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air Value" sheetId="12" state="visible" r:id="rId12"/>
    <sheet xmlns:r="http://schemas.openxmlformats.org/officeDocument/2006/relationships" name="Stock Compensation Plans" sheetId="13" state="visible" r:id="rId13"/>
    <sheet xmlns:r="http://schemas.openxmlformats.org/officeDocument/2006/relationships" name="Dividends on Common Stock" sheetId="14" state="visible" r:id="rId14"/>
    <sheet xmlns:r="http://schemas.openxmlformats.org/officeDocument/2006/relationships" name="Earnings Per Common Share"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Mortgage Banking"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Guarantees and Con"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Other Comprehensive Income" sheetId="24" state="visible" r:id="rId24"/>
    <sheet xmlns:r="http://schemas.openxmlformats.org/officeDocument/2006/relationships" name="Affordable Housing Projects Tax" sheetId="25" state="visible" r:id="rId25"/>
    <sheet xmlns:r="http://schemas.openxmlformats.org/officeDocument/2006/relationships" name="Business Combinations" sheetId="26" state="visible" r:id="rId26"/>
    <sheet xmlns:r="http://schemas.openxmlformats.org/officeDocument/2006/relationships" name="Significant Accounting Polici27" sheetId="27" state="visible" r:id="rId27"/>
    <sheet xmlns:r="http://schemas.openxmlformats.org/officeDocument/2006/relationships" name="Fair Value (Tables)" sheetId="28" state="visible" r:id="rId28"/>
    <sheet xmlns:r="http://schemas.openxmlformats.org/officeDocument/2006/relationships" name="Stock Compensation Plans (Table" sheetId="29" state="visible" r:id="rId29"/>
    <sheet xmlns:r="http://schemas.openxmlformats.org/officeDocument/2006/relationships" name="Earnings Per Common Share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Mortgage Banking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Guarantees and C36" sheetId="36" state="visible" r:id="rId36"/>
    <sheet xmlns:r="http://schemas.openxmlformats.org/officeDocument/2006/relationships" name="Derivative Financial Instrume37" sheetId="37" state="visible" r:id="rId37"/>
    <sheet xmlns:r="http://schemas.openxmlformats.org/officeDocument/2006/relationships" name="Other Comprehensive Income (Tab" sheetId="38" state="visible" r:id="rId38"/>
    <sheet xmlns:r="http://schemas.openxmlformats.org/officeDocument/2006/relationships" name="Affordable Housing Projects T39" sheetId="39" state="visible" r:id="rId39"/>
    <sheet xmlns:r="http://schemas.openxmlformats.org/officeDocument/2006/relationships" name="Business Combinations (Tables)" sheetId="40" state="visible" r:id="rId40"/>
    <sheet xmlns:r="http://schemas.openxmlformats.org/officeDocument/2006/relationships" name="Significant Accounting Polici41" sheetId="41" state="visible" r:id="rId41"/>
    <sheet xmlns:r="http://schemas.openxmlformats.org/officeDocument/2006/relationships" name="Fair Value (Details)" sheetId="42" state="visible" r:id="rId42"/>
    <sheet xmlns:r="http://schemas.openxmlformats.org/officeDocument/2006/relationships" name="Fair Value (Details 1)" sheetId="43" state="visible" r:id="rId43"/>
    <sheet xmlns:r="http://schemas.openxmlformats.org/officeDocument/2006/relationships" name="Fair Value (Details 2)" sheetId="44" state="visible" r:id="rId44"/>
    <sheet xmlns:r="http://schemas.openxmlformats.org/officeDocument/2006/relationships" name="Fair Value (Details 3)" sheetId="45" state="visible" r:id="rId45"/>
    <sheet xmlns:r="http://schemas.openxmlformats.org/officeDocument/2006/relationships" name="Fair Value (Details Textual)" sheetId="46" state="visible" r:id="rId46"/>
    <sheet xmlns:r="http://schemas.openxmlformats.org/officeDocument/2006/relationships" name="Stock Compensation Plans (Detai" sheetId="47" state="visible" r:id="rId47"/>
    <sheet xmlns:r="http://schemas.openxmlformats.org/officeDocument/2006/relationships" name="Stock Compensation Plans (Det48" sheetId="48" state="visible" r:id="rId48"/>
    <sheet xmlns:r="http://schemas.openxmlformats.org/officeDocument/2006/relationships" name="Stock Compensation Plans (Det49" sheetId="49" state="visible" r:id="rId49"/>
    <sheet xmlns:r="http://schemas.openxmlformats.org/officeDocument/2006/relationships" name="Stock Compensation Plans (Det50" sheetId="50" state="visible" r:id="rId50"/>
    <sheet xmlns:r="http://schemas.openxmlformats.org/officeDocument/2006/relationships" name="Stock Compensation Plans (Det51" sheetId="51" state="visible" r:id="rId51"/>
    <sheet xmlns:r="http://schemas.openxmlformats.org/officeDocument/2006/relationships" name="Dividends on Common Stock (Deta" sheetId="52" state="visible" r:id="rId52"/>
    <sheet xmlns:r="http://schemas.openxmlformats.org/officeDocument/2006/relationships" name="Earnings Per Common Share (Deta" sheetId="53" state="visible" r:id="rId53"/>
    <sheet xmlns:r="http://schemas.openxmlformats.org/officeDocument/2006/relationships" name="Earnings Per Common Share (De54" sheetId="54" state="visible" r:id="rId54"/>
    <sheet xmlns:r="http://schemas.openxmlformats.org/officeDocument/2006/relationships" name="Investment Securities (Details)" sheetId="55" state="visible" r:id="rId55"/>
    <sheet xmlns:r="http://schemas.openxmlformats.org/officeDocument/2006/relationships" name="Investment Securities (Details " sheetId="56" state="visible" r:id="rId56"/>
    <sheet xmlns:r="http://schemas.openxmlformats.org/officeDocument/2006/relationships" name="Investment Securities (Detail57" sheetId="57" state="visible" r:id="rId57"/>
    <sheet xmlns:r="http://schemas.openxmlformats.org/officeDocument/2006/relationships" name="Investment Securities (Detail58" sheetId="58" state="visible" r:id="rId58"/>
    <sheet xmlns:r="http://schemas.openxmlformats.org/officeDocument/2006/relationships" name="Investment Securities (Detail59" sheetId="59" state="visible" r:id="rId59"/>
    <sheet xmlns:r="http://schemas.openxmlformats.org/officeDocument/2006/relationships" name="Loans (Details)" sheetId="60" state="visible" r:id="rId60"/>
    <sheet xmlns:r="http://schemas.openxmlformats.org/officeDocument/2006/relationships" name="Loans (Details 1)" sheetId="61" state="visible" r:id="rId61"/>
    <sheet xmlns:r="http://schemas.openxmlformats.org/officeDocument/2006/relationships" name="Loans (Details 2)" sheetId="62" state="visible" r:id="rId62"/>
    <sheet xmlns:r="http://schemas.openxmlformats.org/officeDocument/2006/relationships" name="Loans (Details 3)" sheetId="63" state="visible" r:id="rId63"/>
    <sheet xmlns:r="http://schemas.openxmlformats.org/officeDocument/2006/relationships" name="Loans (Details 4)" sheetId="64" state="visible" r:id="rId64"/>
    <sheet xmlns:r="http://schemas.openxmlformats.org/officeDocument/2006/relationships" name="Loans (Details 5)" sheetId="65" state="visible" r:id="rId65"/>
    <sheet xmlns:r="http://schemas.openxmlformats.org/officeDocument/2006/relationships" name="Loans (Details 6)" sheetId="66" state="visible" r:id="rId66"/>
    <sheet xmlns:r="http://schemas.openxmlformats.org/officeDocument/2006/relationships" name="Loans (Details 7)" sheetId="67" state="visible" r:id="rId67"/>
    <sheet xmlns:r="http://schemas.openxmlformats.org/officeDocument/2006/relationships" name="Loans (Details 8)" sheetId="68" state="visible" r:id="rId68"/>
    <sheet xmlns:r="http://schemas.openxmlformats.org/officeDocument/2006/relationships" name="Loans (Details 9)" sheetId="69" state="visible" r:id="rId69"/>
    <sheet xmlns:r="http://schemas.openxmlformats.org/officeDocument/2006/relationships" name="Loans (Details 10)" sheetId="70" state="visible" r:id="rId70"/>
    <sheet xmlns:r="http://schemas.openxmlformats.org/officeDocument/2006/relationships" name="Loans (Details 11)" sheetId="71" state="visible" r:id="rId71"/>
    <sheet xmlns:r="http://schemas.openxmlformats.org/officeDocument/2006/relationships" name="Loans (Details 12)" sheetId="72" state="visible" r:id="rId72"/>
    <sheet xmlns:r="http://schemas.openxmlformats.org/officeDocument/2006/relationships" name="Loans (Details 13)" sheetId="73" state="visible" r:id="rId73"/>
    <sheet xmlns:r="http://schemas.openxmlformats.org/officeDocument/2006/relationships" name="Loans (Details Textual)" sheetId="74" state="visible" r:id="rId74"/>
    <sheet xmlns:r="http://schemas.openxmlformats.org/officeDocument/2006/relationships" name="Mortgage Banking (Details)" sheetId="75" state="visible" r:id="rId75"/>
    <sheet xmlns:r="http://schemas.openxmlformats.org/officeDocument/2006/relationships" name="Mortgage Banking (Details 1)" sheetId="76" state="visible" r:id="rId76"/>
    <sheet xmlns:r="http://schemas.openxmlformats.org/officeDocument/2006/relationships" name="Mortgage Banking (Details Textu" sheetId="77" state="visible" r:id="rId77"/>
    <sheet xmlns:r="http://schemas.openxmlformats.org/officeDocument/2006/relationships" name="Deposits (Details)" sheetId="78" state="visible" r:id="rId78"/>
    <sheet xmlns:r="http://schemas.openxmlformats.org/officeDocument/2006/relationships" name="Borrowings (Details)" sheetId="79" state="visible" r:id="rId79"/>
    <sheet xmlns:r="http://schemas.openxmlformats.org/officeDocument/2006/relationships" name="Borrowings (Details 1)" sheetId="80" state="visible" r:id="rId80"/>
    <sheet xmlns:r="http://schemas.openxmlformats.org/officeDocument/2006/relationships" name="Borrowings (Details Textual)" sheetId="81" state="visible" r:id="rId81"/>
    <sheet xmlns:r="http://schemas.openxmlformats.org/officeDocument/2006/relationships" name="Commitments, Guarantees and C82" sheetId="82" state="visible" r:id="rId82"/>
    <sheet xmlns:r="http://schemas.openxmlformats.org/officeDocument/2006/relationships" name="Commitments, Guarantees and C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Other Comprehensive Income (Det" sheetId="87" state="visible" r:id="rId87"/>
    <sheet xmlns:r="http://schemas.openxmlformats.org/officeDocument/2006/relationships" name="Other Comprehensive Income (D88" sheetId="88" state="visible" r:id="rId88"/>
    <sheet xmlns:r="http://schemas.openxmlformats.org/officeDocument/2006/relationships" name="Affordable Housing Projects T89" sheetId="89" state="visible" r:id="rId89"/>
    <sheet xmlns:r="http://schemas.openxmlformats.org/officeDocument/2006/relationships" name="Affordable Housing Projects T90" sheetId="90" state="visible" r:id="rId90"/>
    <sheet xmlns:r="http://schemas.openxmlformats.org/officeDocument/2006/relationships" name="Affordable Housing Projects T91" sheetId="91" state="visible" r:id="rId91"/>
    <sheet xmlns:r="http://schemas.openxmlformats.org/officeDocument/2006/relationships" name="Business Combinations (Details)" sheetId="92" state="visible" r:id="rId92"/>
    <sheet xmlns:r="http://schemas.openxmlformats.org/officeDocument/2006/relationships" name="Business Combinations (Details " sheetId="93" state="visible" r:id="rId93"/>
    <sheet xmlns:r="http://schemas.openxmlformats.org/officeDocument/2006/relationships" name="Business Combinations (Detail94" sheetId="94" state="visible" r:id="rId94"/>
  </sheets>
  <definedNames/>
  <calcPr calcId="124519" fullCalcOnLoad="1"/>
</workbook>
</file>

<file path=xl/sharedStrings.xml><?xml version="1.0" encoding="utf-8"?>
<sst xmlns="http://schemas.openxmlformats.org/spreadsheetml/2006/main" uniqueCount="1172">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FIRST DEFIANCE FINANCIAL CORP</t>
  </si>
  <si>
    <t>Entity Central Index Key</t>
  </si>
  <si>
    <t>Current Fiscal Year End Date</t>
  </si>
  <si>
    <t>--12-31</t>
  </si>
  <si>
    <t>Entity Filer Category</t>
  </si>
  <si>
    <t>Accelerated Filer</t>
  </si>
  <si>
    <t>Trading Symbol</t>
  </si>
  <si>
    <t>FDEF</t>
  </si>
  <si>
    <t>Entity Common Stock, Shares Outstanding</t>
  </si>
  <si>
    <t>Consolidated Condensed Statements of Financial Condition - USD ($) $ in Thousands</t>
  </si>
  <si>
    <t>Dec. 31, 2016</t>
  </si>
  <si>
    <t>Cash and cash equivalents:</t>
  </si>
  <si>
    <t>Cash and amounts due from depository institutions</t>
  </si>
  <si>
    <t>Federal funds sold</t>
  </si>
  <si>
    <t>Cash and cash equivalents at beginning of year</t>
  </si>
  <si>
    <t>Securities:</t>
  </si>
  <si>
    <t>Available-for-sale, carried at fair value</t>
  </si>
  <si>
    <t>Held-to-maturity, carried at amortized cost (fair value $728 and $187 at September 30, 2017 and December 31, 2016, respectively)</t>
  </si>
  <si>
    <t>Marketable Securities, Total</t>
  </si>
  <si>
    <t>Loans held for sale</t>
  </si>
  <si>
    <t>Loans receivable, net of allowance of $26,341 at September 30, 2017 and $25,884 at December 31, 2016, respectively</t>
  </si>
  <si>
    <t>Mortgage servicing rights</t>
  </si>
  <si>
    <t>Accrued interest receivable</t>
  </si>
  <si>
    <t>Federal Home Loan Bank stock</t>
  </si>
  <si>
    <t>Bank owned life insurance</t>
  </si>
  <si>
    <t>Premises and equipment</t>
  </si>
  <si>
    <t>Real estate and other assets held for sale</t>
  </si>
  <si>
    <t>Goodwill</t>
  </si>
  <si>
    <t>Core deposit and other intangibles</t>
  </si>
  <si>
    <t>Deferred taxes</t>
  </si>
  <si>
    <t>Other assets</t>
  </si>
  <si>
    <t>Total assets</t>
  </si>
  <si>
    <t>Liabilities:</t>
  </si>
  <si>
    <t>Deposits</t>
  </si>
  <si>
    <t>Advances from the Federal Home Loan Bank</t>
  </si>
  <si>
    <t>Subordinated debentures</t>
  </si>
  <si>
    <t>Securities sold under repurchase agreements</t>
  </si>
  <si>
    <t>Notes Payable</t>
  </si>
  <si>
    <t>Advance payments by borrowers</t>
  </si>
  <si>
    <t>Other liabilities</t>
  </si>
  <si>
    <t>Total liabilities</t>
  </si>
  <si>
    <t>Stockholders’ equity:</t>
  </si>
  <si>
    <t>Preferred stock, $.01 par value per share: 37,000 shares authorized; no shares issued</t>
  </si>
  <si>
    <t>Preferred stock, $.01 par value per share: 4,963,000 shares authorized; no shares issued</t>
  </si>
  <si>
    <t>Common stock, $.01 par value per share: 25,000,000 shares authorized; 12,712,840 and 12,720,347 shares issued and 10,149,184 and 8,983,206 shares outstanding, respectively</t>
  </si>
  <si>
    <t>Additional paid-in capital</t>
  </si>
  <si>
    <t>Accumulated other comprehensive income, net of tax of $1,151 and $117, respectively</t>
  </si>
  <si>
    <t>Retained earnings</t>
  </si>
  <si>
    <t>Treasury stock, at cost, 2,563,656 and 3,737,141 shares respectively</t>
  </si>
  <si>
    <t>Total stockholders' equity</t>
  </si>
  <si>
    <t>Total liabilities and stockholders’ equity</t>
  </si>
  <si>
    <t>Consolidated Condensed Statements of Financial Condition (Parenthetical) - USD ($) $ in Thousands</t>
  </si>
  <si>
    <t>Held-to-maturity, fair value (in dollars)</t>
  </si>
  <si>
    <t>[1]</t>
  </si>
  <si>
    <t>Loans receivable, allowance (in dollars)</t>
  </si>
  <si>
    <t>Common stock, par value (in dollars per share)</t>
  </si>
  <si>
    <t>Common stock, shares authorized</t>
  </si>
  <si>
    <t>Common Stock, Shares Issued</t>
  </si>
  <si>
    <t>Common stock, shares outstanding</t>
  </si>
  <si>
    <t>Accumulated other comprehensive income, tax effect (in dollars)</t>
  </si>
  <si>
    <t>Treasury stock, shares</t>
  </si>
  <si>
    <t>Preferred Stock [Member]</t>
  </si>
  <si>
    <t>Preferred stock, par value (in dollars per share)</t>
  </si>
  <si>
    <t>Preferred stock, shares authorized</t>
  </si>
  <si>
    <t>Preferred stock, shares issued</t>
  </si>
  <si>
    <t>Cumulative Preferred Stock [Member]</t>
  </si>
  <si>
    <t>FHLMC, FNMA, and GNMA certificates are residential mortgage-backed securities.</t>
  </si>
  <si>
    <t>Consolidated Condensed Statements of Income - USD ($) $ in Thousands</t>
  </si>
  <si>
    <t>3 Months Ended</t>
  </si>
  <si>
    <t>Sep. 30, 2016</t>
  </si>
  <si>
    <t>Interest Income</t>
  </si>
  <si>
    <t>Loans</t>
  </si>
  <si>
    <t>Investment securities:</t>
  </si>
  <si>
    <t>Taxable</t>
  </si>
  <si>
    <t>Non-taxable</t>
  </si>
  <si>
    <t>Interest-bearing deposits</t>
  </si>
  <si>
    <t>FHLB stock dividends</t>
  </si>
  <si>
    <t>Total interest income</t>
  </si>
  <si>
    <t>Interest Expense</t>
  </si>
  <si>
    <t>FHLB advances and other</t>
  </si>
  <si>
    <t>Notes payable</t>
  </si>
  <si>
    <t>Total interest expense</t>
  </si>
  <si>
    <t>Net interest income</t>
  </si>
  <si>
    <t>Provision for loan losses</t>
  </si>
  <si>
    <t>Net interest income after provision for loan losses</t>
  </si>
  <si>
    <t>Non-interest Income</t>
  </si>
  <si>
    <t>Service fees and other charges</t>
  </si>
  <si>
    <t>Insurance commissions</t>
  </si>
  <si>
    <t>Mortgage banking income</t>
  </si>
  <si>
    <t>Gain on sale of non-mortgage loans</t>
  </si>
  <si>
    <t>Gain on sale or call of securities</t>
  </si>
  <si>
    <t>Trust income</t>
  </si>
  <si>
    <t>Income from Bank Owned Life Insurance</t>
  </si>
  <si>
    <t>Other non-interest income</t>
  </si>
  <si>
    <t>Total non-interest income</t>
  </si>
  <si>
    <t>Non-interest Expense</t>
  </si>
  <si>
    <t>Compensation and benefits</t>
  </si>
  <si>
    <t>Occupancy</t>
  </si>
  <si>
    <t>FDIC insurance premium</t>
  </si>
  <si>
    <t>Financial institutions tax</t>
  </si>
  <si>
    <t>Data processing</t>
  </si>
  <si>
    <t>Amortization of intangibles</t>
  </si>
  <si>
    <t>Other non-interest expense</t>
  </si>
  <si>
    <t>Total non-interest expense</t>
  </si>
  <si>
    <t>Income before income taxes</t>
  </si>
  <si>
    <t>Federal income taxes</t>
  </si>
  <si>
    <t>Net Income</t>
  </si>
  <si>
    <t>Earnings per common share (Note 6)</t>
  </si>
  <si>
    <t>Basic</t>
  </si>
  <si>
    <t>Diluted</t>
  </si>
  <si>
    <t>Dividends declared per share (Note 5)</t>
  </si>
  <si>
    <t>Average common shares outstanding (Note 6)</t>
  </si>
  <si>
    <t>Consolidated Condensed Statements of Comprehensive Income - USD ($) $ in Thousands</t>
  </si>
  <si>
    <t>Net income</t>
  </si>
  <si>
    <t>Other comprehensive income:</t>
  </si>
  <si>
    <t>Unrealized gains (losses) on securities available for sale</t>
  </si>
  <si>
    <t>Reclassification adjustment for security gains included in net income</t>
  </si>
  <si>
    <t>Income tax expense</t>
  </si>
  <si>
    <t>Other comprehensive income</t>
  </si>
  <si>
    <t>Comprehensive income</t>
  </si>
  <si>
    <t>Amounts are included in gains on sale or call of securities on the consolidated condensed statements of income. Income tax expense associated with the reclassification adjustments, included in federal income taxes, for the three months ended September 30, 2017 and 2016 was $55 and $53, respectively. Income tax expense associated with the reclassification adjustments, included in federal income taxes, for the nine months ended September 30, 2017 and 2016 was $148 and $178, respectively.</t>
  </si>
  <si>
    <t>Consolidated Condensed Statements of Comprehensive Income (Parenthetical) - USD ($) $ in Thousands</t>
  </si>
  <si>
    <t>Condensed Statement of Income Captions [Line Items]</t>
  </si>
  <si>
    <t>Other Comprehensive Income (Loss), Reclassification Adjustment from AOCI for Sale of Securities, Tax</t>
  </si>
  <si>
    <t>Consolidated Statement of Changes in Stockholders’ Equity - USD ($) $ in Thousands</t>
  </si>
  <si>
    <t>Total</t>
  </si>
  <si>
    <t>Common Stock [Member]</t>
  </si>
  <si>
    <t>Additional Paid-in Capital [Member]</t>
  </si>
  <si>
    <t>Accumulated Other Comprehensive Income [Member]</t>
  </si>
  <si>
    <t>Retained Earnings [Member]</t>
  </si>
  <si>
    <t>Treasury Stock [Member]</t>
  </si>
  <si>
    <t>Balance at Dec. 31, 2015</t>
  </si>
  <si>
    <t>Balance (in shares) at Dec. 31, 2015</t>
  </si>
  <si>
    <t>Stock based compensation expenses</t>
  </si>
  <si>
    <t>Shares issued under stock option plan</t>
  </si>
  <si>
    <t>Shares issued under stock option plan (in shares)</t>
  </si>
  <si>
    <t>Restricted share activity under stock incentive plans</t>
  </si>
  <si>
    <t>Restricted share activity under stock incentive plans (in shares)</t>
  </si>
  <si>
    <t>Shares issued from direct stock sales</t>
  </si>
  <si>
    <t>Shares issued from direct stock sales (in shares)</t>
  </si>
  <si>
    <t>Shares repurchased</t>
  </si>
  <si>
    <t>Shares repurchased (in shares)</t>
  </si>
  <si>
    <t>Common stock dividends declared</t>
  </si>
  <si>
    <t>Balance at Sep. 30, 2016</t>
  </si>
  <si>
    <t>Balance (in shares) at Sep. 30, 2016</t>
  </si>
  <si>
    <t>Balance at Dec. 31, 2016</t>
  </si>
  <si>
    <t>Balance (in shares) at Dec. 31, 2016</t>
  </si>
  <si>
    <t>Capital stock issuance</t>
  </si>
  <si>
    <t>Capital stock issuance (in shares)</t>
  </si>
  <si>
    <t>Balance at Sep. 30, 2017</t>
  </si>
  <si>
    <t>Balance (in shares) at Sep. 30, 2017</t>
  </si>
  <si>
    <t>Consolidated Statement of Changes in Stockholders’ Equity (Parenthetical) - shares</t>
  </si>
  <si>
    <t>Stock Repurchased and Retired (in shares)</t>
  </si>
  <si>
    <t>Consolidated Condensed Statements of Cash Flows - USD ($) $ in Thousands</t>
  </si>
  <si>
    <t>Operating Activities</t>
  </si>
  <si>
    <t>Items not requiring (providing) cash</t>
  </si>
  <si>
    <t>Depreciation</t>
  </si>
  <si>
    <t>Amortization of mortgage servicing rights, net of impairment recoveries</t>
  </si>
  <si>
    <t>Amortization of core deposit and other intangible assets</t>
  </si>
  <si>
    <t>Net amortization (accretion)of premiums and discounts on loans and deposits</t>
  </si>
  <si>
    <t>Amortization of premiums and discounts on securities</t>
  </si>
  <si>
    <t>Change in deferred taxes</t>
  </si>
  <si>
    <t>Proceeds from the sale of loans held for sale</t>
  </si>
  <si>
    <t>Originations of loans held for sale</t>
  </si>
  <si>
    <t>Gain from sale of loans</t>
  </si>
  <si>
    <t>Gain from sale or call of securities</t>
  </si>
  <si>
    <t>Loss on sale or disposal of premises and equipment</t>
  </si>
  <si>
    <t>Gain on sale / write-down of real estate and other assets held for sale</t>
  </si>
  <si>
    <t>Stock option expense</t>
  </si>
  <si>
    <t>Restricted stock expense</t>
  </si>
  <si>
    <t>Income from bank owned life insurance</t>
  </si>
  <si>
    <t>Excess tax benefit on stock compensation plans</t>
  </si>
  <si>
    <t>Changes in:</t>
  </si>
  <si>
    <t>Net cash provided by operating activities</t>
  </si>
  <si>
    <t>Investing Activities</t>
  </si>
  <si>
    <t>Proceeds from maturities of held-to-maturity securities</t>
  </si>
  <si>
    <t>Proceeds from maturities, calls and pay-downs of available-for-sale securities</t>
  </si>
  <si>
    <t>Proceeds from sale of premises and equipment, real estate and other assets held for sale</t>
  </si>
  <si>
    <t>Proceeds from the sale of available-for-sale securities</t>
  </si>
  <si>
    <t>Proceeds from sale of non-mortgage loans</t>
  </si>
  <si>
    <t>Purchases of available-for-sale securities</t>
  </si>
  <si>
    <t>Proceeds from Federal Home Loan stock redemption</t>
  </si>
  <si>
    <t>Net cash received in acquisitions</t>
  </si>
  <si>
    <t>Investment in bank owned life insurance</t>
  </si>
  <si>
    <t>Purchase of portfolio mortgage loans</t>
  </si>
  <si>
    <t>Purchases of premises and equipment, net</t>
  </si>
  <si>
    <t>Net increase in loans receivable</t>
  </si>
  <si>
    <t>Net cash used by investing activities</t>
  </si>
  <si>
    <t>Financing Activities</t>
  </si>
  <si>
    <t>Net increase in deposits and advance payments by borrowers</t>
  </si>
  <si>
    <t>Repayment of Federal Home Loan Bank advances</t>
  </si>
  <si>
    <t>Proceeds from Federal Home Loan Bank advances</t>
  </si>
  <si>
    <t>Increase in notes payable</t>
  </si>
  <si>
    <t>Decrease in securities sold under repurchase agreements</t>
  </si>
  <si>
    <t>Proceeds from exercise of stock options</t>
  </si>
  <si>
    <t>Proceeds from direct stock sales</t>
  </si>
  <si>
    <t>Net cash paid for repurchase of common stock</t>
  </si>
  <si>
    <t>Cash dividends paid on common stock</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s from loans to real estate and other assets held for sale</t>
  </si>
  <si>
    <t>Securities purchased but not yet settled</t>
  </si>
  <si>
    <t>Sale of bank owned life insurance not yet settled</t>
  </si>
  <si>
    <t>Basis of Presentation</t>
  </si>
  <si>
    <t>Organization, Consolidation and Presentation Of Financial Statements [Abstract]</t>
  </si>
  <si>
    <t>Organization, Consolidation and Presentation of Financial Statements Disclosure [Text Block]</t>
  </si>
  <si>
    <t xml:space="preserve"> 1. Basis of Presentation 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Inc. (“First Defiance Risk Management”). All significant intercompany transactions and balances are eliminated in consolidation. 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non-residential real estate, commercial, home improvement and home equity and consumer loans and providing a broad range of depository, trust and wealth management services. In addition, First Federal invests in U.S. Treasury and federal government agency obligations, obligations of the State of Ohio and its political subdivisions, mortgage-backed securities that are issued by federal agencies, including real estate mortgage investment conduits (“REMICs”) and collateralized mortgage obligations (“CMOs”), and corporate bonds. First Insurance is an insurance agency that conducts business through offices located in the Defiance, Maumee, Oregon, Bryan, Lima, Archbold, Fostoria, Tiffin, Findlay and Bowling Green, Ohio areas. First Insurance offers property and casualty insurance, life insurance and group health insurance. First Defiance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spread a limited amount of risk among themselves. The consolidated condensed statement of financial condition at December 31, 2016 has been derived from the audited financial statements at that date, which were included in First Defiance’s Annual Report on Form 10-K for the year ended December 31, 2016. The accompanying consolidated condensed financial statements as of September 30, 2017 and for the three and nine month periods ended September 30, 2017 and 2016 have been prepared by First Defiance without audit and do not include information or footnotes necessary for the complete presentation of financial condition, results of operations, and cash flows in conformity with accounting principles generally accepted in the United States. These consolidated condensed financial statements should be read in conjunction with the financial statements and notes thereto included in First Defiance's 2016 Annual Report on Form 10-K for the year ended December 31, 2016. However, in the opinion of management, all adjustments, consisting of only normal recurring items, necessary for the fair statement of results in the financial statements have been made. The results for the three and nine month periods ended September 30, 2017 are not necessarily indicative of the results that may be expected for the entire year.</t>
  </si>
  <si>
    <t>Significant Accounting Policies</t>
  </si>
  <si>
    <t>Accounting Policies [Abstract]</t>
  </si>
  <si>
    <t>Significant Accounting Policies [Text Block]</t>
  </si>
  <si>
    <t xml:space="preserve"> 2 Significant Accounting Polici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 In March 2017, the Financial Accounting Standards Board (“FASB”) issued Accounting Standard Update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plans to adopt the provisions of ASU No. 2017-08 on January 1, 2018 and does not expect the adoption to have a material impact on the Company’s consolidated financial statements. In January 2017, the FASB issued ASU No. 2017-04, “Simplifying the Test for Goodwill Impairment.” In June 2016, the FASB issued ASU No. 2016-13, “Measurement of Credit Losses on Financial Instruments.”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has not yet selected a transition method as it is in the process of determining the effect of the ASU on its consolidated financial statements and disclosures. The Company has several lease agreements, such as branch locations, which are currently considered operating leases, and therefore, not recognized on the Company’s consolidated condensed statements of financial condition. The Company expects the new guidance will require these lease agreements to now be recognized on the consolidated condensed statements of financial condition as a right-of-use asset and a corresponding lease liability. Therefore, the Company’s preliminary evaluation indicates the provisions of ASU No. 2016-02 are expected to impact the Company’s consolidated condensed statements of financial condition, along with our regulatory capital ratios. However, the Company continues to evaluate the extent of potential impact the new guidance will have on the Company’s consolidated financial statements. At September 30, 2017, the Company had contractual operating lease commitments of approximately $ 4.5 In January 2016, the FASB issued ASU No. 2016-01  Financial Instruments  Overall (Subtopic 825-10): Recognition and Measurement of Financial Assets and Financial Liabilities.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Company is currently evaluating the impact of adopting the new guidance on the consolidated financial statements. Management’s preliminary finding is that the new pronouncement will not have a significant impact on its results of operations. The pronouncement will require some revision to the Company’s disclosures within the consolidated financial statements and is currently evaluating the impact.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t>
  </si>
  <si>
    <t>Fair Value</t>
  </si>
  <si>
    <t>Fair Value Disclosures [Abstract]</t>
  </si>
  <si>
    <t>Fair Value, Measurement Inputs, Disclosure [Text Block]</t>
  </si>
  <si>
    <t xml:space="preserve"> 3. Fair Value 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Level 2 ⋅ Level 3 A description of the valuation methodologies used for instruments measured at fair value, as well as the general classification of such instruments pursuant to the valuation hierarchy, is set forth below. Available for 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1 include federal agency preferred stock securities. Securities in Level 2 include U.S. Government agencies, mortgage-backed securities, corporate bonds and municipal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30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Assets and Liabilities Measured on a Recurring Basis Level 1 Level 2 Level 3 Total Fair September 30, 2017 Inputs Inputs Inputs Value (In Thousands) Available for sale securities: Obligations of U.S. government corporations and agencies $ - $ 1,987 $ - $ 1,987 Mortgage-backed - residential - 74,470 - 74,470 REMICs - 1,130 - 1,130 Collateralized mortgage obligations- residential - 72,975 - 72,975 Preferred stock 1 - - 1 Corporate bonds - 13,100 - 13,100 Obligations of state and political subdivisions - 96,371 - 96,371 Mortgage banking derivative - asset - 821 - 821 Level 1 Level 2 Level 3 Total Fair December 31, 2016 Inputs Inputs Inputs Value (In Thousands) Available for sale securities: Obligations of U.S. Government corporations and agencies $ - $ 3,915 $ - $ 3,915 Mortgage-backed - residential - 81,707 - 81,707 REMICs - 1,307 - 1,307 Collateralized mortgage obligations-residential - 63,005 - 63,005 Preferred stock 2 - - 2 Corporate bonds - 13,013 - 13,013 Obligations of state and political subdivisions - 88,043 88,043 Mortgage banking derivative - asset - 491 - 491 Assets and Liabilities Measured on a Non-Recurring Basis Total Fair September 30, 2017 Level 1 Inputs Level 2 Inputs Level 3 Inputs Value (In Thousands) Impaired loans Commercial Real Estate $ - $ - $ 1,829 $ 1,829 Commercial - - 2,830 2,830 Total Impaired loans - - 4,659 4,659 Mortgage servicing rights - 6,944 - 6,944 Real estate held for sale Commercial Real Estate - - 227 227 Total Real Estate held for sale - - 227 227 Total Fair December 31, 2016 Level 1 Inputs Level 2 Inputs Level 3 Inputs Value (In Thousands) Impaired loans 1-4 Family Residential Real Estate $ - $ - $ 316 $ 316 Commercial Real Estate - - 848 848 Commercial 332 332 Total impaired loans - - 1,496 1,496 Mortgage servicing rights - 657 - 657 Commercial Real Estate - - 377 377 Total Real Estate held for sale - - 377 377 For Level 3 assets and liabilities measured at fair value on a recurring or nonrecurring basis as of September 30, 2017, the significant unobservable inputs used in the fair value measurements were as follows: Fair Range of Weighted Value Valuation Technique Unobservable Inputs Inputs Average (Dollars in Thousands) Impaired Loans- Applies to all loan classes $ 4,659 Appraisals which utilize sales comparison, net income and cost approach Discounts for collection issues and changes in market conditions 10 % 10 % Real estate held for sale  Applies to all classes $ 227 Appraisals which utilize sales comparison, net income and cost approach Discounts for changes in market conditions 3 % 3 % For Level 3 assets and liabilities measured at fair value on a recurring or nonrecurring basis as of December 31, 2016, the significant unobservable inputs used in the fair value measurements were as follows: Fair Range of Weighted Value Valuation Technique Unobservable Inputs Inputs Average (Dollars in Thousands) Impaired Loans- Applies to all loan classes $ 1,496 Appraisals which utilize sales comparison, net income and cost approach Discounts for collection issues and changes in market conditions 10-30 % 11 % Real estate held for sale  Applies to all classes $ 377 Appraisals which utilize sales comparison, net income and cost approach Discounts for changes in market conditions 0-20 % 7 % Impaired loans, which are measured for impairment using the fair value of the collateral for collateral dependent loans, had a fair value of $ 4.7 1.5 1,000 8,000 821,000 6,000 204,000 Mortgage servicing rights which are carried at the lower of cost or fair value, had a fair value of $ 6,944,000 501,000 657,000 522,000 27,000 21,000 7,000 118,000 Real estate held for sale is determined using Level 3 inputs which include appraisals and are adjusted for estimated costs to sell. The change in fair value of real estate held for sale was $ 20,000 22,000 74,000 In accordance with FASB ASC Topic 825, the Fair Value Measurements tables are a comparative condensed consolidated statement of financial condition based on carrying amount and estimated fair values of financial instruments as of September 30, 2017 and December 31, 2016.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nd notes payable, as a result of their short-term nature, is considered to be equal to fair value and are classified as Level 1. It was not practicable to determine the fair value of Federal Home Loan Bank (“FHLB”) stock due to restrictions placed on its transferability. 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r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 The fair value of accrued interest receivable is equal to the carrying amounts resulting in a Level 2 or Level 3 classification which is consistent with its underlying value. 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discounted cash flow analyses based on interest rates currently being offered on instruments with similar characteristics and maturities resulting in a Level 3 classification. Fair Value Measurements at September 30, 2017 (In Thousands) Carrying Value Total Level 1 Level 2 Level 3 Financial Assets: Cash and cash equivalents $ 124,731 $ 124,731 $ 124,731 $ - $ - Investment securities 260,762 260,762 1 260,761 - Federal Home Loan Bank Stock 15,992 N/A N/A N/A N/A Loans, net, including loans held for sale 2,261,901 2,248,724 - 12,698 2,236,026 Accrued interest receivable 9,864 9,864 7 1,504 8,353 Financial Liabilities: Deposits $ 2,360,675 $ 2,368,438 $ 519,911 $ 1,848,527 $ - Advances from Federal Home Loan Bank 104,555 104,062 - 104,062 - Securities sold under repurchase agreements 22,939 22,939 - 22,939 - Notes Payable 6,500 6,500 6,500 - - Subordinated debentures 36,083 34,763 - - 34,763 Fair Value Measurements at December 31, 2016 (In Thousands) Carrying Value Total Level 1 Level 2 Level 3 Financial Assets: Cash and cash equivalents $ 99,003 $ 99,003 $ 99,003 $ - $ - Investment securities 251,176 251,179 2 251,177 - Federal Home Loan Bank Stock 13,798 N/A N/A N/A N/A Loans, net, including loans held for sale 1,924,210 1,911,280 - 9,917 1,901,363 Accrued interest receivable 6,760 6,760 9 867 5,884 Financial Liabilities: Deposits $ 1,981,628 $ 1,987,723 $ 487,663 $ 1,500,060 $ - Advances from Federal Home Loan Bank 103,943 103,019 - 103,019 - Securities sold under repurchase agreements 31,816 31,816 - 31,816 - Subordinated debentures 36,083 34,718 - - 34,718</t>
  </si>
  <si>
    <t>Stock Compensation Plans</t>
  </si>
  <si>
    <t>Disclosure Of Compensation Related Costs, Share-Based Payments [Abstract]</t>
  </si>
  <si>
    <t>Disclosure of Compensation Related Costs, Share-based Payments [Text Block]</t>
  </si>
  <si>
    <t xml:space="preserve"> 4. Stock Compensation Plans 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d all existing plans although the Company’s former equity plans remain in existence to the extent there were outstanding grants thereunder at the time the 2010 Equity Plan was approved. 350,000 As of September 30, 2017, 43,200 20 Beginning in 2014 annually has Under the 2016 and 2017 STIPs, the participants could earn up to 10 45 Under each LTIP, the participants may earn up to 20 45 24,526 20,657 A total of 19,219 In the nine months ended September 30, 2017, the Company also granted to employees 4,763 2,727 2,036 1,839 2,924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September Nine Months ended September 30, 2017 September 30,2016 Expected average risk-free rate - 2.24 % Expected average life - 10.00 years Expected volatility - 41.00 % Expected dividend yield - 2.33 % The weighted-average fair value of options granted was $ 13.95 Weighted Average Aggregate Weighted Remaining Intrinsic Options Average Contractual Value Outstanding Exercise Price Term (in years) (in 000’s) Options outstanding, January 1, 2017 54,750 $ 22.21 Forfeited or cancelled - - Exercised (11,550) 24.41 Granted - - Options outstanding, September 30, 2017 43,200 $ 21.62 3.40 $ 1,334 Vested or expected to vest at September 30, 2017 43,200 $ 21.62 3.40 $ 1,334 Exercisable at September 30, 2017 31,100 $ 17.31 1.87 $ 1,094 Three Months Ended Nine Months Ended September 30, September 30, 2017 2016 2017 2016 Proceeds of options exercised $ - $ 175 $ 198 $ 667 Related tax benefit recognized - 16 54 158 Intrinsic value of options exercised - 196 301 684 As of September 30, 2017, there was $ 116,000 2.5 . At September 72,660 4,536 373,000 1.5 263,000 970,000 550,000 773,000 Restricted Stock Units Stock Grants Weighted-Average Weighted-Average Grant Date Grant Date Unvested Shares Shares Fair Value Shares Fair Value Unvested at January 1, 2017 75,468 $ 32.31 11,161 $ 32.30 Granted 23,384 50.56 21,377 28.39 Vested (19,341) 25.77 (26,980) 26.70 Forfeited (6,973) 25.77 (1,022) 37.02 Unvested at September 30, 2017 72,660 $ 40.54 4,536 $ 46.09 The maximum amount of compensation expense that may be recorded for the 2017 STIP and the 2015, 2016 and 2017 LTIPs at September 30, 2017 is approximately $ 3.9 3.0 1.1</t>
  </si>
  <si>
    <t>Dividends on Common Stock</t>
  </si>
  <si>
    <t>Dividends, Common Stock [Abstract]</t>
  </si>
  <si>
    <t>Dividend on Common Stock [Text Block]</t>
  </si>
  <si>
    <t xml:space="preserve"> 5. Dividends on Common Stock First Defiance declared and paid a $ 0.25 0.22</t>
  </si>
  <si>
    <t>Earnings Per Common Share</t>
  </si>
  <si>
    <t>Earnings Per Share [Abstract]</t>
  </si>
  <si>
    <t>Earnings Per Share [Text Block]</t>
  </si>
  <si>
    <t xml:space="preserve"> 6.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Nine Months Ended September 30, September 30, 2017 2016 2017 2016 (In Thousands, except per share data) Basic Earnings Per Share: Net income available to common shareholders $ 9,381 $ 7,045 $ 22,869 $ 21,478 Less: Income allocated to participating securities 1 3 3 9 Net income allocated to common shareholders 9,380 7,042 22,866 21,469 Weighted average common shares outstanding Including participating securities 10,154 8,987 9,918 8,991 Less: Participating securities 5 11 5 11 Average common shares 10,149 8,976 9,913 8,980 Basic earnings per common share $ 0.92 $ 0.78 2.31 2.39 Diluted Earnings Per Share: Net income allocated to common shareholders $ 9,380 $ 7,042 $ 22,866 21,469 Weighted average common shares outstanding for basic earnings per common share 10,149 8,976 9,913 8,980 Add: Dilutive effects of stock options 60 74 57 70 Average shares and dilutive potential common shares 10,209 9,050 9,970 9,050 Diluted earnings per common share $ 0.92 $ 0.78 2.29 2.37 There were no shares excluded from the diluted earnings per share calculation for the three and nine months ended September 30, 2017, as no shares were anti-dilutive during this time period. 7,300 12,550</t>
  </si>
  <si>
    <t>Investment Securities</t>
  </si>
  <si>
    <t>Marketable Securities [Abstract]</t>
  </si>
  <si>
    <t>Investment [Text Block]</t>
  </si>
  <si>
    <t xml:space="preserve"> 7. Investment Securities The following is a summary of available-for-sale and held-to-maturity securities: Gross Gross Amortized Unrealized Unrealized Cost Gains Losses Fair Value (In Thousands) At September 30, 2017 Available-for-Sale Securities: Obligations of U.S. government corporations and agencies $ 2,000 $ - $ (13) $ 1,987 Mortgage-backed securities  residential 74,344 565 (439) 74,470 REMICs 1,124 6 - 1,130 Collateralized mortgage obligations 72,758 550 (333) 72,975 Preferred stock - 1 - 1 Corporate bonds 12,915 185 - 13,100 Obligations of state and political subdivisions 93,160 3,302 (91) 96,371 Total Available-for-Sale $ 256,301 $ 4,609 $ (876) $ 260,034 Gross Gross Amortized Unrecognized Unrecognized Cost Gains Losses Fair Value (In Thousands) Held-to-Maturity Securities*: FHLMC certificates $ 10 $ - $ - $ 10 FNMA certificates 46 - - 46 GNMA certificates 18 - - 18 Obligations of state and political subdivisions 654 - - 654 Total Held-to Maturity $ 728 $ - $ - $ 728 Gross Gross Amortized Unrealized Unrealized Fair Cost Gains Losses Value (In Thousands) At December 31, 2016 Available-for-sale Obligations of U.S. government corporations and agencies $ 4,000 $ - $ (85) $ 3,915 Mortgage-backed securities - residential 82,619 390 (1,302) 81,707 REMICs 1,309 - (2) 1,307 Collateralized mortgage obligations 63,204 422 (621) 63,005 Preferred stock - 2 - 2 Corporate bonds 12,919 97 (3) 13,013 Obligations of state and political subdivisions 86,165 2,491 (613) 88,043 Total Available-for-Sale $ 250,216 $ 3,402 $ (2,626) $ 250,992 Gross Gross Amortized Unrecognized Unrecognized Fair Cost Gains Losses Value (In Thousands) Held-to-Maturity* FHLMC certificates $ 12 $ - $ - $ 12 FNMA certificates 56 2 - 58 GNMA certificates 23 1 - 24 Obligations of states and political subdivisions 93 - - 93 Total Held-to-Maturity $ 184 $ 3 $ - $ 187 * FHLMC, FNMA, and GNMA certificates are residential mortgage-backed securities. The amortized cost and fair value of the investment securities portfolio at September 30, 2017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Available-for-Sale Held-to-Maturity Amortized Fair Amortized Fair Cost Value Cost Value (In Thousands) Due in one year or less $ 1,210 $ 1,212 $ - $ - Due after one year through five years 21,301 21,800 62 62 Due after five years through ten years 43,275 44,919 592 592 Due after ten years 42,289 43,528 - - MBS/CMO/REMIC 148,226 148,575 74 74 $ 256,301 $ 260,034 $ 728 $ 728 Investment securities with a carrying amount of $ 152.9 As of September 30, 2017, the Company’s investment portfolio consisted of 430 63 Duration of Unrealized Loss Position Less than 12 Months 12 Months or Longer Total Gross Gross Fair Unrealized Fair Unrealized Fair Unrealized Value Loss Value Loss Value Loses (In Thousands) At September 30, 2017 Available-for-sale securities: Obligations of U.S. government corporations and agencies $ 1,987 $ (13) $ - $ - $ 1,987 $ (13) Mortgage-backed securities-residential 16,350 (114) 13,018 (325) 29,368 (439) Collateralized mortgage obligations 18,164 (136) 9,195 (197) 27,359 (333) Obligations of state and political subdivisions 3,498 (26) 2,462 (65) 5,960 (91) Total temporarily impaired securities $ 39,999 $ (289) $ 24,675 $ (587) $ 64,674 $ (876) Duration of Unrealized Loss Position Less than 12 Months 12 Months or Longer Total Gross Gross Fair Unrealized Fair Unrealized Fair Unrealized Value Loss Value Loss Value Loses (In Thousands) At December 31, 2016 Available-for-sale securities: Obligations of U.S. government corporations and agencies $ 3,915 $ (85) $ - $ - $ 3,915 $ (85) Mortgage-backed securities-residential 63,736 (1,302) - - 63,736 (1,302) REMICs 1,308 (2) - - 1,308 (2) Collateralized mortgage obligations 28,882 (566) 1,227 (55) 30,110 (621) Corporate bonds - - 997 (3) 997 (3) Obligations of state and political subdivisions 19,172 (613) - - 19,172 (613) Total temporarily impaired securities $ 117,013 $ (2,568) $ 2,224 $ (58) $ 119,238 $ (2,626) There were realized gains of $ 158,000 103,000 425,000 276,000 151,000 98,000 509,000 331,000 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the third quarter of 2017 and 2016, management determined there was no OTTI. Three Months Ended Nine Months Ended September 30, September 30, 2017 2016 2017 2016 (In Thousands) Proceeds $ 10,226 $ 6,356 $ 18,047 $ 14,871 Gross realized gains 166 151 433 509 Gross realized losses 8 - 8 - </t>
  </si>
  <si>
    <t>Loans Receivable, Net [Abstract]</t>
  </si>
  <si>
    <t>Loans, Notes, Trade and Other Receivables Disclosure [Text Block]</t>
  </si>
  <si>
    <t xml:space="preserve"> 8. Loans September 30, December 31, 2017 2016 (In Thousands) Real Estate: Secured by 1-4 family residential $ 271,051 $ 207,550 Secured by multi-family residential 212,092 196,983 Secured by commercial real estate 993,603 843,579 Construction 244,920 182,886 1,721,666 1,430,998 Other Loans: Commercial 510,240 469,055 Home equity and improvement 132,220 118,429 Consumer finance 29,009 16,680 671,469 604,164 Total loans 2,393,135 2,035,162 Deduct: Undisbursed loan funds (115,714) (93,355) Net deferred loan origination fees and costs (1,379) (1,320) Allowance for loan loss (26,341) (25,884) Totals $ 2,249,701 $ 1,914,603 The table above includes loans acquired during 2017 totaling $ 285.4 5.4 232.5 4.2 Loan segments have been identified by evaluating the portfolio based on collateral and credit risk characteristics. Multi- 1-4 Family Family Home Equity Quarter Ended September 30, Residential Residential Commercial and Consumer 2017 Real Estate Real Estate Real Estate Construction Commercial Improvement Finance Total Beginning Allowance $ 2,641 $ 2,193 $ 10,136 $ 540 $ 7,973 $ 2,199 $ 233 $ 25,915 Charge-Offs (60) 0 0 0 (64) (92) (20) (236) Recoveries 11 0 103 0 18 59 9 200 Provisions (54) 110 232 38 98 19 19 462 Ending Allowance $ 2,538 $ 2,303 $ 10,471 $ 578 $ 8,025 $ 2,185 $ 241 $ 26,341 Multi- 1-4 Family Family Home Equity Quarter Ended September 30, Residential Residential Commercial and Consumer 2016 Real Estate Real Estate Real Estate Construction Commercial Improvement Finance Total Beginning Allowance $ 2,839 $ 2,365 $ 10,904 $ 633 $ 6,740 $ 2,278 $ 189 $ 25,948 Charge-Offs (111) 0 (79) 0 (26) (74) (24) (314) Recoveries 3 0 62 0 159 40 10 274 Provisions (299) (185) (280) (221) 1,006 (47) 41 15 Ending Allowance $ 2,432 $ 2,180 $ 10,607 $ 412 $ 7,879 $ 2,197 $ 216 $ 25,923 The following table discloses allowance for loan loss activity for the year-to-date periods ended September 30, 2017 and 2016 by portfolio segment and impairment method (In Thousands): 1-4 Family Multi- Family Home Equity Year-to-date Period Ended Residential Residential Commercial and Consumer September 30, 2017 Real Estate Real Estate Real Estate Construction Commercial Improvement Finance Total Beginning Allowance $ 2,627 $ 2,228 $ 10,625 $ 450 $ 7,361 $ 2,386 $ 207 $ 25,884 Charge-Offs (109) 0 (400) 0 (2,091) (246) (112) (2,958) Recoveries 100 32 220 0 227 118 83 780 Provisions (80) 43 26 128 2,528 (73) 63 2,635 Ending Allowance $ 2,538 $ 2,303 $ 10,471 $ 578 $ 8,025 $ 2,185 $ 241 $ 26,341 1-4 Family Multi- Family Home Equity Year-to-date Period Ended Residential Residential Commercial and Consumer September 30, 2016 Real Estate Real Estate Real Estate Construction Commercial Improvement Finance Total Beginning Allowance $ 3,212 $ 2,151 $ 11,772 $ 517 $ 5,255 $ 2,304 $ 171 $ 25,382 Charge-Offs (203) 0 (92) 0 (381) (170) (41) (887) Recoveries 123 0 468 0 234 113 58 996 Provisions (700) 29 (1,541) (105) 2,771 (50) 28 432 Ending Allowance $ 2,432 $ 2,180 $ 10,607 $ 412 $ 7,879 $ 2,197 $ 216 $ 25,923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5 $ 3 $ 109 $ - $ 56 $ 281 $ $ 614 Collectively evaluated for impairment 2,373 2,300 10,362 578 7,969 1,904 241 25,727 Acquired with deteriorated credit quality - - - - - - - - Total ending allowance balance $ 2,538 $ 2,303 $ 10,471 $ 578 $ 8,025 $ 2,185 $ 241 $ 26,341 Loans: Loans individually evaluated for impairment $ 6,975 $ 2,069 $ 30,387 $ - $ 14,019 $ 1,199 $ 51 $ 54,700 Loans collectively evaluated for impairment 263,456 210,030 964,767 129,333 497,712 131,562 28,967 2,225,827 Loans acquired with deteriorated credit quality 1,092 303 2,137 - 333 - - 3,865 Total ending loans balance $ 271,523 $ 212,402 $ 997,291 $ 129,333 $ 512,064 $ 132,761 $ 29,018 $ 2,284,392 The following table presents the balance in the allowance for loan losses and the recorded investment in loans by portfolio segment and based on impairment method as of December 31, 2016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2 $ 4 $ 255 $ - $ 35 $ 313 $ - $ 809 Collectively evaluated for impairment 2,425 2,224 10,370 450 7,326 2,073 207 25,075 Acquired with deteriorated credit quality - - - - - - - - Total ending allowance balance $ 2,627 $ 2,228 $ 10,625 $ 450 $ 7,361 $ 2,386 $ 207 $ 25,884 Loans: Loans individually evaluated for impairment $ 6,898 $ 3,483 $ 13,570 $ - $ 2,154 $ 1,269 $ 59 $ 27,433 Loans collectively evaluated for impairment 200,907 193,714 832,446 89,244 468,246 117,744 16,625 1,918,926 Loans acquired with deteriorated credit quality - - - - 11 - - 11 Total ending loans balance $ 207,805 $ 197,197 $ 846,016 $ 89,244 $ 470,411 $ 119,013 $ 16,684 $ 1,946,370 Three Months Ended September 30, 2017 Nine Months Ended September 30, 2017 Interest Cash Basis Interest Cash Basis Average Income Income Average Income Income Balance Recognized Recognized Balance Recognized Recognized Residential Owner Occupied $ 4,188 $ 37 $ 37 $ 3,699 $ 99 $ 99 Residential Non Owner Occupied 2,706 33 33 3,136 104 104 Total Residential Real Estate 6,894 70 70 6,835 203 203 Construction - - - - - - Multi-Family 2,084 9 9 2,534 28 28 CRE Owner Occupied 12,127 24 22 9,613 70 70 CRE Non Owner Occupied 3,484 32 31 3,845 105 98 Agriculture Land 13,547 148 44 8,719 335 126 Other CRE 1,590 27 22 1,637 50 42 Total Commercial Real Estate 30,748 231 119 23,814 560 336 Commercial Working Capital 7,033 38 38 5,115 86 90 Commercial Other 5,926 31 27 5,126 82 60 Total Commercial 12,959 69 65 10,241 168 150 Home Equity and Improvement 1,206 11 10 1,228 32 31 Consumer Finance 54 1 1 62 3 4 Total Impaired Loans $ 53,945 $ 391 $ 274 $ 44,714 $ 994 $ 752 The following table presents the average balance, interest income recognized and cash basis income recognized on impaired loans by class of loans (In Thousands): Three Months Ended September 30, 2016 Nine Months Ended September 30, 2016 Interest Cash Basis Interest Cash Basis Average Income Income Average Income Income Balance Recognized Recognized Balance Recognized Recognized Residential Owner Occupied $ 3,876 $ 34 $ 33 $ 3,892 $ 109 $ 106 Residential Non Owner Occupied 2,935 29 29 3,234 95 94 Total Residential Real Estate 6,811 63 62 7,126 204 200 Construction - - - - - - Multi-Family 3,607 14 14 4,087 68 68 CRE Owner Occupied 7,171 30 30 7,810 134 115 CRE Non Owner Occupied 6,341 73 73 5,220 178 175 Agriculture Land 1,851 16 2 2,427 66 16 Other CRE 1,570 13 13 1,556 31 31 Total Commercial Real Estate 16,933 132 118 17,013 409 337 Commercial Working Capital 2,259 26 11 1,769 56 33 Commercial Other 2,198 8 7 2,742 36 34 Total Commercial 4,457 34 18 4,511 92 67 Home Equity and Improvement 1,446 12 12 1,631 40 40 Consumer Finance 65 1 1 69 3 3 Total Impaired Loans $ 33,319 $ 256 $ 225 $ 34,437 $ 816 $ 715 The following table presents loans individually evaluated for impairment by class of loans (In Thousands): September 30, 2017 December 31, 2016 Allowance Allowance Unpaid for Loan Unpaid for Loan Principal Recorded Losses Principal Recorded Losses Balance* Investment Allocated Balance* Investment Allocated With no allowance recorded: Residential Owner Occupied $ 2,400 $ 2,416 $ - $ 1,912 $ 1,765 $ - Residential Non Owner Occupied 1,755 1,748 - 1,691 1,683 - Total 1-4 Family Residential Real Estate 4,155 4,164 - 3,603 3,448 - Multi-Family Residential Real Estate 2,012 2,020 - 3,578 3,430 - CRE Owner Occupied 10,461 9,993 - 2,652 2,353 - CRE Non Owner Occupied 3,397 3,171 - 4,372 4,240 - Agriculture Land 13,068 13,315 - 1,695 1,722 - Other CRE 1,011 804 - 1,225 1,115 - Total Commercial Real Estate 27,937 27,283 - 9,944 9,430 - Construction - - - - - - Commercial Working Capital 8,066 7,998 - 838 786 - Commercial Other 7,594 5,522 - 1,179 967 - Total Commercial 15,660 13,520 - 2,017 1,753 - Home Equity and Home Improvement 332 609 - 631 585 - Consumer Finance 43 43 - 55 55 $ - Total loans with no allowance recorded $ 50,139 $ 47,639 $ - $ 19,828 $ 8,701 With an allowance recorded: Residential Owner Occupied $ 1,887 $ 1,866 $ 140 $ 2,348 $ 2,319 $ 157 Residential Non Owner Occupied 955 945 25 1,137 1,131 45 Total 1-4 Family Residential Real Estate 2,842 2,811 165 3,485 3,450 202 Multi-Family Residential Real Estate 49 49 3 53 53 4 CRE Owner Occupied 2,432 1,973 51 2,362 1,894 102 CRE Non Owner Occupied 292 294 15 1,618 1,479 108 Agriculture Land 108 110 2 45 45 3 Other CRE 927 727 41 1,144 722 42 Total Commercial Real Estate 3,759 3,104 109 5,169 4,140 255 Construction - - - - - - Commercial Working Capital 163 163 21 230 231 24 Commercial Other 333 336 35 167 170 11 Total Commercial 496 499 56 397 401 35 Home Equity and Home Improvement 593 590 281 688 684 313 Consumer Finance 8 8 - 4 4 - Total loans with an allowance recorded $ 7,747 $ 7,061 $ 614 $ 9,796 $ 8,732 $ 809 * Presented gross of charge offs September 30, December 31, 2017 2016 (In Thousands) Non-accrual loans $ 29,152 $ 14,348 Loans over 90 days past due and still accruing - - Total non-performing loans 29,152 14,348 Real estate and other assets held for sale 532 455 Total non-performing assets $ 29,684 $ 14,803 Troubled debt restructuring, still accruing $ 13,044 $ 10,544 Total Total Non- Current 30-59 days 60-89 days 90+ days Past Due Accrual Residential Owner Occupied $ 171,835 $ 1,105 $ 21 $ 1,281 $ 2,407 $ 2,797 Residential Non Owner Occupied 96,055 638 93 495 1,226 572 Total 1-4 Family Residential Real Estate 267,890 1,743 114 1,776 3,633 3,369 Multi-Family Residential Real Estate 212,402 - - - - - CRE Owner Occupied 395,228 62 143 1,107 1,312 10,745 CRE Non Owner Occupied 402,153 350 - 544 894 2,516 Agriculture Land 135,673 103 - 294 397 3,288 Other Commercial Real Estate 61,427 207 - - 207 545 Total Commercial Real Estate 994,481 722 143 1,945 2,810 17,094 Construction 129,333 - - - - - Commercial Working Capital 227,422 1,522 539 75 2,136 4,067 Commercial Other 281,773 - 379 354 733 4,004 Total Commercial 509,195 1,522 918 429 2,869 8,071 Home Equity/Home Improvement 131,141 1,347 158 115 1,620 546 Consumer Finance 28,762 164 52 40 256 58 Total Loans $ 2,273,204 $ 5,498 $ 1,385 $ 4,305 $ 11,188 $ 29,138 Loans acquired with deteriorated credit quality (included in the totals above) $ 3,698 $ 33 $ - $ 134 $ 167 $ 1,925 Loans acquired in current year (included in totals above) $ 228,225 $ 2,911 $ 625 $ 701 $ 4,237 $ 4,855 The following table presents the aging of the recorded investment in past due and non-accrual loans as of December 31, 2016 by class of loans (In Thousands): Total Total Non- Current 30-59 days 60-89 days 90+ days Past Due Accrual Residential Owner Occupied $ 139,015 $ 56 $ 842 $ 544 $ 1,442 $ 1,931 Residential Non Owner Occupied 66,811 166 308 63 537 992 Total 1-4 Family Residential Real Estate 205,826 222 1,150 607 1,979 2,923 Multi-Family Residential Real Estate 197,197 - - - - 2,637 CRE Owner Occupied 340,233 79 - 1,396 1,475 3,098 CRE Non Owner Occupied 338,724 81 16 426 523 1,808 Agriculture Land 102,397 - - - - 755 Other Commercial Real Estate 62,415 - - 249 249 1,292 Total Commercial Real Estate 843,769 160 16 2,071 2,247 6,953 Construction 89,244 - - - - - Commercial Working Capital 202,786 - 10 38 48 435 Commercial Other 267,189 23 - 365 388 577 Total Commercial 469,975 23 10 403 436 1,012 Home Equity and Home Improvement 117,458 1,125 176 254 1,555 730 Consumer Finance 16,452 85 69 78 232 91 Total Loans $ 1,939,921 $ 1,615 $ 1,421 $ 3,413 $ 6,449 $ 14,346 Troubled Debt Restructurings As of September 30, 2017 and December 31, 2016, the Company had a recorded investment in troubled debt restructurings (“TDRs”) of $ 22.6 16.8 602,000 809,000 55,000 20,000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as of September 30, 2017 9.6 Loans Modified as a TDR for the Three Loans Modified as a TDR for the Nine Months Ended September 30, 2017 Months Ended September 30, 2017 ($ in thousands) ($ in thousands) Number of Recorded Investment Number of Recorded Investment Troubled Debt Restructurings Loans (as of period end) Loans (as of period end) 1-4 Family Owner Occupied 10 $ 420 18 $ 923 1-4 Family Non Owner Occupied 0 - 3 104 Multi Family 0 - 0 - CRE Owner Occupied 0 - 1 116 CRE Non Owner Occupied 0 - 0 - Agriculture Land 3 280 5 1,731 Other CRE 0 - 2 165 Commercial Working Capital 2 345 7 2,396 Commercial Other 1 47 5 3,511 Home Equity and Improvement 2 72 4 150 Consumer Finance 1 7 3 10 Total 19 $ 1,171 48 $ 9,106 The loans described above decreased the ALLL by $ 5,000 29,000 Loans Modified as a TDR for the Three Loans Modified as a TDR for the Nine Months Ended September 30, 2016 Months Ended September 30, 2016 ($ in thousands) ($ in thousands) Number of Recorded Investment Number of Recorded Investment Troubled Debt Restructurings Loans (as of period end) Loans (as of period end) 1-4 Family Owner Occupied 5 $ 86 10 $ 208 1-4 Family Non Owner Occupied 1 8 3 128 Multi Family 0 - 1 54 CRE Owner Occupied 0 - 0 - CRE Non Owner Occupied 2 215 4 870 Agriculture Land 1 46 1 46 Other CRE 0 - 0 - Commercial Working Capital 0 - 1 226 Commercial Other 0 - 1 590 Home Equity and Improvement 4 52 8 340 Consumer Finance 1 13 2 16 Total 14 $ 420 31 $ 2,478 The loans described above increased the ALLL by $ 31,000 9,000 Of the 2017 modifications, 12 were made TDRs due to the fact that the borrower is in bankruptcy, 5 were made TDR due to terming out lines of credit, 11 were made TDR due to advancing or renewing money to a watch list credit, 7 loans were placed under a forbearance agreement, and 13 were made a TDR because the current debt was refinanced due to maturity or for payment relief. The following tables present loans by class modified as TDRs for which there was a payment default within twelve months following the modification during the three and nine month periods ended September 30, 2017 and September 30, 2016: Three Months Ended September 30, 2017 Nine Months Ended September 30, 2017 ($ in thousands) ($ in thousands) Troubled Debt Restructurings Number of Recorded Investment Number of Recorded Investment That Subsequently Defaulted Loans (as of period end) Loans (as of period end) 1-4 Family Owner Occupied 0 $ - 0 $ - 1-4 Family Non Owner Occupied 0 - 0 - CRE Owner Occupied 0 - 0 - CRE Non Owner Occupied 0 - 0 - Agriculture Land 0 - 0 - Other CRE 0 - 0 - Commercial Working Capital or Other 0 - 1 225 Commercial Other 0 - 0 - Home Equity and Improvement 0 - 0 - Consumer Finance 0 - 0 - Total 0 $ - 1 $ 225 The TDRs that subsequently defaulted described above had no effect on the allowance for loan losses for the three and nine month periods ended September 30, 2017. Three Months Ended September 30, 2016 Nine Months Ended September 30, 2016 ($ in thousands) ($ in thousands) Troubled Debt Restructurings Number of Recorded Investment Number of Recorded Investment That Subsequently Defaulted Loans (as of period end) Loans (as of period end) 1-4 Family Owner Occupied 1 $ 190 1 $ 190 1-4 Family Non Owner Occupied 0 - 0 - CRE Owner Occupied 0 - 0 - CRE Non Owner Occupied 0 - 1 11 Agriculture Land 0 - 0 - Other CRE 0 - 0 - Commercial Working Capital or Other 0 - 0 - Commercial Other 0 - 0 - Home Equity and Improvement 0 - 0 - Consumer Finance 0 - 0 - Total 1 $ 190 2 $ 201 The TDRs that subsequently defaulted described above had no effect on the allowance for loan losses for the three and nine month periods ended September 30, 2016.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Special Not Class Pass Mention Substandard Doubtful Graded Total 1-4 Family Owner Occupied $ 7,792 $ 211 $ 2,557 $ - $ 163,681 $ 174,241 1-4 Family Non Owner Occupied 87,087 2,138 3,236 - 4,821 97,282 Total 1-4 Family Real Estate 94,879 2,349 5,793 - 168,502 271,523 Multi-Family Residential Real Estate 208,997 968 2,325 - 112 212,402 CRE Owner Occupied 373,218 10,835 12,287 - 201 396,541 CRE Non Owner Occupied 393,425 4,149 5,473 - - 403,047 Agriculture Land 118,739 2,563 14,769 - - 136,071 Other CRE 58,668 221 1,851 - 892 61,632 Total Commercial Real Estate 944,050 17,768 34,380 - 1,093 997,291 Construction 103,565 1,178 - - 24,590 129,333 Commercial Working Capital 212,733 8,442 8,383 - - 229,558 Commercial Other 270,813 5,279 6,414 - - 282,506 Total Commercial 483,546 13,721 14,797 - - 512,064 Home Equity and Home Improvement - - 588 - 132,173 132,761 Consumer Finance - - 127 - 28,891 29,018 Total Loans $ 1,835,037 $ 35,984 $ 58,010 $ - $ 355,361 $ 2,284,392 Loans acquired with deteriorated credit quality (included in the totals above) $ 46 $ 1,333 $ 2,482 - $ 4 $ 3,865 Loans acquired in current year (included in totals above) $ 168,826 $ 4,742 $ 14,553 - $ 44,341 $ 232,462 As of December 31, 2016, and based on the most recent analysis performed, the risk category of loans by class of loans is as follows (In Thousands): Special Not Class Pass Mention Substandard Doubtful Graded Total Residential Owner Occupied $ 5,980 $ 402 $ 1,824 $ - $ 132,250 $ 140,456 Residential Non Owner Occupied 58,041 1,394 3,480 - 4,434 67,349 Total 1-4 Family Real Estate 64,021 1,796 5,304 - 136,684 207,805 Multi-Family Residential Real Estate 192,369 862 3,852 - 114 197,197 CRE Owner Occupied 316,335 20,559 4,430 - 384 341,708 CRE Non Owner Occupied 332,196 1,617 5,435 - - 339,248 Agriculture Land 98,039 2,355 2,002 - - 102,396 Other CRE 59,561 60 2,297 - 746 62,664 Total Commercial Real Estate 806,131 24,591 14,164 - 1,130 846,016 Construction 67,751 706 - - 20,787 89,244 Commercial Working Capital 193,043 8,301 1,490 - - 202,834 Commercial Other 262,076 3,749 1,752 - - 267,577 Total Commercial 455,119 12,050 3,242 - - 470,411 Home Equity and Home Improvement - - 696 - 118,317 119,013 Consumer Finance - - 90 - 16,594 16,684 Total Loans $ 1,585,391 $ 40,005 $ 27,348 $ - $ 293,626 $ 1,946,370 September 30, 2017 1-4 Family Residential Real Estate $ 1,496 Commercial Real Estate Loans 2,963 Commercial 414 Consumer 2 Total Outstanding Balance $ 4,875 Recorded Investment, net of allowance of $0 $ 3,865 2017 Balance at January 1 $ - New Loans Purchased 1,018 Accretion of Income (163) Reclassifications from Non-accretable - Charge-off of Accretable Yield (8) Balance at September 30 $ 847 For those purchased loans disclosed above, the Company did not increase the allowance for loan losses during the three or nine months ended September 30, 2017. No allowances for loan losses were reversed during the same period. using information as of the date of acquisition 1-4 Family Residential Real Estate $ 1,720 Commercial Real Estate 4,724 Commercial 785 Consumer 4 Total $ 7,233 Cash Flows Expected to be Collected at Acquisition $ 5,721 Fair Value of Acquired Loans at Acquisition $ 4,703 Foreclosure Proceedings Consumer mortgage loans collateralized by residential real estate property that are in the process of foreclosure totaled $ 18,000 30, 2017.</t>
  </si>
  <si>
    <t>Mortgage Banking</t>
  </si>
  <si>
    <t>Mortgage Banking [Abstract]</t>
  </si>
  <si>
    <t>Mortgage Banking [Text Block]</t>
  </si>
  <si>
    <t xml:space="preserve"> 9. Mortgage Banking Three Months Ended Nine Months Ended September 30, September 30, 2017 2016 2017 2016 (In Thousands) Gain from sale of mortgage loans $ 1,200 $ 1,683 $ 3,577 $ 4,103 Mortgage loans servicing revenue (expense): Mortgage loans servicing revenue 911 885 2,769 2,638 Amortization of mortgage servicing rights (386) (536) (1,101) (1,281) Mortgage servicing rights valuation adjustments (27) 7 21 (118) 498 356 1,689 1,239 Net revenue from sale and servicing of mortgage loans $ 1,698 $ 2,039 $ 5,266 $ 5,342 The unpaid principal balance of residential mortgage loans serviced for third parties was $ 1.38 1.37 Three Months Ended Nine Months Ended September 30, September 30, 2017 2016 2017 2016 (In Thousands) Mortgage servicing assets: Balance at beginning of period $ 10,154 $ 9,906 $ 10,117 $ 9,893 Loans sold, servicing retained 426 701 1,178 1,459 Amortization (386) (536) (1,101) (1,281) Carrying value before valuation allowance at end of period 10,194 10,071 10,194 10,071 Valuation allowance: Balance at beginning of period (474) (770) (522) (645) Impairment recovery (charges) (27) 7 21 (118) Balance at end of period (501) (763) (501) (763) Net carrying value of MSRs at end of period $ 9,693 $ 9,308 $ 9,693 $ 9,308 Fair value of MSRs at end of period $ 9,750 $ 9,493 $ 9,750 $ 9,493 Amortization of mortgage servicing rights is computed based on payments and payoffs of the related mortgage loans serviced. Estimates of future amortization expense are not easily estimable . The Company has established an accrual for secondary market buy-back activity. A liability of $ 45,000 79,000</t>
  </si>
  <si>
    <t>Deposits [Abstract]</t>
  </si>
  <si>
    <t>Deposit Liabilities Disclosures [Text Block]</t>
  </si>
  <si>
    <t xml:space="preserve"> 10. Deposits September 30, December 31, 2017 2016 (In Thousands) Non-interest-bearing checking accounts $ 519,911 $ 487,663 Interest-bearing checking and money market accounts 989,514 816,665 Savings deposits 296,230 243,369 Retail certificates of deposit less than $250,000 504,277 400,080 Retail certificates of deposit greater than $250,000 50,743 33,851 $ 2,360,675 $ 1,981,628 </t>
  </si>
  <si>
    <t>Borrowings</t>
  </si>
  <si>
    <t>Subordinated Borrowings [Abstract]</t>
  </si>
  <si>
    <t>Subordinated Borrowings Disclosure [Text Block]</t>
  </si>
  <si>
    <t xml:space="preserve"> 11. Borrowings September 30, December 31, 2017 2016 (In Thousands) FHLB Advances: Single maturity fixed rate advances $ 92,000 $ 92,000 Putable advances 5,000 5,000 Amortizable mortgage advances 7,583 6,943 Fair value adjustment on acquired balances (28) - Total $ 104,555 $ 103,943 Junior subordinated debentures owed to unconsolidated subsidiary trusts $ 36,083 $ 36,083 Notes payable $ 6,500 $ - The putable advance can be put back to the Company at the option of the FHLB on a quarterly basis. A $ 5.0 2.35 March 12, 2018 In March 2007, the Company sponsored an affiliated trust, First Defiance Statutory Trust II (Trust Affiliate II) that issued $ 15 15.5 2.83 2.46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The Company also sponsored an affiliated trust, First Defiance Statutory Trust I (Trust Affiliate I), that issued $ 20 20.6 2.71 2.34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Interest on both issues of Trust Preferred Securities may be deferred for a period of up to five years at the option of the issuer. On December 29, 2016, First Defiance entered into a loan agreement with First Tennessee Bank for a $ 20 1.95 3.28 2.91 6.5 and is due at maturity Repurchase Agreements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Greater Overnight and Up to 30 than 90 Continuous Days 30-90 Days Days Total (In Thousands) At September 30, 2017 Repurchase agreements: Mortgage-backed securities  residential $ 6,115 $ - $ - $ - $ 6,115 Collateralized mortgage obligations 16,824 - - - 16,824 Total borrowings $ 22,939 $ - $ - $ - $ 22,939 Gross amount of recognized liabilities for repurchase agreements $ 22,939 Greater Overnight and Up to 30 than 90 Continuous Days 30-90 Days Days Total (In Thousands) At December 31, 2016 Repurchase agreements: Mortgage-backed securities  residential $ 21,222 $ - $ - $ - $ 21,222 Collateralized mortgage obligations 10,594 - - - 10,594 Total borrowings $ 31,816 $ - $ - $ - $ 31,816 Gross amount of recognized liabilities for repurchase agreements $ 31,816 </t>
  </si>
  <si>
    <t>Commitments, Guarantees and Contingent Liabilities</t>
  </si>
  <si>
    <t>Commitments and Contingencies Disclosure [Abstract]</t>
  </si>
  <si>
    <t>Commitments Contingencies and Guarantees [Text Block]</t>
  </si>
  <si>
    <t xml:space="preserve"> Commitments, Guarantees and Contingent Liabilities 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September 30, 2017 December 31, 2016 Fixed Rate Variable Rate Fixed Rate Variable Rate Commitments to make loans $ 51,442 $ 175,344 $ 34,432 $ 106,356 Unused lines of credit 8,956 413,370 14,384 400,542 Standby letters of credit - 6,910 - 9,668 Total $ 60,398 $ 595,624 $ 48,816 $ 516,566 Commitments to make loans are generally made for periods of 60 days or less. In addition to the above commitments, First Defiance had commitments to sell $ 21.7 22.5</t>
  </si>
  <si>
    <t>Income Taxes</t>
  </si>
  <si>
    <t>Income Tax Disclosure [Abstract]</t>
  </si>
  <si>
    <t>Income Tax Disclosure [Text Block]</t>
  </si>
  <si>
    <t xml:space="preserve"> Income Taxes The Company and its subsidiaries are subject to U.S. federal income tax as well as income tax in the state of Indiana. The Company is no longer subject to examination by taxing authorities for years before 2012. The Company currently operates primarily in the states of Ohio and Michigan, which tax financial institutions based on their equity rather than their income.</t>
  </si>
  <si>
    <t>Derivative Financial Instruments</t>
  </si>
  <si>
    <t>Derivative Instruments and Hedging Activities Disclosure [Abstract]</t>
  </si>
  <si>
    <t>Derivative Instruments and Hedging Activities Disclosure [Text Block]</t>
  </si>
  <si>
    <t xml:space="preserve"> 14. Derivative Financial Instrument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 21.5 14.1 30.8 22.5 September 30, 2017 December 31, 2016 Assets (Liabilities) Assets (Liabilities) Derivative Derivative Carrying Carrying Net Carrying Carrying Carrying Net Carrying Value Value Value Value Value Value (In Thousands) Derivatives not designated as hedging instruments Mortgage Banking Derivatives $ 821 $ - $ 821 $ 491 $ - $ 491 Three Months Ended Nine Months Ended September 30, September 30, 2017 2016 2017 2016 (In Thousands) Derivatives not designated as hedging instruments Mortgage Banking Derivatives  Gain (Loss) $ 47 $ (193) $ 330 $ 237 The above amounts are included in mortgage banking income with gain on sale of mortgage loans.</t>
  </si>
  <si>
    <t>Other Comprehensive Income</t>
  </si>
  <si>
    <t>Other Comprehensive Income (Loss), Net Of Tax [Abstract]</t>
  </si>
  <si>
    <t>Other Comprehensive Income Loss [Text Block]</t>
  </si>
  <si>
    <t xml:space="preserve"> Other Comprehensive Income Before Tax Tax Expense Net of Tax Amount (Benefit) Amount (In Thousands) Three months ended September 30, 2017: Securities available for sale: Change in net unrealized gain/loss during the period $ (777) $ 272 $ (505) Reclassification adjustment for net gains included in net income (158) 55 (103) Total other comprehensive loss $ (935) $ 327 $ (608) Nine months ended September 30, 2017: Securities available for sale: Change in net unrealized gain/loss during the period $ 3,383 $ (1,183) $ 2,200 Reclassification adjustment for net gains included in net income (425) 148 (277) Total other comprehensive income $ 2,958 $ (1,035) $ 1,923 Before Tax Tax Expense Net of Tax Amount (Benefit) Amount (In Thousands) Three months ended September 30, 2016: Securities available for sale and transferred securities: Change in net unrealized gain (loss) during the period $ 69 $ (24) $ 45 Reclassification adjustment for net gains included in net income (151) 53 (98) Total other comprehensive income (loss) $ (82) $ 29 $ (53) Nine months ended September 30, 2016: Securities available for sale and transferred securities: Change in net unrealized gain (loss) during the period $ 2,579 $ (903) $ 1,676 Reclassification adjustment for net gains included in net income (509) 178 (331) Total other comprehensive income (loss) $ 2,070 $ (725) $ 1,345 Accumulated Securities Post- Other Available retirement Comprehensive For Sale Benefit Income (In Thousands) Balance January 1, 2017 $ 504 $ (289) $ 215 Other comprehensive income before reclassifications 2,200 - 2,200 Amounts reclassified from accumulated other comprehensive income (277) - (277) Net other comprehensive income during period 1,923 - 1,923 Balance September 30, 2017 $ 2,427 $ (289) $ 2,138 Balance January 1, 2016 $ 4,042 $ (420) $ 3,622 Other comprehensive income (loss) before reclassifications 1,676 - 1,676 Amounts reclassified from accumulated other comprehensive income (331) - (331) Net other comprehensive income during period 1,345 - 1,345 Balance September 30, 2016 $ 5,387 $ (420) $ 4,967 </t>
  </si>
  <si>
    <t>Affordable Housing Projects Tax Credit Partnership</t>
  </si>
  <si>
    <t>Affordable Housing Projects Tax Credit Partnership [Abstract]</t>
  </si>
  <si>
    <t>Affordable Housing Program [Text Block]</t>
  </si>
  <si>
    <t xml:space="preserve"> Affordable Housing Projects Tax Credit Partnership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A separate unrelated third party is the general partner. Each limited partnership is managed by the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In January of 2014, the FASB issued ASU 2014-01 “Accounting for Investments in Qualified Affordable Housing Projects.” 9.3 6.8 6.7 4.3 Unfunded Commitments (dollars in thousands) Amount 2017 $ 1,318 2018 1,977 2019 1,372 2020 429 2021 393 Thereafter 1,178 Total Unfunded Commitments $ 6,667 Three Months Ended September 30, (dollars in thousands) 2017 2016 Proportional Amortization Method Tax credits and other tax benefits recognized $ 218 $ 170 Amortization expense in federal income taxes 173 130 Nine Months Ended September 30, (dollars in thousands) 2017 2016 Proportional Amortization Method Tax credits and other tax benefits recognized $ 640 $ 484 Amortization expense in federal income taxes 502 368 There were no impairment losses of LIHTC investments for the three and nine months ended September 30, 2017 and 2016.</t>
  </si>
  <si>
    <t>Business Combinations</t>
  </si>
  <si>
    <t>Business Combinations [Abstract]</t>
  </si>
  <si>
    <t>Business Combination Disclosure [Text Block]</t>
  </si>
  <si>
    <t xml:space="preserve"> Business Combinations Effective February 24, 2017, the Company acquired Commercial Bancshares, Inc. (“Commercial Bancshares”) and its subsidiary, The Commercial Savings Bank (“CSB”), pursuant to an Agreement and Plan of Merger (“merger agreement”), dated August 23, 2016. The acquisition was accomplished by the merger of Commercial Bancshares into First Defiance, immediately followed by the merger of CSB into First Defiance’s banking subsidiary, First Federal. CSB operated 7 full-service banking offices in northwest and north central, Ohio and 1 commercial loan production office in central Ohio. Commercial Bancshares’ consolidated assets and equity (unaudited) as of February 24, 2017 totaled $ 348.4 37.5 In accordance with ASC 805, the Company expensed approximately $ 3.7 2.8 28.7 4.9 10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455 Intangible Assets 4,900 Bank-Owned Life Insurance 8,168 Accrued Interest Receivable and Other Assets 3,606 Deposits  Non-Interest Bearing (56,061) Deposits  Interest Bearing (251,931) Advances from FHLB (1,403) Accrued Interest Payable and Other Liabilities (2,717) Total Identifiable Net Assets 40,177 Goodwill $ 28,695 Under the terms of the merger agreement, Commercial Bancshares common shareholders had the opportunity to elect to receive 1.1808 51.00 80 20 1,139,502 12.3 The following table presents unaudited pro forma information as if the acquisition had occurred on January 1, 2016 after giving effect to certain adjustments. The unaudited pro forma information for the nine months ended September 30, 2017 and September 30, 2016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Nine Pro Forma Nine Months Ended Months Ended September 30, 2017 September 30, 2016 (In Thousands) Net Interest Income $ 73,476 $ 67,008 Provision for loan losses 2,635 984 Non-Interest Income 30,463 26,646 Non-Interest Expense 62,067 57,453 Income Before Income Taxes 39,237 35,217 Income Tax Expense 13,112 10,733 Net Income $ 26,125 $ 24,484 Diluted Earnings Per Share $ 2.58 $ 2.40 The above pro forma financial information includes approximately $ 3.1 3.7 On April 13, 2017, First Defiance and Corporate One Benefits Agency, Inc. (“Corporate One”) jointly announced the acquisition of Corporate One’s business by First Defiance. The total purchase price paid in cash was made up of the following: $ 6.5 2.3 9.3 2.3 1.8 7.9 was merged into consulted</t>
  </si>
  <si>
    <t>Significant Accounting Policies (Policie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Share, Policy [Policy Text Block]</t>
  </si>
  <si>
    <t xml:space="preserve"> 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t>
  </si>
  <si>
    <t>Goodwill and Intangible Assets, Policy [Policy Text Block]</t>
  </si>
  <si>
    <t xml:space="preserve">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20</t>
  </si>
  <si>
    <t>New Accounting Pronouncements, Policy [Policy Text Block]</t>
  </si>
  <si>
    <t xml:space="preserve"> In March 2017, the Financial Accounting Standards Board (“FASB”) issued Accounting Standard Update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plans to adopt the provisions of ASU No. 2017-08 on January 1, 2018 and does not expect the adoption to have a material impact on the Company’s consolidated financial statements. In January 2017, the FASB issued ASU No. 2017-04, “Simplifying the Test for Goodwill Impairment.” In June 2016, the FASB issued ASU No. 2016-13, “Measurement of Credit Losses on Financial Instruments.” In February 2016, the FASB issued ASU No. 2016-02  Leases (Topic 842). The objective of the update is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Early adoption is permitted. The Company has not yet selected a transition method as it is in the process of determining the effect of the ASU on its consolidated financial statements and disclosures. The Company has several lease agreements, such as branch locations, which are currently considered operating leases, and therefore, not recognized on the Company’s consolidated condensed statements of financial condition. The Company expects the new guidance will require these lease agreements to now be recognized on the consolidated condensed statements of financial condition as a right-of-use asset and a corresponding lease liability. Therefore, the Company’s preliminary evaluation indicates the provisions of ASU No. 2016-02 are expected to impact the Company’s consolidated condensed statements of financial condition, along with our regulatory capital ratios. However, the Company continues to evaluate the extent of potential impact the new guidance will have on the Company’s consolidated financial statements. At September 30, 2017, the Company had contractual operating lease commitments of approximately $ 4.5 In January 2016, the FASB issued ASU No. 2016-01  Financial Instruments  Overall (Subtopic 825-10): Recognition and Measurement of Financial Assets and Financial Liabilities. The amendments in this update address certain aspects of recognition, measurement, presentation, and disclosure of financial instruments. The ASU is effective for fiscal years and interim periods within those years beginning after December 15, 2017, and requires a cumulative-effect adjustment to the balance sheet as of the beginning of the fiscal year of adoption. Early adoption is not permitted. The Company is currently evaluating the impact of adopting the new guidance on the consolidated financial statements. Management’s preliminary finding is that the new pronouncement will not have a significant impact on its results of operations. The pronouncement will require some revision to the Company’s disclosures within the consolidated financial statements and is currently evaluating the impact.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t>
  </si>
  <si>
    <t>Fair Value (Tables)</t>
  </si>
  <si>
    <t>Schedule of Fair Value, Assets and Liabilities Measured on Recurring Basis [Table Text Block]</t>
  </si>
  <si>
    <t xml:space="preserve"> The following table summarizes the financial assets measured at fair value on a recurring basis segregated by the level of the valuation inputs within the fair value hierarchy utilized to measure fair value: Assets and Liabilities Measured on a Recurring Basis Level 1 Level 2 Level 3 Total Fair September 30, 2017 Inputs Inputs Inputs Value (In Thousands) Available for sale securities: Obligations of U.S. government corporations and agencies $ - $ 1,987 $ - $ 1,987 Mortgage-backed - residential - 74,470 - 74,470 REMICs - 1,130 - 1,130 Collateralized mortgage obligations- residential - 72,975 - 72,975 Preferred stock 1 - - 1 Corporate bonds - 13,100 - 13,100 Obligations of state and political subdivisions - 96,371 - 96,371 Mortgage banking derivative - asset - 821 - 821 Level 1 Level 2 Level 3 Total Fair December 31, 2016 Inputs Inputs Inputs Value (In Thousands) Available for sale securities: Obligations of U.S. Government corporations and agencies $ - $ 3,915 $ - $ 3,915 Mortgage-backed - residential - 81,707 - 81,707 REMICs - 1,307 - 1,307 Collateralized mortgage obligations-residential - 63,005 - 63,005 Preferred stock 2 - - 2 Corporate bonds - 13,013 - 13,013 Obligations of state and political subdivisions - 88,043 88,043 Mortgage banking derivative - asset - 491 - 491 </t>
  </si>
  <si>
    <t>Fair Value, Assets Measured on Recurring Basis, Unobservable Input Reconciliation [Table Text Block]</t>
  </si>
  <si>
    <t xml:space="preserve"> The following table summarizes the financial assets measured at fair value on a non-recurring basis segregated by the level of the valuation inputs within the fair value hierarchy utilized to measure fair value: Assets and Liabilities Measured on a Non-Recurring Basis Total Fair September 30, 2017 Level 1 Inputs Level 2 Inputs Level 3 Inputs Value (In Thousands) Impaired loans Commercial Real Estate $ - $ - $ 1,829 $ 1,829 Commercial - - 2,830 2,830 Total Impaired loans - - 4,659 4,659 Mortgage servicing rights - 6,944 - 6,944 Real estate held for sale Commercial Real Estate - - 227 227 Total Real Estate held for sale - - 227 227 Total Fair December 31, 2016 Level 1 Inputs Level 2 Inputs Level 3 Inputs Value (In Thousands) Impaired loans 1-4 Family Residential Real Estate $ - $ - $ 316 $ 316 Commercial Real Estate - - 848 848 Commercial 332 332 Total impaired loans - - 1,496 1,496 Mortgage servicing rights - 657 - 657 Commercial Real Estate - - 377 377 Total Real Estate held for sale - - 377 377 </t>
  </si>
  <si>
    <t>Schedule of Fair Value, Assets Measured on Non Recurring Basis [Table Text Block]</t>
  </si>
  <si>
    <t xml:space="preserve"> Fair Range of Weighted Value Valuation Technique Unobservable Inputs Inputs Average (Dollars in Thousands) Impaired Loans- Applies to all loan classes $ 4,659 Appraisals which utilize sales comparison, net income and cost approach Discounts for collection issues and changes in market conditions 10 % 10 % Real estate held for sale  Applies to all classes $ 227 Appraisals which utilize sales comparison, net income and cost approach Discounts for changes in market conditions 3 % 3 % For Level 3 assets and liabilities measured at fair value on a recurring or nonrecurring basis as of December 31, 2016, the significant unobservable inputs used in the fair value measurements were as follows: Fair Range of Weighted Value Valuation Technique Unobservable Inputs Inputs Average (Dollars in Thousands) Impaired Loans- Applies to all loan classes $ 1,496 Appraisals which utilize sales comparison, net income and cost approach Discounts for collection issues and changes in market conditions 10-30 % 11 % Real estate held for sale  Applies to all classes $ 377 Appraisals which utilize sales comparison, net income and cost approach Discounts for changes in market conditions 0-20 % 7 % </t>
  </si>
  <si>
    <t>Fair Value, by Balance Sheet Grouping [Table Text Block]</t>
  </si>
  <si>
    <t xml:space="preserve">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September 30, 2017. Fair Value Measurements at September 30, 2017 (In Thousands) Carrying Value Total Level 1 Level 2 Level 3 Financial Assets: Cash and cash equivalents $ 124,731 $ 124,731 $ 124,731 $ - $ - Investment securities 260,762 260,762 1 260,761 - Federal Home Loan Bank Stock 15,992 N/A N/A N/A N/A Loans, net, including loans held for sale 2,261,901 2,248,724 - 12,698 2,236,026 Accrued interest receivable 9,864 9,864 7 1,504 8,353 Financial Liabilities: Deposits $ 2,360,675 $ 2,368,438 $ 519,911 $ 1,848,527 $ - Advances from Federal Home Loan Bank 104,555 104,062 - 104,062 - Securities sold under repurchase agreements 22,939 22,939 - 22,939 - Notes Payable 6,500 6,500 6,500 - - Subordinated debentures 36,083 34,763 - - 34,763 Fair Value Measurements at December 31, 2016 (In Thousands) Carrying Value Total Level 1 Level 2 Level 3 Financial Assets: Cash and cash equivalents $ 99,003 $ 99,003 $ 99,003 $ - $ - Investment securities 251,176 251,179 2 251,177 - Federal Home Loan Bank Stock 13,798 N/A N/A N/A N/A Loans, net, including loans held for sale 1,924,210 1,911,280 - 9,917 1,901,363 Accrued interest receivable 6,760 6,760 9 867 5,884 Financial Liabilities: Deposits $ 1,981,628 $ 1,987,723 $ 487,663 $ 1,500,060 $ - Advances from Federal Home Loan Bank 103,943 103,019 - 103,019 - Securities sold under repurchase agreements 31,816 31,816 - 31,816 - Subordinated debentures 36,083 34,718 - - 34,718 </t>
  </si>
  <si>
    <t>Stock Compensation Plans (Tables)</t>
  </si>
  <si>
    <t>Schedule of Share-based Payment Award, Stock Options, Valuation Assumptions [Table Text Block]</t>
  </si>
  <si>
    <t xml:space="preserve"> The fair value of stock options granted during the nine months ended September Nine Months ended September 30, 2017 September 30,2016 Expected average risk-free rate - 2.24 % Expected average life - 10.00 years Expected volatility - 41.00 % Expected dividend yield - 2.33 %</t>
  </si>
  <si>
    <t>Schedule of Share-based Compensation, Stock Options, Activity [Table Text Block]</t>
  </si>
  <si>
    <t xml:space="preserve"> Following is stock option activity under the plans during the nine months ended September 30, 2017: Weighted Average Aggregate Weighted Remaining Intrinsic Options Average Contractual Value Outstanding Exercise Price Term (in years) (in 000’s) Options outstanding, January 1, 2017 54,750 $ 22.21 Forfeited or cancelled - - Exercised (11,550) 24.41 Granted - - Options outstanding, September 30, 2017 43,200 $ 21.62 3.40 $ 1,334 Vested or expected to vest at September 30, 2017 43,200 $ 21.62 3.40 $ 1,334 Exercisable at September 30, 2017 31,100 $ 17.31 1.87 $ 1,094 </t>
  </si>
  <si>
    <t>Schedule Of Share Based Compensation Stock Options Plans [Table Text Block]</t>
  </si>
  <si>
    <t xml:space="preserve"> Proceeds, related tax benefits realized from options exercised and intrinsic value of options exercised were as follows (in thousands): Three Months Ended Nine Months Ended September 30, September 30, 2017 2016 2017 2016 Proceeds of options exercised $ - $ 175 $ 198 $ 667 Related tax benefit recognized - 16 54 158 Intrinsic value of options exercised - 196 301 684 </t>
  </si>
  <si>
    <t>Schedule of Share-based Compensation, Restricted Stock Units Award Activity [Table Text Block]</t>
  </si>
  <si>
    <t xml:space="preserve"> There was approximately $ 550,000 773,000 Restricted Stock Units Stock Grants Weighted-Average Weighted-Average Grant Date Grant Date Unvested Shares Shares Fair Value Shares Fair Value Unvested at January 1, 2017 75,468 $ 32.31 11,161 $ 32.30 Granted 23,384 50.56 21,377 28.39 Vested (19,341) 25.77 (26,980) 26.70 Forfeited (6,973) 25.77 (1,022) 37.02 Unvested at September 30, 2017 72,660 $ 40.54 4,536 $ 46.09 </t>
  </si>
  <si>
    <t>Earnings Per Common Share (Tables)</t>
  </si>
  <si>
    <t>Schedule of Earnings Per Share, Basic and Diluted [Table Text Block]</t>
  </si>
  <si>
    <t xml:space="preserve"> The following table sets forth the computation of basic and diluted earnings per common share: Three Months Ended Nine Months Ended September 30, September 30, 2017 2016 2017 2016 (In Thousands, except per share data) Basic Earnings Per Share: Net income available to common shareholders $ 9,381 $ 7,045 $ 22,869 $ 21,478 Less: Income allocated to participating securities 1 3 3 9 Net income allocated to common shareholders 9,380 7,042 22,866 21,469 Weighted average common shares outstanding Including participating securities 10,154 8,987 9,918 8,991 Less: Participating securities 5 11 5 11 Average common shares 10,149 8,976 9,913 8,980 Basic earnings per common share $ 0.92 $ 0.78 2.31 2.39 Diluted Earnings Per Share: Net income allocated to common shareholders $ 9,380 $ 7,042 $ 22,866 21,469 Weighted average common shares outstanding for basic earnings per common share 10,149 8,976 9,913 8,980 Add: Dilutive effects of stock options 60 74 57 70 Average shares and dilutive potential common shares 10,209 9,050 9,970 9,050 Diluted earnings per common share $ 0.92 $ 0.78 2.29 2.37 </t>
  </si>
  <si>
    <t>Investment Securities (Tables)</t>
  </si>
  <si>
    <t>Schedule of Available-for-sale and Held to Maturity Securities [Table Text Block]</t>
  </si>
  <si>
    <t xml:space="preserve"> The following is a summary of available-for-sale and held-to-maturity securities: Gross Gross Amortized Unrealized Unrealized Cost Gains Losses Fair Value (In Thousands) At September 30, 2017 Available-for-Sale Securities: Obligations of U.S. government corporations and agencies $ 2,000 $ - $ (13) $ 1,987 Mortgage-backed securities  residential 74,344 565 (439) 74,470 REMICs 1,124 6 - 1,130 Collateralized mortgage obligations 72,758 550 (333) 72,975 Preferred stock - 1 - 1 Corporate bonds 12,915 185 - 13,100 Obligations of state and political subdivisions 93,160 3,302 (91) 96,371 Total Available-for-Sale $ 256,301 $ 4,609 $ (876) $ 260,034 Gross Gross Amortized Unrecognized Unrecognized Cost Gains Losses Fair Value (In Thousands) Held-to-Maturity Securities*: FHLMC certificates $ 10 $ - $ - $ 10 FNMA certificates 46 - - 46 GNMA certificates 18 - - 18 Obligations of state and political subdivisions 654 - - 654 Total Held-to Maturity $ 728 $ - $ - $ 728 Gross Gross Amortized Unrealized Unrealized Fair Cost Gains Losses Value (In Thousands) At December 31, 2016 Available-for-sale Obligations of U.S. government corporations and agencies $ 4,000 $ - $ (85) $ 3,915 Mortgage-backed securities - residential 82,619 390 (1,302) 81,707 REMICs 1,309 - (2) 1,307 Collateralized mortgage obligations 63,204 422 (621) 63,005 Preferred stock - 2 - 2 Corporate bonds 12,919 97 (3) 13,013 Obligations of state and political subdivisions 86,165 2,491 (613) 88,043 Total Available-for-Sale $ 250,216 $ 3,402 $ (2,626) $ 250,992 Gross Gross Amortized Unrecognized Unrecognized Fair Cost Gains Losses Value (In Thousands) Held-to-Maturity* FHLMC certificates $ 12 $ - $ - $ 12 FNMA certificates 56 2 - 58 GNMA certificates 23 1 - 24 Obligations of states and political subdivisions 93 - - 93 Total Held-to-Maturity $ 184 $ 3 $ - $ 187 * FHLMC, FNMA, and GNMA certificates are residential mortgage-backed securities.</t>
  </si>
  <si>
    <t>Investments Classified by Contractual Maturity Date [Table Text Block]</t>
  </si>
  <si>
    <t xml:space="preserve"> Available-for-Sale Held-to-Maturity Amortized Fair Amortized Fair Cost Value Cost Value (In Thousands) Due in one year or less $ 1,210 $ 1,212 $ - $ - Due after one year through five years 21,301 21,800 62 62 Due after five years through ten years 43,275 44,919 592 592 Due after ten years 42,289 43,528 - - MBS/CMO/REMIC 148,226 148,575 74 74 $ 256,301 $ 260,034 $ 728 $ 728 </t>
  </si>
  <si>
    <t>Unrealized Gain (Loss) on Investments [Table Text Block]</t>
  </si>
  <si>
    <t xml:space="preserve"> The following tables summarize First Defiance’s securities that were in an unrealized loss position at September 30, 2017 and December 31, 2016: Duration of Unrealized Loss Position Less than 12 Months 12 Months or Longer Total Gross Gross Fair Unrealized Fair Unrealized Fair Unrealized Value Loss Value Loss Value Loses (In Thousands) At September 30, 2017 Available-for-sale securities: Obligations of U.S. government corporations and agencies $ 1,987 $ (13) $ - $ - $ 1,987 $ (13) Mortgage-backed securities-residential 16,350 (114) 13,018 (325) 29,368 (439) Collateralized mortgage obligations 18,164 (136) 9,195 (197) 27,359 (333) Obligations of state and political subdivisions 3,498 (26) 2,462 (65) 5,960 (91) Total temporarily impaired securities $ 39,999 $ (289) $ 24,675 $ (587) $ 64,674 $ (876) Duration of Unrealized Loss Position Less than 12 Months 12 Months or Longer Total Gross Gross Fair Unrealized Fair Unrealized Fair Unrealized Value Loss Value Loss Value Loses (In Thousands) At December 31, 2016 Available-for-sale securities: Obligations of U.S. government corporations and agencies $ 3,915 $ (85) $ - $ - $ 3,915 $ (85) Mortgage-backed securities-residential 63,736 (1,302) - - 63,736 (1,302) REMICs 1,308 (2) - - 1,308 (2) Collateralized mortgage obligations 28,882 (566) 1,227 (55) 30,110 (621) Corporate bonds - - 997 (3) 997 (3) Obligations of state and political subdivisions 19,172 (613) - - 19,172 (613) Total temporarily impaired securities $ 117,013 $ (2,568) $ 2,224 $ (58) $ 119,238 $ (2,626) </t>
  </si>
  <si>
    <t>Marketable Securities [Table Text Block]</t>
  </si>
  <si>
    <t xml:space="preserve"> The proceeds from the sales and calls of securities and the associated gains and losses are listed below: Three Months Ended Nine Months Ended September 30, September 30, 2017 2016 2017 2016 (In Thousands) Proceeds $ 10,226 $ 6,356 $ 18,047 $ 14,871 Gross realized gains 166 151 433 509 Gross realized losses 8 - 8 - </t>
  </si>
  <si>
    <t>Loans (Tables)</t>
  </si>
  <si>
    <t>Schedule of Accounts, Notes, Loans and Financing Receivable [Table Text Block]</t>
  </si>
  <si>
    <t xml:space="preserve"> Loans receivable consist of the following: September 30, December 31, 2017 2016 (In Thousands) Real Estate: Secured by 1-4 family residential $ 271,051 $ 207,550 Secured by multi-family residential 212,092 196,983 Secured by commercial real estate 993,603 843,579 Construction 244,920 182,886 1,721,666 1,430,998 Other Loans: Commercial 510,240 469,055 Home equity and improvement 132,220 118,429 Consumer finance 29,009 16,680 671,469 604,164 Total loans 2,393,135 2,035,162 Deduct: Undisbursed loan funds (115,714) (93,355) Net deferred loan origination fees and costs (1,379) (1,320) Allowance for loan loss (26,341) (25,884) Totals $ 2,249,701 $ 1,914,603 </t>
  </si>
  <si>
    <t>Schedule of Valuation Allowance for Impairment of Recognized Servicing Assets [Table Text Block]</t>
  </si>
  <si>
    <t xml:space="preserve"> The following table discloses allowance for loan loss activity for the quarters ended September 30, 2017 and 2016 by portfolio segment (In Thousands): Multi- 1-4 Family Family Home Equity Quarter Ended September 30, Residential Residential Commercial and Consumer 2017 Real Estate Real Estate Real Estate Construction Commercial Improvement Finance Total Beginning Allowance $ 2,641 $ 2,193 $ 10,136 $ 540 $ 7,973 $ 2,199 $ 233 $ 25,915 Charge-Offs (60) 0 0 0 (64) (92) (20) (236) Recoveries 11 0 103 0 18 59 9 200 Provisions (54) 110 232 38 98 19 19 462 Ending Allowance $ 2,538 $ 2,303 $ 10,471 $ 578 $ 8,025 $ 2,185 $ 241 $ 26,341 Multi- 1-4 Family Family Home Equity Quarter Ended September 30, Residential Residential Commercial and Consumer 2016 Real Estate Real Estate Real Estate Construction Commercial Improvement Finance Total Beginning Allowance $ 2,839 $ 2,365 $ 10,904 $ 633 $ 6,740 $ 2,278 $ 189 $ 25,948 Charge-Offs (111) 0 (79) 0 (26) (74) (24) (314) Recoveries 3 0 62 0 159 40 10 274 Provisions (299) (185) (280) (221) 1,006 (47) 41 15 Ending Allowance $ 2,432 $ 2,180 $ 10,607 $ 412 $ 7,879 $ 2,197 $ 216 $ 25,923 The following table discloses allowance for loan loss activity for the year-to-date periods ended September 30, 2017 and 2016 by portfolio segment and impairment method (In Thousands): 1-4 Family Multi- Family Home Equity Year-to-date Period Ended Residential Residential Commercial and Consumer September 30, 2017 Real Estate Real Estate Real Estate Construction Commercial Improvement Finance Total Beginning Allowance $ 2,627 $ 2,228 $ 10,625 $ 450 $ 7,361 $ 2,386 $ 207 $ 25,884 Charge-Offs (109) 0 (400) 0 (2,091) (246) (112) (2,958) Recoveries 100 32 220 0 227 118 83 780 Provisions (80) 43 26 128 2,528 (73) 63 2,635 Ending Allowance $ 2,538 $ 2,303 $ 10,471 $ 578 $ 8,025 $ 2,185 $ 241 $ 26,341 1-4 Family Multi- Family Home Equity Year-to-date Period Ended Residential Residential Commercial and Consumer September 30, 2016 Real Estate Real Estate Real Estate Construction Commercial Improvement Finance Total Beginning Allowance $ 3,212 $ 2,151 $ 11,772 $ 517 $ 5,255 $ 2,304 $ 171 $ 25,382 Charge-Offs (203) 0 (92) 0 (381) (170) (41) (887) Recoveries 123 0 468 0 234 113 58 996 Provisions (700) 29 (1,541) (105) 2,771 (50) 28 432 Ending Allowance $ 2,432 $ 2,180 $ 10,607 $ 412 $ 7,879 $ 2,197 $ 216 $ 25,923 </t>
  </si>
  <si>
    <t>Schedule of Allowance for Loan Losses and Recorded Investment in Portfolio Segment Based on Impairment [Table Text Block]</t>
  </si>
  <si>
    <t xml:space="preserve"> The following table presents the balance in the allowance for loan losses and the recorded investment in loans by portfolio segment and based on impairment method as of September 30, 2017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65 $ 3 $ 109 $ - $ 56 $ 281 $ $ 614 Collectively evaluated for impairment 2,373 2,300 10,362 578 7,969 1,904 241 25,727 Acquired with deteriorated credit quality - - - - - - - - Total ending allowance balance $ 2,538 $ 2,303 $ 10,471 $ 578 $ 8,025 $ 2,185 $ 241 $ 26,341 Loans: Loans individually evaluated for impairment $ 6,975 $ 2,069 $ 30,387 $ - $ 14,019 $ 1,199 $ 51 $ 54,700 Loans collectively evaluated for impairment 263,456 210,030 964,767 129,333 497,712 131,562 28,967 2,225,827 Loans acquired with deteriorated credit quality 1,092 303 2,137 - 333 - - 3,865 Total ending loans balance $ 271,523 $ 212,402 $ 997,291 $ 129,333 $ 512,064 $ 132,761 $ 29,018 $ 2,284,392 The following table presents the balance in the allowance for loan losses and the recorded investment in loans by portfolio segment and based on impairment method as of December 31, 2016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02 $ 4 $ 255 $ - $ 35 $ 313 $ - $ 809 Collectively evaluated for impairment 2,425 2,224 10,370 450 7,326 2,073 207 25,075 Acquired with deteriorated credit quality - - - - - - - - Total ending allowance balance $ 2,627 $ 2,228 $ 10,625 $ 450 $ 7,361 $ 2,386 $ 207 $ 25,884 Loans: Loans individually evaluated for impairment $ 6,898 $ 3,483 $ 13,570 $ - $ 2,154 $ 1,269 $ 59 $ 27,433 Loans collectively evaluated for impairment 200,907 193,714 832,446 89,244 468,246 117,744 16,625 1,918,926 Loans acquired with deteriorated credit quality - - - - 11 - - 11 Total ending loans balance $ 207,805 $ 197,197 $ 846,016 $ 89,244 $ 470,411 $ 119,013 $ 16,684 $ 1,946,370 </t>
  </si>
  <si>
    <t>Loans Receivable, Impaired, Interest Income, Cash Basis Method [Table Text Block]</t>
  </si>
  <si>
    <t xml:space="preserve"> The following table presents the average balance, interest income recognized and cash basis income recognized on impaired loans by class of loans (In Thousands): Three Months Ended September 30, 2017 Nine Months Ended September 30, 2017 Interest Cash Basis Interest Cash Basis Average Income Income Average Income Income Balance Recognized Recognized Balance Recognized Recognized Residential Owner Occupied $ 4,188 $ 37 $ 37 $ 3,699 $ 99 $ 99 Residential Non Owner Occupied 2,706 33 33 3,136 104 104 Total Residential Real Estate 6,894 70 70 6,835 203 203 Construction - - - - - - Multi-Family 2,084 9 9 2,534 28 28 CRE Owner Occupied 12,127 24 22 9,613 70 70 CRE Non Owner Occupied 3,484 32 31 3,845 105 98 Agriculture Land 13,547 148 44 8,719 335 126 Other CRE 1,590 27 22 1,637 50 42 Total Commercial Real Estate 30,748 231 119 23,814 560 336 Commercial Working Capital 7,033 38 38 5,115 86 90 Commercial Other 5,926 31 27 5,126 82 60 Total Commercial 12,959 69 65 10,241 168 150 Home Equity and Improvement 1,206 11 10 1,228 32 31 Consumer Finance 54 1 1 62 3 4 Total Impaired Loans $ 53,945 $ 391 $ 274 $ 44,714 $ 994 $ 752 The following table presents the average balance, interest income recognized and cash basis income recognized on impaired loans by class of loans (In Thousands): Three Months Ended September 30, 2016 Nine Months Ended September 30, 2016 Interest Cash Basis Interest Cash Basis Average Income Income Average Income Income Balance Recognized Recognized Balance Recognized Recognized Residential Owner Occupied $ 3,876 $ 34 $ 33 $ 3,892 $ 109 $ 106 Residential Non Owner Occupied 2,935 29 29 3,234 95 94 Total Residential Real Estate 6,811 63 62 7,126 204 200 Construction - - - - - - Multi-Family 3,607 14 14 4,087 68 68 CRE Owner Occupied 7,171 30 30 7,810 134 115 CRE Non Owner Occupied 6,341 73 73 5,220 178 175 Agriculture Land 1,851 16 2 2,427 66 16 Other CRE 1,570 13 13 1,556 31 31 Total Commercial Real Estate 16,933 132 118 17,013 409 337 Commercial Working Capital 2,259 26 11 1,769 56 33 Commercial Other 2,198 8 7 2,742 36 34 Total Commercial 4,457 34 18 4,511 92 67 Home Equity and Improvement 1,446 12 12 1,631 40 40 Consumer Finance 65 1 1 69 3 3 Total Impaired Loans $ 33,319 $ 256 $ 225 $ 34,437 $ 816 $ 715 </t>
  </si>
  <si>
    <t>Impaired Financing Receivables [Table Text Block]</t>
  </si>
  <si>
    <t xml:space="preserve"> The following table presents loans individually evaluated for impairment by class of loans (In Thousands): September 30, 2017 December 31, 2016 Allowance Allowance Unpaid for Loan Unpaid for Loan Principal Recorded Losses Principal Recorded Losses Balance* Investment Allocated Balance* Investment Allocated With no allowance recorded: Residential Owner Occupied $ 2,400 $ 2,416 $ - $ 1,912 $ 1,765 $ - Residential Non Owner Occupied 1,755 1,748 - 1,691 1,683 - Total 1-4 Family Residential Real Estate 4,155 4,164 - 3,603 3,448 - Multi-Family Residential Real Estate 2,012 2,020 - 3,578 3,430 - CRE Owner Occupied 10,461 9,993 - 2,652 2,353 - CRE Non Owner Occupied 3,397 3,171 - 4,372 4,240 - Agriculture Land 13,068 13,315 - 1,695 1,722 - Other CRE 1,011 804 - 1,225 1,115 - Total Commercial Real Estate 27,937 27,283 - 9,944 9,430 - Construction - - - - - - Commercial Working Capital 8,066 7,998 - 838 786 - Commercial Other 7,594 5,522 - 1,179 967 - Total Commercial 15,660 13,520 - 2,017 1,753 - Home Equity and Home Improvement 332 609 - 631 585 - Consumer Finance 43 43 - 55 55 $ - Total loans with no allowance recorded $ 50,139 $ 47,639 $ - $ 19,828 $ 8,701 With an allowance recorded: Residential Owner Occupied $ 1,887 $ 1,866 $ 140 $ 2,348 $ 2,319 $ 157 Residential Non Owner Occupied 955 945 25 1,137 1,131 45 Total 1-4 Family Residential Real Estate 2,842 2,811 165 3,485 3,450 202 Multi-Family Residential Real Estate 49 49 3 53 53 4 CRE Owner Occupied 2,432 1,973 51 2,362 1,894 102 CRE Non Owner Occupied 292 294 15 1,618 1,479 108 Agriculture Land 108 110 2 45 45 3 Other CRE 927 727 41 1,144 722 42 Total Commercial Real Estate 3,759 3,104 109 5,169 4,140 255 Construction - - - - - - Commercial Working Capital 163 163 21 230 231 24 Commercial Other 333 336 35 167 170 11 Total Commercial 496 499 56 397 401 35 Home Equity and Home Improvement 593 590 281 688 684 313 Consumer Finance 8 8 - 4 4 - Total loans with an allowance recorded $ 7,747 $ 7,061 $ 614 $ 9,796 $ 8,732 $ 809 * Presented gross of charge offs</t>
  </si>
  <si>
    <t>Schedule of Non-Performing Loans and Real Estate Owned [Table Text Block]</t>
  </si>
  <si>
    <t xml:space="preserve"> The following table presents the current balance of the aggregate amounts of non-performing assets, comprised of non-performing loans and real estate owned on the dates indicated: September 30, December 31, 2017 2016 (In Thousands) Non-accrual loans $ 29,152 $ 14,348 Loans over 90 days past due and still accruing - - Total non-performing loans 29,152 14,348 Real estate and other assets held for sale 532 455 Total non-performing assets $ 29,684 $ 14,803 Troubled debt restructuring, still accruing $ 13,044 $ 10,544 </t>
  </si>
  <si>
    <t>Schedule of Financing Receivables, Non Accrual Status [Table Text Block]</t>
  </si>
  <si>
    <t xml:space="preserve"> The following table presents the aging of the recorded investment in past due and non- accrual loans as of September 30, 2017 by class of loans (In Thousands): Total Total Non- Current 30-59 days 60-89 days 90+ days Past Due Accrual Residential Owner Occupied $ 171,835 $ 1,105 $ 21 $ 1,281 $ 2,407 $ 2,797 Residential Non Owner Occupied 96,055 638 93 495 1,226 572 Total 1-4 Family Residential Real Estate 267,890 1,743 114 1,776 3,633 3,369 Multi-Family Residential Real Estate 212,402 - - - - - CRE Owner Occupied 395,228 62 143 1,107 1,312 10,745 CRE Non Owner Occupied 402,153 350 - 544 894 2,516 Agriculture Land 135,673 103 - 294 397 3,288 Other Commercial Real Estate 61,427 207 - - 207 545 Total Commercial Real Estate 994,481 722 143 1,945 2,810 17,094 Construction 129,333 - - - - - Commercial Working Capital 227,422 1,522 539 75 2,136 4,067 Commercial Other 281,773 - 379 354 733 4,004 Total Commercial 509,195 1,522 918 429 2,869 8,071 Home Equity/Home Improvement 131,141 1,347 158 115 1,620 546 Consumer Finance 28,762 164 52 40 256 58 Total Loans $ 2,273,204 $ 5,498 $ 1,385 $ 4,305 $ 11,188 $ 29,138 Loans acquired with deteriorated credit quality (included in the totals above) $ 3,698 $ 33 $ - $ 134 $ 167 $ 1,925 Loans acquired in current year (included in totals above) $ 228,225 $ 2,911 $ 625 $ 701 $ 4,237 $ 4,855 Total Total Non- Current 30-59 days 60-89 days 90+ days Past Due Accrual Residential Owner Occupied $ 139,015 $ 56 $ 842 $ 544 $ 1,442 $ 1,931 Residential Non Owner Occupied 66,811 166 308 63 537 992 Total 1-4 Family Residential Real Estate 205,826 222 1,150 607 1,979 2,923 Multi-Family Residential Real Estate 197,197 - - - - 2,637 CRE Owner Occupied 340,233 79 - 1,396 1,475 3,098 CRE Non Owner Occupied 338,724 81 16 426 523 1,808 Agriculture Land 102,397 - - - - 755 Other Commercial Real Estate 62,415 - - 249 249 1,292 Total Commercial Real Estate 843,769 160 16 2,071 2,247 6,953 Construction 89,244 - - - - - Commercial Working Capital 202,786 - 10 38 48 435 Commercial Other 267,189 23 - 365 388 577 Total Commercial 469,975 23 10 403 436 1,012 Home Equity and Home Improvement 117,458 1,125 176 254 1,555 730 Consumer Finance 16,452 85 69 78 232 91 Total Loans $ 1,939,921 $ 1,615 $ 1,421 $ 3,413 $ 6,449 $ 14,346 </t>
  </si>
  <si>
    <t>Troubled Debt Restructurings on Financing Receivables [Table Text Block]</t>
  </si>
  <si>
    <t xml:space="preserve"> The following tables present loans by class modified as TDRs that occurred during the three month periods and nine month periods ending September 30, 2017 and September 30, 2016: Loans Modified as a TDR for the Three Loans Modified as a TDR for the Nine Months Ended September 30, 2017 Months Ended September 30, 2017 ($ in thousands) ($ in thousands) Number of Recorded Investment Number of Recorded Investment Troubled Debt Restructurings Loans (as of period end) Loans (as of period end) 1-4 Family Owner Occupied 10 $ 420 18 $ 923 1-4 Family Non Owner Occupied 0 - 3 104 Multi Family 0 - 0 - CRE Owner Occupied 0 - 1 116 CRE Non Owner Occupied 0 - 0 - Agriculture Land 3 280 5 1,731 Other CRE 0 - 2 165 Commercial Working Capital 2 345 7 2,396 Commercial Other 1 47 5 3,511 Home Equity and Improvement 2 72 4 150 Consumer Finance 1 7 3 10 Total 19 $ 1,171 48 $ 9,106 The loans described above decreased the ALLL by $ 5,000 29,000 Loans Modified as a TDR for the Three Loans Modified as a TDR for the Nine Months Ended September 30, 2016 Months Ended September 30, 2016 ($ in thousands) ($ in thousands) Number of Recorded Investment Number of Recorded Investment Troubled Debt Restructurings Loans (as of period end) Loans (as of period end) 1-4 Family Owner Occupied 5 $ 86 10 $ 208 1-4 Family Non Owner Occupied 1 8 3 128 Multi Family 0 - 1 54 CRE Owner Occupied 0 - 0 - CRE Non Owner Occupied 2 215 4 870 Agriculture Land 1 46 1 46 Other CRE 0 - 0 - Commercial Working Capital 0 - 1 226 Commercial Other 0 - 1 590 Home Equity and Improvement 4 52 8 340 Consumer Finance 1 13 2 16 Total 14 $ 420 31 $ 2,478 </t>
  </si>
  <si>
    <t>Troubled Debt Restructurings on Payments [Table Text Block]</t>
  </si>
  <si>
    <t xml:space="preserve"> The following tables present loans by class modified as TDRs for which there was a payment default within twelve months following the modification during the three and nine month periods ended September 30, 2017 and September 30, 2016: Three Months Ended September 30, 2017 Nine Months Ended September 30, 2017 ($ in thousands) ($ in thousands) Troubled Debt Restructurings Number of Recorded Investment Number of Recorded Investment That Subsequently Defaulted Loans (as of period end) Loans (as of period end) 1-4 Family Owner Occupied 0 $ - 0 $ - 1-4 Family Non Owner Occupied 0 - 0 - CRE Owner Occupied 0 - 0 - CRE Non Owner Occupied 0 - 0 - Agriculture Land 0 - 0 - Other CRE 0 - 0 - Commercial Working Capital or Other 0 - 1 225 Commercial Other 0 - 0 - Home Equity and Improvement 0 - 0 - Consumer Finance 0 - 0 - Total 0 $ - 1 $ 225 The TDRs that subsequently defaulted described above had no effect on the allowance for loan losses for the three and nine month periods ended September 30, 2017. Three Months Ended September 30, 2016 Nine Months Ended September 30, 2016 ($ in thousands) ($ in thousands) Troubled Debt Restructurings Number of Recorded Investment Number of Recorded Investment That Subsequently Defaulted Loans (as of period end) Loans (as of period end) 1-4 Family Owner Occupied 1 $ 190 1 $ 190 1-4 Family Non Owner Occupied 0 - 0 - CRE Owner Occupied 0 - 0 - CRE Non Owner Occupied 0 - 1 11 Agriculture Land 0 - 0 - Other CRE 0 - 0 - Commercial Working Capital or Other 0 - 0 - Commercial Other 0 - 0 - Home Equity and Improvement 0 - 0 - Consumer Finance 0 - 0 - Total 1 $ 190 2 $ 201 </t>
  </si>
  <si>
    <t>Financing Receivable Credit Quality Indicators [Table Text Block]</t>
  </si>
  <si>
    <t xml:space="preserve"> As of September 30, 2017, and based on the most recent analysis performed, the risk category of loans by class of loans is as follows (In Thousands): Special Not Class Pass Mention Substandard Doubtful Graded Total 1-4 Family Owner Occupied $ 7,792 $ 211 $ 2,557 $ - $ 163,681 $ 174,241 1-4 Family Non Owner Occupied 87,087 2,138 3,236 - 4,821 97,282 Total 1-4 Family Real Estate 94,879 2,349 5,793 - 168,502 271,523 Multi-Family Residential Real Estate 208,997 968 2,325 - 112 212,402 CRE Owner Occupied 373,218 10,835 12,287 - 201 396,541 CRE Non Owner Occupied 393,425 4,149 5,473 - - 403,047 Agriculture Land 118,739 2,563 14,769 - - 136,071 Other CRE 58,668 221 1,851 - 892 61,632 Total Commercial Real Estate 944,050 17,768 34,380 - 1,093 997,291 Construction 103,565 1,178 - - 24,590 129,333 Commercial Working Capital 212,733 8,442 8,383 - - 229,558 Commercial Other 270,813 5,279 6,414 - - 282,506 Total Commercial 483,546 13,721 14,797 - - 512,064 Home Equity and Home Improvement - - 588 - 132,173 132,761 Consumer Finance - - 127 - 28,891 29,018 Total Loans $ 1,835,037 $ 35,984 $ 58,010 $ - $ 355,361 $ 2,284,392 Loans acquired with deteriorated credit quality (included in the totals above) $ 46 $ 1,333 $ 2,482 - $ 4 $ 3,865 Loans acquired in current year (included in totals above) $ 168,826 $ 4,742 $ 14,553 - $ 44,341 $ 232,462 Special Not Class Pass Mention Substandard Doubtful Graded Total Residential Owner Occupied $ 5,980 $ 402 $ 1,824 $ - $ 132,250 $ 140,456 Residential Non Owner Occupied 58,041 1,394 3,480 - 4,434 67,349 Total 1-4 Family Real Estate 64,021 1,796 5,304 - 136,684 207,805 Multi-Family Residential Real Estate 192,369 862 3,852 - 114 197,197 CRE Owner Occupied 316,335 20,559 4,430 - 384 341,708 CRE Non Owner Occupied 332,196 1,617 5,435 - - 339,248 Agriculture Land 98,039 2,355 2,002 - - 102,396 Other CRE 59,561 60 2,297 - 746 62,664 Total Commercial Real Estate 806,131 24,591 14,164 - 1,130 846,016 Construction 67,751 706 - - 20,787 89,244 Commercial Working Capital 193,043 8,301 1,490 - - 202,834 Commercial Other 262,076 3,749 1,752 - - 267,577 Total Commercial 455,119 12,050 3,242 - - 470,411 Home Equity and Home Improvement - - 696 - 118,317 119,013 Consumer Finance - - 90 - 16,594 16,684 Total Loans $ 1,585,391 $ 40,005 $ 27,348 $ - $ 293,626 $ 1,946,370 </t>
  </si>
  <si>
    <t>Schedule of Deterioration of Credit Quality Contractual Purchased Loans [Table Text Block]</t>
  </si>
  <si>
    <t xml:space="preserve"> The Company has purchased loans, for which there was, at acquisition, evidence of deterioration of credit quality since origination and it was probable, at acquisition, that all contractually required payments would not be collected. The outstanding balance of those loans is as follows (In Thousands): September 30, 2017 1-4 Family Residential Real Estate $ 1,496 Commercial Real Estate Loans 2,963 Commercial 414 Consumer 2 Total Outstanding Balance $ 4,875 Recorded Investment, net of allowance of $0 $ 3,865 </t>
  </si>
  <si>
    <t>Certain Loans Acquired in Transfer Accounted for as Debt Securities, Acquired During Period, Contractually Required Payments [Table Text Block]</t>
  </si>
  <si>
    <t xml:space="preserve"> Accretable yield, or income expected to be collected, is as follows: 2017 Balance at January 1 $ - New Loans Purchased 1,018 Accretion of Income (163) Reclassifications from Non-accretable - Charge-off of Accretable Yield (8) Balance at September 30 $ 847 </t>
  </si>
  <si>
    <t>Schedule of Contractually Required Payments Receivable of Loans Purchased with Evidence of Credit Deterioration [Table Text Block]</t>
  </si>
  <si>
    <t xml:space="preserve"> Contractually required payments receivable of loans purchased with evidence of credit deterioration during the period ended September 30, 2017 using information as of the date of acquisition 1-4 Family Residential Real Estate $ 1,720 Commercial Real Estate 4,724 Commercial 785 Consumer 4 Total $ 7,233 </t>
  </si>
  <si>
    <t>Mortgage Banking (Tables)</t>
  </si>
  <si>
    <t>Mortgage Loans [Table Text Block]</t>
  </si>
  <si>
    <t xml:space="preserve"> Net revenues from the sales and servicing of mortgage loans consisted of the following: Three Months Ended Nine Months Ended September 30, September 30, 2017 2016 2017 2016 (In Thousands) Gain from sale of mortgage loans $ 1,200 $ 1,683 $ 3,577 $ 4,103 Mortgage loans servicing revenue (expense): Mortgage loans servicing revenue 911 885 2,769 2,638 Amortization of mortgage servicing rights (386) (536) (1,101) (1,281) Mortgage servicing rights valuation adjustments (27) 7 21 (118) 498 356 1,689 1,239 Net revenue from sale and servicing of mortgage loans $ 1,698 $ 2,039 $ 5,266 $ 5,342 </t>
  </si>
  <si>
    <t>Capitalized Mortgage and Valuation Allowance [Table Text Block]</t>
  </si>
  <si>
    <t xml:space="preserve"> Activity for capitalized mortgage servicing rights and the related valuation allowance follows for the three and nine months ended September 30, 2017 and 2016: Three Months Ended Nine Months Ended September 30, September 30, 2017 2016 2017 2016 (In Thousands) Mortgage servicing assets: Balance at beginning of period $ 10,154 $ 9,906 $ 10,117 $ 9,893 Loans sold, servicing retained 426 701 1,178 1,459 Amortization (386) (536) (1,101) (1,281) Carrying value before valuation allowance at end of period 10,194 10,071 10,194 10,071 Valuation allowance: Balance at beginning of period (474) (770) (522) (645) Impairment recovery (charges) (27) 7 21 (118) Balance at end of period (501) (763) (501) (763) Net carrying value of MSRs at end of period $ 9,693 $ 9,308 $ 9,693 $ 9,308 Fair value of MSRs at end of period $ 9,750 $ 9,493 $ 9,750 $ 9,493 </t>
  </si>
  <si>
    <t>Deposits (Tables)</t>
  </si>
  <si>
    <t>Deposits [Table Text Block]</t>
  </si>
  <si>
    <t xml:space="preserve"> A summary of deposit balances is as follows: September 30, December 31, 2017 2016 (In Thousands) Non-interest-bearing checking accounts $ 519,911 $ 487,663 Interest-bearing checking and money market accounts 989,514 816,665 Savings deposits 296,230 243,369 Retail certificates of deposit less than $250,000 504,277 400,080 Retail certificates of deposit greater than $250,000 50,743 33,851 $ 2,360,675 $ 1,981,628 </t>
  </si>
  <si>
    <t>Borrowings (Tables)</t>
  </si>
  <si>
    <t>Federal Home Loan Bank Advances Disclosure [Table Text Block]</t>
  </si>
  <si>
    <t xml:space="preserve"> First Defiance’s debt, FHLB advances and junior subordinated debentures owed to unconsolidated subsidiary trusts are comprised of the following: September 30, December 31, 2017 2016 (In Thousands) FHLB Advances: Single maturity fixed rate advances $ 92,000 $ 92,000 Putable advances 5,000 5,000 Amortizable mortgage advances 7,583 6,943 Fair value adjustment on acquired balances (28) - Total $ 104,555 $ 103,943 Junior subordinated debentures owed to unconsolidated subsidiary trusts $ 36,083 $ 36,083 Notes payable $ 6,500 $ - </t>
  </si>
  <si>
    <t>Schedule of Underlying Assets of Repurchase Agreements when Amount of Repurchase Agreements Exceeds 10 Percent of Assets [Table Text Block]</t>
  </si>
  <si>
    <t xml:space="preserve"> The remaining contractual maturity of the securities sold under agreements to repurchase in the consolidated balance sheets as of September 30, 2017 and December 31, 2016 is presented in the following tables. Greater Overnight and Up to 30 than 90 Continuous Days 30-90 Days Days Total (In Thousands) At September 30, 2017 Repurchase agreements: Mortgage-backed securities  residential $ 6,115 $ - $ - $ - $ 6,115 Collateralized mortgage obligations 16,824 - - - 16,824 Total borrowings $ 22,939 $ - $ - $ - $ 22,939 Gross amount of recognized liabilities for repurchase agreements $ 22,939 Greater Overnight and Up to 30 than 90 Continuous Days 30-90 Days Days Total (In Thousands) At December 31, 2016 Repurchase agreements: Mortgage-backed securities  residential $ 21,222 $ - $ - $ - $ 21,222 Collateralized mortgage obligations 10,594 - - - 10,594 Total borrowings $ 31,816 $ - $ - $ - $ 31,816 Gross amount of recognized liabilities for repurchase agreements $ 31,816 </t>
  </si>
  <si>
    <t>Commitments, Guarantees and Contingent Liabilities (Tables)</t>
  </si>
  <si>
    <t>Schedule of Line of Credit Facilities [Table Text Block]</t>
  </si>
  <si>
    <t xml:space="preserve"> The Company’s maximum obligation to extend credit for loan commitments (unfunded loans and unused lines of credit) and standby letters of credit outstanding as of the periods stated below were as follows (In Thousands): September 30, 2017 December 31, 2016 Fixed Rate Variable Rate Fixed Rate Variable Rate Commitments to make loans $ 51,442 $ 175,344 $ 34,432 $ 106,356 Unused lines of credit 8,956 413,370 14,384 400,542 Standby letters of credit - 6,910 - 9,668 Total $ 60,398 $ 595,624 $ 48,816 $ 516,566 </t>
  </si>
  <si>
    <t>Derivative Financial Instruments (Tables)</t>
  </si>
  <si>
    <t>Schedule of Derivative Instruments in Statement of Financial Position Carrying Value [Table Text Block]</t>
  </si>
  <si>
    <t xml:space="preserve"> The fair value of these mortgage banking derivatives are reflected by a derivative asset recorded in other assets in the Consolidated Statements of Condition. The table below provides data about the carrying values of these derivative instruments: September 30, 2017 December 31, 2016 Assets (Liabilities) Assets (Liabilities) Derivative Derivative Carrying Carrying Net Carrying Carrying Carrying Net Carrying Value Value Value Value Value Value (In Thousands) Derivatives not designated as hedging instruments Mortgage Banking Derivatives $ 821 $ - $ 821 $ 491 $ - $ 491 </t>
  </si>
  <si>
    <t>Schedule of Derivative Instruments, Gain (Loss) in Statement of Financial Performance [Table Text Block]</t>
  </si>
  <si>
    <t xml:space="preserve"> The table below provides data about the amount of gains and losses recognized in income on derivative instruments not designated as hedging instruments: Three Months Ended Nine Months Ended September 30, September 30, 2017 2016 2017 2016 (In Thousands) Derivatives not designated as hedging instruments Mortgage Banking Derivatives  Gain (Loss) $ 47 $ (193) $ 330 $ 237 </t>
  </si>
  <si>
    <t>Other Comprehensive Income (Tables)</t>
  </si>
  <si>
    <t>Other Comprehensive Income Loss Reclassification Adjustments Related To Securities Available For Sale [Table Text Block]</t>
  </si>
  <si>
    <t xml:space="preserv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Before Tax Tax Expense Net of Tax Amount (Benefit) Amount (In Thousands) Three months ended September 30, 2017: Securities available for sale: Change in net unrealized gain/loss during the period $ (777) $ 272 $ (505) Reclassification adjustment for net gains included in net income (158) 55 (103) Total other comprehensive loss $ (935) $ 327 $ (608) Nine months ended September 30, 2017: Securities available for sale: Change in net unrealized gain/loss during the period $ 3,383 $ (1,183) $ 2,200 Reclassification adjustment for net gains included in net income (425) 148 (277) Total other comprehensive income $ 2,958 $ (1,035) $ 1,923 Before Tax Tax Expense Net of Tax Amount (Benefit) Amount (In Thousands) Three months ended September 30, 2016: Securities available for sale and transferred securities: Change in net unrealized gain (loss) during the period $ 69 $ (24) $ 45 Reclassification adjustment for net gains included in net income (151) 53 (98) Total other comprehensive income (loss) $ (82) $ 29 $ (53) Nine months ended September 30, 2016: Securities available for sale and transferred securities: Change in net unrealized gain (loss) during the period $ 2,579 $ (903) $ 1,676 Reclassification adjustment for net gains included in net income (509) 178 (331) Total other comprehensive income (loss) $ 2,070 $ (725) $ 1,345 </t>
  </si>
  <si>
    <t>Schedule of Accumulated Other Comprehensive Income (Loss) [Table Text Block]</t>
  </si>
  <si>
    <t xml:space="preserve"> Activity in accumulated other comprehensive income (loss), net of tax, was as follows: Accumulated Securities Post- Other Available retirement Comprehensive For Sale Benefit Income (In Thousands) Balance January 1, 2017 $ 504 $ (289) $ 215 Other comprehensive income before reclassifications 2,200 - 2,200 Amounts reclassified from accumulated other comprehensive income (277) - (277) Net other comprehensive income during period 1,923 - 1,923 Balance September 30, 2017 $ 2,427 $ (289) $ 2,138 Balance January 1, 2016 $ 4,042 $ (420) $ 3,622 Other comprehensive income (loss) before reclassifications 1,676 - 1,676 Amounts reclassified from accumulated other comprehensive income (331) - (331) Net other comprehensive income during period 1,345 - 1,345 Balance September 30, 2016 $ 5,387 $ (420) $ 4,967 </t>
  </si>
  <si>
    <t>Affordable Housing Projects Tax Credit Partnership (Tables)</t>
  </si>
  <si>
    <t>Other Commitments [Table Text Block]</t>
  </si>
  <si>
    <t xml:space="preserve"> (dollars in thousands) Amount 2017 $ 1,318 2018 1,977 2019 1,372 2020 429 2021 393 Thereafter 1,178 Total Unfunded Commitments $ 6,667 </t>
  </si>
  <si>
    <t>Schedule of Components of Income Tax Expense (Benefit) [Table Text Block]</t>
  </si>
  <si>
    <t xml:space="preserve"> The following table presents tax credits and other tax benefits recognized and amortization expense related to affordable housing for the three and nine months ended September 30, 2017 and 2016. Three Months Ended September 30, (dollars in thousands) 2017 2016 Proportional Amortization Method Tax credits and other tax benefits recognized $ 218 $ 170 Amortization expense in federal income taxes 173 130 Nine Months Ended September 30, (dollars in thousands) 2017 2016 Proportional Amortization Method Tax credits and other tax benefits recognized $ 640 $ 484 Amortization expense in federal income taxes 502 368 </t>
  </si>
  <si>
    <t>Business Combinations (Tables)</t>
  </si>
  <si>
    <t>Schedule of Business Acquisitions, by Acquisition [Table Text Block]</t>
  </si>
  <si>
    <t xml:space="preserve"> The following table summarizes the fair value of the total consideration transferred as part of the Commercial Bancshares acquisition as well as the fair value of identifiable assets and liabilities assumed as of the effective date of the transaction. February 24, 2017 (In Thousands) Cash Consideration $ 12,340 Equity  Dollar Value of Issued Shares 56,532 Fair Value of Total Consideration Transferred 68,872 Recognized Amounts of Identifiable Assets Acquired and Liabilities Assumed: Cash and Cash Equivalents 35,411 Federal Funds Sold 2,769 Securities 4,338 Loans 285,448 FHLB Stock of Cincinnati and Other Stock 2,194 Office Properties and Equipment 5,455 Intangible Assets 4,900 Bank-Owned Life Insurance 8,168 Accrued Interest Receivable and Other Assets 3,606 Deposits  Non-Interest Bearing (56,061) Deposits  Interest Bearing (251,931) Advances from FHLB (1,403) Accrued Interest Payable and Other Liabilities (2,717) Total Identifiable Net Assets 40,177 Goodwill $ 28,695 </t>
  </si>
  <si>
    <t>Business Acquisition, Pro Forma Information [Table Text Block]</t>
  </si>
  <si>
    <t xml:space="preserve"> Pro Forma Nine Pro Forma Nine Months Ended Months Ended September 30, 2017 September 30, 2016 (In Thousands) Net Interest Income $ 73,476 $ 67,008 Provision for loan losses 2,635 984 Non-Interest Income 30,463 26,646 Non-Interest Expense 62,067 57,453 Income Before Income Taxes 39,237 35,217 Income Tax Expense 13,112 10,733 Net Income $ 26,125 $ 24,484 Diluted Earnings Per Share $ 2.58 $ 2.40 </t>
  </si>
  <si>
    <t>Significant Accounting Policies (Details Textual) $ in Millions</t>
  </si>
  <si>
    <t>Sep. 30, 2017USD ($)</t>
  </si>
  <si>
    <t>Property, Plant and Equipment [Line Items]</t>
  </si>
  <si>
    <t>Operating Leases, Future Minimum Payments Due</t>
  </si>
  <si>
    <t>Customer Contracts [Member] | Maximum [Member]</t>
  </si>
  <si>
    <t>Finite-Lived Intangible Asset, Useful Life</t>
  </si>
  <si>
    <t>20 years</t>
  </si>
  <si>
    <t>Customer Contracts [Member] | Minimum [Member]</t>
  </si>
  <si>
    <t>10 years</t>
  </si>
  <si>
    <t>Fair Value (Details) - USD ($) $ in Thousands</t>
  </si>
  <si>
    <t>Available for sale securities:</t>
  </si>
  <si>
    <t>Available for sale securities, Total Fair Value</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Preferred Stock [Member] | Fair Value, Inputs, Level 1 [Member]</t>
  </si>
  <si>
    <t>Preferred Stock [Member] | Fair Value, Inputs, Level 2 [Member]</t>
  </si>
  <si>
    <t>Preferred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Fair Value (Details 1) - USD ($) $ in Thousands</t>
  </si>
  <si>
    <t>Impaired loans</t>
  </si>
  <si>
    <t>Total impaired loans</t>
  </si>
  <si>
    <t>Real estate held for sale</t>
  </si>
  <si>
    <t>Total real estate held for sale</t>
  </si>
  <si>
    <t>One To Four Family Residential Real Estate [Member]</t>
  </si>
  <si>
    <t>Commercial Real Estate [Member]</t>
  </si>
  <si>
    <t>Commercial Loan [Member]</t>
  </si>
  <si>
    <t>Fair Value, Inputs, Level 1 [Member]</t>
  </si>
  <si>
    <t>Fair Value, Inputs, Level 1 [Member] | One To Four Family Residential Real Estate [Member]</t>
  </si>
  <si>
    <t>Fair Value, Inputs, Level 1 [Member] | Commercial Real Estate [Member]</t>
  </si>
  <si>
    <t>Fair Value, Inputs, Level 1 [Member] | Commercial Loan [Member]</t>
  </si>
  <si>
    <t>Fair Value, Inputs, Level 2 [Member]</t>
  </si>
  <si>
    <t>Fair Value, Inputs, Level 2 [Member] | One To Four Family Residential Real Estate [Member]</t>
  </si>
  <si>
    <t>Fair Value, Inputs, Level 2 [Member] | Commercial Real Estate [Member]</t>
  </si>
  <si>
    <t>Fair Value, Inputs, Level 2 [Member] | Commercial Loan [Member]</t>
  </si>
  <si>
    <t>Fair Value, Inputs, Level 3 [Member]</t>
  </si>
  <si>
    <t>Fair Value, Inputs, Level 3 [Member] | One To Four Family Residential Real Estate [Member]</t>
  </si>
  <si>
    <t>Fair Value, Inputs, Level 3 [Member] | Commercial Real Estate [Member]</t>
  </si>
  <si>
    <t>Fair Value, Inputs, Level 3 [Member] | Commercial Loan [Member]</t>
  </si>
  <si>
    <t>Fair Value (Details 2) - USD ($) $ in Thousands</t>
  </si>
  <si>
    <t>12 Months Ended</t>
  </si>
  <si>
    <t>Fair Value, Assets Measured on Recurring Basis, Unobservable Input Reconciliation [Line Items]</t>
  </si>
  <si>
    <t>Impaired Loans- Applies to all loan classes, Fair Value</t>
  </si>
  <si>
    <t>Real estate held for sale - Applies to all classes, Fair Value</t>
  </si>
  <si>
    <t>Range of Input 10-30% [Member]</t>
  </si>
  <si>
    <t>Valuation Technique, Fair Value</t>
  </si>
  <si>
    <t>Appraisals which utilize sales comparison, net income and cost approach</t>
  </si>
  <si>
    <t>Unobservable Inputs, Fair Value</t>
  </si>
  <si>
    <t>Discounts for collection issues and changes in market conditions</t>
  </si>
  <si>
    <t>Fair Value, Range of Input, Minimum</t>
  </si>
  <si>
    <t>10.00%</t>
  </si>
  <si>
    <t>Fair Value, Range of Input, Maximum</t>
  </si>
  <si>
    <t>30.00%</t>
  </si>
  <si>
    <t>Fair Value Measurement Weighted Average Range</t>
  </si>
  <si>
    <t>11.00%</t>
  </si>
  <si>
    <t>Range Of Input 0-20% [Member]</t>
  </si>
  <si>
    <t>Discounts for changes in market conditions</t>
  </si>
  <si>
    <t>0.00%</t>
  </si>
  <si>
    <t>20.00%</t>
  </si>
  <si>
    <t>7.00%</t>
  </si>
  <si>
    <t>Range of Input 10% [Member]</t>
  </si>
  <si>
    <t>Fair Value Measurement Range Of Input</t>
  </si>
  <si>
    <t>Range of Input 3% [Member]</t>
  </si>
  <si>
    <t>3.00%</t>
  </si>
  <si>
    <t>Fair Value (Details 3) - USD ($) $ in Thousands</t>
  </si>
  <si>
    <t>Dec. 31, 2015</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Notes Payable,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Notes Payable, Fair Value</t>
  </si>
  <si>
    <t>Subordinated debentures, Fair Value</t>
  </si>
  <si>
    <t>Fair Value (Details Textual) -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Collateral Dependent Loan [Member]</t>
  </si>
  <si>
    <t>Minimum [Member] | Real Estate held for sale [Member]</t>
  </si>
  <si>
    <t>Fair Value Inputs, Discount Rate</t>
  </si>
  <si>
    <t>Maximum [Member] | Real Estate held for sale [Member]</t>
  </si>
  <si>
    <t>Stock Compensation Plans (Details)</t>
  </si>
  <si>
    <t>Expected average risk-free rate</t>
  </si>
  <si>
    <t>2.24%</t>
  </si>
  <si>
    <t>Expected average life</t>
  </si>
  <si>
    <t>0 years</t>
  </si>
  <si>
    <t>Expected volatility</t>
  </si>
  <si>
    <t>41.00%</t>
  </si>
  <si>
    <t>Expected dividend yield</t>
  </si>
  <si>
    <t>2.33%</t>
  </si>
  <si>
    <t>Stock Compensation Plans (Details 1) $ / shares in Units, $ in Thousands</t>
  </si>
  <si>
    <t>Sep. 30, 2017USD ($)$ / sharesshares</t>
  </si>
  <si>
    <t>Options Outstanding, January 1, 2017 | shares</t>
  </si>
  <si>
    <t>Options Outstanding, Forfeited or cancelled | shares</t>
  </si>
  <si>
    <t>Options Outstanding, Exercised | shares</t>
  </si>
  <si>
    <t>Options Outstanding, Granted | shares</t>
  </si>
  <si>
    <t>Options outstanding, September 30, 2017 | shares</t>
  </si>
  <si>
    <t>Options Outstanding, Vested or expected to vest at September 30, 2017 | shares</t>
  </si>
  <si>
    <t>Options Outstanding, Exercisable at September 30, 2017 | shares</t>
  </si>
  <si>
    <t>Weighted Average Exercise Price, Outstanding, January 1, 2017 | $ / shares</t>
  </si>
  <si>
    <t>Weighted Average Exercise Price, Forfeited or cancelled | $ / shares</t>
  </si>
  <si>
    <t>Weighted Average Exercise Price, Exercised | $ / shares</t>
  </si>
  <si>
    <t>Weighted Average Exercise Price, Granted | $ / shares</t>
  </si>
  <si>
    <t>Weighted Average Exercise Price, outstanding, September 30, 2017 | $ / shares</t>
  </si>
  <si>
    <t>Weighted Average Exercise Price, Vested or expected to vest at September 30, 2017 | $ / shares</t>
  </si>
  <si>
    <t>Weighted Average Exercise Price, Exercisable at September 30, 2017 | $ / shares</t>
  </si>
  <si>
    <t>Weighted Average Remaining Contractual Term (in years), outstanding, September 30, 2017</t>
  </si>
  <si>
    <t>3 years 4 months 24 days</t>
  </si>
  <si>
    <t>Weighted Average Remaining Contractual Term (in years), Vested or expected to vest at September 30, 2017</t>
  </si>
  <si>
    <t>Weighted Average Remaining Contractual Term (in years), Exercisable at September 30, 2017</t>
  </si>
  <si>
    <t>1 year 10 months 13 days</t>
  </si>
  <si>
    <t>Aggregate Intrinsic Value, outstanding, September 30, 2017 | $</t>
  </si>
  <si>
    <t>Aggregate Intrinsic Value, Vested or expected to vest at September 30, 2017 | $</t>
  </si>
  <si>
    <t>Aggregate Intrinsic Value, Exercisable at September 30, 2017 | $</t>
  </si>
  <si>
    <t>Stock Compensation Plans (Details 2) - USD ($) $ in Thousands</t>
  </si>
  <si>
    <t>Proceeds of options exercised</t>
  </si>
  <si>
    <t>Related tax benefit recognized</t>
  </si>
  <si>
    <t>Intrinsic value of options exercised</t>
  </si>
  <si>
    <t>Stock Compensation Plans (Details 3)</t>
  </si>
  <si>
    <t>Sep. 30, 2017$ / sharesshares</t>
  </si>
  <si>
    <t>Restricted Stock Units (RSUs) [Member]</t>
  </si>
  <si>
    <t>Shares, Unvested at January 1, 2017 | shares</t>
  </si>
  <si>
    <t>Shares, Granted | shares</t>
  </si>
  <si>
    <t>Shares, Vested | shares</t>
  </si>
  <si>
    <t>Shares, Forfeited | shares</t>
  </si>
  <si>
    <t>Shares, Unvested at September 30, 2017 | shares</t>
  </si>
  <si>
    <t>Weighted-Average Grant Date Fair Value, Unvested at January 1, 2017 | $ / shares</t>
  </si>
  <si>
    <t>Weighted-Average Grant Date Fair Value, Granted | $ / shares</t>
  </si>
  <si>
    <t>Weighted-Average Grant Date Fair Value, Vested | $ / shares</t>
  </si>
  <si>
    <t>Weighted-Average Grant Date Fair Value, Forfeited | $ / shares</t>
  </si>
  <si>
    <t>Weighted-Average Grant Date Fair Value, Unvested at September 30, 2017 | $ / shares</t>
  </si>
  <si>
    <t>Stock Grants [Member]</t>
  </si>
  <si>
    <t>Stock Compensation Plans (Details Textual) - USD ($)</t>
  </si>
  <si>
    <t>Mar. 31, 2017</t>
  </si>
  <si>
    <t>Mar. 15, 2010</t>
  </si>
  <si>
    <t>Share-based Compensation Arrangement by Share-based Payment Award, Options, Outstanding, Number</t>
  </si>
  <si>
    <t>Employee Service Share-based Compensation, Nonvested Awards, Total Compensation Cost Not yet Recognized, Stock Options</t>
  </si>
  <si>
    <t>Employee Service Share Based Compensation Nonvested Awards, Total Compensation Cost Not Yet Recognized, Period For Recognition (in years)</t>
  </si>
  <si>
    <t>2 years 6 months</t>
  </si>
  <si>
    <t>Allocated Share-based Compensation Expense</t>
  </si>
  <si>
    <t>Compensation Expense, Maximum</t>
  </si>
  <si>
    <t>Estimated Compensation Expense, Excepted</t>
  </si>
  <si>
    <t>Unrecognized Compensation Expense</t>
  </si>
  <si>
    <t>Share-based Compensation Arrangement by Share-based Payment Award, Award Vesting Period 1</t>
  </si>
  <si>
    <t>Restricted Stock Units (Rsus) [Member]</t>
  </si>
  <si>
    <t>Share-based Compensation Arrangement by Share-based Payment Award, Options, Grants in Period, Gross</t>
  </si>
  <si>
    <t>Share-based Compensation Arrangement by Share-based Payment Award, Equity Instruments Other than Options, Nonvested, Number</t>
  </si>
  <si>
    <t>Share-Based Compensation Arrangement By Share-Based Payment Award, Equity Instruments Other Than Options, Grants In Period</t>
  </si>
  <si>
    <t>Director [Member] | Restricted Stock Units (Rsus) [Member]</t>
  </si>
  <si>
    <t>Equity Plan 2010 [Member]</t>
  </si>
  <si>
    <t>Share-based Compensation Arrangement by Share-based Payment Award, Number of Shares Authorized</t>
  </si>
  <si>
    <t>Long Term Equity Incentive Plan 2014 [Member]</t>
  </si>
  <si>
    <t>Long Term Equity Incentive Plan 2016 [Member]</t>
  </si>
  <si>
    <t>Long Term Equity Incentive Plan 2016 [Member] | Maximum [Member]</t>
  </si>
  <si>
    <t>Share-based Compensation Arrangement by Share-based Payment Award, Maximum Employee Subscription Rate</t>
  </si>
  <si>
    <t>45.00%</t>
  </si>
  <si>
    <t>Short Term Equity Incentive Plan 2016 [Member] | Minimum [Member]</t>
  </si>
  <si>
    <t>Long Term Equity Incentive Plan 2017 [Member]</t>
  </si>
  <si>
    <t>Long Term Equity Incentive Plan 2017 [Member] | Minimum [Member]</t>
  </si>
  <si>
    <t>Short Term Equity Incentive Plan 2017 [Member]</t>
  </si>
  <si>
    <t>Short Term Equity Incentive Plan 2017 [Member] | Maximum [Member]</t>
  </si>
  <si>
    <t>Employees [Member] | Director [Member]</t>
  </si>
  <si>
    <t>Stock Option Grant [Member]</t>
  </si>
  <si>
    <t>Share-based Compensation Arrangement by Share-based Payment Award, Maximum Vested Percentage, Year</t>
  </si>
  <si>
    <t>Restricted Stock Grants [Member]</t>
  </si>
  <si>
    <t>Restricted Stock [Member]</t>
  </si>
  <si>
    <t>Dividends on Common Stock (Details Textual) - $ / shares</t>
  </si>
  <si>
    <t>Jun. 30, 2017</t>
  </si>
  <si>
    <t>Jun. 30, 2016</t>
  </si>
  <si>
    <t>Mar. 31, 2016</t>
  </si>
  <si>
    <t>Common Stock, Dividends, Per Share, Cash Paid</t>
  </si>
  <si>
    <t>Common Stock, Dividends, Per Share, Declared</t>
  </si>
  <si>
    <t>Earnings Per Common Share (Details) - USD ($) $ / shares in Units, $ in Thousands</t>
  </si>
  <si>
    <t>Basic Earnings Per Share:</t>
  </si>
  <si>
    <t>Net income available to common shareholders</t>
  </si>
  <si>
    <t>Less: Income allocated to participating securities</t>
  </si>
  <si>
    <t>Net income allocated to common shareholders</t>
  </si>
  <si>
    <t>Weighted average common shares outstanding Including participating securities</t>
  </si>
  <si>
    <t>Less: Participating securities</t>
  </si>
  <si>
    <t>Average common shares</t>
  </si>
  <si>
    <t>Basic earnings per common share</t>
  </si>
  <si>
    <t>Diluted Earnings Per Share:</t>
  </si>
  <si>
    <t>Weighted average common shares outstanding for basic earnings per common share</t>
  </si>
  <si>
    <t>Add: Dilutive effects of stock options</t>
  </si>
  <si>
    <t>Average shares and dilutive potential common shares</t>
  </si>
  <si>
    <t>Diluted earnings per common share</t>
  </si>
  <si>
    <t>Earnings Per Common Share (Details Textual) - shares</t>
  </si>
  <si>
    <t>Antidilutive Securities Excluded from Computation of Earnings Per Share, Amount</t>
  </si>
  <si>
    <t>Investment Securities (Details) - USD ($) $ in Thousands</t>
  </si>
  <si>
    <t>Available-for-sale Securitie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Obligations of U.S. government corporations and agencies [Member]</t>
  </si>
  <si>
    <t>Mortgage-backed securities - residential [Member]</t>
  </si>
  <si>
    <t>REMICs [Member]</t>
  </si>
  <si>
    <t>Collateralized mortgage obligations [Member]</t>
  </si>
  <si>
    <t>Preferred stock [Member]</t>
  </si>
  <si>
    <t>FHLMC certificates [Member]</t>
  </si>
  <si>
    <t>FNMA certificates [Member]</t>
  </si>
  <si>
    <t>GNMA certificates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for-sale, Fair Value</t>
  </si>
  <si>
    <t>Held-to-maturity Securities, Due in one year or less, Amortized Cost</t>
  </si>
  <si>
    <t>Held-to-maturity Securities, Due after one year through five years, Amortized Cost</t>
  </si>
  <si>
    <t>Held-to-maturity,Securities, Due after five years through ten years, Amortized Cost</t>
  </si>
  <si>
    <t>Held-to-maturity Securities, Due after ten years,Amorized Cost</t>
  </si>
  <si>
    <t>Held-to-maturity, MBS/CMO/REMIC, Amortized Cost</t>
  </si>
  <si>
    <t>Held-to-maturity, Amortized Cost</t>
  </si>
  <si>
    <t>Held-to-maturity Securities, Due in one year or less, Fair Value</t>
  </si>
  <si>
    <t>Held-to-maturity Securities, Due after one year through five years, Fair Value</t>
  </si>
  <si>
    <t>Held-to-maturity, Securites, Due after five years through ten years, Fair Value</t>
  </si>
  <si>
    <t>Held-to-maturity Securities, Due after ten years, Fair Value</t>
  </si>
  <si>
    <t>Held-to-maturity, MBS/CMO/REMIC, Fair Value</t>
  </si>
  <si>
    <t>Held-to-maturity, Fair Value</t>
  </si>
  <si>
    <t>Investment Securities (Details 2) - USD ($) $ in Thousands</t>
  </si>
  <si>
    <t>Held to maturity securitie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Details 3) - USD ($) $ in Thousands</t>
  </si>
  <si>
    <t>Proceeds</t>
  </si>
  <si>
    <t>Gross realized gains</t>
  </si>
  <si>
    <t>Gross realized losses</t>
  </si>
  <si>
    <t>Investment Securities (Details Textual)</t>
  </si>
  <si>
    <t>Sep. 30, 2016USD ($)</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Loans (Details) - USD ($) $ in Thousands</t>
  </si>
  <si>
    <t>Real Estate:</t>
  </si>
  <si>
    <t>Real Estate</t>
  </si>
  <si>
    <t>Other Loans:</t>
  </si>
  <si>
    <t>Total loans</t>
  </si>
  <si>
    <t>Deduct:</t>
  </si>
  <si>
    <t>Undisbursed loan funds</t>
  </si>
  <si>
    <t>Net deferred loan origination fees and costs</t>
  </si>
  <si>
    <t>Allowance for loan loss</t>
  </si>
  <si>
    <t>Totals</t>
  </si>
  <si>
    <t>Other Loans [Member]</t>
  </si>
  <si>
    <t>One to Four Family Residential Real Estate [Member]</t>
  </si>
  <si>
    <t>Multi Family Residential [Member]</t>
  </si>
  <si>
    <t>Construction Loans [Member]</t>
  </si>
  <si>
    <t>Home Equity and Home Improvement [Member]</t>
  </si>
  <si>
    <t>Consumer finance [Member]</t>
  </si>
  <si>
    <t>Loans (Details 1) - USD ($) $ in Thousands</t>
  </si>
  <si>
    <t>Accounts, Notes, Loans and Financing Receivable [Line Items]</t>
  </si>
  <si>
    <t>Beginning Allowance</t>
  </si>
  <si>
    <t>Charge-Offs</t>
  </si>
  <si>
    <t>Recoveries</t>
  </si>
  <si>
    <t>Provisions</t>
  </si>
  <si>
    <t>Ending Allowance</t>
  </si>
  <si>
    <t>Multi Family Residential Real Estate [Member]</t>
  </si>
  <si>
    <t>Home Equity and Improvement [Member]</t>
  </si>
  <si>
    <t>Consumer Finance [Member]</t>
  </si>
  <si>
    <t>Loans (Details 2)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Or Other [Member]</t>
  </si>
  <si>
    <t>Commercial Loans Other [Member]</t>
  </si>
  <si>
    <t>Loans (Details 4) - USD ($) $ in Thousands</t>
  </si>
  <si>
    <t>Unpaid Principal Balance, With no allowance</t>
  </si>
  <si>
    <t>Recorded Investment, With no allowance</t>
  </si>
  <si>
    <t>Allowance for Loan Losses Allocated, With no allowance</t>
  </si>
  <si>
    <t>Unpaid Principal Balance, With an Allowance</t>
  </si>
  <si>
    <t>Recorded Investment, With an Allowance</t>
  </si>
  <si>
    <t>Allowance for Loan Losses Allocated, With an Allowance</t>
  </si>
  <si>
    <t>Commercial Real Estate Other Receivables [Member]</t>
  </si>
  <si>
    <t>Presented gross of charge offs</t>
  </si>
  <si>
    <t>Loans (Details 5) - USD ($) $ in Thousands</t>
  </si>
  <si>
    <t>Non-accrual loans</t>
  </si>
  <si>
    <t>Loans over 90 days past due and still accruing</t>
  </si>
  <si>
    <t>Total non-performing loans</t>
  </si>
  <si>
    <t>Total non-performing assets</t>
  </si>
  <si>
    <t>Troubled debt restructuring, still accruing</t>
  </si>
  <si>
    <t>Loans (Details 6) - USD ($) $ in Thousands</t>
  </si>
  <si>
    <t>Current</t>
  </si>
  <si>
    <t>Total Past Due</t>
  </si>
  <si>
    <t>Total Non Accrual</t>
  </si>
  <si>
    <t>Receivables Acquired with Deteriorated Credit Quality [Member]</t>
  </si>
  <si>
    <t>Financing Receivables, 30 to 59 Days Past Due [Member]</t>
  </si>
  <si>
    <t>Financing Receivables, 30 to 59 Days Past Due [Member] | Receivables Acquired with Deteriorated Credit Quality [Member]</t>
  </si>
  <si>
    <t>Financing Receivables, 60 to 89 Days Past Due [Member]</t>
  </si>
  <si>
    <t>Financing Receivables, 60 to 89 Days Past Due [Member] | Receivables Acquired with Deteriorated Credit Quality [Member]</t>
  </si>
  <si>
    <t>Financing Receivables, Equal to Greater than 90 Days Past Due [Member]</t>
  </si>
  <si>
    <t>Financing Receivables, Equal to Greater than 90 Days Past Due [Member] | Receivables Acquired with Deteriorated Credit Quality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Or Other [Member] | Financing Receivables, 30 to 59 Days Past Due [Member]</t>
  </si>
  <si>
    <t>Commercial Working Capital Or Other [Member] | Financing Receivables, 60 to 89 Days Past Due [Member]</t>
  </si>
  <si>
    <t>Commercial Working Capital Or Other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Receivables Acquired Current [Member]</t>
  </si>
  <si>
    <t>Receivables Acquired Current [Member] | Financing Receivables, 30 to 59 Days Past Due [Member]</t>
  </si>
  <si>
    <t>Receivables Acquired Current [Member] | Financing Receivables, 60 to 89 Days Past Due [Member]</t>
  </si>
  <si>
    <t>Receivables Acquired Current [Member] | Financing Receivables, Equal to Greater than 90 Days Past Due [Member]</t>
  </si>
  <si>
    <t>Loans (Details 7) - TDRs [Member] $ in Thousands</t>
  </si>
  <si>
    <t>Sep. 30, 2017USD ($)Number</t>
  </si>
  <si>
    <t>Sep. 30, 2016USD ($)Number</t>
  </si>
  <si>
    <t>Troubled Debt Restructurings, Number of Loans | Number</t>
  </si>
  <si>
    <t>Troubled Debt Restructurings, Recorded Investment | $</t>
  </si>
  <si>
    <t>1-4 Family Owner Occupied [Member]</t>
  </si>
  <si>
    <t>1-4 Family Non Owner Occupied [Member]</t>
  </si>
  <si>
    <t>Other Commercial Working Capital [Member]</t>
  </si>
  <si>
    <t>Commercial Other [Member]</t>
  </si>
  <si>
    <t>Loans (Details 8) - Subsequently Defaulted [Member] $ in Thousands</t>
  </si>
  <si>
    <t>Troubled Debt Restructurings That Subsequently Defaulted, Number of Loans | Number</t>
  </si>
  <si>
    <t>Troubled Debt Restructurings That Subsequently Defaulted, Recorded Investment | $</t>
  </si>
  <si>
    <t>Loans (Details 9) - USD ($) $ in Thousands</t>
  </si>
  <si>
    <t>Financing Receivable, Net</t>
  </si>
  <si>
    <t>Pass [Member]</t>
  </si>
  <si>
    <t>Pass [Member] | Receivables Acquired with Deteriorated Credit Quality [Member]</t>
  </si>
  <si>
    <t>Special Mention [Member]</t>
  </si>
  <si>
    <t>Special Mention [Member] | Receivables Acquired with Deteriorated Credit Quality [Member]</t>
  </si>
  <si>
    <t>Substandard [Member]</t>
  </si>
  <si>
    <t>Substandard [Member] | Receivables Acquired with Deteriorated Credit Quality [Member]</t>
  </si>
  <si>
    <t>Doubtful [Member]</t>
  </si>
  <si>
    <t>Doubtful [Member] | Receivables Acquired with Deteriorated Credit Quality [Member]</t>
  </si>
  <si>
    <t>Not Graded [Member]</t>
  </si>
  <si>
    <t>Not Graded [Member] | Receivables Acquired with Deteriorated Credit Quality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Or Other [Member] | Pass [Member]</t>
  </si>
  <si>
    <t>Commercial Working Capital Or Other [Member] | Special Mention [Member]</t>
  </si>
  <si>
    <t>Commercial Working Capital Or Other [Member] | Substandard [Member]</t>
  </si>
  <si>
    <t>Commercial Working Capital Or Other [Member] | Doubtful [Member]</t>
  </si>
  <si>
    <t>Commercial Working Capital Or Other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One Four Family Non Owner Occupiad [Member]</t>
  </si>
  <si>
    <t>One Four Family Non Owner Occupiad [Member] | Pass [Member]</t>
  </si>
  <si>
    <t>One Four Family Non Owner Occupiad [Member] | Special Mention [Member]</t>
  </si>
  <si>
    <t>One Four Family Non Owner Occupiad [Member] | Substandard [Member]</t>
  </si>
  <si>
    <t>One Four Family Non Owner Occupiad [Member] | Doubtful [Member]</t>
  </si>
  <si>
    <t>One Four Family Non Owner Occupiad [Member] | Not Graded [Member]</t>
  </si>
  <si>
    <t>Receivables Acquired Current [Member] | Pass [Member]</t>
  </si>
  <si>
    <t>Receivables Acquired Current [Member] | Special Mention [Member]</t>
  </si>
  <si>
    <t>Receivables Acquired Current [Member] | Substandard [Member]</t>
  </si>
  <si>
    <t>Receivables Acquired Current [Member] | Doubtful [Member]</t>
  </si>
  <si>
    <t>Receivables Acquired Current [Member] | Not Graded [Member]</t>
  </si>
  <si>
    <t>Loans (Details 10) - USD ($) $ in Thousands</t>
  </si>
  <si>
    <t>Notes Receivable Net Acquired With Deteriorated Credit Quality</t>
  </si>
  <si>
    <t>Loan Purchase [Member]</t>
  </si>
  <si>
    <t>Notes Receivable Net Acquired With Recorded Investment Net Of Allowance</t>
  </si>
  <si>
    <t>Loan Purchase [Member] | One To Four Family Residential Real Estate [Member]</t>
  </si>
  <si>
    <t>Loan Purchase [Member] | Commercial Real Estate [Member]</t>
  </si>
  <si>
    <t>Loan Purchase [Member] | Commercial Loan [Member]</t>
  </si>
  <si>
    <t>Loan Purchase [Member] | Consumer [Member]</t>
  </si>
  <si>
    <t>Loans (Details 11) $ in Thousands</t>
  </si>
  <si>
    <t>Balance at January 1</t>
  </si>
  <si>
    <t>New Loans Purchased</t>
  </si>
  <si>
    <t>Accretion of Income</t>
  </si>
  <si>
    <t>Reclassifications from Non-accretable</t>
  </si>
  <si>
    <t>Charge-off of Accretable Yield</t>
  </si>
  <si>
    <t>Balance at September 30</t>
  </si>
  <si>
    <t>Loans (Details 12) $ in Thousands</t>
  </si>
  <si>
    <t>Certain Loans Acquired in Transfer Accounted for as Debt Securities, Acquired During Period, Contractually Required Payments Receivable at Acquisition</t>
  </si>
  <si>
    <t>Consumer [Member]</t>
  </si>
  <si>
    <t>Loans (Details 13) $ in Thousands</t>
  </si>
  <si>
    <t>Cash Flows Expected to be Collected at Acquisition</t>
  </si>
  <si>
    <t>Fair Value of Acquired Loans at Acquisition</t>
  </si>
  <si>
    <t>Loans (Details Textual) - USD ($)</t>
  </si>
  <si>
    <t>1 Months Ended</t>
  </si>
  <si>
    <t>Feb. 24, 2017</t>
  </si>
  <si>
    <t>Financing Receivable, Allowance for Credit Losses, Period Increase (Increase)</t>
  </si>
  <si>
    <t>Loans and Leases Receivable, Loans in Process</t>
  </si>
  <si>
    <t>Loans Receivable, Acquired During Period</t>
  </si>
  <si>
    <t>Purchase Discount on Acquired Loans</t>
  </si>
  <si>
    <t>Loans Receivable Acquired, Recorded Investments</t>
  </si>
  <si>
    <t>Loans Receivable Acquired, Purchase Discount</t>
  </si>
  <si>
    <t>Consumer Portfolio Segment [Member]</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Mortgage Banking (Details) - USD ($) $ in Thousands</t>
  </si>
  <si>
    <t>Compliance with Regulatory Capital Requirements for Mortgage Companies [Line Items]</t>
  </si>
  <si>
    <t>Gain from sale of mortgage loans</t>
  </si>
  <si>
    <t>Mortgage loans servicing revenue (expense):</t>
  </si>
  <si>
    <t>Mortgage loans servicing revenue</t>
  </si>
  <si>
    <t>Amortization of mortgage servicing rights</t>
  </si>
  <si>
    <t>Mortgage servicing rights valuation adjustments</t>
  </si>
  <si>
    <t>Mortgage loans servicing revenue (expense), Total</t>
  </si>
  <si>
    <t>Net revenue from sale and servicing of mortgage loans</t>
  </si>
  <si>
    <t>Mortgage Banking (Details 1)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Textual) - USD ($)</t>
  </si>
  <si>
    <t>Residential Mortgage Loans, Unpaid Balance</t>
  </si>
  <si>
    <t>Accrual For Estimated Secondary Market Buy Back Losses</t>
  </si>
  <si>
    <t>Accrued Liabilities and Other Liabilities</t>
  </si>
  <si>
    <t>Deposits (Details) - USD ($) $ in Thousands</t>
  </si>
  <si>
    <t>Deposits [Line Items]</t>
  </si>
  <si>
    <t>Non-interest-bearing checking accounts</t>
  </si>
  <si>
    <t>Interest-bearing checking and money market accounts</t>
  </si>
  <si>
    <t>Savings deposits</t>
  </si>
  <si>
    <t>Retail certificates of deposit less than $250,000</t>
  </si>
  <si>
    <t>Retail certificates of deposit greater than $250,000</t>
  </si>
  <si>
    <t>Borrowings (Details) - USD ($) $ in Thousands</t>
  </si>
  <si>
    <t>FHLB Advances:</t>
  </si>
  <si>
    <t>Single maturity fixed rate advances</t>
  </si>
  <si>
    <t>Putable advances</t>
  </si>
  <si>
    <t>Amortizable mortgage advances</t>
  </si>
  <si>
    <t>Fair value adjustment on acquired balances</t>
  </si>
  <si>
    <t>Junior subordinated debentures owed to unconsolidated subsidiary trusts</t>
  </si>
  <si>
    <t>Borrowings (Details 1) - USD ($) $ in Thousands</t>
  </si>
  <si>
    <t>Securities sold under agreement to repurchase</t>
  </si>
  <si>
    <t>Amounts outstanding at year-end</t>
  </si>
  <si>
    <t>Gross amount of recognized liabilities for repurchase agreements</t>
  </si>
  <si>
    <t>Collateralized Mortgage Backed Securities [Member]</t>
  </si>
  <si>
    <t>Mortgage Backed Securities, Other [Member]</t>
  </si>
  <si>
    <t>Maturity Overnight [Member]</t>
  </si>
  <si>
    <t>Maturity Overnight [Member] | Collateralized Mortgage Backed Securities [Member]</t>
  </si>
  <si>
    <t>Maturity Overnight [Member] | Mortgage Backed Securities, Other [Member]</t>
  </si>
  <si>
    <t>Maturity Less than 30 Days [Member]</t>
  </si>
  <si>
    <t>Maturity Less than 30 Days [Member] | Collateralized Mortgage Backed Securities [Member]</t>
  </si>
  <si>
    <t>Maturity Less than 30 Days [Member] | Mortgage Backed Securities, Other [Member]</t>
  </si>
  <si>
    <t>Maturity 30 to 90 Days [Member]</t>
  </si>
  <si>
    <t>Maturity 30 to 90 Days [Member] | Collateralized Mortgage Backed Securities [Member]</t>
  </si>
  <si>
    <t>Maturity 30 to 90 Days [Member] | Mortgage Backed Securities, Other [Member]</t>
  </si>
  <si>
    <t>Maturity Greater than 90 Days [Member]</t>
  </si>
  <si>
    <t>Maturity Greater than 90 Days [Member] | Collateralized Mortgage Backed Securities [Member]</t>
  </si>
  <si>
    <t>Maturity Greater than 90 Days [Member] | Mortgage Backed Securities, Other [Member]</t>
  </si>
  <si>
    <t>Borrowings (Details Textual) - USD ($) $ in Millions</t>
  </si>
  <si>
    <t>Dec. 29, 2016</t>
  </si>
  <si>
    <t>Preferred Securities and Subordinated Debentures Maturity Date</t>
  </si>
  <si>
    <t>Jun. 15,
		2037</t>
  </si>
  <si>
    <t>First Tennessee Bank [Member]</t>
  </si>
  <si>
    <t>Line of Credit Facility, Maximum Borrowing Capacity</t>
  </si>
  <si>
    <t>Line of Credit Facility, Interest Rate Description</t>
  </si>
  <si>
    <t>LIBOR plus 1.95%</t>
  </si>
  <si>
    <t>Long-term Line of Credit</t>
  </si>
  <si>
    <t>Debt Instrument, Basis Spread on Variable Rate</t>
  </si>
  <si>
    <t>1.95%</t>
  </si>
  <si>
    <t>Line of Credit Facility, Interest Rate at Period End</t>
  </si>
  <si>
    <t>3.28%</t>
  </si>
  <si>
    <t>2.91%</t>
  </si>
  <si>
    <t>Putable Advances [Member]</t>
  </si>
  <si>
    <t>Federal Home Loan Bank Advances Balance Amount Yet To Be Called Series1</t>
  </si>
  <si>
    <t>Federal home Loan Bank Advances Interest Rate On Balance Amount Yet To Be Called Series1</t>
  </si>
  <si>
    <t>2.35%</t>
  </si>
  <si>
    <t>Trust Affiliate I [Member]</t>
  </si>
  <si>
    <t>Issuance Of Trust Preferred Securities</t>
  </si>
  <si>
    <t>Issuance Of Subordinated Debentures</t>
  </si>
  <si>
    <t>Coupon Rate On Preferred Securities, Period End</t>
  </si>
  <si>
    <t>2.71%</t>
  </si>
  <si>
    <t>2.34%</t>
  </si>
  <si>
    <t>Preferred Securities Variable Interest Rate</t>
  </si>
  <si>
    <t>LIBOR rate plus 1.38%</t>
  </si>
  <si>
    <t>Trust Affiliate II [Member]</t>
  </si>
  <si>
    <t>2.83%</t>
  </si>
  <si>
    <t>2.46%</t>
  </si>
  <si>
    <t>LIBOR rate plus 1.5%</t>
  </si>
  <si>
    <t>Trust Affiliate II [Member] | Strike Rate Advances [Member]</t>
  </si>
  <si>
    <t>Federal Home Loan Bank Advances Branch of Fhlb Bank Last Due Date</t>
  </si>
  <si>
    <t>March 12, 2018</t>
  </si>
  <si>
    <t>Commitments, Guarantee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Guarantees and Contingent Liabilities (Details Textual) - USD ($) $ in Millions</t>
  </si>
  <si>
    <t>Line of Credit Facility, Period</t>
  </si>
  <si>
    <t>60 days or less</t>
  </si>
  <si>
    <t>Commitments and Loans, Available to Sell</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 USD ($) $ in Thousands</t>
  </si>
  <si>
    <t>Mortgage Banking Derivatives - Gain (Loss)</t>
  </si>
  <si>
    <t>Derivative Financial Instruments (Details Textual) - USD ($) $ in Millions</t>
  </si>
  <si>
    <t>Derivative Instruments, Gain (Loss) [Line Items]</t>
  </si>
  <si>
    <t>Interest Rate Derivative Instruments Not Designated as Hedging Instruments at Fair Value, Net</t>
  </si>
  <si>
    <t>Notional Amount of Interest Rate Derivative Instruments Not Designated as Hedging Instruments</t>
  </si>
  <si>
    <t>Other Comprehensive Income (Details) - USD ($) $ in Thousands</t>
  </si>
  <si>
    <t>Securities available for sale and transferred securities: Before Tax Amount</t>
  </si>
  <si>
    <t>Change in net unrealized gain/loss during the period</t>
  </si>
  <si>
    <t>Reclassification adjustment for net gains included in net income</t>
  </si>
  <si>
    <t>Total other comprehensive income (loss)</t>
  </si>
  <si>
    <t>Securities available for sale and transferred securities: Tax Expense (Benefit)</t>
  </si>
  <si>
    <t>Securities available for sale and transferred securities: Net of Tax Amount</t>
  </si>
  <si>
    <t>Other Comprehensive Income (Details 1) - USD ($) $ in Thousands</t>
  </si>
  <si>
    <t>Accumulated Other Comprehensive Income (Loss) [Line Items]</t>
  </si>
  <si>
    <t>Securities Available For Sale, Beginning balance</t>
  </si>
  <si>
    <t>Securities Available For Sale, Other comprehensive income before reclassifications</t>
  </si>
  <si>
    <t>Securities Available For Sale, Amounts reclassified from accumulated other comprehensive income</t>
  </si>
  <si>
    <t>Securities Available For Sale, Net other comprehensive income during period</t>
  </si>
  <si>
    <t>Securities Available For Sale, Ending balance</t>
  </si>
  <si>
    <t>Post-retirement Benefit, Beginning balance</t>
  </si>
  <si>
    <t>Post-retirement Benefit, Other comprehensive income before reclassifications</t>
  </si>
  <si>
    <t>Post-retirement Benefit, Amounts reclassified from accumulated other comprehensive income</t>
  </si>
  <si>
    <t>Post-retirement Benefit, Net other comprehensive income during period</t>
  </si>
  <si>
    <t>Post-retirement Benefit, Ending balance</t>
  </si>
  <si>
    <t>Accumulated Other Comprehensive Income, Beginning balance</t>
  </si>
  <si>
    <t>Accumulated Other Comprehensive Income, Other comprehensive income before reclassifications</t>
  </si>
  <si>
    <t>Accumulated Other Comprehensive Income, Amounts reclassified from accumulated other comprehensive income</t>
  </si>
  <si>
    <t>Accumulated Other Comprehensive Income, Net other comprehensive income during period</t>
  </si>
  <si>
    <t>Accumulated Other Comprehensive Income, Ending balance</t>
  </si>
  <si>
    <t>Affordable Housing Projects Tax Credit Partnership (Details) - Unfunded Commitments [Member] $ in Thousands</t>
  </si>
  <si>
    <t>Schedule of Equity Method Investments [Line Items]</t>
  </si>
  <si>
    <t>Thereafter</t>
  </si>
  <si>
    <t>Total Unfunded Commitments</t>
  </si>
  <si>
    <t>Affordable Housing Projects Tax Credit Partnership (Details 1) - USD ($) $ in Thousands</t>
  </si>
  <si>
    <t>Proportional Amortization Method</t>
  </si>
  <si>
    <t>Tax credits and other tax benefits recognized</t>
  </si>
  <si>
    <t>Amortization expense in federal income taxes</t>
  </si>
  <si>
    <t>Affordable Housing Projects Tax Credit Partnership (Details Textual) - USD ($) $ in Thousands</t>
  </si>
  <si>
    <t>Other Assets [Member]</t>
  </si>
  <si>
    <t>Investments in Affordable Housing Projects [Abstract]</t>
  </si>
  <si>
    <t>Amortization Method Qualified Affordable Housing Project Investments</t>
  </si>
  <si>
    <t>Unfunded Commitments [Member]</t>
  </si>
  <si>
    <t>Qualified Affordable Housing Project Investments, Commitment</t>
  </si>
  <si>
    <t>Unfunded Commitments [Member] | Other Liabilities [Member]</t>
  </si>
  <si>
    <t>Business Combinations (Details) - USD ($) $ in Thousands</t>
  </si>
  <si>
    <t>Cash Consideration</t>
  </si>
  <si>
    <t>Equity - Dollar Value of Issued Shares</t>
  </si>
  <si>
    <t>Fair Value of Total Consideration Transferred</t>
  </si>
  <si>
    <t>Recognized Amounts of Identifiable Assets Acquired and Liabilities Assumed:</t>
  </si>
  <si>
    <t>Cash and Cash Equivalents</t>
  </si>
  <si>
    <t>Federal Funds Sold</t>
  </si>
  <si>
    <t>Securities</t>
  </si>
  <si>
    <t>FHLB Stock of Cincinnati and Other Stock</t>
  </si>
  <si>
    <t>Office Properties and Equipment</t>
  </si>
  <si>
    <t>Intangible Assets</t>
  </si>
  <si>
    <t>Bank-Owned Life Insurance</t>
  </si>
  <si>
    <t>Accrued Interest Receivable and Other Assets</t>
  </si>
  <si>
    <t>Deposits - Non-Interest Bearing</t>
  </si>
  <si>
    <t>Deposits - Interest Bearing</t>
  </si>
  <si>
    <t>Advances from FHLB</t>
  </si>
  <si>
    <t>Accrued Interest Payable and Other Liabilities</t>
  </si>
  <si>
    <t>Total Identifiable Net Assets</t>
  </si>
  <si>
    <t>Business Combinations (Details 1) - USD ($) $ / shares in Units, $ in Thousands</t>
  </si>
  <si>
    <t>Net Interest Income</t>
  </si>
  <si>
    <t>Non-Interest Income</t>
  </si>
  <si>
    <t>Non-Interest Expense</t>
  </si>
  <si>
    <t>Income Tax Expense</t>
  </si>
  <si>
    <t>Pro Forma [Member]</t>
  </si>
  <si>
    <t>Diluted Earnings Per Share</t>
  </si>
  <si>
    <t>Business Combinations (Details Textual) $ / shares in Units, $ in Thousands</t>
  </si>
  <si>
    <t>Apr. 13, 2017USD ($)</t>
  </si>
  <si>
    <t>Feb. 24, 2017USD ($)</t>
  </si>
  <si>
    <t>Sep. 30, 2017USD ($)$ / shares</t>
  </si>
  <si>
    <t>Dec. 31, 2016USD ($)</t>
  </si>
  <si>
    <t>Business Combination, Recognized Identifiable Assets Acquired and Liabilities Assumed, Intangible Assets, Other than Goodwill</t>
  </si>
  <si>
    <t>Acquired Finite-lived Intangible Assets, Weighted Average Useful Life</t>
  </si>
  <si>
    <t>Payments to Acquire Businesses, Gross</t>
  </si>
  <si>
    <t>Business Acquisition, Pro Forma Net Income (Loss)</t>
  </si>
  <si>
    <t>Noncash Merger Related Costs</t>
  </si>
  <si>
    <t>Business Combination, Consideration Transferred</t>
  </si>
  <si>
    <t>Stockholders' Equity Note, Stock Split, Conversion Ratio</t>
  </si>
  <si>
    <t>Compensation and Benefits</t>
  </si>
  <si>
    <t>Customer Relationships [Member]</t>
  </si>
  <si>
    <t>Non-Compete Intangible [Member]</t>
  </si>
  <si>
    <t>Commercial Bancshares [Member]</t>
  </si>
  <si>
    <t>Business Combination, Recognized Identifiable Assets Acquired and Liabilities Assumed, Assets</t>
  </si>
  <si>
    <t>Business Combination, Recognized Identifiable Assets Acquired and Liabilities Assumed, Liabilities</t>
  </si>
  <si>
    <t>Business Combination, Acquisition Related Costs</t>
  </si>
  <si>
    <t>Stock Issued During Period, Shares, Acquisitions | shares</t>
  </si>
  <si>
    <t>Business Combination Consideration Transferred cash Per Shares | $ / shares</t>
  </si>
  <si>
    <t>Business Combinations Consideration Transferred In Shares Percentage</t>
  </si>
  <si>
    <t>80.00%</t>
  </si>
  <si>
    <t>Business Combinations Consideration Transferred In Cash Percentage</t>
  </si>
  <si>
    <t>Corporate One Benefits Agency Inc [Member]</t>
  </si>
  <si>
    <t>Business Combination, Contingent Consideration, Liability</t>
  </si>
  <si>
    <t>Contingent Consideration Classified as Equity, Fair Value Disclosure</t>
  </si>
  <si>
    <t>Corporate One Benefits Agency Inc [Member] | First Payment [Member]</t>
  </si>
  <si>
    <t>Corporate One Benefits Agency Inc [Member] | Second Payment [Member]</t>
  </si>
  <si>
    <t>Corporate One Benefits Agency Inc [Member] | Third Pay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46647</v>
      </c>
    </row>
    <row r="11" spans="1:3">
      <c r="A11" s="4" t="s">
        <v>17</v>
      </c>
      <c r="B11" s="4" t="s">
        <v>18</v>
      </c>
    </row>
    <row r="12" spans="1:3">
      <c r="A12" s="4" t="s">
        <v>19</v>
      </c>
      <c r="B12" s="4" t="s">
        <v>20</v>
      </c>
    </row>
    <row r="13" spans="1:3">
      <c r="A13" s="4" t="s">
        <v>21</v>
      </c>
      <c r="B13" s="4" t="s">
        <v>22</v>
      </c>
    </row>
    <row r="14" spans="1:3">
      <c r="A14" s="4" t="s">
        <v>23</v>
      </c>
      <c r="C14" s="5" t="n">
        <v>10155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7"/>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6</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731</v>
      </c>
      <c r="C3" s="7" t="n">
        <v>53003</v>
      </c>
    </row>
    <row r="4" spans="1:3">
      <c r="A4" s="4" t="s">
        <v>28</v>
      </c>
      <c r="B4" s="5" t="n">
        <v>69000</v>
      </c>
      <c r="C4" s="5" t="n">
        <v>46000</v>
      </c>
    </row>
    <row r="5" spans="1:3">
      <c r="A5" s="4" t="s">
        <v>29</v>
      </c>
      <c r="B5" s="5" t="n">
        <v>124731</v>
      </c>
      <c r="C5" s="5" t="n">
        <v>99003</v>
      </c>
    </row>
    <row r="6" spans="1:3">
      <c r="A6" s="3" t="s">
        <v>30</v>
      </c>
    </row>
    <row r="7" spans="1:3">
      <c r="A7" s="4" t="s">
        <v>31</v>
      </c>
      <c r="B7" s="5" t="n">
        <v>260034</v>
      </c>
      <c r="C7" s="5" t="n">
        <v>250992</v>
      </c>
    </row>
    <row r="8" spans="1:3">
      <c r="A8" s="4" t="s">
        <v>32</v>
      </c>
      <c r="B8" s="5" t="n">
        <v>728</v>
      </c>
      <c r="C8" s="5" t="n">
        <v>184</v>
      </c>
    </row>
    <row r="9" spans="1:3">
      <c r="A9" s="4" t="s">
        <v>33</v>
      </c>
      <c r="B9" s="5" t="n">
        <v>260762</v>
      </c>
      <c r="C9" s="5" t="n">
        <v>251176</v>
      </c>
    </row>
    <row r="10" spans="1:3">
      <c r="A10" s="4" t="s">
        <v>34</v>
      </c>
      <c r="B10" s="5" t="n">
        <v>12200</v>
      </c>
      <c r="C10" s="5" t="n">
        <v>9607</v>
      </c>
    </row>
    <row r="11" spans="1:3">
      <c r="A11" s="4" t="s">
        <v>35</v>
      </c>
      <c r="B11" s="5" t="n">
        <v>2249701</v>
      </c>
      <c r="C11" s="5" t="n">
        <v>1914603</v>
      </c>
    </row>
    <row r="12" spans="1:3">
      <c r="A12" s="4" t="s">
        <v>36</v>
      </c>
      <c r="B12" s="5" t="n">
        <v>9693</v>
      </c>
      <c r="C12" s="5" t="n">
        <v>9595</v>
      </c>
    </row>
    <row r="13" spans="1:3">
      <c r="A13" s="4" t="s">
        <v>37</v>
      </c>
      <c r="B13" s="5" t="n">
        <v>9864</v>
      </c>
      <c r="C13" s="5" t="n">
        <v>6760</v>
      </c>
    </row>
    <row r="14" spans="1:3">
      <c r="A14" s="4" t="s">
        <v>38</v>
      </c>
      <c r="B14" s="5" t="n">
        <v>15992</v>
      </c>
      <c r="C14" s="5" t="n">
        <v>13798</v>
      </c>
    </row>
    <row r="15" spans="1:3">
      <c r="A15" s="4" t="s">
        <v>39</v>
      </c>
      <c r="B15" s="5" t="n">
        <v>65811</v>
      </c>
      <c r="C15" s="5" t="n">
        <v>52817</v>
      </c>
    </row>
    <row r="16" spans="1:3">
      <c r="A16" s="4" t="s">
        <v>40</v>
      </c>
      <c r="B16" s="5" t="n">
        <v>41536</v>
      </c>
      <c r="C16" s="5" t="n">
        <v>36958</v>
      </c>
    </row>
    <row r="17" spans="1:3">
      <c r="A17" s="4" t="s">
        <v>41</v>
      </c>
      <c r="B17" s="5" t="n">
        <v>532</v>
      </c>
      <c r="C17" s="5" t="n">
        <v>455</v>
      </c>
    </row>
    <row r="18" spans="1:3">
      <c r="A18" s="4" t="s">
        <v>42</v>
      </c>
      <c r="B18" s="5" t="n">
        <v>98370</v>
      </c>
      <c r="C18" s="5" t="n">
        <v>61798</v>
      </c>
    </row>
    <row r="19" spans="1:3">
      <c r="A19" s="4" t="s">
        <v>43</v>
      </c>
      <c r="B19" s="5" t="n">
        <v>6061</v>
      </c>
      <c r="C19" s="5" t="n">
        <v>1336</v>
      </c>
    </row>
    <row r="20" spans="1:3">
      <c r="A20" s="4" t="s">
        <v>44</v>
      </c>
      <c r="B20" s="5" t="n">
        <v>1042</v>
      </c>
      <c r="C20" s="5" t="n">
        <v>2212</v>
      </c>
    </row>
    <row r="21" spans="1:3">
      <c r="A21" s="4" t="s">
        <v>45</v>
      </c>
      <c r="B21" s="5" t="n">
        <v>38735</v>
      </c>
      <c r="C21" s="5" t="n">
        <v>17479</v>
      </c>
    </row>
    <row r="22" spans="1:3">
      <c r="A22" s="4" t="s">
        <v>46</v>
      </c>
      <c r="B22" s="5" t="n">
        <v>2935030</v>
      </c>
      <c r="C22" s="5" t="n">
        <v>2477597</v>
      </c>
    </row>
    <row r="23" spans="1:3">
      <c r="A23" s="3" t="s">
        <v>47</v>
      </c>
    </row>
    <row r="24" spans="1:3">
      <c r="A24" s="4" t="s">
        <v>48</v>
      </c>
      <c r="B24" s="5" t="n">
        <v>2360675</v>
      </c>
      <c r="C24" s="5" t="n">
        <v>1981628</v>
      </c>
    </row>
    <row r="25" spans="1:3">
      <c r="A25" s="4" t="s">
        <v>49</v>
      </c>
      <c r="B25" s="5" t="n">
        <v>104555</v>
      </c>
      <c r="C25" s="5" t="n">
        <v>103943</v>
      </c>
    </row>
    <row r="26" spans="1:3">
      <c r="A26" s="4" t="s">
        <v>50</v>
      </c>
      <c r="B26" s="5" t="n">
        <v>36083</v>
      </c>
      <c r="C26" s="5" t="n">
        <v>36083</v>
      </c>
    </row>
    <row r="27" spans="1:3">
      <c r="A27" s="4" t="s">
        <v>51</v>
      </c>
      <c r="B27" s="5" t="n">
        <v>22939</v>
      </c>
      <c r="C27" s="5" t="n">
        <v>31816</v>
      </c>
    </row>
    <row r="28" spans="1:3">
      <c r="A28" s="4" t="s">
        <v>52</v>
      </c>
      <c r="B28" s="5" t="n">
        <v>6500</v>
      </c>
      <c r="C28" s="5" t="n">
        <v>0</v>
      </c>
    </row>
    <row r="29" spans="1:3">
      <c r="A29" s="4" t="s">
        <v>53</v>
      </c>
      <c r="B29" s="5" t="n">
        <v>2265</v>
      </c>
      <c r="C29" s="5" t="n">
        <v>2650</v>
      </c>
    </row>
    <row r="30" spans="1:3">
      <c r="A30" s="4" t="s">
        <v>54</v>
      </c>
      <c r="B30" s="5" t="n">
        <v>34089</v>
      </c>
      <c r="C30" s="5" t="n">
        <v>28459</v>
      </c>
    </row>
    <row r="31" spans="1:3">
      <c r="A31" s="4" t="s">
        <v>55</v>
      </c>
      <c r="B31" s="5" t="n">
        <v>2567106</v>
      </c>
      <c r="C31" s="5" t="n">
        <v>2184579</v>
      </c>
    </row>
    <row r="32" spans="1:3">
      <c r="A32" s="3" t="s">
        <v>56</v>
      </c>
    </row>
    <row r="33" spans="1:3">
      <c r="A33" s="4" t="s">
        <v>57</v>
      </c>
      <c r="B33" s="5" t="n">
        <v>0</v>
      </c>
      <c r="C33" s="5" t="n">
        <v>0</v>
      </c>
    </row>
    <row r="34" spans="1:3">
      <c r="A34" s="4" t="s">
        <v>58</v>
      </c>
      <c r="B34" s="5" t="n">
        <v>0</v>
      </c>
      <c r="C34" s="5" t="n">
        <v>0</v>
      </c>
    </row>
    <row r="35" spans="1:3">
      <c r="A35" s="4" t="s">
        <v>59</v>
      </c>
      <c r="B35" s="5" t="n">
        <v>127</v>
      </c>
      <c r="C35" s="5" t="n">
        <v>127</v>
      </c>
    </row>
    <row r="36" spans="1:3">
      <c r="A36" s="4" t="s">
        <v>60</v>
      </c>
      <c r="B36" s="5" t="n">
        <v>160653</v>
      </c>
      <c r="C36" s="5" t="n">
        <v>126390</v>
      </c>
    </row>
    <row r="37" spans="1:3">
      <c r="A37" s="4" t="s">
        <v>61</v>
      </c>
      <c r="B37" s="5" t="n">
        <v>2138</v>
      </c>
      <c r="C37" s="5" t="n">
        <v>215</v>
      </c>
    </row>
    <row r="38" spans="1:3">
      <c r="A38" s="4" t="s">
        <v>62</v>
      </c>
      <c r="B38" s="5" t="n">
        <v>256041</v>
      </c>
      <c r="C38" s="5" t="n">
        <v>240592</v>
      </c>
    </row>
    <row r="39" spans="1:3">
      <c r="A39" s="4" t="s">
        <v>63</v>
      </c>
      <c r="B39" s="5" t="n">
        <v>-51035</v>
      </c>
      <c r="C39" s="5" t="n">
        <v>-74306</v>
      </c>
    </row>
    <row r="40" spans="1:3">
      <c r="A40" s="4" t="s">
        <v>64</v>
      </c>
      <c r="B40" s="5" t="n">
        <v>367924</v>
      </c>
      <c r="C40" s="5" t="n">
        <v>293018</v>
      </c>
    </row>
    <row r="41" spans="1:3">
      <c r="A41" s="4" t="s">
        <v>65</v>
      </c>
      <c r="B41" s="7" t="n">
        <v>2935030</v>
      </c>
      <c r="C41" s="7" t="n">
        <v>2477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6</v>
      </c>
      <c r="C1" s="2" t="s">
        <v>2</v>
      </c>
      <c r="D1" s="2" t="s">
        <v>25</v>
      </c>
    </row>
    <row r="2" spans="1:4">
      <c r="A2" s="4" t="s">
        <v>67</v>
      </c>
      <c r="B2" s="4" t="s">
        <v>68</v>
      </c>
      <c r="C2" s="7" t="n">
        <v>728</v>
      </c>
      <c r="D2" s="7" t="n">
        <v>187</v>
      </c>
    </row>
    <row r="3" spans="1:4">
      <c r="A3" s="4" t="s">
        <v>69</v>
      </c>
      <c r="C3" s="7" t="n">
        <v>26341</v>
      </c>
      <c r="D3" s="7" t="n">
        <v>25884</v>
      </c>
    </row>
    <row r="4" spans="1:4">
      <c r="A4" s="4" t="s">
        <v>70</v>
      </c>
      <c r="C4" s="8" t="n">
        <v>0.01</v>
      </c>
      <c r="D4" s="8" t="n">
        <v>0.01</v>
      </c>
    </row>
    <row r="5" spans="1:4">
      <c r="A5" s="4" t="s">
        <v>71</v>
      </c>
      <c r="C5" s="5" t="n">
        <v>25000000</v>
      </c>
      <c r="D5" s="5" t="n">
        <v>25000000</v>
      </c>
    </row>
    <row r="6" spans="1:4">
      <c r="A6" s="4" t="s">
        <v>72</v>
      </c>
      <c r="C6" s="5" t="n">
        <v>12712840</v>
      </c>
      <c r="D6" s="5" t="n">
        <v>12720347</v>
      </c>
    </row>
    <row r="7" spans="1:4">
      <c r="A7" s="4" t="s">
        <v>73</v>
      </c>
      <c r="C7" s="5" t="n">
        <v>10149184</v>
      </c>
      <c r="D7" s="5" t="n">
        <v>8983206</v>
      </c>
    </row>
    <row r="8" spans="1:4">
      <c r="A8" s="4" t="s">
        <v>74</v>
      </c>
      <c r="C8" s="7" t="n">
        <v>1151</v>
      </c>
      <c r="D8" s="7" t="n">
        <v>117</v>
      </c>
    </row>
    <row r="9" spans="1:4">
      <c r="A9" s="4" t="s">
        <v>75</v>
      </c>
      <c r="C9" s="5" t="n">
        <v>2563656</v>
      </c>
      <c r="D9" s="5" t="n">
        <v>3737141</v>
      </c>
    </row>
    <row r="10" spans="1:4">
      <c r="A10" s="4" t="s">
        <v>76</v>
      </c>
    </row>
    <row r="11" spans="1:4">
      <c r="A11" s="4" t="s">
        <v>77</v>
      </c>
      <c r="C11" s="8" t="n">
        <v>0.01</v>
      </c>
      <c r="D11" s="8" t="n">
        <v>0.01</v>
      </c>
    </row>
    <row r="12" spans="1:4">
      <c r="A12" s="4" t="s">
        <v>78</v>
      </c>
      <c r="C12" s="5" t="n">
        <v>4963000</v>
      </c>
      <c r="D12" s="5" t="n">
        <v>4963000</v>
      </c>
    </row>
    <row r="13" spans="1:4">
      <c r="A13" s="4" t="s">
        <v>79</v>
      </c>
      <c r="C13" s="5" t="n">
        <v>0</v>
      </c>
      <c r="D13" s="5" t="n">
        <v>0</v>
      </c>
    </row>
    <row r="14" spans="1:4">
      <c r="A14" s="4" t="s">
        <v>80</v>
      </c>
    </row>
    <row r="15" spans="1:4">
      <c r="A15" s="4" t="s">
        <v>77</v>
      </c>
      <c r="C15" s="8" t="n">
        <v>0.01</v>
      </c>
      <c r="D15" s="8" t="n">
        <v>0.01</v>
      </c>
    </row>
    <row r="16" spans="1:4">
      <c r="A16" s="4" t="s">
        <v>78</v>
      </c>
      <c r="C16" s="5" t="n">
        <v>37000</v>
      </c>
      <c r="D16" s="5" t="n">
        <v>37000</v>
      </c>
    </row>
    <row r="17" spans="1:4">
      <c r="A17" s="4" t="s">
        <v>79</v>
      </c>
      <c r="C17" s="5" t="n">
        <v>0</v>
      </c>
      <c r="D17" s="5" t="n">
        <v>0</v>
      </c>
    </row>
    <row r="18" spans="1:4"/>
    <row r="19" spans="1:4">
      <c r="A19" s="4" t="s">
        <v>68</v>
      </c>
      <c r="B19" s="4" t="s">
        <v>81</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44</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0</v>
      </c>
      <c r="B1" s="2" t="s">
        <v>1</v>
      </c>
    </row>
    <row r="2" spans="1:2">
      <c r="B2" s="2" t="s">
        <v>2</v>
      </c>
    </row>
    <row r="3" spans="1:2">
      <c r="A3" s="3" t="s">
        <v>258</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66</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8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5975</v>
      </c>
      <c r="C4" s="7" t="n">
        <v>20264</v>
      </c>
      <c r="D4" s="7" t="n">
        <v>73263</v>
      </c>
      <c r="E4" s="7" t="n">
        <v>59242</v>
      </c>
    </row>
    <row r="5" spans="1:5">
      <c r="A5" s="3" t="s">
        <v>87</v>
      </c>
    </row>
    <row r="6" spans="1:5">
      <c r="A6" s="4" t="s">
        <v>88</v>
      </c>
      <c r="B6" s="5" t="n">
        <v>896</v>
      </c>
      <c r="C6" s="5" t="n">
        <v>767</v>
      </c>
      <c r="D6" s="5" t="n">
        <v>2817</v>
      </c>
      <c r="E6" s="5" t="n">
        <v>2391</v>
      </c>
    </row>
    <row r="7" spans="1:5">
      <c r="A7" s="4" t="s">
        <v>89</v>
      </c>
      <c r="B7" s="5" t="n">
        <v>792</v>
      </c>
      <c r="C7" s="5" t="n">
        <v>731</v>
      </c>
      <c r="D7" s="5" t="n">
        <v>2378</v>
      </c>
      <c r="E7" s="5" t="n">
        <v>2280</v>
      </c>
    </row>
    <row r="8" spans="1:5">
      <c r="A8" s="4" t="s">
        <v>90</v>
      </c>
      <c r="B8" s="5" t="n">
        <v>209</v>
      </c>
      <c r="C8" s="5" t="n">
        <v>104</v>
      </c>
      <c r="D8" s="5" t="n">
        <v>555</v>
      </c>
      <c r="E8" s="5" t="n">
        <v>287</v>
      </c>
    </row>
    <row r="9" spans="1:5">
      <c r="A9" s="4" t="s">
        <v>91</v>
      </c>
      <c r="B9" s="5" t="n">
        <v>209</v>
      </c>
      <c r="C9" s="5" t="n">
        <v>137</v>
      </c>
      <c r="D9" s="5" t="n">
        <v>562</v>
      </c>
      <c r="E9" s="5" t="n">
        <v>413</v>
      </c>
    </row>
    <row r="10" spans="1:5">
      <c r="A10" s="4" t="s">
        <v>92</v>
      </c>
      <c r="B10" s="5" t="n">
        <v>28081</v>
      </c>
      <c r="C10" s="5" t="n">
        <v>22003</v>
      </c>
      <c r="D10" s="5" t="n">
        <v>79575</v>
      </c>
      <c r="E10" s="5" t="n">
        <v>64613</v>
      </c>
    </row>
    <row r="11" spans="1:5">
      <c r="A11" s="3" t="s">
        <v>93</v>
      </c>
    </row>
    <row r="12" spans="1:5">
      <c r="A12" s="4" t="s">
        <v>48</v>
      </c>
      <c r="B12" s="5" t="n">
        <v>2391</v>
      </c>
      <c r="C12" s="5" t="n">
        <v>1635</v>
      </c>
      <c r="D12" s="5" t="n">
        <v>6357</v>
      </c>
      <c r="E12" s="5" t="n">
        <v>4613</v>
      </c>
    </row>
    <row r="13" spans="1:5">
      <c r="A13" s="4" t="s">
        <v>94</v>
      </c>
      <c r="B13" s="5" t="n">
        <v>431</v>
      </c>
      <c r="C13" s="5" t="n">
        <v>322</v>
      </c>
      <c r="D13" s="5" t="n">
        <v>1211</v>
      </c>
      <c r="E13" s="5" t="n">
        <v>940</v>
      </c>
    </row>
    <row r="14" spans="1:5">
      <c r="A14" s="4" t="s">
        <v>50</v>
      </c>
      <c r="B14" s="5" t="n">
        <v>239</v>
      </c>
      <c r="C14" s="5" t="n">
        <v>191</v>
      </c>
      <c r="D14" s="5" t="n">
        <v>682</v>
      </c>
      <c r="E14" s="5" t="n">
        <v>548</v>
      </c>
    </row>
    <row r="15" spans="1:5">
      <c r="A15" s="4" t="s">
        <v>95</v>
      </c>
      <c r="B15" s="5" t="n">
        <v>13</v>
      </c>
      <c r="C15" s="5" t="n">
        <v>35</v>
      </c>
      <c r="D15" s="5" t="n">
        <v>41</v>
      </c>
      <c r="E15" s="5" t="n">
        <v>108</v>
      </c>
    </row>
    <row r="16" spans="1:5">
      <c r="A16" s="4" t="s">
        <v>96</v>
      </c>
      <c r="B16" s="5" t="n">
        <v>3074</v>
      </c>
      <c r="C16" s="5" t="n">
        <v>2183</v>
      </c>
      <c r="D16" s="5" t="n">
        <v>8291</v>
      </c>
      <c r="E16" s="5" t="n">
        <v>6209</v>
      </c>
    </row>
    <row r="17" spans="1:5">
      <c r="A17" s="4" t="s">
        <v>97</v>
      </c>
      <c r="B17" s="5" t="n">
        <v>25007</v>
      </c>
      <c r="C17" s="5" t="n">
        <v>19820</v>
      </c>
      <c r="D17" s="5" t="n">
        <v>71284</v>
      </c>
      <c r="E17" s="5" t="n">
        <v>58404</v>
      </c>
    </row>
    <row r="18" spans="1:5">
      <c r="A18" s="4" t="s">
        <v>98</v>
      </c>
      <c r="B18" s="5" t="n">
        <v>462</v>
      </c>
      <c r="C18" s="5" t="n">
        <v>15</v>
      </c>
      <c r="D18" s="5" t="n">
        <v>2635</v>
      </c>
      <c r="E18" s="5" t="n">
        <v>432</v>
      </c>
    </row>
    <row r="19" spans="1:5">
      <c r="A19" s="4" t="s">
        <v>99</v>
      </c>
      <c r="B19" s="5" t="n">
        <v>24545</v>
      </c>
      <c r="C19" s="5" t="n">
        <v>19805</v>
      </c>
      <c r="D19" s="5" t="n">
        <v>68649</v>
      </c>
      <c r="E19" s="5" t="n">
        <v>57972</v>
      </c>
    </row>
    <row r="20" spans="1:5">
      <c r="A20" s="3" t="s">
        <v>100</v>
      </c>
    </row>
    <row r="21" spans="1:5">
      <c r="A21" s="4" t="s">
        <v>101</v>
      </c>
      <c r="B21" s="5" t="n">
        <v>3153</v>
      </c>
      <c r="C21" s="5" t="n">
        <v>2765</v>
      </c>
      <c r="D21" s="5" t="n">
        <v>9073</v>
      </c>
      <c r="E21" s="5" t="n">
        <v>8208</v>
      </c>
    </row>
    <row r="22" spans="1:5">
      <c r="A22" s="4" t="s">
        <v>102</v>
      </c>
      <c r="B22" s="5" t="n">
        <v>3082</v>
      </c>
      <c r="C22" s="5" t="n">
        <v>2473</v>
      </c>
      <c r="D22" s="5" t="n">
        <v>9834</v>
      </c>
      <c r="E22" s="5" t="n">
        <v>8113</v>
      </c>
    </row>
    <row r="23" spans="1:5">
      <c r="A23" s="4" t="s">
        <v>103</v>
      </c>
      <c r="B23" s="5" t="n">
        <v>1698</v>
      </c>
      <c r="C23" s="5" t="n">
        <v>2039</v>
      </c>
      <c r="D23" s="5" t="n">
        <v>5266</v>
      </c>
      <c r="E23" s="5" t="n">
        <v>5342</v>
      </c>
    </row>
    <row r="24" spans="1:5">
      <c r="A24" s="4" t="s">
        <v>104</v>
      </c>
      <c r="B24" s="5" t="n">
        <v>82</v>
      </c>
      <c r="C24" s="5" t="n">
        <v>148</v>
      </c>
      <c r="D24" s="5" t="n">
        <v>172</v>
      </c>
      <c r="E24" s="5" t="n">
        <v>604</v>
      </c>
    </row>
    <row r="25" spans="1:5">
      <c r="A25" s="4" t="s">
        <v>105</v>
      </c>
      <c r="B25" s="5" t="n">
        <v>158</v>
      </c>
      <c r="C25" s="5" t="n">
        <v>151</v>
      </c>
      <c r="D25" s="5" t="n">
        <v>425</v>
      </c>
      <c r="E25" s="5" t="n">
        <v>509</v>
      </c>
    </row>
    <row r="26" spans="1:5">
      <c r="A26" s="4" t="s">
        <v>106</v>
      </c>
      <c r="B26" s="5" t="n">
        <v>486</v>
      </c>
      <c r="C26" s="5" t="n">
        <v>420</v>
      </c>
      <c r="D26" s="5" t="n">
        <v>1400</v>
      </c>
      <c r="E26" s="5" t="n">
        <v>1256</v>
      </c>
    </row>
    <row r="27" spans="1:5">
      <c r="A27" s="4" t="s">
        <v>107</v>
      </c>
      <c r="B27" s="5" t="n">
        <v>421</v>
      </c>
      <c r="C27" s="5" t="n">
        <v>225</v>
      </c>
      <c r="D27" s="5" t="n">
        <v>2666</v>
      </c>
      <c r="E27" s="5" t="n">
        <v>686</v>
      </c>
    </row>
    <row r="28" spans="1:5">
      <c r="A28" s="4" t="s">
        <v>108</v>
      </c>
      <c r="B28" s="5" t="n">
        <v>415</v>
      </c>
      <c r="C28" s="5" t="n">
        <v>305</v>
      </c>
      <c r="D28" s="5" t="n">
        <v>1348</v>
      </c>
      <c r="E28" s="5" t="n">
        <v>1019</v>
      </c>
    </row>
    <row r="29" spans="1:5">
      <c r="A29" s="4" t="s">
        <v>109</v>
      </c>
      <c r="B29" s="5" t="n">
        <v>9495</v>
      </c>
      <c r="C29" s="5" t="n">
        <v>8526</v>
      </c>
      <c r="D29" s="5" t="n">
        <v>30184</v>
      </c>
      <c r="E29" s="5" t="n">
        <v>25737</v>
      </c>
    </row>
    <row r="30" spans="1:5">
      <c r="A30" s="3" t="s">
        <v>110</v>
      </c>
    </row>
    <row r="31" spans="1:5">
      <c r="A31" s="4" t="s">
        <v>111</v>
      </c>
      <c r="B31" s="5" t="n">
        <v>11780</v>
      </c>
      <c r="C31" s="5" t="n">
        <v>10295</v>
      </c>
      <c r="D31" s="5" t="n">
        <v>37588</v>
      </c>
      <c r="E31" s="5" t="n">
        <v>30250</v>
      </c>
    </row>
    <row r="32" spans="1:5">
      <c r="A32" s="4" t="s">
        <v>112</v>
      </c>
      <c r="B32" s="5" t="n">
        <v>1960</v>
      </c>
      <c r="C32" s="5" t="n">
        <v>1822</v>
      </c>
      <c r="D32" s="5" t="n">
        <v>5751</v>
      </c>
      <c r="E32" s="5" t="n">
        <v>5435</v>
      </c>
    </row>
    <row r="33" spans="1:5">
      <c r="A33" s="4" t="s">
        <v>113</v>
      </c>
      <c r="B33" s="5" t="n">
        <v>330</v>
      </c>
      <c r="C33" s="5" t="n">
        <v>352</v>
      </c>
      <c r="D33" s="5" t="n">
        <v>973</v>
      </c>
      <c r="E33" s="5" t="n">
        <v>1008</v>
      </c>
    </row>
    <row r="34" spans="1:5">
      <c r="A34" s="4" t="s">
        <v>114</v>
      </c>
      <c r="B34" s="5" t="n">
        <v>404</v>
      </c>
      <c r="C34" s="5" t="n">
        <v>446</v>
      </c>
      <c r="D34" s="5" t="n">
        <v>1418</v>
      </c>
      <c r="E34" s="5" t="n">
        <v>1339</v>
      </c>
    </row>
    <row r="35" spans="1:5">
      <c r="A35" s="4" t="s">
        <v>115</v>
      </c>
      <c r="B35" s="5" t="n">
        <v>1874</v>
      </c>
      <c r="C35" s="5" t="n">
        <v>1622</v>
      </c>
      <c r="D35" s="5" t="n">
        <v>5832</v>
      </c>
      <c r="E35" s="5" t="n">
        <v>4723</v>
      </c>
    </row>
    <row r="36" spans="1:5">
      <c r="A36" s="4" t="s">
        <v>116</v>
      </c>
      <c r="B36" s="5" t="n">
        <v>364</v>
      </c>
      <c r="C36" s="5" t="n">
        <v>115</v>
      </c>
      <c r="D36" s="5" t="n">
        <v>931</v>
      </c>
      <c r="E36" s="5" t="n">
        <v>419</v>
      </c>
    </row>
    <row r="37" spans="1:5">
      <c r="A37" s="4" t="s">
        <v>117</v>
      </c>
      <c r="B37" s="5" t="n">
        <v>3728</v>
      </c>
      <c r="C37" s="5" t="n">
        <v>3640</v>
      </c>
      <c r="D37" s="5" t="n">
        <v>11718</v>
      </c>
      <c r="E37" s="5" t="n">
        <v>9739</v>
      </c>
    </row>
    <row r="38" spans="1:5">
      <c r="A38" s="4" t="s">
        <v>118</v>
      </c>
      <c r="B38" s="5" t="n">
        <v>20440</v>
      </c>
      <c r="C38" s="5" t="n">
        <v>18292</v>
      </c>
      <c r="D38" s="5" t="n">
        <v>64211</v>
      </c>
      <c r="E38" s="5" t="n">
        <v>52913</v>
      </c>
    </row>
    <row r="39" spans="1:5">
      <c r="A39" s="4" t="s">
        <v>119</v>
      </c>
      <c r="B39" s="5" t="n">
        <v>13600</v>
      </c>
      <c r="C39" s="5" t="n">
        <v>10039</v>
      </c>
      <c r="D39" s="5" t="n">
        <v>34622</v>
      </c>
      <c r="E39" s="5" t="n">
        <v>30796</v>
      </c>
    </row>
    <row r="40" spans="1:5">
      <c r="A40" s="4" t="s">
        <v>120</v>
      </c>
      <c r="B40" s="5" t="n">
        <v>4219</v>
      </c>
      <c r="C40" s="5" t="n">
        <v>2994</v>
      </c>
      <c r="D40" s="5" t="n">
        <v>11753</v>
      </c>
      <c r="E40" s="5" t="n">
        <v>9318</v>
      </c>
    </row>
    <row r="41" spans="1:5">
      <c r="A41" s="4" t="s">
        <v>121</v>
      </c>
      <c r="B41" s="7" t="n">
        <v>9381</v>
      </c>
      <c r="C41" s="7" t="n">
        <v>7045</v>
      </c>
      <c r="D41" s="7" t="n">
        <v>22869</v>
      </c>
      <c r="E41" s="7" t="n">
        <v>21478</v>
      </c>
    </row>
    <row r="42" spans="1:5">
      <c r="A42" s="3" t="s">
        <v>122</v>
      </c>
    </row>
    <row r="43" spans="1:5">
      <c r="A43" s="4" t="s">
        <v>123</v>
      </c>
      <c r="B43" s="8" t="n">
        <v>0.92</v>
      </c>
      <c r="C43" s="8" t="n">
        <v>0.78</v>
      </c>
      <c r="D43" s="8" t="n">
        <v>2.31</v>
      </c>
      <c r="E43" s="8" t="n">
        <v>2.39</v>
      </c>
    </row>
    <row r="44" spans="1:5">
      <c r="A44" s="4" t="s">
        <v>124</v>
      </c>
      <c r="B44" s="9" t="n">
        <v>0.92</v>
      </c>
      <c r="C44" s="9" t="n">
        <v>0.78</v>
      </c>
      <c r="D44" s="9" t="n">
        <v>2.29</v>
      </c>
      <c r="E44" s="9" t="n">
        <v>2.37</v>
      </c>
    </row>
    <row r="45" spans="1:5">
      <c r="A45" s="4" t="s">
        <v>125</v>
      </c>
      <c r="B45" s="8" t="n">
        <v>0.25</v>
      </c>
      <c r="C45" s="8" t="n">
        <v>0.22</v>
      </c>
      <c r="D45" s="8" t="n">
        <v>0.75</v>
      </c>
      <c r="E45" s="8" t="n">
        <v>0.66</v>
      </c>
    </row>
    <row r="46" spans="1:5">
      <c r="A46" s="3" t="s">
        <v>126</v>
      </c>
    </row>
    <row r="47" spans="1:5">
      <c r="A47" s="4" t="s">
        <v>123</v>
      </c>
      <c r="B47" s="5" t="n">
        <v>10149</v>
      </c>
      <c r="C47" s="5" t="n">
        <v>8976</v>
      </c>
      <c r="D47" s="5" t="n">
        <v>9913</v>
      </c>
      <c r="E47" s="5" t="n">
        <v>8980</v>
      </c>
    </row>
    <row r="48" spans="1:5">
      <c r="A48" s="4" t="s">
        <v>124</v>
      </c>
      <c r="B48" s="5" t="n">
        <v>10209</v>
      </c>
      <c r="C48" s="5" t="n">
        <v>9050</v>
      </c>
      <c r="D48" s="5" t="n">
        <v>9970</v>
      </c>
      <c r="E48" s="5" t="n">
        <v>9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8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91</v>
      </c>
      <c r="B1" s="2" t="s">
        <v>1</v>
      </c>
    </row>
    <row r="2" spans="1:2">
      <c r="B2" s="2" t="s">
        <v>392</v>
      </c>
    </row>
    <row r="3" spans="1:2">
      <c r="A3" s="3" t="s">
        <v>393</v>
      </c>
    </row>
    <row r="4" spans="1:2">
      <c r="A4" s="4" t="s">
        <v>394</v>
      </c>
      <c r="B4" s="10" t="n">
        <v>4.5</v>
      </c>
    </row>
    <row r="5" spans="1:2">
      <c r="A5" s="4" t="s">
        <v>395</v>
      </c>
    </row>
    <row r="6" spans="1:2">
      <c r="A6" s="3" t="s">
        <v>393</v>
      </c>
    </row>
    <row r="7" spans="1:2">
      <c r="A7" s="4" t="s">
        <v>396</v>
      </c>
      <c r="B7" s="4" t="s">
        <v>397</v>
      </c>
    </row>
    <row r="8" spans="1:2">
      <c r="A8" s="4" t="s">
        <v>398</v>
      </c>
    </row>
    <row r="9" spans="1:2">
      <c r="A9" s="3" t="s">
        <v>393</v>
      </c>
    </row>
    <row r="10" spans="1:2">
      <c r="A10" s="4" t="s">
        <v>396</v>
      </c>
      <c r="B10"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260034</v>
      </c>
      <c r="C3" s="7" t="n">
        <v>250992</v>
      </c>
    </row>
    <row r="4" spans="1:3">
      <c r="A4" s="4" t="s">
        <v>403</v>
      </c>
    </row>
    <row r="5" spans="1:3">
      <c r="A5" s="3" t="s">
        <v>401</v>
      </c>
    </row>
    <row r="6" spans="1:3">
      <c r="A6" s="4" t="s">
        <v>402</v>
      </c>
      <c r="B6" s="5" t="n">
        <v>72975</v>
      </c>
      <c r="C6" s="5" t="n">
        <v>63005</v>
      </c>
    </row>
    <row r="7" spans="1:3">
      <c r="A7" s="4" t="s">
        <v>404</v>
      </c>
    </row>
    <row r="8" spans="1:3">
      <c r="A8" s="3" t="s">
        <v>401</v>
      </c>
    </row>
    <row r="9" spans="1:3">
      <c r="A9" s="4" t="s">
        <v>402</v>
      </c>
      <c r="B9" s="5" t="n">
        <v>0</v>
      </c>
      <c r="C9" s="5" t="n">
        <v>0</v>
      </c>
    </row>
    <row r="10" spans="1:3">
      <c r="A10" s="4" t="s">
        <v>405</v>
      </c>
    </row>
    <row r="11" spans="1:3">
      <c r="A11" s="3" t="s">
        <v>401</v>
      </c>
    </row>
    <row r="12" spans="1:3">
      <c r="A12" s="4" t="s">
        <v>402</v>
      </c>
      <c r="B12" s="5" t="n">
        <v>72975</v>
      </c>
      <c r="C12" s="5" t="n">
        <v>63005</v>
      </c>
    </row>
    <row r="13" spans="1:3">
      <c r="A13" s="4" t="s">
        <v>406</v>
      </c>
    </row>
    <row r="14" spans="1:3">
      <c r="A14" s="3" t="s">
        <v>401</v>
      </c>
    </row>
    <row r="15" spans="1:3">
      <c r="A15" s="4" t="s">
        <v>402</v>
      </c>
      <c r="B15" s="5" t="n">
        <v>0</v>
      </c>
      <c r="C15" s="5" t="n">
        <v>0</v>
      </c>
    </row>
    <row r="16" spans="1:3">
      <c r="A16" s="4" t="s">
        <v>407</v>
      </c>
    </row>
    <row r="17" spans="1:3">
      <c r="A17" s="3" t="s">
        <v>401</v>
      </c>
    </row>
    <row r="18" spans="1:3">
      <c r="A18" s="4" t="s">
        <v>402</v>
      </c>
      <c r="B18" s="5" t="n">
        <v>1987</v>
      </c>
      <c r="C18" s="5" t="n">
        <v>3915</v>
      </c>
    </row>
    <row r="19" spans="1:3">
      <c r="A19" s="4" t="s">
        <v>408</v>
      </c>
    </row>
    <row r="20" spans="1:3">
      <c r="A20" s="3" t="s">
        <v>401</v>
      </c>
    </row>
    <row r="21" spans="1:3">
      <c r="A21" s="4" t="s">
        <v>402</v>
      </c>
      <c r="B21" s="5" t="n">
        <v>0</v>
      </c>
      <c r="C21" s="5" t="n">
        <v>0</v>
      </c>
    </row>
    <row r="22" spans="1:3">
      <c r="A22" s="4" t="s">
        <v>409</v>
      </c>
    </row>
    <row r="23" spans="1:3">
      <c r="A23" s="3" t="s">
        <v>401</v>
      </c>
    </row>
    <row r="24" spans="1:3">
      <c r="A24" s="4" t="s">
        <v>402</v>
      </c>
      <c r="B24" s="5" t="n">
        <v>1987</v>
      </c>
      <c r="C24" s="5" t="n">
        <v>3915</v>
      </c>
    </row>
    <row r="25" spans="1:3">
      <c r="A25" s="4" t="s">
        <v>410</v>
      </c>
    </row>
    <row r="26" spans="1:3">
      <c r="A26" s="3" t="s">
        <v>401</v>
      </c>
    </row>
    <row r="27" spans="1:3">
      <c r="A27" s="4" t="s">
        <v>402</v>
      </c>
      <c r="B27" s="5" t="n">
        <v>0</v>
      </c>
      <c r="C27" s="5" t="n">
        <v>0</v>
      </c>
    </row>
    <row r="28" spans="1:3">
      <c r="A28" s="4" t="s">
        <v>411</v>
      </c>
    </row>
    <row r="29" spans="1:3">
      <c r="A29" s="3" t="s">
        <v>401</v>
      </c>
    </row>
    <row r="30" spans="1:3">
      <c r="A30" s="4" t="s">
        <v>402</v>
      </c>
      <c r="B30" s="5" t="n">
        <v>74470</v>
      </c>
      <c r="C30" s="5" t="n">
        <v>81707</v>
      </c>
    </row>
    <row r="31" spans="1:3">
      <c r="A31" s="4" t="s">
        <v>412</v>
      </c>
    </row>
    <row r="32" spans="1:3">
      <c r="A32" s="3" t="s">
        <v>401</v>
      </c>
    </row>
    <row r="33" spans="1:3">
      <c r="A33" s="4" t="s">
        <v>402</v>
      </c>
      <c r="B33" s="5" t="n">
        <v>0</v>
      </c>
      <c r="C33" s="5" t="n">
        <v>0</v>
      </c>
    </row>
    <row r="34" spans="1:3">
      <c r="A34" s="4" t="s">
        <v>413</v>
      </c>
    </row>
    <row r="35" spans="1:3">
      <c r="A35" s="3" t="s">
        <v>401</v>
      </c>
    </row>
    <row r="36" spans="1:3">
      <c r="A36" s="4" t="s">
        <v>402</v>
      </c>
      <c r="B36" s="5" t="n">
        <v>74470</v>
      </c>
      <c r="C36" s="5" t="n">
        <v>81707</v>
      </c>
    </row>
    <row r="37" spans="1:3">
      <c r="A37" s="4" t="s">
        <v>414</v>
      </c>
    </row>
    <row r="38" spans="1:3">
      <c r="A38" s="3" t="s">
        <v>401</v>
      </c>
    </row>
    <row r="39" spans="1:3">
      <c r="A39" s="4" t="s">
        <v>402</v>
      </c>
      <c r="B39" s="5" t="n">
        <v>0</v>
      </c>
      <c r="C39" s="5" t="n">
        <v>0</v>
      </c>
    </row>
    <row r="40" spans="1:3">
      <c r="A40" s="4" t="s">
        <v>415</v>
      </c>
    </row>
    <row r="41" spans="1:3">
      <c r="A41" s="3" t="s">
        <v>401</v>
      </c>
    </row>
    <row r="42" spans="1:3">
      <c r="A42" s="4" t="s">
        <v>402</v>
      </c>
      <c r="B42" s="5" t="n">
        <v>1130</v>
      </c>
      <c r="C42" s="5" t="n">
        <v>1307</v>
      </c>
    </row>
    <row r="43" spans="1:3">
      <c r="A43" s="4" t="s">
        <v>416</v>
      </c>
    </row>
    <row r="44" spans="1:3">
      <c r="A44" s="3" t="s">
        <v>401</v>
      </c>
    </row>
    <row r="45" spans="1:3">
      <c r="A45" s="4" t="s">
        <v>402</v>
      </c>
      <c r="B45" s="5" t="n">
        <v>0</v>
      </c>
      <c r="C45" s="5" t="n">
        <v>0</v>
      </c>
    </row>
    <row r="46" spans="1:3">
      <c r="A46" s="4" t="s">
        <v>417</v>
      </c>
    </row>
    <row r="47" spans="1:3">
      <c r="A47" s="3" t="s">
        <v>401</v>
      </c>
    </row>
    <row r="48" spans="1:3">
      <c r="A48" s="4" t="s">
        <v>402</v>
      </c>
      <c r="B48" s="5" t="n">
        <v>1130</v>
      </c>
      <c r="C48" s="5" t="n">
        <v>1307</v>
      </c>
    </row>
    <row r="49" spans="1:3">
      <c r="A49" s="4" t="s">
        <v>418</v>
      </c>
    </row>
    <row r="50" spans="1:3">
      <c r="A50" s="3" t="s">
        <v>401</v>
      </c>
    </row>
    <row r="51" spans="1:3">
      <c r="A51" s="4" t="s">
        <v>402</v>
      </c>
      <c r="B51" s="5" t="n">
        <v>0</v>
      </c>
      <c r="C51" s="5" t="n">
        <v>0</v>
      </c>
    </row>
    <row r="52" spans="1:3">
      <c r="A52" s="4" t="s">
        <v>76</v>
      </c>
    </row>
    <row r="53" spans="1:3">
      <c r="A53" s="3" t="s">
        <v>401</v>
      </c>
    </row>
    <row r="54" spans="1:3">
      <c r="A54" s="4" t="s">
        <v>402</v>
      </c>
      <c r="B54" s="5" t="n">
        <v>1</v>
      </c>
      <c r="C54" s="5" t="n">
        <v>2</v>
      </c>
    </row>
    <row r="55" spans="1:3">
      <c r="A55" s="4" t="s">
        <v>419</v>
      </c>
    </row>
    <row r="56" spans="1:3">
      <c r="A56" s="3" t="s">
        <v>401</v>
      </c>
    </row>
    <row r="57" spans="1:3">
      <c r="A57" s="4" t="s">
        <v>402</v>
      </c>
      <c r="B57" s="5" t="n">
        <v>1</v>
      </c>
      <c r="C57" s="5" t="n">
        <v>2</v>
      </c>
    </row>
    <row r="58" spans="1:3">
      <c r="A58" s="4" t="s">
        <v>420</v>
      </c>
    </row>
    <row r="59" spans="1:3">
      <c r="A59" s="3" t="s">
        <v>401</v>
      </c>
    </row>
    <row r="60" spans="1:3">
      <c r="A60" s="4" t="s">
        <v>402</v>
      </c>
      <c r="B60" s="5" t="n">
        <v>0</v>
      </c>
      <c r="C60" s="5" t="n">
        <v>0</v>
      </c>
    </row>
    <row r="61" spans="1:3">
      <c r="A61" s="4" t="s">
        <v>421</v>
      </c>
    </row>
    <row r="62" spans="1:3">
      <c r="A62" s="3" t="s">
        <v>401</v>
      </c>
    </row>
    <row r="63" spans="1:3">
      <c r="A63" s="4" t="s">
        <v>402</v>
      </c>
      <c r="B63" s="5" t="n">
        <v>0</v>
      </c>
      <c r="C63" s="5" t="n">
        <v>0</v>
      </c>
    </row>
    <row r="64" spans="1:3">
      <c r="A64" s="4" t="s">
        <v>422</v>
      </c>
    </row>
    <row r="65" spans="1:3">
      <c r="A65" s="3" t="s">
        <v>401</v>
      </c>
    </row>
    <row r="66" spans="1:3">
      <c r="A66" s="4" t="s">
        <v>402</v>
      </c>
      <c r="B66" s="5" t="n">
        <v>13100</v>
      </c>
      <c r="C66" s="5" t="n">
        <v>13013</v>
      </c>
    </row>
    <row r="67" spans="1:3">
      <c r="A67" s="4" t="s">
        <v>423</v>
      </c>
    </row>
    <row r="68" spans="1:3">
      <c r="A68" s="3" t="s">
        <v>401</v>
      </c>
    </row>
    <row r="69" spans="1:3">
      <c r="A69" s="4" t="s">
        <v>402</v>
      </c>
      <c r="B69" s="5" t="n">
        <v>0</v>
      </c>
      <c r="C69" s="5" t="n">
        <v>0</v>
      </c>
    </row>
    <row r="70" spans="1:3">
      <c r="A70" s="4" t="s">
        <v>424</v>
      </c>
    </row>
    <row r="71" spans="1:3">
      <c r="A71" s="3" t="s">
        <v>401</v>
      </c>
    </row>
    <row r="72" spans="1:3">
      <c r="A72" s="4" t="s">
        <v>402</v>
      </c>
      <c r="B72" s="5" t="n">
        <v>13100</v>
      </c>
      <c r="C72" s="5" t="n">
        <v>13013</v>
      </c>
    </row>
    <row r="73" spans="1:3">
      <c r="A73" s="4" t="s">
        <v>425</v>
      </c>
    </row>
    <row r="74" spans="1:3">
      <c r="A74" s="3" t="s">
        <v>401</v>
      </c>
    </row>
    <row r="75" spans="1:3">
      <c r="A75" s="4" t="s">
        <v>402</v>
      </c>
      <c r="B75" s="5" t="n">
        <v>0</v>
      </c>
      <c r="C75" s="5" t="n">
        <v>0</v>
      </c>
    </row>
    <row r="76" spans="1:3">
      <c r="A76" s="4" t="s">
        <v>426</v>
      </c>
    </row>
    <row r="77" spans="1:3">
      <c r="A77" s="3" t="s">
        <v>401</v>
      </c>
    </row>
    <row r="78" spans="1:3">
      <c r="A78" s="4" t="s">
        <v>402</v>
      </c>
      <c r="B78" s="5" t="n">
        <v>96371</v>
      </c>
      <c r="C78" s="5" t="n">
        <v>88043</v>
      </c>
    </row>
    <row r="79" spans="1:3">
      <c r="A79" s="4" t="s">
        <v>427</v>
      </c>
    </row>
    <row r="80" spans="1:3">
      <c r="A80" s="3" t="s">
        <v>401</v>
      </c>
    </row>
    <row r="81" spans="1:3">
      <c r="A81" s="4" t="s">
        <v>402</v>
      </c>
      <c r="B81" s="5" t="n">
        <v>0</v>
      </c>
      <c r="C81" s="5" t="n">
        <v>0</v>
      </c>
    </row>
    <row r="82" spans="1:3">
      <c r="A82" s="4" t="s">
        <v>428</v>
      </c>
    </row>
    <row r="83" spans="1:3">
      <c r="A83" s="3" t="s">
        <v>401</v>
      </c>
    </row>
    <row r="84" spans="1:3">
      <c r="A84" s="4" t="s">
        <v>402</v>
      </c>
      <c r="B84" s="5" t="n">
        <v>96371</v>
      </c>
      <c r="C84" s="5" t="n">
        <v>88043</v>
      </c>
    </row>
    <row r="85" spans="1:3">
      <c r="A85" s="4" t="s">
        <v>429</v>
      </c>
    </row>
    <row r="86" spans="1:3">
      <c r="A86" s="3" t="s">
        <v>401</v>
      </c>
    </row>
    <row r="87" spans="1:3">
      <c r="A87" s="4" t="s">
        <v>402</v>
      </c>
      <c r="B87" s="5" t="n">
        <v>0</v>
      </c>
    </row>
    <row r="88" spans="1:3">
      <c r="A88" s="4" t="s">
        <v>430</v>
      </c>
    </row>
    <row r="89" spans="1:3">
      <c r="A89" s="3" t="s">
        <v>401</v>
      </c>
    </row>
    <row r="90" spans="1:3">
      <c r="A90" s="4" t="s">
        <v>402</v>
      </c>
      <c r="B90" s="5" t="n">
        <v>821</v>
      </c>
      <c r="C90" s="5" t="n">
        <v>491</v>
      </c>
    </row>
    <row r="91" spans="1:3">
      <c r="A91" s="4" t="s">
        <v>431</v>
      </c>
    </row>
    <row r="92" spans="1:3">
      <c r="A92" s="3" t="s">
        <v>401</v>
      </c>
    </row>
    <row r="93" spans="1:3">
      <c r="A93" s="4" t="s">
        <v>402</v>
      </c>
      <c r="B93" s="5" t="n">
        <v>0</v>
      </c>
      <c r="C93" s="5" t="n">
        <v>0</v>
      </c>
    </row>
    <row r="94" spans="1:3">
      <c r="A94" s="4" t="s">
        <v>432</v>
      </c>
    </row>
    <row r="95" spans="1:3">
      <c r="A95" s="3" t="s">
        <v>401</v>
      </c>
    </row>
    <row r="96" spans="1:3">
      <c r="A96" s="4" t="s">
        <v>402</v>
      </c>
      <c r="B96" s="5" t="n">
        <v>821</v>
      </c>
      <c r="C96" s="5" t="n">
        <v>491</v>
      </c>
    </row>
    <row r="97" spans="1:3">
      <c r="A97" s="4" t="s">
        <v>433</v>
      </c>
    </row>
    <row r="98" spans="1:3">
      <c r="A98" s="3" t="s">
        <v>401</v>
      </c>
    </row>
    <row r="99" spans="1:3">
      <c r="A99" s="4" t="s">
        <v>402</v>
      </c>
      <c r="B99" s="7" t="n">
        <v>0</v>
      </c>
      <c r="C9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4659</v>
      </c>
      <c r="C3" s="7" t="n">
        <v>1496</v>
      </c>
    </row>
    <row r="4" spans="1:3">
      <c r="A4" s="4" t="s">
        <v>36</v>
      </c>
      <c r="B4" s="5" t="n">
        <v>6944</v>
      </c>
      <c r="C4" s="5" t="n">
        <v>657</v>
      </c>
    </row>
    <row r="5" spans="1:3">
      <c r="A5" s="3" t="s">
        <v>437</v>
      </c>
    </row>
    <row r="6" spans="1:3">
      <c r="A6" s="4" t="s">
        <v>438</v>
      </c>
      <c r="B6" s="5" t="n">
        <v>227</v>
      </c>
      <c r="C6" s="5" t="n">
        <v>377</v>
      </c>
    </row>
    <row r="7" spans="1:3">
      <c r="A7" s="4" t="s">
        <v>439</v>
      </c>
    </row>
    <row r="8" spans="1:3">
      <c r="A8" s="3" t="s">
        <v>435</v>
      </c>
    </row>
    <row r="9" spans="1:3">
      <c r="A9" s="4" t="s">
        <v>436</v>
      </c>
      <c r="C9" s="5" t="n">
        <v>316</v>
      </c>
    </row>
    <row r="10" spans="1:3">
      <c r="A10" s="4" t="s">
        <v>440</v>
      </c>
    </row>
    <row r="11" spans="1:3">
      <c r="A11" s="3" t="s">
        <v>435</v>
      </c>
    </row>
    <row r="12" spans="1:3">
      <c r="A12" s="4" t="s">
        <v>436</v>
      </c>
      <c r="B12" s="5" t="n">
        <v>1829</v>
      </c>
      <c r="C12" s="5" t="n">
        <v>848</v>
      </c>
    </row>
    <row r="13" spans="1:3">
      <c r="A13" s="3" t="s">
        <v>437</v>
      </c>
    </row>
    <row r="14" spans="1:3">
      <c r="A14" s="4" t="s">
        <v>438</v>
      </c>
      <c r="B14" s="5" t="n">
        <v>227</v>
      </c>
      <c r="C14" s="5" t="n">
        <v>377</v>
      </c>
    </row>
    <row r="15" spans="1:3">
      <c r="A15" s="4" t="s">
        <v>441</v>
      </c>
    </row>
    <row r="16" spans="1:3">
      <c r="A16" s="3" t="s">
        <v>435</v>
      </c>
    </row>
    <row r="17" spans="1:3">
      <c r="A17" s="4" t="s">
        <v>436</v>
      </c>
      <c r="B17" s="5" t="n">
        <v>2830</v>
      </c>
      <c r="C17" s="5" t="n">
        <v>332</v>
      </c>
    </row>
    <row r="18" spans="1:3">
      <c r="A18" s="4" t="s">
        <v>442</v>
      </c>
    </row>
    <row r="19" spans="1:3">
      <c r="A19" s="3" t="s">
        <v>435</v>
      </c>
    </row>
    <row r="20" spans="1:3">
      <c r="A20" s="4" t="s">
        <v>436</v>
      </c>
      <c r="B20" s="5" t="n">
        <v>0</v>
      </c>
      <c r="C20" s="5" t="n">
        <v>0</v>
      </c>
    </row>
    <row r="21" spans="1:3">
      <c r="A21" s="4" t="s">
        <v>36</v>
      </c>
      <c r="B21" s="5" t="n">
        <v>0</v>
      </c>
      <c r="C21" s="5" t="n">
        <v>0</v>
      </c>
    </row>
    <row r="22" spans="1:3">
      <c r="A22" s="3" t="s">
        <v>437</v>
      </c>
    </row>
    <row r="23" spans="1:3">
      <c r="A23" s="4" t="s">
        <v>438</v>
      </c>
      <c r="B23" s="5" t="n">
        <v>0</v>
      </c>
      <c r="C23" s="5" t="n">
        <v>0</v>
      </c>
    </row>
    <row r="24" spans="1:3">
      <c r="A24" s="4" t="s">
        <v>443</v>
      </c>
    </row>
    <row r="25" spans="1:3">
      <c r="A25" s="3" t="s">
        <v>435</v>
      </c>
    </row>
    <row r="26" spans="1:3">
      <c r="A26" s="4" t="s">
        <v>436</v>
      </c>
      <c r="C26" s="5" t="n">
        <v>0</v>
      </c>
    </row>
    <row r="27" spans="1:3">
      <c r="A27" s="4" t="s">
        <v>444</v>
      </c>
    </row>
    <row r="28" spans="1:3">
      <c r="A28" s="3" t="s">
        <v>435</v>
      </c>
    </row>
    <row r="29" spans="1:3">
      <c r="A29" s="4" t="s">
        <v>436</v>
      </c>
      <c r="B29" s="5" t="n">
        <v>0</v>
      </c>
      <c r="C29" s="5" t="n">
        <v>0</v>
      </c>
    </row>
    <row r="30" spans="1:3">
      <c r="A30" s="3" t="s">
        <v>437</v>
      </c>
    </row>
    <row r="31" spans="1:3">
      <c r="A31" s="4" t="s">
        <v>438</v>
      </c>
      <c r="B31" s="5" t="n">
        <v>0</v>
      </c>
      <c r="C31" s="5" t="n">
        <v>0</v>
      </c>
    </row>
    <row r="32" spans="1:3">
      <c r="A32" s="4" t="s">
        <v>445</v>
      </c>
    </row>
    <row r="33" spans="1:3">
      <c r="A33" s="3" t="s">
        <v>435</v>
      </c>
    </row>
    <row r="34" spans="1:3">
      <c r="A34" s="4" t="s">
        <v>436</v>
      </c>
      <c r="B34" s="5" t="n">
        <v>0</v>
      </c>
    </row>
    <row r="35" spans="1:3">
      <c r="A35" s="4" t="s">
        <v>446</v>
      </c>
    </row>
    <row r="36" spans="1:3">
      <c r="A36" s="3" t="s">
        <v>435</v>
      </c>
    </row>
    <row r="37" spans="1:3">
      <c r="A37" s="4" t="s">
        <v>436</v>
      </c>
      <c r="B37" s="5" t="n">
        <v>0</v>
      </c>
      <c r="C37" s="5" t="n">
        <v>0</v>
      </c>
    </row>
    <row r="38" spans="1:3">
      <c r="A38" s="4" t="s">
        <v>36</v>
      </c>
      <c r="B38" s="5" t="n">
        <v>6944</v>
      </c>
      <c r="C38" s="5" t="n">
        <v>657</v>
      </c>
    </row>
    <row r="39" spans="1:3">
      <c r="A39" s="3" t="s">
        <v>437</v>
      </c>
    </row>
    <row r="40" spans="1:3">
      <c r="A40" s="4" t="s">
        <v>438</v>
      </c>
      <c r="B40" s="5" t="n">
        <v>0</v>
      </c>
      <c r="C40" s="5" t="n">
        <v>0</v>
      </c>
    </row>
    <row r="41" spans="1:3">
      <c r="A41" s="4" t="s">
        <v>447</v>
      </c>
    </row>
    <row r="42" spans="1:3">
      <c r="A42" s="3" t="s">
        <v>435</v>
      </c>
    </row>
    <row r="43" spans="1:3">
      <c r="A43" s="4" t="s">
        <v>436</v>
      </c>
      <c r="C43" s="5" t="n">
        <v>0</v>
      </c>
    </row>
    <row r="44" spans="1:3">
      <c r="A44" s="4" t="s">
        <v>448</v>
      </c>
    </row>
    <row r="45" spans="1:3">
      <c r="A45" s="3" t="s">
        <v>435</v>
      </c>
    </row>
    <row r="46" spans="1:3">
      <c r="A46" s="4" t="s">
        <v>436</v>
      </c>
      <c r="B46" s="5" t="n">
        <v>0</v>
      </c>
      <c r="C46" s="5" t="n">
        <v>0</v>
      </c>
    </row>
    <row r="47" spans="1:3">
      <c r="A47" s="3" t="s">
        <v>437</v>
      </c>
    </row>
    <row r="48" spans="1:3">
      <c r="A48" s="4" t="s">
        <v>438</v>
      </c>
      <c r="B48" s="5" t="n">
        <v>0</v>
      </c>
      <c r="C48" s="5" t="n">
        <v>0</v>
      </c>
    </row>
    <row r="49" spans="1:3">
      <c r="A49" s="4" t="s">
        <v>449</v>
      </c>
    </row>
    <row r="50" spans="1:3">
      <c r="A50" s="3" t="s">
        <v>435</v>
      </c>
    </row>
    <row r="51" spans="1:3">
      <c r="A51" s="4" t="s">
        <v>436</v>
      </c>
      <c r="B51" s="5" t="n">
        <v>0</v>
      </c>
    </row>
    <row r="52" spans="1:3">
      <c r="A52" s="4" t="s">
        <v>450</v>
      </c>
    </row>
    <row r="53" spans="1:3">
      <c r="A53" s="3" t="s">
        <v>435</v>
      </c>
    </row>
    <row r="54" spans="1:3">
      <c r="A54" s="4" t="s">
        <v>436</v>
      </c>
      <c r="B54" s="5" t="n">
        <v>4659</v>
      </c>
      <c r="C54" s="5" t="n">
        <v>1496</v>
      </c>
    </row>
    <row r="55" spans="1:3">
      <c r="A55" s="4" t="s">
        <v>36</v>
      </c>
      <c r="B55" s="5" t="n">
        <v>0</v>
      </c>
      <c r="C55" s="5" t="n">
        <v>0</v>
      </c>
    </row>
    <row r="56" spans="1:3">
      <c r="A56" s="3" t="s">
        <v>437</v>
      </c>
    </row>
    <row r="57" spans="1:3">
      <c r="A57" s="4" t="s">
        <v>438</v>
      </c>
      <c r="B57" s="5" t="n">
        <v>227</v>
      </c>
      <c r="C57" s="5" t="n">
        <v>377</v>
      </c>
    </row>
    <row r="58" spans="1:3">
      <c r="A58" s="4" t="s">
        <v>451</v>
      </c>
    </row>
    <row r="59" spans="1:3">
      <c r="A59" s="3" t="s">
        <v>435</v>
      </c>
    </row>
    <row r="60" spans="1:3">
      <c r="A60" s="4" t="s">
        <v>436</v>
      </c>
      <c r="C60" s="5" t="n">
        <v>316</v>
      </c>
    </row>
    <row r="61" spans="1:3">
      <c r="A61" s="4" t="s">
        <v>452</v>
      </c>
    </row>
    <row r="62" spans="1:3">
      <c r="A62" s="3" t="s">
        <v>435</v>
      </c>
    </row>
    <row r="63" spans="1:3">
      <c r="A63" s="4" t="s">
        <v>436</v>
      </c>
      <c r="B63" s="5" t="n">
        <v>1829</v>
      </c>
      <c r="C63" s="5" t="n">
        <v>848</v>
      </c>
    </row>
    <row r="64" spans="1:3">
      <c r="A64" s="3" t="s">
        <v>437</v>
      </c>
    </row>
    <row r="65" spans="1:3">
      <c r="A65" s="4" t="s">
        <v>438</v>
      </c>
      <c r="B65" s="5" t="n">
        <v>227</v>
      </c>
      <c r="C65" s="5" t="n">
        <v>377</v>
      </c>
    </row>
    <row r="66" spans="1:3">
      <c r="A66" s="4" t="s">
        <v>453</v>
      </c>
    </row>
    <row r="67" spans="1:3">
      <c r="A67" s="3" t="s">
        <v>435</v>
      </c>
    </row>
    <row r="68" spans="1:3">
      <c r="A68" s="4" t="s">
        <v>436</v>
      </c>
      <c r="B68" s="7" t="n">
        <v>2830</v>
      </c>
      <c r="C68" s="7" t="n">
        <v>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72"/>
    <col customWidth="1" max="3" min="3" width="72"/>
  </cols>
  <sheetData>
    <row r="1" spans="1:3">
      <c r="A1" s="1" t="s">
        <v>454</v>
      </c>
      <c r="B1" s="2" t="s">
        <v>1</v>
      </c>
      <c r="C1" s="2" t="s">
        <v>455</v>
      </c>
    </row>
    <row r="2" spans="1:3">
      <c r="B2" s="2" t="s">
        <v>2</v>
      </c>
      <c r="C2" s="2" t="s">
        <v>25</v>
      </c>
    </row>
    <row r="3" spans="1:3">
      <c r="A3" s="3" t="s">
        <v>456</v>
      </c>
    </row>
    <row r="4" spans="1:3">
      <c r="A4" s="4" t="s">
        <v>457</v>
      </c>
      <c r="B4" s="7" t="n">
        <v>4659</v>
      </c>
      <c r="C4" s="7" t="n">
        <v>1496</v>
      </c>
    </row>
    <row r="5" spans="1:3">
      <c r="A5" s="4" t="s">
        <v>458</v>
      </c>
      <c r="B5" s="5" t="n">
        <v>227</v>
      </c>
      <c r="C5" s="5" t="n">
        <v>377</v>
      </c>
    </row>
    <row r="6" spans="1:3">
      <c r="A6" s="4" t="s">
        <v>459</v>
      </c>
    </row>
    <row r="7" spans="1:3">
      <c r="A7" s="3" t="s">
        <v>456</v>
      </c>
    </row>
    <row r="8" spans="1:3">
      <c r="A8" s="4" t="s">
        <v>457</v>
      </c>
      <c r="C8" s="7" t="n">
        <v>1496</v>
      </c>
    </row>
    <row r="9" spans="1:3">
      <c r="A9" s="4" t="s">
        <v>460</v>
      </c>
      <c r="C9" s="4" t="s">
        <v>461</v>
      </c>
    </row>
    <row r="10" spans="1:3">
      <c r="A10" s="4" t="s">
        <v>462</v>
      </c>
      <c r="C10" s="4" t="s">
        <v>463</v>
      </c>
    </row>
    <row r="11" spans="1:3">
      <c r="A11" s="4" t="s">
        <v>464</v>
      </c>
      <c r="C11" s="4" t="s">
        <v>465</v>
      </c>
    </row>
    <row r="12" spans="1:3">
      <c r="A12" s="4" t="s">
        <v>466</v>
      </c>
      <c r="C12" s="4" t="s">
        <v>467</v>
      </c>
    </row>
    <row r="13" spans="1:3">
      <c r="A13" s="4" t="s">
        <v>468</v>
      </c>
      <c r="C13" s="4" t="s">
        <v>469</v>
      </c>
    </row>
    <row r="14" spans="1:3">
      <c r="A14" s="4" t="s">
        <v>470</v>
      </c>
    </row>
    <row r="15" spans="1:3">
      <c r="A15" s="3" t="s">
        <v>456</v>
      </c>
    </row>
    <row r="16" spans="1:3">
      <c r="A16" s="4" t="s">
        <v>458</v>
      </c>
      <c r="C16" s="7" t="n">
        <v>377</v>
      </c>
    </row>
    <row r="17" spans="1:3">
      <c r="A17" s="4" t="s">
        <v>460</v>
      </c>
      <c r="C17" s="4" t="s">
        <v>461</v>
      </c>
    </row>
    <row r="18" spans="1:3">
      <c r="A18" s="4" t="s">
        <v>462</v>
      </c>
      <c r="C18" s="4" t="s">
        <v>471</v>
      </c>
    </row>
    <row r="19" spans="1:3">
      <c r="A19" s="4" t="s">
        <v>464</v>
      </c>
      <c r="C19" s="4" t="s">
        <v>472</v>
      </c>
    </row>
    <row r="20" spans="1:3">
      <c r="A20" s="4" t="s">
        <v>466</v>
      </c>
      <c r="C20" s="4" t="s">
        <v>473</v>
      </c>
    </row>
    <row r="21" spans="1:3">
      <c r="A21" s="4" t="s">
        <v>468</v>
      </c>
      <c r="C21" s="4" t="s">
        <v>474</v>
      </c>
    </row>
    <row r="22" spans="1:3">
      <c r="A22" s="4" t="s">
        <v>475</v>
      </c>
    </row>
    <row r="23" spans="1:3">
      <c r="A23" s="3" t="s">
        <v>456</v>
      </c>
    </row>
    <row r="24" spans="1:3">
      <c r="A24" s="4" t="s">
        <v>457</v>
      </c>
      <c r="B24" s="7" t="n">
        <v>4659</v>
      </c>
    </row>
    <row r="25" spans="1:3">
      <c r="A25" s="4" t="s">
        <v>460</v>
      </c>
      <c r="B25" s="4" t="s">
        <v>461</v>
      </c>
    </row>
    <row r="26" spans="1:3">
      <c r="A26" s="4" t="s">
        <v>462</v>
      </c>
      <c r="B26" s="4" t="s">
        <v>463</v>
      </c>
    </row>
    <row r="27" spans="1:3">
      <c r="A27" s="4" t="s">
        <v>476</v>
      </c>
      <c r="B27" s="4" t="s">
        <v>465</v>
      </c>
    </row>
    <row r="28" spans="1:3">
      <c r="A28" s="4" t="s">
        <v>468</v>
      </c>
      <c r="B28" s="4" t="s">
        <v>465</v>
      </c>
    </row>
    <row r="29" spans="1:3">
      <c r="A29" s="4" t="s">
        <v>477</v>
      </c>
    </row>
    <row r="30" spans="1:3">
      <c r="A30" s="3" t="s">
        <v>456</v>
      </c>
    </row>
    <row r="31" spans="1:3">
      <c r="A31" s="4" t="s">
        <v>458</v>
      </c>
      <c r="B31" s="7" t="n">
        <v>227</v>
      </c>
    </row>
    <row r="32" spans="1:3">
      <c r="A32" s="4" t="s">
        <v>460</v>
      </c>
      <c r="B32" s="4" t="s">
        <v>461</v>
      </c>
    </row>
    <row r="33" spans="1:3">
      <c r="A33" s="4" t="s">
        <v>462</v>
      </c>
      <c r="B33" s="4" t="s">
        <v>471</v>
      </c>
    </row>
    <row r="34" spans="1:3">
      <c r="A34" s="4" t="s">
        <v>476</v>
      </c>
      <c r="B34" s="4" t="s">
        <v>478</v>
      </c>
    </row>
    <row r="35" spans="1:3">
      <c r="A35" s="4" t="s">
        <v>468</v>
      </c>
      <c r="B35" s="4"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79</v>
      </c>
      <c r="B1" s="2" t="s">
        <v>2</v>
      </c>
      <c r="C1" s="2" t="s">
        <v>25</v>
      </c>
      <c r="D1" s="2" t="s">
        <v>84</v>
      </c>
      <c r="E1" s="2" t="s">
        <v>480</v>
      </c>
    </row>
    <row r="2" spans="1:5">
      <c r="A2" s="3" t="s">
        <v>481</v>
      </c>
    </row>
    <row r="3" spans="1:5">
      <c r="A3" s="4" t="s">
        <v>482</v>
      </c>
      <c r="B3" s="7" t="n">
        <v>124731</v>
      </c>
      <c r="C3" s="7" t="n">
        <v>99003</v>
      </c>
      <c r="D3" s="7" t="n">
        <v>104797</v>
      </c>
      <c r="E3" s="7" t="n">
        <v>79769</v>
      </c>
    </row>
    <row r="4" spans="1:5">
      <c r="A4" s="4" t="s">
        <v>483</v>
      </c>
      <c r="B4" s="5" t="n">
        <v>260762</v>
      </c>
      <c r="C4" s="5" t="n">
        <v>251176</v>
      </c>
    </row>
    <row r="5" spans="1:5">
      <c r="A5" s="4" t="s">
        <v>484</v>
      </c>
      <c r="B5" s="5" t="n">
        <v>15992</v>
      </c>
      <c r="C5" s="5" t="n">
        <v>13798</v>
      </c>
    </row>
    <row r="6" spans="1:5">
      <c r="A6" s="4" t="s">
        <v>485</v>
      </c>
      <c r="B6" s="5" t="n">
        <v>2261901</v>
      </c>
      <c r="C6" s="5" t="n">
        <v>1924210</v>
      </c>
    </row>
    <row r="7" spans="1:5">
      <c r="A7" s="4" t="s">
        <v>486</v>
      </c>
      <c r="B7" s="5" t="n">
        <v>9864</v>
      </c>
      <c r="C7" s="5" t="n">
        <v>6760</v>
      </c>
    </row>
    <row r="8" spans="1:5">
      <c r="A8" s="3" t="s">
        <v>487</v>
      </c>
    </row>
    <row r="9" spans="1:5">
      <c r="A9" s="4" t="s">
        <v>488</v>
      </c>
      <c r="B9" s="5" t="n">
        <v>2360675</v>
      </c>
      <c r="C9" s="5" t="n">
        <v>1981628</v>
      </c>
    </row>
    <row r="10" spans="1:5">
      <c r="A10" s="4" t="s">
        <v>489</v>
      </c>
      <c r="B10" s="5" t="n">
        <v>104555</v>
      </c>
      <c r="C10" s="5" t="n">
        <v>103943</v>
      </c>
    </row>
    <row r="11" spans="1:5">
      <c r="A11" s="4" t="s">
        <v>490</v>
      </c>
      <c r="B11" s="5" t="n">
        <v>22939</v>
      </c>
      <c r="C11" s="5" t="n">
        <v>31816</v>
      </c>
    </row>
    <row r="12" spans="1:5">
      <c r="A12" s="4" t="s">
        <v>491</v>
      </c>
      <c r="B12" s="5" t="n">
        <v>6500</v>
      </c>
      <c r="C12" s="5" t="n">
        <v>0</v>
      </c>
    </row>
    <row r="13" spans="1:5">
      <c r="A13" s="4" t="s">
        <v>492</v>
      </c>
      <c r="B13" s="5" t="n">
        <v>36083</v>
      </c>
      <c r="C13" s="5" t="n">
        <v>36083</v>
      </c>
    </row>
    <row r="14" spans="1:5">
      <c r="A14" s="3" t="s">
        <v>493</v>
      </c>
    </row>
    <row r="15" spans="1:5">
      <c r="A15" s="4" t="s">
        <v>494</v>
      </c>
      <c r="B15" s="5" t="n">
        <v>124731</v>
      </c>
      <c r="C15" s="5" t="n">
        <v>99003</v>
      </c>
    </row>
    <row r="16" spans="1:5">
      <c r="A16" s="4" t="s">
        <v>495</v>
      </c>
      <c r="B16" s="5" t="n">
        <v>260762</v>
      </c>
      <c r="C16" s="5" t="n">
        <v>251179</v>
      </c>
    </row>
    <row r="17" spans="1:5">
      <c r="A17" s="4" t="s">
        <v>496</v>
      </c>
      <c r="B17" s="5" t="n">
        <v>2248724</v>
      </c>
      <c r="C17" s="5" t="n">
        <v>1911280</v>
      </c>
    </row>
    <row r="18" spans="1:5">
      <c r="A18" s="4" t="s">
        <v>497</v>
      </c>
      <c r="B18" s="5" t="n">
        <v>9864</v>
      </c>
      <c r="C18" s="5" t="n">
        <v>6760</v>
      </c>
    </row>
    <row r="19" spans="1:5">
      <c r="A19" s="3" t="s">
        <v>498</v>
      </c>
    </row>
    <row r="20" spans="1:5">
      <c r="A20" s="4" t="s">
        <v>499</v>
      </c>
      <c r="B20" s="5" t="n">
        <v>2368438</v>
      </c>
      <c r="C20" s="5" t="n">
        <v>1987723</v>
      </c>
    </row>
    <row r="21" spans="1:5">
      <c r="A21" s="4" t="s">
        <v>500</v>
      </c>
      <c r="B21" s="5" t="n">
        <v>104062</v>
      </c>
      <c r="C21" s="5" t="n">
        <v>103019</v>
      </c>
    </row>
    <row r="22" spans="1:5">
      <c r="A22" s="4" t="s">
        <v>501</v>
      </c>
      <c r="B22" s="5" t="n">
        <v>22939</v>
      </c>
      <c r="C22" s="5" t="n">
        <v>31816</v>
      </c>
    </row>
    <row r="23" spans="1:5">
      <c r="A23" s="4" t="s">
        <v>502</v>
      </c>
      <c r="B23" s="5" t="n">
        <v>6500</v>
      </c>
    </row>
    <row r="24" spans="1:5">
      <c r="A24" s="4" t="s">
        <v>503</v>
      </c>
      <c r="B24" s="5" t="n">
        <v>34763</v>
      </c>
      <c r="C24" s="5" t="n">
        <v>34718</v>
      </c>
    </row>
    <row r="25" spans="1:5">
      <c r="A25" s="4" t="s">
        <v>442</v>
      </c>
    </row>
    <row r="26" spans="1:5">
      <c r="A26" s="3" t="s">
        <v>493</v>
      </c>
    </row>
    <row r="27" spans="1:5">
      <c r="A27" s="4" t="s">
        <v>494</v>
      </c>
      <c r="B27" s="5" t="n">
        <v>124731</v>
      </c>
      <c r="C27" s="5" t="n">
        <v>99003</v>
      </c>
    </row>
    <row r="28" spans="1:5">
      <c r="A28" s="4" t="s">
        <v>495</v>
      </c>
      <c r="B28" s="5" t="n">
        <v>1</v>
      </c>
      <c r="C28" s="5" t="n">
        <v>2</v>
      </c>
    </row>
    <row r="29" spans="1:5">
      <c r="A29" s="4" t="s">
        <v>496</v>
      </c>
      <c r="B29" s="5" t="n">
        <v>0</v>
      </c>
      <c r="C29" s="5" t="n">
        <v>0</v>
      </c>
    </row>
    <row r="30" spans="1:5">
      <c r="A30" s="4" t="s">
        <v>497</v>
      </c>
      <c r="B30" s="5" t="n">
        <v>7</v>
      </c>
      <c r="C30" s="5" t="n">
        <v>9</v>
      </c>
    </row>
    <row r="31" spans="1:5">
      <c r="A31" s="3" t="s">
        <v>498</v>
      </c>
    </row>
    <row r="32" spans="1:5">
      <c r="A32" s="4" t="s">
        <v>499</v>
      </c>
      <c r="B32" s="5" t="n">
        <v>519911</v>
      </c>
      <c r="C32" s="5" t="n">
        <v>487663</v>
      </c>
    </row>
    <row r="33" spans="1:5">
      <c r="A33" s="4" t="s">
        <v>500</v>
      </c>
      <c r="B33" s="5" t="n">
        <v>0</v>
      </c>
      <c r="C33" s="5" t="n">
        <v>0</v>
      </c>
    </row>
    <row r="34" spans="1:5">
      <c r="A34" s="4" t="s">
        <v>501</v>
      </c>
      <c r="B34" s="5" t="n">
        <v>0</v>
      </c>
      <c r="C34" s="5" t="n">
        <v>0</v>
      </c>
    </row>
    <row r="35" spans="1:5">
      <c r="A35" s="4" t="s">
        <v>502</v>
      </c>
      <c r="B35" s="5" t="n">
        <v>6500</v>
      </c>
    </row>
    <row r="36" spans="1:5">
      <c r="A36" s="4" t="s">
        <v>503</v>
      </c>
      <c r="B36" s="5" t="n">
        <v>0</v>
      </c>
      <c r="C36" s="5" t="n">
        <v>0</v>
      </c>
    </row>
    <row r="37" spans="1:5">
      <c r="A37" s="4" t="s">
        <v>446</v>
      </c>
    </row>
    <row r="38" spans="1:5">
      <c r="A38" s="3" t="s">
        <v>493</v>
      </c>
    </row>
    <row r="39" spans="1:5">
      <c r="A39" s="4" t="s">
        <v>494</v>
      </c>
      <c r="B39" s="5" t="n">
        <v>0</v>
      </c>
      <c r="C39" s="5" t="n">
        <v>0</v>
      </c>
    </row>
    <row r="40" spans="1:5">
      <c r="A40" s="4" t="s">
        <v>495</v>
      </c>
      <c r="B40" s="5" t="n">
        <v>260761</v>
      </c>
      <c r="C40" s="5" t="n">
        <v>251177</v>
      </c>
    </row>
    <row r="41" spans="1:5">
      <c r="A41" s="4" t="s">
        <v>496</v>
      </c>
      <c r="B41" s="5" t="n">
        <v>12698</v>
      </c>
      <c r="C41" s="5" t="n">
        <v>9917</v>
      </c>
    </row>
    <row r="42" spans="1:5">
      <c r="A42" s="4" t="s">
        <v>497</v>
      </c>
      <c r="B42" s="5" t="n">
        <v>1504</v>
      </c>
      <c r="C42" s="5" t="n">
        <v>867</v>
      </c>
    </row>
    <row r="43" spans="1:5">
      <c r="A43" s="3" t="s">
        <v>498</v>
      </c>
    </row>
    <row r="44" spans="1:5">
      <c r="A44" s="4" t="s">
        <v>499</v>
      </c>
      <c r="B44" s="5" t="n">
        <v>1848527</v>
      </c>
      <c r="C44" s="5" t="n">
        <v>1500060</v>
      </c>
    </row>
    <row r="45" spans="1:5">
      <c r="A45" s="4" t="s">
        <v>500</v>
      </c>
      <c r="B45" s="5" t="n">
        <v>104062</v>
      </c>
      <c r="C45" s="5" t="n">
        <v>103019</v>
      </c>
    </row>
    <row r="46" spans="1:5">
      <c r="A46" s="4" t="s">
        <v>501</v>
      </c>
      <c r="B46" s="5" t="n">
        <v>22939</v>
      </c>
      <c r="C46" s="5" t="n">
        <v>31816</v>
      </c>
    </row>
    <row r="47" spans="1:5">
      <c r="A47" s="4" t="s">
        <v>502</v>
      </c>
      <c r="B47" s="5" t="n">
        <v>0</v>
      </c>
    </row>
    <row r="48" spans="1:5">
      <c r="A48" s="4" t="s">
        <v>503</v>
      </c>
      <c r="B48" s="5" t="n">
        <v>0</v>
      </c>
      <c r="C48" s="5" t="n">
        <v>0</v>
      </c>
    </row>
    <row r="49" spans="1:5">
      <c r="A49" s="4" t="s">
        <v>450</v>
      </c>
    </row>
    <row r="50" spans="1:5">
      <c r="A50" s="3" t="s">
        <v>493</v>
      </c>
    </row>
    <row r="51" spans="1:5">
      <c r="A51" s="4" t="s">
        <v>494</v>
      </c>
      <c r="B51" s="5" t="n">
        <v>0</v>
      </c>
      <c r="C51" s="5" t="n">
        <v>0</v>
      </c>
    </row>
    <row r="52" spans="1:5">
      <c r="A52" s="4" t="s">
        <v>495</v>
      </c>
      <c r="B52" s="5" t="n">
        <v>0</v>
      </c>
      <c r="C52" s="5" t="n">
        <v>0</v>
      </c>
    </row>
    <row r="53" spans="1:5">
      <c r="A53" s="4" t="s">
        <v>496</v>
      </c>
      <c r="B53" s="5" t="n">
        <v>2236026</v>
      </c>
      <c r="C53" s="5" t="n">
        <v>1901363</v>
      </c>
    </row>
    <row r="54" spans="1:5">
      <c r="A54" s="4" t="s">
        <v>497</v>
      </c>
      <c r="B54" s="5" t="n">
        <v>8353</v>
      </c>
      <c r="C54" s="5" t="n">
        <v>5884</v>
      </c>
    </row>
    <row r="55" spans="1:5">
      <c r="A55" s="3" t="s">
        <v>498</v>
      </c>
    </row>
    <row r="56" spans="1:5">
      <c r="A56" s="4" t="s">
        <v>499</v>
      </c>
      <c r="B56" s="5" t="n">
        <v>0</v>
      </c>
      <c r="C56" s="5" t="n">
        <v>0</v>
      </c>
    </row>
    <row r="57" spans="1:5">
      <c r="A57" s="4" t="s">
        <v>500</v>
      </c>
      <c r="B57" s="5" t="n">
        <v>0</v>
      </c>
      <c r="C57" s="5" t="n">
        <v>0</v>
      </c>
    </row>
    <row r="58" spans="1:5">
      <c r="A58" s="4" t="s">
        <v>501</v>
      </c>
      <c r="B58" s="5" t="n">
        <v>0</v>
      </c>
      <c r="C58" s="5" t="n">
        <v>0</v>
      </c>
    </row>
    <row r="59" spans="1:5">
      <c r="A59" s="4" t="s">
        <v>502</v>
      </c>
      <c r="B59" s="5" t="n">
        <v>0</v>
      </c>
    </row>
    <row r="60" spans="1:5">
      <c r="A60" s="4" t="s">
        <v>503</v>
      </c>
      <c r="B60" s="7" t="n">
        <v>34763</v>
      </c>
      <c r="C60" s="7" t="n">
        <v>34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04</v>
      </c>
      <c r="B1" s="2" t="s">
        <v>83</v>
      </c>
      <c r="D1" s="2" t="s">
        <v>1</v>
      </c>
    </row>
    <row r="2" spans="1:6">
      <c r="B2" s="2" t="s">
        <v>2</v>
      </c>
      <c r="C2" s="2" t="s">
        <v>84</v>
      </c>
      <c r="D2" s="2" t="s">
        <v>2</v>
      </c>
      <c r="E2" s="2" t="s">
        <v>84</v>
      </c>
      <c r="F2" s="2" t="s">
        <v>25</v>
      </c>
    </row>
    <row r="3" spans="1:6">
      <c r="A3" s="3" t="s">
        <v>505</v>
      </c>
    </row>
    <row r="4" spans="1:6">
      <c r="A4" s="4" t="s">
        <v>506</v>
      </c>
      <c r="B4" s="7" t="n">
        <v>4659000</v>
      </c>
      <c r="D4" s="7" t="n">
        <v>4659000</v>
      </c>
      <c r="F4" s="7" t="n">
        <v>1496000</v>
      </c>
    </row>
    <row r="5" spans="1:6">
      <c r="A5" s="4" t="s">
        <v>507</v>
      </c>
      <c r="B5" s="5" t="n">
        <v>8000</v>
      </c>
      <c r="C5" s="7" t="n">
        <v>6000</v>
      </c>
      <c r="D5" s="5" t="n">
        <v>821000</v>
      </c>
      <c r="E5" s="7" t="n">
        <v>204000</v>
      </c>
    </row>
    <row r="6" spans="1:6">
      <c r="A6" s="4" t="s">
        <v>508</v>
      </c>
      <c r="B6" s="5" t="n">
        <v>6944000</v>
      </c>
      <c r="D6" s="5" t="n">
        <v>6944000</v>
      </c>
      <c r="F6" s="5" t="n">
        <v>657000</v>
      </c>
    </row>
    <row r="7" spans="1:6">
      <c r="A7" s="4" t="s">
        <v>509</v>
      </c>
      <c r="B7" s="5" t="n">
        <v>501000</v>
      </c>
      <c r="D7" s="5" t="n">
        <v>501000</v>
      </c>
      <c r="F7" s="5" t="n">
        <v>522000</v>
      </c>
    </row>
    <row r="8" spans="1:6">
      <c r="A8" s="4" t="s">
        <v>510</v>
      </c>
      <c r="B8" s="5" t="n">
        <v>27000</v>
      </c>
      <c r="C8" s="5" t="n">
        <v>7000</v>
      </c>
      <c r="D8" s="5" t="n">
        <v>21000</v>
      </c>
      <c r="E8" s="5" t="n">
        <v>118000</v>
      </c>
    </row>
    <row r="9" spans="1:6">
      <c r="A9" s="4" t="s">
        <v>511</v>
      </c>
      <c r="B9" s="5" t="n">
        <v>20000</v>
      </c>
      <c r="C9" s="7" t="n">
        <v>22000</v>
      </c>
      <c r="D9" s="5" t="n">
        <v>20000</v>
      </c>
      <c r="E9" s="7" t="n">
        <v>74000</v>
      </c>
    </row>
    <row r="10" spans="1:6">
      <c r="A10" s="4" t="s">
        <v>512</v>
      </c>
      <c r="B10" s="5" t="n">
        <v>614000</v>
      </c>
      <c r="D10" s="5" t="n">
        <v>614000</v>
      </c>
      <c r="F10" s="5" t="n">
        <v>809000</v>
      </c>
    </row>
    <row r="11" spans="1:6">
      <c r="A11" s="4" t="s">
        <v>513</v>
      </c>
    </row>
    <row r="12" spans="1:6">
      <c r="A12" s="3" t="s">
        <v>505</v>
      </c>
    </row>
    <row r="13" spans="1:6">
      <c r="A13" s="4" t="s">
        <v>506</v>
      </c>
      <c r="B13" s="5" t="n">
        <v>4700000</v>
      </c>
      <c r="D13" s="5" t="n">
        <v>4700000</v>
      </c>
      <c r="F13" s="7" t="n">
        <v>1500000</v>
      </c>
    </row>
    <row r="14" spans="1:6">
      <c r="A14" s="4" t="s">
        <v>512</v>
      </c>
      <c r="B14" s="7" t="n">
        <v>1000</v>
      </c>
      <c r="D14" s="7" t="n">
        <v>1000</v>
      </c>
    </row>
    <row r="15" spans="1:6">
      <c r="A15" s="4" t="s">
        <v>514</v>
      </c>
    </row>
    <row r="16" spans="1:6">
      <c r="A16" s="3" t="s">
        <v>505</v>
      </c>
    </row>
    <row r="17" spans="1:6">
      <c r="A17" s="4" t="s">
        <v>515</v>
      </c>
      <c r="D17" s="4" t="s">
        <v>472</v>
      </c>
    </row>
    <row r="18" spans="1:6">
      <c r="A18" s="4" t="s">
        <v>516</v>
      </c>
    </row>
    <row r="19" spans="1:6">
      <c r="A19" s="3" t="s">
        <v>505</v>
      </c>
    </row>
    <row r="20" spans="1:6">
      <c r="A20" s="4" t="s">
        <v>515</v>
      </c>
      <c r="D20" s="4" t="s">
        <v>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17</v>
      </c>
      <c r="B1" s="2" t="s">
        <v>1</v>
      </c>
    </row>
    <row r="2" spans="1:3">
      <c r="B2" s="2" t="s">
        <v>2</v>
      </c>
      <c r="C2" s="2" t="s">
        <v>84</v>
      </c>
    </row>
    <row r="3" spans="1:3">
      <c r="A3" s="4" t="s">
        <v>518</v>
      </c>
      <c r="B3" s="4" t="s">
        <v>472</v>
      </c>
      <c r="C3" s="4" t="s">
        <v>519</v>
      </c>
    </row>
    <row r="4" spans="1:3">
      <c r="A4" s="4" t="s">
        <v>520</v>
      </c>
      <c r="B4" s="4" t="s">
        <v>521</v>
      </c>
      <c r="C4" s="4" t="s">
        <v>399</v>
      </c>
    </row>
    <row r="5" spans="1:3">
      <c r="A5" s="4" t="s">
        <v>522</v>
      </c>
      <c r="B5" s="4" t="s">
        <v>472</v>
      </c>
      <c r="C5" s="4" t="s">
        <v>523</v>
      </c>
    </row>
    <row r="6" spans="1:3">
      <c r="A6" s="4" t="s">
        <v>524</v>
      </c>
      <c r="B6" s="4" t="s">
        <v>472</v>
      </c>
      <c r="C6" s="4" t="s">
        <v>5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527</v>
      </c>
    </row>
    <row r="3" spans="1:2">
      <c r="A3" s="4" t="s">
        <v>528</v>
      </c>
      <c r="B3" s="5" t="n">
        <v>54750</v>
      </c>
    </row>
    <row r="4" spans="1:2">
      <c r="A4" s="4" t="s">
        <v>529</v>
      </c>
      <c r="B4" s="5" t="n">
        <v>0</v>
      </c>
    </row>
    <row r="5" spans="1:2">
      <c r="A5" s="4" t="s">
        <v>530</v>
      </c>
      <c r="B5" s="5" t="n">
        <v>-11550</v>
      </c>
    </row>
    <row r="6" spans="1:2">
      <c r="A6" s="4" t="s">
        <v>531</v>
      </c>
      <c r="B6" s="5" t="n">
        <v>0</v>
      </c>
    </row>
    <row r="7" spans="1:2">
      <c r="A7" s="4" t="s">
        <v>532</v>
      </c>
      <c r="B7" s="5" t="n">
        <v>43200</v>
      </c>
    </row>
    <row r="8" spans="1:2">
      <c r="A8" s="4" t="s">
        <v>533</v>
      </c>
      <c r="B8" s="5" t="n">
        <v>43200</v>
      </c>
    </row>
    <row r="9" spans="1:2">
      <c r="A9" s="4" t="s">
        <v>534</v>
      </c>
      <c r="B9" s="5" t="n">
        <v>31100</v>
      </c>
    </row>
    <row r="10" spans="1:2">
      <c r="A10" s="4" t="s">
        <v>535</v>
      </c>
      <c r="B10" s="8" t="n">
        <v>22.21</v>
      </c>
    </row>
    <row r="11" spans="1:2">
      <c r="A11" s="4" t="s">
        <v>536</v>
      </c>
      <c r="B11" s="5" t="n">
        <v>0</v>
      </c>
    </row>
    <row r="12" spans="1:2">
      <c r="A12" s="4" t="s">
        <v>537</v>
      </c>
      <c r="B12" s="9" t="n">
        <v>24.41</v>
      </c>
    </row>
    <row r="13" spans="1:2">
      <c r="A13" s="4" t="s">
        <v>538</v>
      </c>
      <c r="B13" s="5" t="n">
        <v>0</v>
      </c>
    </row>
    <row r="14" spans="1:2">
      <c r="A14" s="4" t="s">
        <v>539</v>
      </c>
      <c r="B14" s="9" t="n">
        <v>21.62</v>
      </c>
    </row>
    <row r="15" spans="1:2">
      <c r="A15" s="4" t="s">
        <v>540</v>
      </c>
      <c r="B15" s="9" t="n">
        <v>21.62</v>
      </c>
    </row>
    <row r="16" spans="1:2">
      <c r="A16" s="4" t="s">
        <v>541</v>
      </c>
      <c r="B16" s="8" t="n">
        <v>17.31</v>
      </c>
    </row>
    <row r="17" spans="1:2">
      <c r="A17" s="4" t="s">
        <v>542</v>
      </c>
      <c r="B17" s="4" t="s">
        <v>543</v>
      </c>
    </row>
    <row r="18" spans="1:2">
      <c r="A18" s="4" t="s">
        <v>544</v>
      </c>
      <c r="B18" s="4" t="s">
        <v>543</v>
      </c>
    </row>
    <row r="19" spans="1:2">
      <c r="A19" s="4" t="s">
        <v>545</v>
      </c>
      <c r="B19" s="4" t="s">
        <v>546</v>
      </c>
    </row>
    <row r="20" spans="1:2">
      <c r="A20" s="4" t="s">
        <v>547</v>
      </c>
      <c r="B20" s="7" t="n">
        <v>1334</v>
      </c>
    </row>
    <row r="21" spans="1:2">
      <c r="A21" s="4" t="s">
        <v>548</v>
      </c>
      <c r="B21" s="5" t="n">
        <v>1334</v>
      </c>
    </row>
    <row r="22" spans="1:2">
      <c r="A22" s="4" t="s">
        <v>549</v>
      </c>
      <c r="B22" s="7" t="n">
        <v>10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50</v>
      </c>
      <c r="B1" s="2" t="s">
        <v>83</v>
      </c>
      <c r="D1" s="2" t="s">
        <v>1</v>
      </c>
    </row>
    <row r="2" spans="1:5">
      <c r="B2" s="2" t="s">
        <v>2</v>
      </c>
      <c r="C2" s="2" t="s">
        <v>84</v>
      </c>
      <c r="D2" s="2" t="s">
        <v>2</v>
      </c>
      <c r="E2" s="2" t="s">
        <v>84</v>
      </c>
    </row>
    <row r="3" spans="1:5">
      <c r="A3" s="4" t="s">
        <v>551</v>
      </c>
      <c r="B3" s="7" t="n">
        <v>0</v>
      </c>
      <c r="C3" s="7" t="n">
        <v>175</v>
      </c>
      <c r="D3" s="7" t="n">
        <v>198</v>
      </c>
      <c r="E3" s="7" t="n">
        <v>667</v>
      </c>
    </row>
    <row r="4" spans="1:5">
      <c r="A4" s="4" t="s">
        <v>552</v>
      </c>
      <c r="B4" s="5" t="n">
        <v>0</v>
      </c>
      <c r="C4" s="5" t="n">
        <v>16</v>
      </c>
      <c r="D4" s="5" t="n">
        <v>54</v>
      </c>
      <c r="E4" s="5" t="n">
        <v>158</v>
      </c>
    </row>
    <row r="5" spans="1:5">
      <c r="A5" s="4" t="s">
        <v>553</v>
      </c>
      <c r="B5" s="7" t="n">
        <v>0</v>
      </c>
      <c r="C5" s="7" t="n">
        <v>196</v>
      </c>
      <c r="D5" s="7" t="n">
        <v>301</v>
      </c>
      <c r="E5" s="7" t="n">
        <v>6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v>
      </c>
      <c r="C1" s="2" t="s">
        <v>83</v>
      </c>
      <c r="E1" s="2" t="s">
        <v>1</v>
      </c>
    </row>
    <row r="2" spans="1:6">
      <c r="C2" s="2" t="s">
        <v>2</v>
      </c>
      <c r="D2" s="2" t="s">
        <v>84</v>
      </c>
      <c r="E2" s="2" t="s">
        <v>2</v>
      </c>
      <c r="F2" s="2" t="s">
        <v>84</v>
      </c>
    </row>
    <row r="3" spans="1:6">
      <c r="A3" s="4" t="s">
        <v>128</v>
      </c>
      <c r="C3" s="7" t="n">
        <v>9381</v>
      </c>
      <c r="D3" s="7" t="n">
        <v>7045</v>
      </c>
      <c r="E3" s="7" t="n">
        <v>22869</v>
      </c>
      <c r="F3" s="7" t="n">
        <v>21478</v>
      </c>
    </row>
    <row r="4" spans="1:6">
      <c r="A4" s="3" t="s">
        <v>129</v>
      </c>
    </row>
    <row r="5" spans="1:6">
      <c r="A5" s="4" t="s">
        <v>130</v>
      </c>
      <c r="C5" s="5" t="n">
        <v>-777</v>
      </c>
      <c r="D5" s="5" t="n">
        <v>69</v>
      </c>
      <c r="E5" s="5" t="n">
        <v>3383</v>
      </c>
      <c r="F5" s="5" t="n">
        <v>2579</v>
      </c>
    </row>
    <row r="6" spans="1:6">
      <c r="A6" s="4" t="s">
        <v>131</v>
      </c>
      <c r="B6" s="4" t="s">
        <v>68</v>
      </c>
      <c r="C6" s="5" t="n">
        <v>-158</v>
      </c>
      <c r="D6" s="5" t="n">
        <v>-151</v>
      </c>
      <c r="E6" s="5" t="n">
        <v>-425</v>
      </c>
      <c r="F6" s="5" t="n">
        <v>-509</v>
      </c>
    </row>
    <row r="7" spans="1:6">
      <c r="A7" s="4" t="s">
        <v>132</v>
      </c>
      <c r="C7" s="5" t="n">
        <v>327</v>
      </c>
      <c r="D7" s="5" t="n">
        <v>29</v>
      </c>
      <c r="E7" s="5" t="n">
        <v>-1035</v>
      </c>
      <c r="F7" s="5" t="n">
        <v>-725</v>
      </c>
    </row>
    <row r="8" spans="1:6">
      <c r="A8" s="3" t="s">
        <v>130</v>
      </c>
    </row>
    <row r="9" spans="1:6">
      <c r="A9" s="4" t="s">
        <v>133</v>
      </c>
      <c r="C9" s="5" t="n">
        <v>-608</v>
      </c>
      <c r="D9" s="5" t="n">
        <v>-53</v>
      </c>
      <c r="E9" s="5" t="n">
        <v>1923</v>
      </c>
      <c r="F9" s="5" t="n">
        <v>1345</v>
      </c>
    </row>
    <row r="10" spans="1:6">
      <c r="A10" s="4" t="s">
        <v>134</v>
      </c>
      <c r="C10" s="7" t="n">
        <v>8773</v>
      </c>
      <c r="D10" s="7" t="n">
        <v>6992</v>
      </c>
      <c r="E10" s="7" t="n">
        <v>24792</v>
      </c>
      <c r="F10" s="7" t="n">
        <v>22823</v>
      </c>
    </row>
    <row r="11" spans="1:6"/>
    <row r="12" spans="1:6">
      <c r="A12" s="4" t="s">
        <v>68</v>
      </c>
      <c r="B12" s="4" t="s">
        <v>135</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4" t="s">
        <v>556</v>
      </c>
    </row>
    <row r="4" spans="1:2">
      <c r="A4" s="4" t="s">
        <v>557</v>
      </c>
      <c r="B4" s="5" t="n">
        <v>75468</v>
      </c>
    </row>
    <row r="5" spans="1:2">
      <c r="A5" s="4" t="s">
        <v>558</v>
      </c>
      <c r="B5" s="5" t="n">
        <v>23384</v>
      </c>
    </row>
    <row r="6" spans="1:2">
      <c r="A6" s="4" t="s">
        <v>559</v>
      </c>
      <c r="B6" s="5" t="n">
        <v>-19341</v>
      </c>
    </row>
    <row r="7" spans="1:2">
      <c r="A7" s="4" t="s">
        <v>560</v>
      </c>
      <c r="B7" s="5" t="n">
        <v>-6973</v>
      </c>
    </row>
    <row r="8" spans="1:2">
      <c r="A8" s="4" t="s">
        <v>561</v>
      </c>
      <c r="B8" s="5" t="n">
        <v>72660</v>
      </c>
    </row>
    <row r="9" spans="1:2">
      <c r="A9" s="4" t="s">
        <v>562</v>
      </c>
      <c r="B9" s="8" t="n">
        <v>32.31</v>
      </c>
    </row>
    <row r="10" spans="1:2">
      <c r="A10" s="4" t="s">
        <v>563</v>
      </c>
      <c r="B10" s="9" t="n">
        <v>50.56</v>
      </c>
    </row>
    <row r="11" spans="1:2">
      <c r="A11" s="4" t="s">
        <v>564</v>
      </c>
      <c r="B11" s="9" t="n">
        <v>25.77</v>
      </c>
    </row>
    <row r="12" spans="1:2">
      <c r="A12" s="4" t="s">
        <v>565</v>
      </c>
      <c r="B12" s="9" t="n">
        <v>25.77</v>
      </c>
    </row>
    <row r="13" spans="1:2">
      <c r="A13" s="4" t="s">
        <v>566</v>
      </c>
      <c r="B13" s="8" t="n">
        <v>40.54</v>
      </c>
    </row>
    <row r="14" spans="1:2">
      <c r="A14" s="4" t="s">
        <v>567</v>
      </c>
    </row>
    <row r="15" spans="1:2">
      <c r="A15" s="4" t="s">
        <v>557</v>
      </c>
      <c r="B15" s="5" t="n">
        <v>11161</v>
      </c>
    </row>
    <row r="16" spans="1:2">
      <c r="A16" s="4" t="s">
        <v>558</v>
      </c>
      <c r="B16" s="5" t="n">
        <v>21377</v>
      </c>
    </row>
    <row r="17" spans="1:2">
      <c r="A17" s="4" t="s">
        <v>559</v>
      </c>
      <c r="B17" s="5" t="n">
        <v>-26980</v>
      </c>
    </row>
    <row r="18" spans="1:2">
      <c r="A18" s="4" t="s">
        <v>560</v>
      </c>
      <c r="B18" s="5" t="n">
        <v>-1022</v>
      </c>
    </row>
    <row r="19" spans="1:2">
      <c r="A19" s="4" t="s">
        <v>561</v>
      </c>
      <c r="B19" s="5" t="n">
        <v>4536</v>
      </c>
    </row>
    <row r="20" spans="1:2">
      <c r="A20" s="4" t="s">
        <v>562</v>
      </c>
      <c r="B20" s="10" t="n">
        <v>32.3</v>
      </c>
    </row>
    <row r="21" spans="1:2">
      <c r="A21" s="4" t="s">
        <v>563</v>
      </c>
      <c r="B21" s="9" t="n">
        <v>28.39</v>
      </c>
    </row>
    <row r="22" spans="1:2">
      <c r="A22" s="4" t="s">
        <v>564</v>
      </c>
      <c r="B22" s="11" t="n">
        <v>26.7</v>
      </c>
    </row>
    <row r="23" spans="1:2">
      <c r="A23" s="4" t="s">
        <v>565</v>
      </c>
      <c r="B23" s="9" t="n">
        <v>37.02</v>
      </c>
    </row>
    <row r="24" spans="1:2">
      <c r="A24" s="4" t="s">
        <v>566</v>
      </c>
      <c r="B24" s="8" t="n">
        <v>46.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6"/>
    <col customWidth="1" max="8" min="8" width="14"/>
  </cols>
  <sheetData>
    <row r="1" spans="1:8">
      <c r="A1" s="1" t="s">
        <v>568</v>
      </c>
      <c r="B1" s="2" t="s">
        <v>83</v>
      </c>
      <c r="E1" s="2" t="s">
        <v>1</v>
      </c>
      <c r="G1" s="2" t="s">
        <v>455</v>
      </c>
    </row>
    <row r="2" spans="1:8">
      <c r="B2" s="2" t="s">
        <v>2</v>
      </c>
      <c r="C2" s="2" t="s">
        <v>569</v>
      </c>
      <c r="D2" s="2" t="s">
        <v>84</v>
      </c>
      <c r="E2" s="2" t="s">
        <v>2</v>
      </c>
      <c r="F2" s="2" t="s">
        <v>84</v>
      </c>
      <c r="G2" s="2" t="s">
        <v>25</v>
      </c>
      <c r="H2" s="2" t="s">
        <v>570</v>
      </c>
    </row>
    <row r="3" spans="1:8">
      <c r="A3" s="4" t="s">
        <v>571</v>
      </c>
      <c r="B3" s="5" t="n">
        <v>43200</v>
      </c>
      <c r="E3" s="5" t="n">
        <v>43200</v>
      </c>
      <c r="G3" s="5" t="n">
        <v>54750</v>
      </c>
    </row>
    <row r="4" spans="1:8">
      <c r="A4" s="4" t="s">
        <v>572</v>
      </c>
      <c r="B4" s="7" t="n">
        <v>116000</v>
      </c>
      <c r="E4" s="7" t="n">
        <v>116000</v>
      </c>
    </row>
    <row r="5" spans="1:8">
      <c r="A5" s="4" t="s">
        <v>573</v>
      </c>
      <c r="E5" s="4" t="s">
        <v>574</v>
      </c>
    </row>
    <row r="6" spans="1:8">
      <c r="A6" s="4" t="s">
        <v>575</v>
      </c>
      <c r="B6" s="5" t="n">
        <v>373000</v>
      </c>
      <c r="D6" s="7" t="n">
        <v>263000</v>
      </c>
      <c r="E6" s="7" t="n">
        <v>1500000</v>
      </c>
      <c r="F6" s="7" t="n">
        <v>970000</v>
      </c>
    </row>
    <row r="7" spans="1:8">
      <c r="A7" s="4" t="s">
        <v>576</v>
      </c>
      <c r="B7" s="5" t="n">
        <v>3900000</v>
      </c>
      <c r="E7" s="5" t="n">
        <v>3900000</v>
      </c>
    </row>
    <row r="8" spans="1:8">
      <c r="A8" s="4" t="s">
        <v>577</v>
      </c>
      <c r="B8" s="5" t="n">
        <v>3000000</v>
      </c>
      <c r="E8" s="5" t="n">
        <v>3000000</v>
      </c>
    </row>
    <row r="9" spans="1:8">
      <c r="A9" s="4" t="s">
        <v>578</v>
      </c>
      <c r="B9" s="7" t="n">
        <v>1100000</v>
      </c>
      <c r="E9" s="7" t="n">
        <v>1100000</v>
      </c>
    </row>
    <row r="10" spans="1:8">
      <c r="A10" s="4" t="s">
        <v>579</v>
      </c>
      <c r="F10" s="8" t="n">
        <v>13.95</v>
      </c>
    </row>
    <row r="11" spans="1:8">
      <c r="A11" s="4" t="s">
        <v>580</v>
      </c>
    </row>
    <row r="12" spans="1:8">
      <c r="A12" s="4" t="s">
        <v>581</v>
      </c>
      <c r="E12" s="5" t="n">
        <v>2727</v>
      </c>
    </row>
    <row r="13" spans="1:8">
      <c r="A13" s="4" t="s">
        <v>582</v>
      </c>
      <c r="B13" s="5" t="n">
        <v>72660</v>
      </c>
      <c r="E13" s="5" t="n">
        <v>72660</v>
      </c>
    </row>
    <row r="14" spans="1:8">
      <c r="A14" s="4" t="s">
        <v>583</v>
      </c>
      <c r="E14" s="5" t="n">
        <v>4536</v>
      </c>
    </row>
    <row r="15" spans="1:8">
      <c r="A15" s="4" t="s">
        <v>584</v>
      </c>
    </row>
    <row r="16" spans="1:8">
      <c r="A16" s="4" t="s">
        <v>583</v>
      </c>
      <c r="E16" s="5" t="n">
        <v>1839</v>
      </c>
    </row>
    <row r="17" spans="1:8">
      <c r="A17" s="4" t="s">
        <v>585</v>
      </c>
    </row>
    <row r="18" spans="1:8">
      <c r="A18" s="4" t="s">
        <v>586</v>
      </c>
      <c r="H18" s="5" t="n">
        <v>350000</v>
      </c>
    </row>
    <row r="19" spans="1:8">
      <c r="A19" s="4" t="s">
        <v>587</v>
      </c>
    </row>
    <row r="20" spans="1:8">
      <c r="A20" s="4" t="s">
        <v>581</v>
      </c>
      <c r="C20" s="5" t="n">
        <v>19219</v>
      </c>
    </row>
    <row r="21" spans="1:8">
      <c r="A21" s="4" t="s">
        <v>588</v>
      </c>
    </row>
    <row r="22" spans="1:8">
      <c r="A22" s="4" t="s">
        <v>581</v>
      </c>
      <c r="E22" s="5" t="n">
        <v>24526</v>
      </c>
    </row>
    <row r="23" spans="1:8">
      <c r="A23" s="4" t="s">
        <v>589</v>
      </c>
    </row>
    <row r="24" spans="1:8">
      <c r="A24" s="4" t="s">
        <v>590</v>
      </c>
      <c r="B24" s="4" t="s">
        <v>591</v>
      </c>
      <c r="E24" s="4" t="s">
        <v>591</v>
      </c>
    </row>
    <row r="25" spans="1:8">
      <c r="A25" s="4" t="s">
        <v>592</v>
      </c>
    </row>
    <row r="26" spans="1:8">
      <c r="A26" s="4" t="s">
        <v>590</v>
      </c>
      <c r="B26" s="4" t="s">
        <v>465</v>
      </c>
      <c r="E26" s="4" t="s">
        <v>465</v>
      </c>
    </row>
    <row r="27" spans="1:8">
      <c r="A27" s="4" t="s">
        <v>593</v>
      </c>
    </row>
    <row r="28" spans="1:8">
      <c r="A28" s="4" t="s">
        <v>581</v>
      </c>
      <c r="E28" s="5" t="n">
        <v>20657</v>
      </c>
    </row>
    <row r="29" spans="1:8">
      <c r="A29" s="4" t="s">
        <v>594</v>
      </c>
    </row>
    <row r="30" spans="1:8">
      <c r="A30" s="4" t="s">
        <v>590</v>
      </c>
      <c r="B30" s="4" t="s">
        <v>473</v>
      </c>
      <c r="E30" s="4" t="s">
        <v>473</v>
      </c>
    </row>
    <row r="31" spans="1:8">
      <c r="A31" s="4" t="s">
        <v>595</v>
      </c>
    </row>
    <row r="32" spans="1:8">
      <c r="A32" s="4" t="s">
        <v>575</v>
      </c>
      <c r="E32" s="7" t="n">
        <v>550000</v>
      </c>
      <c r="G32" s="7" t="n">
        <v>773000</v>
      </c>
    </row>
    <row r="33" spans="1:8">
      <c r="A33" s="4" t="s">
        <v>596</v>
      </c>
    </row>
    <row r="34" spans="1:8">
      <c r="A34" s="4" t="s">
        <v>590</v>
      </c>
      <c r="B34" s="4" t="s">
        <v>591</v>
      </c>
      <c r="E34" s="4" t="s">
        <v>591</v>
      </c>
    </row>
    <row r="35" spans="1:8">
      <c r="A35" s="4" t="s">
        <v>597</v>
      </c>
    </row>
    <row r="36" spans="1:8">
      <c r="A36" s="4" t="s">
        <v>583</v>
      </c>
      <c r="E36" s="5" t="n">
        <v>2924</v>
      </c>
    </row>
    <row r="37" spans="1:8">
      <c r="A37" s="4" t="s">
        <v>598</v>
      </c>
    </row>
    <row r="38" spans="1:8">
      <c r="A38" s="4" t="s">
        <v>599</v>
      </c>
      <c r="E38" s="4" t="s">
        <v>473</v>
      </c>
    </row>
    <row r="39" spans="1:8">
      <c r="A39" s="4" t="s">
        <v>600</v>
      </c>
    </row>
    <row r="40" spans="1:8">
      <c r="A40" s="4" t="s">
        <v>581</v>
      </c>
      <c r="E40" s="5" t="n">
        <v>2036</v>
      </c>
    </row>
    <row r="41" spans="1:8">
      <c r="A41" s="4" t="s">
        <v>601</v>
      </c>
    </row>
    <row r="42" spans="1:8">
      <c r="A42" s="4" t="s">
        <v>581</v>
      </c>
      <c r="E42" s="5" t="n">
        <v>476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2</v>
      </c>
      <c r="B1" s="2" t="s">
        <v>83</v>
      </c>
      <c r="H1" s="2" t="s">
        <v>1</v>
      </c>
    </row>
    <row r="2" spans="1:9">
      <c r="B2" s="2" t="s">
        <v>2</v>
      </c>
      <c r="C2" s="2" t="s">
        <v>603</v>
      </c>
      <c r="D2" s="2" t="s">
        <v>569</v>
      </c>
      <c r="E2" s="2" t="s">
        <v>84</v>
      </c>
      <c r="F2" s="2" t="s">
        <v>604</v>
      </c>
      <c r="G2" s="2" t="s">
        <v>605</v>
      </c>
      <c r="H2" s="2" t="s">
        <v>2</v>
      </c>
      <c r="I2" s="2" t="s">
        <v>84</v>
      </c>
    </row>
    <row r="3" spans="1:9">
      <c r="A3" s="4" t="s">
        <v>606</v>
      </c>
      <c r="B3" s="8" t="n">
        <v>0.25</v>
      </c>
      <c r="E3" s="8" t="n">
        <v>0.22</v>
      </c>
    </row>
    <row r="4" spans="1:9">
      <c r="A4" s="4" t="s">
        <v>607</v>
      </c>
      <c r="B4" s="8" t="n">
        <v>0.25</v>
      </c>
      <c r="C4" s="8" t="n">
        <v>0.25</v>
      </c>
      <c r="D4" s="8" t="n">
        <v>0.25</v>
      </c>
      <c r="E4" s="8" t="n">
        <v>0.22</v>
      </c>
      <c r="F4" s="8" t="n">
        <v>0.22</v>
      </c>
      <c r="G4" s="8" t="n">
        <v>0.22</v>
      </c>
      <c r="H4" s="8" t="n">
        <v>0.75</v>
      </c>
      <c r="I4" s="8" t="n">
        <v>0.66</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83</v>
      </c>
      <c r="D1" s="2" t="s">
        <v>1</v>
      </c>
    </row>
    <row r="2" spans="1:5">
      <c r="B2" s="2" t="s">
        <v>2</v>
      </c>
      <c r="C2" s="2" t="s">
        <v>84</v>
      </c>
      <c r="D2" s="2" t="s">
        <v>2</v>
      </c>
      <c r="E2" s="2" t="s">
        <v>84</v>
      </c>
    </row>
    <row r="3" spans="1:5">
      <c r="A3" s="3" t="s">
        <v>609</v>
      </c>
    </row>
    <row r="4" spans="1:5">
      <c r="A4" s="4" t="s">
        <v>610</v>
      </c>
      <c r="B4" s="7" t="n">
        <v>9381</v>
      </c>
      <c r="C4" s="7" t="n">
        <v>7045</v>
      </c>
      <c r="D4" s="7" t="n">
        <v>22869</v>
      </c>
      <c r="E4" s="7" t="n">
        <v>21478</v>
      </c>
    </row>
    <row r="5" spans="1:5">
      <c r="A5" s="4" t="s">
        <v>611</v>
      </c>
      <c r="B5" s="5" t="n">
        <v>1</v>
      </c>
      <c r="C5" s="5" t="n">
        <v>3</v>
      </c>
      <c r="D5" s="5" t="n">
        <v>3</v>
      </c>
      <c r="E5" s="5" t="n">
        <v>9</v>
      </c>
    </row>
    <row r="6" spans="1:5">
      <c r="A6" s="4" t="s">
        <v>612</v>
      </c>
      <c r="B6" s="7" t="n">
        <v>9380</v>
      </c>
      <c r="C6" s="7" t="n">
        <v>7042</v>
      </c>
      <c r="D6" s="7" t="n">
        <v>22866</v>
      </c>
      <c r="E6" s="7" t="n">
        <v>21469</v>
      </c>
    </row>
    <row r="7" spans="1:5">
      <c r="A7" s="4" t="s">
        <v>613</v>
      </c>
      <c r="B7" s="5" t="n">
        <v>10154</v>
      </c>
      <c r="C7" s="5" t="n">
        <v>8987</v>
      </c>
      <c r="D7" s="5" t="n">
        <v>9918</v>
      </c>
      <c r="E7" s="5" t="n">
        <v>8991</v>
      </c>
    </row>
    <row r="8" spans="1:5">
      <c r="A8" s="4" t="s">
        <v>614</v>
      </c>
      <c r="B8" s="5" t="n">
        <v>5</v>
      </c>
      <c r="C8" s="5" t="n">
        <v>11</v>
      </c>
      <c r="D8" s="5" t="n">
        <v>5</v>
      </c>
      <c r="E8" s="5" t="n">
        <v>11</v>
      </c>
    </row>
    <row r="9" spans="1:5">
      <c r="A9" s="4" t="s">
        <v>615</v>
      </c>
      <c r="B9" s="5" t="n">
        <v>10149</v>
      </c>
      <c r="C9" s="5" t="n">
        <v>8976</v>
      </c>
      <c r="D9" s="5" t="n">
        <v>9913</v>
      </c>
      <c r="E9" s="5" t="n">
        <v>8980</v>
      </c>
    </row>
    <row r="10" spans="1:5">
      <c r="A10" s="4" t="s">
        <v>616</v>
      </c>
      <c r="B10" s="8" t="n">
        <v>0.92</v>
      </c>
      <c r="C10" s="8" t="n">
        <v>0.78</v>
      </c>
      <c r="D10" s="8" t="n">
        <v>2.31</v>
      </c>
      <c r="E10" s="8" t="n">
        <v>2.39</v>
      </c>
    </row>
    <row r="11" spans="1:5">
      <c r="A11" s="3" t="s">
        <v>617</v>
      </c>
    </row>
    <row r="12" spans="1:5">
      <c r="A12" s="4" t="s">
        <v>612</v>
      </c>
      <c r="B12" s="7" t="n">
        <v>9380</v>
      </c>
      <c r="C12" s="7" t="n">
        <v>7042</v>
      </c>
      <c r="D12" s="7" t="n">
        <v>22866</v>
      </c>
      <c r="E12" s="7" t="n">
        <v>21469</v>
      </c>
    </row>
    <row r="13" spans="1:5">
      <c r="A13" s="4" t="s">
        <v>618</v>
      </c>
      <c r="B13" s="5" t="n">
        <v>10149</v>
      </c>
      <c r="C13" s="5" t="n">
        <v>8976</v>
      </c>
      <c r="D13" s="5" t="n">
        <v>9913</v>
      </c>
      <c r="E13" s="5" t="n">
        <v>8980</v>
      </c>
    </row>
    <row r="14" spans="1:5">
      <c r="A14" s="4" t="s">
        <v>619</v>
      </c>
      <c r="B14" s="5" t="n">
        <v>60</v>
      </c>
      <c r="C14" s="5" t="n">
        <v>74</v>
      </c>
      <c r="D14" s="5" t="n">
        <v>57</v>
      </c>
      <c r="E14" s="5" t="n">
        <v>70</v>
      </c>
    </row>
    <row r="15" spans="1:5">
      <c r="A15" s="4" t="s">
        <v>620</v>
      </c>
      <c r="B15" s="5" t="n">
        <v>10209</v>
      </c>
      <c r="C15" s="5" t="n">
        <v>9050</v>
      </c>
      <c r="D15" s="5" t="n">
        <v>9970</v>
      </c>
      <c r="E15" s="5" t="n">
        <v>9050</v>
      </c>
    </row>
    <row r="16" spans="1:5">
      <c r="A16" s="4" t="s">
        <v>621</v>
      </c>
      <c r="B16" s="8" t="n">
        <v>0.92</v>
      </c>
      <c r="C16" s="8" t="n">
        <v>0.78</v>
      </c>
      <c r="D16" s="8" t="n">
        <v>2.29</v>
      </c>
      <c r="E16" s="8" t="n">
        <v>2.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2</v>
      </c>
      <c r="B1" s="2" t="s">
        <v>83</v>
      </c>
      <c r="C1" s="2" t="s">
        <v>1</v>
      </c>
    </row>
    <row r="2" spans="1:3">
      <c r="B2" s="2" t="s">
        <v>84</v>
      </c>
      <c r="C2" s="2" t="s">
        <v>84</v>
      </c>
    </row>
    <row r="3" spans="1:3">
      <c r="A3" s="4" t="s">
        <v>623</v>
      </c>
      <c r="B3" s="5" t="n">
        <v>7300</v>
      </c>
      <c r="C3" s="5" t="n">
        <v>12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6"/>
    <col customWidth="1" max="2" min="2" width="79"/>
    <col customWidth="1" max="3" min="3" width="14"/>
    <col customWidth="1" max="4" min="4" width="14"/>
  </cols>
  <sheetData>
    <row r="1" spans="1:4">
      <c r="A1" s="1" t="s">
        <v>624</v>
      </c>
      <c r="C1" s="2" t="s">
        <v>2</v>
      </c>
      <c r="D1" s="2" t="s">
        <v>25</v>
      </c>
    </row>
    <row r="2" spans="1:4">
      <c r="A2" s="3" t="s">
        <v>625</v>
      </c>
    </row>
    <row r="3" spans="1:4">
      <c r="A3" s="4" t="s">
        <v>626</v>
      </c>
      <c r="C3" s="7" t="n">
        <v>256301</v>
      </c>
      <c r="D3" s="7" t="n">
        <v>250216</v>
      </c>
    </row>
    <row r="4" spans="1:4">
      <c r="A4" s="4" t="s">
        <v>627</v>
      </c>
      <c r="C4" s="5" t="n">
        <v>4609</v>
      </c>
      <c r="D4" s="5" t="n">
        <v>3402</v>
      </c>
    </row>
    <row r="5" spans="1:4">
      <c r="A5" s="4" t="s">
        <v>628</v>
      </c>
      <c r="C5" s="5" t="n">
        <v>-876</v>
      </c>
      <c r="D5" s="5" t="n">
        <v>-2626</v>
      </c>
    </row>
    <row r="6" spans="1:4">
      <c r="A6" s="4" t="s">
        <v>629</v>
      </c>
      <c r="C6" s="5" t="n">
        <v>260034</v>
      </c>
      <c r="D6" s="5" t="n">
        <v>250992</v>
      </c>
    </row>
    <row r="7" spans="1:4">
      <c r="A7" s="3" t="s">
        <v>630</v>
      </c>
    </row>
    <row r="8" spans="1:4">
      <c r="A8" s="4" t="s">
        <v>631</v>
      </c>
      <c r="B8" s="4" t="s">
        <v>68</v>
      </c>
      <c r="C8" s="5" t="n">
        <v>728</v>
      </c>
      <c r="D8" s="5" t="n">
        <v>184</v>
      </c>
    </row>
    <row r="9" spans="1:4">
      <c r="A9" s="4" t="s">
        <v>632</v>
      </c>
      <c r="B9" s="4" t="s">
        <v>68</v>
      </c>
      <c r="C9" s="5" t="n">
        <v>0</v>
      </c>
      <c r="D9" s="5" t="n">
        <v>3</v>
      </c>
    </row>
    <row r="10" spans="1:4">
      <c r="A10" s="4" t="s">
        <v>633</v>
      </c>
      <c r="B10" s="4" t="s">
        <v>68</v>
      </c>
      <c r="C10" s="5" t="n">
        <v>0</v>
      </c>
      <c r="D10" s="5" t="n">
        <v>0</v>
      </c>
    </row>
    <row r="11" spans="1:4">
      <c r="A11" s="4" t="s">
        <v>634</v>
      </c>
      <c r="B11" s="4" t="s">
        <v>68</v>
      </c>
      <c r="C11" s="5" t="n">
        <v>728</v>
      </c>
      <c r="D11" s="5" t="n">
        <v>187</v>
      </c>
    </row>
    <row r="12" spans="1:4">
      <c r="A12" s="4" t="s">
        <v>635</v>
      </c>
    </row>
    <row r="13" spans="1:4">
      <c r="A13" s="3" t="s">
        <v>625</v>
      </c>
    </row>
    <row r="14" spans="1:4">
      <c r="A14" s="4" t="s">
        <v>626</v>
      </c>
      <c r="C14" s="5" t="n">
        <v>2000</v>
      </c>
      <c r="D14" s="5" t="n">
        <v>4000</v>
      </c>
    </row>
    <row r="15" spans="1:4">
      <c r="A15" s="4" t="s">
        <v>627</v>
      </c>
      <c r="C15" s="5" t="n">
        <v>0</v>
      </c>
      <c r="D15" s="5" t="n">
        <v>0</v>
      </c>
    </row>
    <row r="16" spans="1:4">
      <c r="A16" s="4" t="s">
        <v>628</v>
      </c>
      <c r="C16" s="5" t="n">
        <v>-13</v>
      </c>
      <c r="D16" s="5" t="n">
        <v>-85</v>
      </c>
    </row>
    <row r="17" spans="1:4">
      <c r="A17" s="4" t="s">
        <v>629</v>
      </c>
      <c r="C17" s="5" t="n">
        <v>1987</v>
      </c>
      <c r="D17" s="5" t="n">
        <v>3915</v>
      </c>
    </row>
    <row r="18" spans="1:4">
      <c r="A18" s="4" t="s">
        <v>636</v>
      </c>
    </row>
    <row r="19" spans="1:4">
      <c r="A19" s="3" t="s">
        <v>625</v>
      </c>
    </row>
    <row r="20" spans="1:4">
      <c r="A20" s="4" t="s">
        <v>626</v>
      </c>
      <c r="C20" s="5" t="n">
        <v>74344</v>
      </c>
      <c r="D20" s="5" t="n">
        <v>82619</v>
      </c>
    </row>
    <row r="21" spans="1:4">
      <c r="A21" s="4" t="s">
        <v>627</v>
      </c>
      <c r="C21" s="5" t="n">
        <v>565</v>
      </c>
      <c r="D21" s="5" t="n">
        <v>390</v>
      </c>
    </row>
    <row r="22" spans="1:4">
      <c r="A22" s="4" t="s">
        <v>628</v>
      </c>
      <c r="C22" s="5" t="n">
        <v>-439</v>
      </c>
      <c r="D22" s="5" t="n">
        <v>-1302</v>
      </c>
    </row>
    <row r="23" spans="1:4">
      <c r="A23" s="4" t="s">
        <v>629</v>
      </c>
      <c r="C23" s="5" t="n">
        <v>74470</v>
      </c>
      <c r="D23" s="5" t="n">
        <v>81707</v>
      </c>
    </row>
    <row r="24" spans="1:4">
      <c r="A24" s="4" t="s">
        <v>637</v>
      </c>
    </row>
    <row r="25" spans="1:4">
      <c r="A25" s="3" t="s">
        <v>625</v>
      </c>
    </row>
    <row r="26" spans="1:4">
      <c r="A26" s="4" t="s">
        <v>626</v>
      </c>
      <c r="C26" s="5" t="n">
        <v>1124</v>
      </c>
      <c r="D26" s="5" t="n">
        <v>1309</v>
      </c>
    </row>
    <row r="27" spans="1:4">
      <c r="A27" s="4" t="s">
        <v>627</v>
      </c>
      <c r="C27" s="5" t="n">
        <v>6</v>
      </c>
      <c r="D27" s="5" t="n">
        <v>0</v>
      </c>
    </row>
    <row r="28" spans="1:4">
      <c r="A28" s="4" t="s">
        <v>628</v>
      </c>
      <c r="C28" s="5" t="n">
        <v>0</v>
      </c>
      <c r="D28" s="5" t="n">
        <v>-2</v>
      </c>
    </row>
    <row r="29" spans="1:4">
      <c r="A29" s="4" t="s">
        <v>629</v>
      </c>
      <c r="C29" s="5" t="n">
        <v>1130</v>
      </c>
      <c r="D29" s="5" t="n">
        <v>1307</v>
      </c>
    </row>
    <row r="30" spans="1:4">
      <c r="A30" s="4" t="s">
        <v>638</v>
      </c>
    </row>
    <row r="31" spans="1:4">
      <c r="A31" s="3" t="s">
        <v>625</v>
      </c>
    </row>
    <row r="32" spans="1:4">
      <c r="A32" s="4" t="s">
        <v>626</v>
      </c>
      <c r="C32" s="5" t="n">
        <v>72758</v>
      </c>
      <c r="D32" s="5" t="n">
        <v>63204</v>
      </c>
    </row>
    <row r="33" spans="1:4">
      <c r="A33" s="4" t="s">
        <v>627</v>
      </c>
      <c r="C33" s="5" t="n">
        <v>550</v>
      </c>
      <c r="D33" s="5" t="n">
        <v>422</v>
      </c>
    </row>
    <row r="34" spans="1:4">
      <c r="A34" s="4" t="s">
        <v>628</v>
      </c>
      <c r="C34" s="5" t="n">
        <v>-333</v>
      </c>
      <c r="D34" s="5" t="n">
        <v>-621</v>
      </c>
    </row>
    <row r="35" spans="1:4">
      <c r="A35" s="4" t="s">
        <v>629</v>
      </c>
      <c r="C35" s="5" t="n">
        <v>72975</v>
      </c>
      <c r="D35" s="5" t="n">
        <v>63005</v>
      </c>
    </row>
    <row r="36" spans="1:4">
      <c r="A36" s="4" t="s">
        <v>639</v>
      </c>
    </row>
    <row r="37" spans="1:4">
      <c r="A37" s="3" t="s">
        <v>625</v>
      </c>
    </row>
    <row r="38" spans="1:4">
      <c r="A38" s="4" t="s">
        <v>626</v>
      </c>
      <c r="C38" s="5" t="n">
        <v>0</v>
      </c>
      <c r="D38" s="5" t="n">
        <v>0</v>
      </c>
    </row>
    <row r="39" spans="1:4">
      <c r="A39" s="4" t="s">
        <v>627</v>
      </c>
      <c r="C39" s="5" t="n">
        <v>1</v>
      </c>
      <c r="D39" s="5" t="n">
        <v>2</v>
      </c>
    </row>
    <row r="40" spans="1:4">
      <c r="A40" s="4" t="s">
        <v>628</v>
      </c>
      <c r="C40" s="5" t="n">
        <v>0</v>
      </c>
      <c r="D40" s="5" t="n">
        <v>0</v>
      </c>
    </row>
    <row r="41" spans="1:4">
      <c r="A41" s="4" t="s">
        <v>629</v>
      </c>
      <c r="C41" s="5" t="n">
        <v>1</v>
      </c>
      <c r="D41" s="5" t="n">
        <v>2</v>
      </c>
    </row>
    <row r="42" spans="1:4">
      <c r="A42" s="4" t="s">
        <v>422</v>
      </c>
    </row>
    <row r="43" spans="1:4">
      <c r="A43" s="3" t="s">
        <v>625</v>
      </c>
    </row>
    <row r="44" spans="1:4">
      <c r="A44" s="4" t="s">
        <v>626</v>
      </c>
      <c r="C44" s="5" t="n">
        <v>12915</v>
      </c>
      <c r="D44" s="5" t="n">
        <v>12919</v>
      </c>
    </row>
    <row r="45" spans="1:4">
      <c r="A45" s="4" t="s">
        <v>627</v>
      </c>
      <c r="C45" s="5" t="n">
        <v>185</v>
      </c>
      <c r="D45" s="5" t="n">
        <v>97</v>
      </c>
    </row>
    <row r="46" spans="1:4">
      <c r="A46" s="4" t="s">
        <v>628</v>
      </c>
      <c r="C46" s="5" t="n">
        <v>0</v>
      </c>
      <c r="D46" s="5" t="n">
        <v>-3</v>
      </c>
    </row>
    <row r="47" spans="1:4">
      <c r="A47" s="4" t="s">
        <v>629</v>
      </c>
      <c r="C47" s="5" t="n">
        <v>13100</v>
      </c>
      <c r="D47" s="5" t="n">
        <v>13013</v>
      </c>
    </row>
    <row r="48" spans="1:4">
      <c r="A48" s="4" t="s">
        <v>426</v>
      </c>
    </row>
    <row r="49" spans="1:4">
      <c r="A49" s="3" t="s">
        <v>625</v>
      </c>
    </row>
    <row r="50" spans="1:4">
      <c r="A50" s="4" t="s">
        <v>626</v>
      </c>
      <c r="C50" s="5" t="n">
        <v>93160</v>
      </c>
      <c r="D50" s="5" t="n">
        <v>86165</v>
      </c>
    </row>
    <row r="51" spans="1:4">
      <c r="A51" s="4" t="s">
        <v>627</v>
      </c>
      <c r="C51" s="5" t="n">
        <v>3302</v>
      </c>
      <c r="D51" s="5" t="n">
        <v>2491</v>
      </c>
    </row>
    <row r="52" spans="1:4">
      <c r="A52" s="4" t="s">
        <v>628</v>
      </c>
      <c r="C52" s="5" t="n">
        <v>-91</v>
      </c>
      <c r="D52" s="5" t="n">
        <v>-613</v>
      </c>
    </row>
    <row r="53" spans="1:4">
      <c r="A53" s="4" t="s">
        <v>629</v>
      </c>
      <c r="C53" s="5" t="n">
        <v>96371</v>
      </c>
      <c r="D53" s="5" t="n">
        <v>88043</v>
      </c>
    </row>
    <row r="54" spans="1:4">
      <c r="A54" s="3" t="s">
        <v>630</v>
      </c>
    </row>
    <row r="55" spans="1:4">
      <c r="A55" s="4" t="s">
        <v>631</v>
      </c>
      <c r="B55" s="4" t="s">
        <v>68</v>
      </c>
      <c r="C55" s="5" t="n">
        <v>654</v>
      </c>
      <c r="D55" s="5" t="n">
        <v>93</v>
      </c>
    </row>
    <row r="56" spans="1:4">
      <c r="A56" s="4" t="s">
        <v>632</v>
      </c>
      <c r="B56" s="4" t="s">
        <v>68</v>
      </c>
      <c r="C56" s="5" t="n">
        <v>0</v>
      </c>
      <c r="D56" s="5" t="n">
        <v>0</v>
      </c>
    </row>
    <row r="57" spans="1:4">
      <c r="A57" s="4" t="s">
        <v>633</v>
      </c>
      <c r="B57" s="4" t="s">
        <v>68</v>
      </c>
      <c r="C57" s="5" t="n">
        <v>0</v>
      </c>
      <c r="D57" s="5" t="n">
        <v>0</v>
      </c>
    </row>
    <row r="58" spans="1:4">
      <c r="A58" s="4" t="s">
        <v>634</v>
      </c>
      <c r="B58" s="4" t="s">
        <v>68</v>
      </c>
      <c r="C58" s="5" t="n">
        <v>654</v>
      </c>
      <c r="D58" s="5" t="n">
        <v>93</v>
      </c>
    </row>
    <row r="59" spans="1:4">
      <c r="A59" s="4" t="s">
        <v>640</v>
      </c>
    </row>
    <row r="60" spans="1:4">
      <c r="A60" s="3" t="s">
        <v>630</v>
      </c>
    </row>
    <row r="61" spans="1:4">
      <c r="A61" s="4" t="s">
        <v>631</v>
      </c>
      <c r="B61" s="4" t="s">
        <v>68</v>
      </c>
      <c r="C61" s="5" t="n">
        <v>10</v>
      </c>
      <c r="D61" s="5" t="n">
        <v>12</v>
      </c>
    </row>
    <row r="62" spans="1:4">
      <c r="A62" s="4" t="s">
        <v>632</v>
      </c>
      <c r="B62" s="4" t="s">
        <v>68</v>
      </c>
      <c r="C62" s="5" t="n">
        <v>0</v>
      </c>
      <c r="D62" s="5" t="n">
        <v>0</v>
      </c>
    </row>
    <row r="63" spans="1:4">
      <c r="A63" s="4" t="s">
        <v>633</v>
      </c>
      <c r="B63" s="4" t="s">
        <v>68</v>
      </c>
      <c r="C63" s="5" t="n">
        <v>0</v>
      </c>
      <c r="D63" s="5" t="n">
        <v>0</v>
      </c>
    </row>
    <row r="64" spans="1:4">
      <c r="A64" s="4" t="s">
        <v>634</v>
      </c>
      <c r="B64" s="4" t="s">
        <v>68</v>
      </c>
      <c r="C64" s="5" t="n">
        <v>10</v>
      </c>
      <c r="D64" s="5" t="n">
        <v>12</v>
      </c>
    </row>
    <row r="65" spans="1:4">
      <c r="A65" s="4" t="s">
        <v>641</v>
      </c>
    </row>
    <row r="66" spans="1:4">
      <c r="A66" s="3" t="s">
        <v>630</v>
      </c>
    </row>
    <row r="67" spans="1:4">
      <c r="A67" s="4" t="s">
        <v>631</v>
      </c>
      <c r="B67" s="4" t="s">
        <v>68</v>
      </c>
      <c r="C67" s="5" t="n">
        <v>46</v>
      </c>
      <c r="D67" s="5" t="n">
        <v>56</v>
      </c>
    </row>
    <row r="68" spans="1:4">
      <c r="A68" s="4" t="s">
        <v>632</v>
      </c>
      <c r="B68" s="4" t="s">
        <v>68</v>
      </c>
      <c r="C68" s="5" t="n">
        <v>0</v>
      </c>
      <c r="D68" s="5" t="n">
        <v>2</v>
      </c>
    </row>
    <row r="69" spans="1:4">
      <c r="A69" s="4" t="s">
        <v>633</v>
      </c>
      <c r="B69" s="4" t="s">
        <v>68</v>
      </c>
      <c r="C69" s="5" t="n">
        <v>0</v>
      </c>
      <c r="D69" s="5" t="n">
        <v>0</v>
      </c>
    </row>
    <row r="70" spans="1:4">
      <c r="A70" s="4" t="s">
        <v>634</v>
      </c>
      <c r="B70" s="4" t="s">
        <v>68</v>
      </c>
      <c r="C70" s="5" t="n">
        <v>46</v>
      </c>
      <c r="D70" s="5" t="n">
        <v>58</v>
      </c>
    </row>
    <row r="71" spans="1:4">
      <c r="A71" s="4" t="s">
        <v>642</v>
      </c>
    </row>
    <row r="72" spans="1:4">
      <c r="A72" s="3" t="s">
        <v>630</v>
      </c>
    </row>
    <row r="73" spans="1:4">
      <c r="A73" s="4" t="s">
        <v>631</v>
      </c>
      <c r="B73" s="4" t="s">
        <v>68</v>
      </c>
      <c r="C73" s="5" t="n">
        <v>18</v>
      </c>
      <c r="D73" s="5" t="n">
        <v>23</v>
      </c>
    </row>
    <row r="74" spans="1:4">
      <c r="A74" s="4" t="s">
        <v>632</v>
      </c>
      <c r="B74" s="4" t="s">
        <v>68</v>
      </c>
      <c r="C74" s="5" t="n">
        <v>0</v>
      </c>
      <c r="D74" s="5" t="n">
        <v>1</v>
      </c>
    </row>
    <row r="75" spans="1:4">
      <c r="A75" s="4" t="s">
        <v>633</v>
      </c>
      <c r="B75" s="4" t="s">
        <v>68</v>
      </c>
      <c r="C75" s="5" t="n">
        <v>0</v>
      </c>
      <c r="D75" s="5" t="n">
        <v>0</v>
      </c>
    </row>
    <row r="76" spans="1:4">
      <c r="A76" s="4" t="s">
        <v>634</v>
      </c>
      <c r="B76" s="4" t="s">
        <v>68</v>
      </c>
      <c r="C76" s="7" t="n">
        <v>18</v>
      </c>
      <c r="D76" s="7" t="n">
        <v>24</v>
      </c>
    </row>
    <row r="77" spans="1:4"/>
    <row r="78" spans="1:4">
      <c r="A78" s="4" t="s">
        <v>68</v>
      </c>
      <c r="B78" s="4" t="s">
        <v>81</v>
      </c>
    </row>
  </sheetData>
  <mergeCells count="3">
    <mergeCell ref="A1:B1"/>
    <mergeCell ref="A77:C77"/>
    <mergeCell ref="B78:C7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643</v>
      </c>
      <c r="C1" s="2" t="s">
        <v>2</v>
      </c>
      <c r="D1" s="2" t="s">
        <v>25</v>
      </c>
    </row>
    <row r="2" spans="1:4">
      <c r="A2" s="4" t="s">
        <v>644</v>
      </c>
      <c r="C2" s="7" t="n">
        <v>1210</v>
      </c>
    </row>
    <row r="3" spans="1:4">
      <c r="A3" s="4" t="s">
        <v>645</v>
      </c>
      <c r="C3" s="5" t="n">
        <v>21301</v>
      </c>
    </row>
    <row r="4" spans="1:4">
      <c r="A4" s="4" t="s">
        <v>646</v>
      </c>
      <c r="C4" s="5" t="n">
        <v>43275</v>
      </c>
    </row>
    <row r="5" spans="1:4">
      <c r="A5" s="4" t="s">
        <v>647</v>
      </c>
      <c r="C5" s="5" t="n">
        <v>42289</v>
      </c>
    </row>
    <row r="6" spans="1:4">
      <c r="A6" s="4" t="s">
        <v>648</v>
      </c>
      <c r="C6" s="5" t="n">
        <v>148226</v>
      </c>
    </row>
    <row r="7" spans="1:4">
      <c r="A7" s="4" t="s">
        <v>649</v>
      </c>
      <c r="C7" s="5" t="n">
        <v>256301</v>
      </c>
    </row>
    <row r="8" spans="1:4">
      <c r="A8" s="4" t="s">
        <v>650</v>
      </c>
      <c r="C8" s="5" t="n">
        <v>1212</v>
      </c>
    </row>
    <row r="9" spans="1:4">
      <c r="A9" s="4" t="s">
        <v>651</v>
      </c>
      <c r="C9" s="5" t="n">
        <v>21800</v>
      </c>
    </row>
    <row r="10" spans="1:4">
      <c r="A10" s="4" t="s">
        <v>652</v>
      </c>
      <c r="C10" s="5" t="n">
        <v>44919</v>
      </c>
    </row>
    <row r="11" spans="1:4">
      <c r="A11" s="4" t="s">
        <v>653</v>
      </c>
      <c r="C11" s="5" t="n">
        <v>43528</v>
      </c>
    </row>
    <row r="12" spans="1:4">
      <c r="A12" s="4" t="s">
        <v>654</v>
      </c>
      <c r="C12" s="5" t="n">
        <v>148575</v>
      </c>
    </row>
    <row r="13" spans="1:4">
      <c r="A13" s="4" t="s">
        <v>655</v>
      </c>
      <c r="C13" s="5" t="n">
        <v>260034</v>
      </c>
      <c r="D13" s="7" t="n">
        <v>250992</v>
      </c>
    </row>
    <row r="14" spans="1:4">
      <c r="A14" s="4" t="s">
        <v>656</v>
      </c>
      <c r="C14" s="5" t="n">
        <v>0</v>
      </c>
    </row>
    <row r="15" spans="1:4">
      <c r="A15" s="4" t="s">
        <v>657</v>
      </c>
      <c r="C15" s="5" t="n">
        <v>62</v>
      </c>
    </row>
    <row r="16" spans="1:4">
      <c r="A16" s="4" t="s">
        <v>658</v>
      </c>
      <c r="C16" s="5" t="n">
        <v>592</v>
      </c>
    </row>
    <row r="17" spans="1:4">
      <c r="A17" s="4" t="s">
        <v>659</v>
      </c>
      <c r="C17" s="5" t="n">
        <v>0</v>
      </c>
    </row>
    <row r="18" spans="1:4">
      <c r="A18" s="4" t="s">
        <v>660</v>
      </c>
      <c r="C18" s="5" t="n">
        <v>74</v>
      </c>
    </row>
    <row r="19" spans="1:4">
      <c r="A19" s="4" t="s">
        <v>661</v>
      </c>
      <c r="B19" s="4" t="s">
        <v>68</v>
      </c>
      <c r="C19" s="5" t="n">
        <v>728</v>
      </c>
      <c r="D19" s="5" t="n">
        <v>184</v>
      </c>
    </row>
    <row r="20" spans="1:4">
      <c r="A20" s="4" t="s">
        <v>662</v>
      </c>
      <c r="C20" s="5" t="n">
        <v>0</v>
      </c>
    </row>
    <row r="21" spans="1:4">
      <c r="A21" s="4" t="s">
        <v>663</v>
      </c>
      <c r="C21" s="5" t="n">
        <v>62</v>
      </c>
    </row>
    <row r="22" spans="1:4">
      <c r="A22" s="4" t="s">
        <v>664</v>
      </c>
      <c r="C22" s="5" t="n">
        <v>592</v>
      </c>
    </row>
    <row r="23" spans="1:4">
      <c r="A23" s="4" t="s">
        <v>665</v>
      </c>
      <c r="C23" s="5" t="n">
        <v>0</v>
      </c>
    </row>
    <row r="24" spans="1:4">
      <c r="A24" s="4" t="s">
        <v>666</v>
      </c>
      <c r="C24" s="5" t="n">
        <v>74</v>
      </c>
    </row>
    <row r="25" spans="1:4">
      <c r="A25" s="4" t="s">
        <v>667</v>
      </c>
      <c r="B25" s="4" t="s">
        <v>68</v>
      </c>
      <c r="C25" s="7" t="n">
        <v>728</v>
      </c>
      <c r="D25" s="7" t="n">
        <v>187</v>
      </c>
    </row>
    <row r="26" spans="1:4"/>
    <row r="27" spans="1:4">
      <c r="A27" s="4" t="s">
        <v>68</v>
      </c>
      <c r="B27" s="4" t="s">
        <v>81</v>
      </c>
    </row>
  </sheetData>
  <mergeCells count="3">
    <mergeCell ref="A1:B1"/>
    <mergeCell ref="A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1</v>
      </c>
      <c r="C1" s="2" t="s">
        <v>455</v>
      </c>
    </row>
    <row r="2" spans="1:3">
      <c r="B2" s="2" t="s">
        <v>2</v>
      </c>
      <c r="C2" s="2" t="s">
        <v>25</v>
      </c>
    </row>
    <row r="3" spans="1:3">
      <c r="A3" s="3" t="s">
        <v>669</v>
      </c>
    </row>
    <row r="4" spans="1:3">
      <c r="A4" s="4" t="s">
        <v>670</v>
      </c>
      <c r="B4" s="7" t="n">
        <v>39999</v>
      </c>
      <c r="C4" s="7" t="n">
        <v>117013</v>
      </c>
    </row>
    <row r="5" spans="1:3">
      <c r="A5" s="4" t="s">
        <v>671</v>
      </c>
      <c r="B5" s="5" t="n">
        <v>-289</v>
      </c>
      <c r="C5" s="5" t="n">
        <v>-2568</v>
      </c>
    </row>
    <row r="6" spans="1:3">
      <c r="A6" s="4" t="s">
        <v>672</v>
      </c>
      <c r="B6" s="5" t="n">
        <v>24675</v>
      </c>
      <c r="C6" s="5" t="n">
        <v>2224</v>
      </c>
    </row>
    <row r="7" spans="1:3">
      <c r="A7" s="4" t="s">
        <v>673</v>
      </c>
      <c r="B7" s="5" t="n">
        <v>-587</v>
      </c>
      <c r="C7" s="5" t="n">
        <v>-58</v>
      </c>
    </row>
    <row r="8" spans="1:3">
      <c r="A8" s="4" t="s">
        <v>674</v>
      </c>
      <c r="B8" s="5" t="n">
        <v>64674</v>
      </c>
      <c r="C8" s="5" t="n">
        <v>119238</v>
      </c>
    </row>
    <row r="9" spans="1:3">
      <c r="A9" s="4" t="s">
        <v>675</v>
      </c>
      <c r="B9" s="5" t="n">
        <v>-876</v>
      </c>
      <c r="C9" s="5" t="n">
        <v>-2626</v>
      </c>
    </row>
    <row r="10" spans="1:3">
      <c r="A10" s="4" t="s">
        <v>638</v>
      </c>
    </row>
    <row r="11" spans="1:3">
      <c r="A11" s="4" t="s">
        <v>676</v>
      </c>
      <c r="B11" s="5" t="n">
        <v>18164</v>
      </c>
      <c r="C11" s="5" t="n">
        <v>28882</v>
      </c>
    </row>
    <row r="12" spans="1:3">
      <c r="A12" s="4" t="s">
        <v>677</v>
      </c>
      <c r="B12" s="5" t="n">
        <v>-136</v>
      </c>
      <c r="C12" s="5" t="n">
        <v>-566</v>
      </c>
    </row>
    <row r="13" spans="1:3">
      <c r="A13" s="4" t="s">
        <v>678</v>
      </c>
      <c r="B13" s="5" t="n">
        <v>9195</v>
      </c>
      <c r="C13" s="5" t="n">
        <v>1227</v>
      </c>
    </row>
    <row r="14" spans="1:3">
      <c r="A14" s="4" t="s">
        <v>679</v>
      </c>
      <c r="B14" s="5" t="n">
        <v>-197</v>
      </c>
      <c r="C14" s="5" t="n">
        <v>-55</v>
      </c>
    </row>
    <row r="15" spans="1:3">
      <c r="A15" s="4" t="s">
        <v>680</v>
      </c>
      <c r="B15" s="5" t="n">
        <v>27359</v>
      </c>
      <c r="C15" s="5" t="n">
        <v>30110</v>
      </c>
    </row>
    <row r="16" spans="1:3">
      <c r="A16" s="4" t="s">
        <v>681</v>
      </c>
      <c r="B16" s="5" t="n">
        <v>-333</v>
      </c>
      <c r="C16" s="5" t="n">
        <v>-621</v>
      </c>
    </row>
    <row r="17" spans="1:3">
      <c r="A17" s="4" t="s">
        <v>422</v>
      </c>
    </row>
    <row r="18" spans="1:3">
      <c r="A18" s="4" t="s">
        <v>676</v>
      </c>
      <c r="C18" s="5" t="n">
        <v>0</v>
      </c>
    </row>
    <row r="19" spans="1:3">
      <c r="A19" s="4" t="s">
        <v>677</v>
      </c>
      <c r="C19" s="5" t="n">
        <v>0</v>
      </c>
    </row>
    <row r="20" spans="1:3">
      <c r="A20" s="4" t="s">
        <v>678</v>
      </c>
      <c r="C20" s="5" t="n">
        <v>997</v>
      </c>
    </row>
    <row r="21" spans="1:3">
      <c r="A21" s="4" t="s">
        <v>679</v>
      </c>
      <c r="C21" s="5" t="n">
        <v>-3</v>
      </c>
    </row>
    <row r="22" spans="1:3">
      <c r="A22" s="4" t="s">
        <v>680</v>
      </c>
      <c r="C22" s="5" t="n">
        <v>997</v>
      </c>
    </row>
    <row r="23" spans="1:3">
      <c r="A23" s="4" t="s">
        <v>681</v>
      </c>
      <c r="C23" s="5" t="n">
        <v>-3</v>
      </c>
    </row>
    <row r="24" spans="1:3">
      <c r="A24" s="4" t="s">
        <v>426</v>
      </c>
    </row>
    <row r="25" spans="1:3">
      <c r="A25" s="4" t="s">
        <v>676</v>
      </c>
      <c r="B25" s="5" t="n">
        <v>3498</v>
      </c>
      <c r="C25" s="5" t="n">
        <v>19172</v>
      </c>
    </row>
    <row r="26" spans="1:3">
      <c r="A26" s="4" t="s">
        <v>677</v>
      </c>
      <c r="B26" s="5" t="n">
        <v>-26</v>
      </c>
      <c r="C26" s="5" t="n">
        <v>-613</v>
      </c>
    </row>
    <row r="27" spans="1:3">
      <c r="A27" s="4" t="s">
        <v>678</v>
      </c>
      <c r="B27" s="5" t="n">
        <v>2462</v>
      </c>
      <c r="C27" s="5" t="n">
        <v>0</v>
      </c>
    </row>
    <row r="28" spans="1:3">
      <c r="A28" s="4" t="s">
        <v>679</v>
      </c>
      <c r="B28" s="5" t="n">
        <v>-65</v>
      </c>
      <c r="C28" s="5" t="n">
        <v>0</v>
      </c>
    </row>
    <row r="29" spans="1:3">
      <c r="A29" s="4" t="s">
        <v>680</v>
      </c>
      <c r="B29" s="5" t="n">
        <v>5960</v>
      </c>
      <c r="C29" s="5" t="n">
        <v>19172</v>
      </c>
    </row>
    <row r="30" spans="1:3">
      <c r="A30" s="4" t="s">
        <v>681</v>
      </c>
      <c r="B30" s="5" t="n">
        <v>-91</v>
      </c>
      <c r="C30" s="5" t="n">
        <v>-613</v>
      </c>
    </row>
    <row r="31" spans="1:3">
      <c r="A31" s="4" t="s">
        <v>636</v>
      </c>
    </row>
    <row r="32" spans="1:3">
      <c r="A32" s="4" t="s">
        <v>676</v>
      </c>
      <c r="B32" s="5" t="n">
        <v>16350</v>
      </c>
      <c r="C32" s="5" t="n">
        <v>63736</v>
      </c>
    </row>
    <row r="33" spans="1:3">
      <c r="A33" s="4" t="s">
        <v>677</v>
      </c>
      <c r="B33" s="5" t="n">
        <v>-114</v>
      </c>
      <c r="C33" s="5" t="n">
        <v>-1302</v>
      </c>
    </row>
    <row r="34" spans="1:3">
      <c r="A34" s="4" t="s">
        <v>678</v>
      </c>
      <c r="B34" s="5" t="n">
        <v>13018</v>
      </c>
      <c r="C34" s="5" t="n">
        <v>0</v>
      </c>
    </row>
    <row r="35" spans="1:3">
      <c r="A35" s="4" t="s">
        <v>679</v>
      </c>
      <c r="B35" s="5" t="n">
        <v>-325</v>
      </c>
      <c r="C35" s="5" t="n">
        <v>0</v>
      </c>
    </row>
    <row r="36" spans="1:3">
      <c r="A36" s="4" t="s">
        <v>680</v>
      </c>
      <c r="B36" s="5" t="n">
        <v>29368</v>
      </c>
      <c r="C36" s="5" t="n">
        <v>63736</v>
      </c>
    </row>
    <row r="37" spans="1:3">
      <c r="A37" s="4" t="s">
        <v>681</v>
      </c>
      <c r="B37" s="5" t="n">
        <v>-439</v>
      </c>
      <c r="C37" s="5" t="n">
        <v>-1302</v>
      </c>
    </row>
    <row r="38" spans="1:3">
      <c r="A38" s="4" t="s">
        <v>637</v>
      </c>
    </row>
    <row r="39" spans="1:3">
      <c r="A39" s="4" t="s">
        <v>676</v>
      </c>
      <c r="C39" s="5" t="n">
        <v>1308</v>
      </c>
    </row>
    <row r="40" spans="1:3">
      <c r="A40" s="4" t="s">
        <v>677</v>
      </c>
      <c r="C40" s="5" t="n">
        <v>-2</v>
      </c>
    </row>
    <row r="41" spans="1:3">
      <c r="A41" s="4" t="s">
        <v>678</v>
      </c>
      <c r="C41" s="5" t="n">
        <v>0</v>
      </c>
    </row>
    <row r="42" spans="1:3">
      <c r="A42" s="4" t="s">
        <v>679</v>
      </c>
      <c r="C42" s="5" t="n">
        <v>0</v>
      </c>
    </row>
    <row r="43" spans="1:3">
      <c r="A43" s="4" t="s">
        <v>680</v>
      </c>
      <c r="C43" s="5" t="n">
        <v>1308</v>
      </c>
    </row>
    <row r="44" spans="1:3">
      <c r="A44" s="4" t="s">
        <v>681</v>
      </c>
      <c r="C44" s="5" t="n">
        <v>-2</v>
      </c>
    </row>
    <row r="45" spans="1:3">
      <c r="A45" s="4" t="s">
        <v>635</v>
      </c>
    </row>
    <row r="46" spans="1:3">
      <c r="A46" s="4" t="s">
        <v>676</v>
      </c>
      <c r="B46" s="5" t="n">
        <v>1987</v>
      </c>
      <c r="C46" s="5" t="n">
        <v>3915</v>
      </c>
    </row>
    <row r="47" spans="1:3">
      <c r="A47" s="4" t="s">
        <v>677</v>
      </c>
      <c r="B47" s="5" t="n">
        <v>-13</v>
      </c>
      <c r="C47" s="5" t="n">
        <v>-85</v>
      </c>
    </row>
    <row r="48" spans="1:3">
      <c r="A48" s="4" t="s">
        <v>678</v>
      </c>
      <c r="B48" s="5" t="n">
        <v>0</v>
      </c>
      <c r="C48" s="5" t="n">
        <v>0</v>
      </c>
    </row>
    <row r="49" spans="1:3">
      <c r="A49" s="4" t="s">
        <v>679</v>
      </c>
      <c r="B49" s="5" t="n">
        <v>0</v>
      </c>
      <c r="C49" s="5" t="n">
        <v>0</v>
      </c>
    </row>
    <row r="50" spans="1:3">
      <c r="A50" s="4" t="s">
        <v>680</v>
      </c>
      <c r="B50" s="5" t="n">
        <v>1987</v>
      </c>
      <c r="C50" s="5" t="n">
        <v>3915</v>
      </c>
    </row>
    <row r="51" spans="1:3">
      <c r="A51" s="4" t="s">
        <v>681</v>
      </c>
      <c r="B51" s="7" t="n">
        <v>-13</v>
      </c>
      <c r="C51" s="7" t="n">
        <v>-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82</v>
      </c>
      <c r="B1" s="2" t="s">
        <v>83</v>
      </c>
      <c r="D1" s="2" t="s">
        <v>1</v>
      </c>
    </row>
    <row r="2" spans="1:5">
      <c r="B2" s="2" t="s">
        <v>2</v>
      </c>
      <c r="C2" s="2" t="s">
        <v>84</v>
      </c>
      <c r="D2" s="2" t="s">
        <v>2</v>
      </c>
      <c r="E2" s="2" t="s">
        <v>84</v>
      </c>
    </row>
    <row r="3" spans="1:5">
      <c r="A3" s="4" t="s">
        <v>683</v>
      </c>
      <c r="B3" s="7" t="n">
        <v>10226</v>
      </c>
      <c r="C3" s="7" t="n">
        <v>6356</v>
      </c>
      <c r="D3" s="7" t="n">
        <v>18047</v>
      </c>
      <c r="E3" s="7" t="n">
        <v>14871</v>
      </c>
    </row>
    <row r="4" spans="1:5">
      <c r="A4" s="4" t="s">
        <v>684</v>
      </c>
      <c r="B4" s="5" t="n">
        <v>166</v>
      </c>
      <c r="C4" s="5" t="n">
        <v>151</v>
      </c>
      <c r="D4" s="5" t="n">
        <v>433</v>
      </c>
      <c r="E4" s="5" t="n">
        <v>509</v>
      </c>
    </row>
    <row r="5" spans="1:5">
      <c r="A5" s="4" t="s">
        <v>685</v>
      </c>
      <c r="B5" s="7" t="n">
        <v>8</v>
      </c>
      <c r="C5" s="7" t="n">
        <v>0</v>
      </c>
      <c r="D5" s="7" t="n">
        <v>8</v>
      </c>
      <c r="E5"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686</v>
      </c>
      <c r="B1" s="2" t="s">
        <v>83</v>
      </c>
      <c r="D1" s="2" t="s">
        <v>1</v>
      </c>
    </row>
    <row r="2" spans="1:5">
      <c r="B2" s="2" t="s">
        <v>392</v>
      </c>
      <c r="C2" s="2" t="s">
        <v>687</v>
      </c>
      <c r="D2" s="2" t="s">
        <v>392</v>
      </c>
      <c r="E2" s="2" t="s">
        <v>687</v>
      </c>
    </row>
    <row r="3" spans="1:5">
      <c r="A3" s="4" t="s">
        <v>688</v>
      </c>
      <c r="B3" s="7" t="n">
        <v>152900000</v>
      </c>
      <c r="D3" s="7" t="n">
        <v>152900000</v>
      </c>
    </row>
    <row r="4" spans="1:5">
      <c r="A4" s="4" t="s">
        <v>689</v>
      </c>
      <c r="B4" s="5" t="n">
        <v>430</v>
      </c>
      <c r="D4" s="5" t="n">
        <v>430</v>
      </c>
    </row>
    <row r="5" spans="1:5">
      <c r="A5" s="4" t="s">
        <v>690</v>
      </c>
      <c r="B5" s="5" t="n">
        <v>63</v>
      </c>
      <c r="D5" s="5" t="n">
        <v>63</v>
      </c>
    </row>
    <row r="6" spans="1:5">
      <c r="A6" s="4" t="s">
        <v>691</v>
      </c>
      <c r="B6" s="7" t="n">
        <v>158000</v>
      </c>
      <c r="C6" s="7" t="n">
        <v>151000</v>
      </c>
      <c r="D6" s="7" t="n">
        <v>425000</v>
      </c>
      <c r="E6" s="7" t="n">
        <v>509000</v>
      </c>
    </row>
    <row r="7" spans="1:5">
      <c r="A7" s="4" t="s">
        <v>692</v>
      </c>
      <c r="B7" s="7" t="n">
        <v>103000</v>
      </c>
      <c r="C7" s="7" t="n">
        <v>98000</v>
      </c>
      <c r="D7" s="7" t="n">
        <v>276000</v>
      </c>
      <c r="E7" s="7" t="n">
        <v>33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83</v>
      </c>
      <c r="D1" s="2" t="s">
        <v>1</v>
      </c>
    </row>
    <row r="2" spans="1:5">
      <c r="B2" s="2" t="s">
        <v>2</v>
      </c>
      <c r="C2" s="2" t="s">
        <v>84</v>
      </c>
      <c r="D2" s="2" t="s">
        <v>2</v>
      </c>
      <c r="E2" s="2" t="s">
        <v>84</v>
      </c>
    </row>
    <row r="3" spans="1:5">
      <c r="A3" s="3" t="s">
        <v>137</v>
      </c>
    </row>
    <row r="4" spans="1:5">
      <c r="A4" s="4" t="s">
        <v>138</v>
      </c>
      <c r="B4" s="7" t="n">
        <v>55</v>
      </c>
      <c r="C4" s="7" t="n">
        <v>53</v>
      </c>
      <c r="D4" s="7" t="n">
        <v>148</v>
      </c>
      <c r="E4" s="7" t="n">
        <v>17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693</v>
      </c>
      <c r="B1" s="2" t="s">
        <v>2</v>
      </c>
      <c r="C1" s="2" t="s">
        <v>603</v>
      </c>
      <c r="D1" s="2" t="s">
        <v>25</v>
      </c>
      <c r="E1" s="2" t="s">
        <v>84</v>
      </c>
      <c r="F1" s="2" t="s">
        <v>604</v>
      </c>
      <c r="G1" s="2" t="s">
        <v>480</v>
      </c>
    </row>
    <row r="2" spans="1:7">
      <c r="A2" s="3" t="s">
        <v>694</v>
      </c>
    </row>
    <row r="3" spans="1:7">
      <c r="A3" s="4" t="s">
        <v>695</v>
      </c>
      <c r="B3" s="7" t="n">
        <v>1721666</v>
      </c>
      <c r="D3" s="7" t="n">
        <v>1430998</v>
      </c>
    </row>
    <row r="4" spans="1:7">
      <c r="A4" s="3" t="s">
        <v>696</v>
      </c>
    </row>
    <row r="5" spans="1:7">
      <c r="A5" s="4" t="s">
        <v>697</v>
      </c>
      <c r="B5" s="5" t="n">
        <v>2393135</v>
      </c>
      <c r="D5" s="5" t="n">
        <v>2035162</v>
      </c>
    </row>
    <row r="6" spans="1:7">
      <c r="A6" s="3" t="s">
        <v>698</v>
      </c>
    </row>
    <row r="7" spans="1:7">
      <c r="A7" s="4" t="s">
        <v>699</v>
      </c>
      <c r="B7" s="5" t="n">
        <v>-115714</v>
      </c>
      <c r="D7" s="5" t="n">
        <v>-93355</v>
      </c>
    </row>
    <row r="8" spans="1:7">
      <c r="A8" s="4" t="s">
        <v>700</v>
      </c>
      <c r="B8" s="5" t="n">
        <v>-1379</v>
      </c>
      <c r="D8" s="5" t="n">
        <v>-1320</v>
      </c>
    </row>
    <row r="9" spans="1:7">
      <c r="A9" s="4" t="s">
        <v>701</v>
      </c>
      <c r="B9" s="5" t="n">
        <v>-26341</v>
      </c>
      <c r="C9" s="7" t="n">
        <v>-25915</v>
      </c>
      <c r="D9" s="5" t="n">
        <v>-25884</v>
      </c>
      <c r="E9" s="7" t="n">
        <v>-25923</v>
      </c>
      <c r="F9" s="7" t="n">
        <v>-25948</v>
      </c>
      <c r="G9" s="7" t="n">
        <v>-25382</v>
      </c>
    </row>
    <row r="10" spans="1:7">
      <c r="A10" s="4" t="s">
        <v>702</v>
      </c>
      <c r="B10" s="5" t="n">
        <v>2249701</v>
      </c>
      <c r="D10" s="5" t="n">
        <v>1914603</v>
      </c>
    </row>
    <row r="11" spans="1:7">
      <c r="A11" s="4" t="s">
        <v>703</v>
      </c>
    </row>
    <row r="12" spans="1:7">
      <c r="A12" s="3" t="s">
        <v>696</v>
      </c>
    </row>
    <row r="13" spans="1:7">
      <c r="A13" s="4" t="s">
        <v>697</v>
      </c>
      <c r="B13" s="5" t="n">
        <v>671469</v>
      </c>
      <c r="D13" s="5" t="n">
        <v>604164</v>
      </c>
    </row>
    <row r="14" spans="1:7">
      <c r="A14" s="4" t="s">
        <v>704</v>
      </c>
    </row>
    <row r="15" spans="1:7">
      <c r="A15" s="3" t="s">
        <v>694</v>
      </c>
    </row>
    <row r="16" spans="1:7">
      <c r="A16" s="4" t="s">
        <v>695</v>
      </c>
      <c r="B16" s="5" t="n">
        <v>271051</v>
      </c>
      <c r="D16" s="5" t="n">
        <v>207550</v>
      </c>
    </row>
    <row r="17" spans="1:7">
      <c r="A17" s="4" t="s">
        <v>705</v>
      </c>
    </row>
    <row r="18" spans="1:7">
      <c r="A18" s="3" t="s">
        <v>694</v>
      </c>
    </row>
    <row r="19" spans="1:7">
      <c r="A19" s="4" t="s">
        <v>695</v>
      </c>
      <c r="B19" s="5" t="n">
        <v>212092</v>
      </c>
      <c r="D19" s="5" t="n">
        <v>196983</v>
      </c>
    </row>
    <row r="20" spans="1:7">
      <c r="A20" s="4" t="s">
        <v>440</v>
      </c>
    </row>
    <row r="21" spans="1:7">
      <c r="A21" s="3" t="s">
        <v>694</v>
      </c>
    </row>
    <row r="22" spans="1:7">
      <c r="A22" s="4" t="s">
        <v>695</v>
      </c>
      <c r="B22" s="5" t="n">
        <v>993603</v>
      </c>
      <c r="D22" s="5" t="n">
        <v>843579</v>
      </c>
    </row>
    <row r="23" spans="1:7">
      <c r="A23" s="4" t="s">
        <v>706</v>
      </c>
    </row>
    <row r="24" spans="1:7">
      <c r="A24" s="3" t="s">
        <v>694</v>
      </c>
    </row>
    <row r="25" spans="1:7">
      <c r="A25" s="4" t="s">
        <v>695</v>
      </c>
      <c r="B25" s="5" t="n">
        <v>244920</v>
      </c>
      <c r="D25" s="5" t="n">
        <v>182886</v>
      </c>
    </row>
    <row r="26" spans="1:7">
      <c r="A26" s="4" t="s">
        <v>441</v>
      </c>
    </row>
    <row r="27" spans="1:7">
      <c r="A27" s="3" t="s">
        <v>696</v>
      </c>
    </row>
    <row r="28" spans="1:7">
      <c r="A28" s="4" t="s">
        <v>697</v>
      </c>
      <c r="B28" s="5" t="n">
        <v>510240</v>
      </c>
      <c r="D28" s="5" t="n">
        <v>469055</v>
      </c>
    </row>
    <row r="29" spans="1:7">
      <c r="A29" s="4" t="s">
        <v>707</v>
      </c>
    </row>
    <row r="30" spans="1:7">
      <c r="A30" s="3" t="s">
        <v>696</v>
      </c>
    </row>
    <row r="31" spans="1:7">
      <c r="A31" s="4" t="s">
        <v>697</v>
      </c>
      <c r="B31" s="5" t="n">
        <v>132220</v>
      </c>
      <c r="D31" s="5" t="n">
        <v>118429</v>
      </c>
    </row>
    <row r="32" spans="1:7">
      <c r="A32" s="4" t="s">
        <v>708</v>
      </c>
    </row>
    <row r="33" spans="1:7">
      <c r="A33" s="3" t="s">
        <v>696</v>
      </c>
    </row>
    <row r="34" spans="1:7">
      <c r="A34" s="4" t="s">
        <v>697</v>
      </c>
      <c r="B34" s="7" t="n">
        <v>29009</v>
      </c>
      <c r="D34" s="7" t="n">
        <v>166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9</v>
      </c>
      <c r="B1" s="2" t="s">
        <v>83</v>
      </c>
      <c r="D1" s="2" t="s">
        <v>1</v>
      </c>
    </row>
    <row r="2" spans="1:5">
      <c r="B2" s="2" t="s">
        <v>2</v>
      </c>
      <c r="C2" s="2" t="s">
        <v>84</v>
      </c>
      <c r="D2" s="2" t="s">
        <v>2</v>
      </c>
      <c r="E2" s="2" t="s">
        <v>84</v>
      </c>
    </row>
    <row r="3" spans="1:5">
      <c r="A3" s="3" t="s">
        <v>710</v>
      </c>
    </row>
    <row r="4" spans="1:5">
      <c r="A4" s="4" t="s">
        <v>711</v>
      </c>
      <c r="B4" s="7" t="n">
        <v>25915</v>
      </c>
      <c r="C4" s="7" t="n">
        <v>25948</v>
      </c>
      <c r="D4" s="7" t="n">
        <v>25884</v>
      </c>
      <c r="E4" s="7" t="n">
        <v>25382</v>
      </c>
    </row>
    <row r="5" spans="1:5">
      <c r="A5" s="4" t="s">
        <v>712</v>
      </c>
      <c r="B5" s="5" t="n">
        <v>-236</v>
      </c>
      <c r="C5" s="5" t="n">
        <v>-314</v>
      </c>
      <c r="D5" s="5" t="n">
        <v>-2958</v>
      </c>
      <c r="E5" s="5" t="n">
        <v>-887</v>
      </c>
    </row>
    <row r="6" spans="1:5">
      <c r="A6" s="4" t="s">
        <v>713</v>
      </c>
      <c r="B6" s="5" t="n">
        <v>200</v>
      </c>
      <c r="C6" s="5" t="n">
        <v>274</v>
      </c>
      <c r="D6" s="5" t="n">
        <v>780</v>
      </c>
      <c r="E6" s="5" t="n">
        <v>996</v>
      </c>
    </row>
    <row r="7" spans="1:5">
      <c r="A7" s="4" t="s">
        <v>714</v>
      </c>
      <c r="B7" s="5" t="n">
        <v>462</v>
      </c>
      <c r="C7" s="5" t="n">
        <v>15</v>
      </c>
      <c r="D7" s="5" t="n">
        <v>2635</v>
      </c>
      <c r="E7" s="5" t="n">
        <v>432</v>
      </c>
    </row>
    <row r="8" spans="1:5">
      <c r="A8" s="4" t="s">
        <v>715</v>
      </c>
      <c r="B8" s="5" t="n">
        <v>26341</v>
      </c>
      <c r="C8" s="5" t="n">
        <v>25923</v>
      </c>
      <c r="D8" s="5" t="n">
        <v>26341</v>
      </c>
      <c r="E8" s="5" t="n">
        <v>25923</v>
      </c>
    </row>
    <row r="9" spans="1:5">
      <c r="A9" s="4" t="s">
        <v>704</v>
      </c>
    </row>
    <row r="10" spans="1:5">
      <c r="A10" s="3" t="s">
        <v>710</v>
      </c>
    </row>
    <row r="11" spans="1:5">
      <c r="A11" s="4" t="s">
        <v>711</v>
      </c>
      <c r="B11" s="5" t="n">
        <v>2641</v>
      </c>
      <c r="C11" s="5" t="n">
        <v>2839</v>
      </c>
      <c r="D11" s="5" t="n">
        <v>2627</v>
      </c>
      <c r="E11" s="5" t="n">
        <v>3212</v>
      </c>
    </row>
    <row r="12" spans="1:5">
      <c r="A12" s="4" t="s">
        <v>712</v>
      </c>
      <c r="B12" s="5" t="n">
        <v>-60</v>
      </c>
      <c r="C12" s="5" t="n">
        <v>-111</v>
      </c>
      <c r="D12" s="5" t="n">
        <v>-109</v>
      </c>
      <c r="E12" s="5" t="n">
        <v>-203</v>
      </c>
    </row>
    <row r="13" spans="1:5">
      <c r="A13" s="4" t="s">
        <v>713</v>
      </c>
      <c r="B13" s="5" t="n">
        <v>11</v>
      </c>
      <c r="C13" s="5" t="n">
        <v>3</v>
      </c>
      <c r="D13" s="5" t="n">
        <v>100</v>
      </c>
      <c r="E13" s="5" t="n">
        <v>123</v>
      </c>
    </row>
    <row r="14" spans="1:5">
      <c r="A14" s="4" t="s">
        <v>714</v>
      </c>
      <c r="B14" s="5" t="n">
        <v>-54</v>
      </c>
      <c r="C14" s="5" t="n">
        <v>-299</v>
      </c>
      <c r="D14" s="5" t="n">
        <v>-80</v>
      </c>
      <c r="E14" s="5" t="n">
        <v>-700</v>
      </c>
    </row>
    <row r="15" spans="1:5">
      <c r="A15" s="4" t="s">
        <v>715</v>
      </c>
      <c r="B15" s="5" t="n">
        <v>2538</v>
      </c>
      <c r="C15" s="5" t="n">
        <v>2432</v>
      </c>
      <c r="D15" s="5" t="n">
        <v>2538</v>
      </c>
      <c r="E15" s="5" t="n">
        <v>2432</v>
      </c>
    </row>
    <row r="16" spans="1:5">
      <c r="A16" s="4" t="s">
        <v>716</v>
      </c>
    </row>
    <row r="17" spans="1:5">
      <c r="A17" s="3" t="s">
        <v>710</v>
      </c>
    </row>
    <row r="18" spans="1:5">
      <c r="A18" s="4" t="s">
        <v>711</v>
      </c>
      <c r="B18" s="5" t="n">
        <v>2193</v>
      </c>
      <c r="C18" s="5" t="n">
        <v>2365</v>
      </c>
      <c r="D18" s="5" t="n">
        <v>2228</v>
      </c>
      <c r="E18" s="5" t="n">
        <v>2151</v>
      </c>
    </row>
    <row r="19" spans="1:5">
      <c r="A19" s="4" t="s">
        <v>712</v>
      </c>
      <c r="B19" s="5" t="n">
        <v>0</v>
      </c>
      <c r="C19" s="5" t="n">
        <v>0</v>
      </c>
      <c r="D19" s="5" t="n">
        <v>0</v>
      </c>
      <c r="E19" s="5" t="n">
        <v>0</v>
      </c>
    </row>
    <row r="20" spans="1:5">
      <c r="A20" s="4" t="s">
        <v>713</v>
      </c>
      <c r="B20" s="5" t="n">
        <v>0</v>
      </c>
      <c r="C20" s="5" t="n">
        <v>0</v>
      </c>
      <c r="D20" s="5" t="n">
        <v>32</v>
      </c>
      <c r="E20" s="5" t="n">
        <v>0</v>
      </c>
    </row>
    <row r="21" spans="1:5">
      <c r="A21" s="4" t="s">
        <v>714</v>
      </c>
      <c r="B21" s="5" t="n">
        <v>110</v>
      </c>
      <c r="C21" s="5" t="n">
        <v>-185</v>
      </c>
      <c r="D21" s="5" t="n">
        <v>43</v>
      </c>
      <c r="E21" s="5" t="n">
        <v>29</v>
      </c>
    </row>
    <row r="22" spans="1:5">
      <c r="A22" s="4" t="s">
        <v>715</v>
      </c>
      <c r="B22" s="5" t="n">
        <v>2303</v>
      </c>
      <c r="C22" s="5" t="n">
        <v>2180</v>
      </c>
      <c r="D22" s="5" t="n">
        <v>2303</v>
      </c>
      <c r="E22" s="5" t="n">
        <v>2180</v>
      </c>
    </row>
    <row r="23" spans="1:5">
      <c r="A23" s="4" t="s">
        <v>440</v>
      </c>
    </row>
    <row r="24" spans="1:5">
      <c r="A24" s="3" t="s">
        <v>710</v>
      </c>
    </row>
    <row r="25" spans="1:5">
      <c r="A25" s="4" t="s">
        <v>711</v>
      </c>
      <c r="B25" s="5" t="n">
        <v>10136</v>
      </c>
      <c r="C25" s="5" t="n">
        <v>10904</v>
      </c>
      <c r="D25" s="5" t="n">
        <v>10625</v>
      </c>
      <c r="E25" s="5" t="n">
        <v>11772</v>
      </c>
    </row>
    <row r="26" spans="1:5">
      <c r="A26" s="4" t="s">
        <v>712</v>
      </c>
      <c r="B26" s="5" t="n">
        <v>0</v>
      </c>
      <c r="C26" s="5" t="n">
        <v>-79</v>
      </c>
      <c r="D26" s="5" t="n">
        <v>-400</v>
      </c>
      <c r="E26" s="5" t="n">
        <v>-92</v>
      </c>
    </row>
    <row r="27" spans="1:5">
      <c r="A27" s="4" t="s">
        <v>713</v>
      </c>
      <c r="B27" s="5" t="n">
        <v>103</v>
      </c>
      <c r="C27" s="5" t="n">
        <v>62</v>
      </c>
      <c r="D27" s="5" t="n">
        <v>220</v>
      </c>
      <c r="E27" s="5" t="n">
        <v>468</v>
      </c>
    </row>
    <row r="28" spans="1:5">
      <c r="A28" s="4" t="s">
        <v>714</v>
      </c>
      <c r="B28" s="5" t="n">
        <v>232</v>
      </c>
      <c r="C28" s="5" t="n">
        <v>-280</v>
      </c>
      <c r="D28" s="5" t="n">
        <v>26</v>
      </c>
      <c r="E28" s="5" t="n">
        <v>-1541</v>
      </c>
    </row>
    <row r="29" spans="1:5">
      <c r="A29" s="4" t="s">
        <v>715</v>
      </c>
      <c r="B29" s="5" t="n">
        <v>10471</v>
      </c>
      <c r="C29" s="5" t="n">
        <v>10607</v>
      </c>
      <c r="D29" s="5" t="n">
        <v>10471</v>
      </c>
      <c r="E29" s="5" t="n">
        <v>10607</v>
      </c>
    </row>
    <row r="30" spans="1:5">
      <c r="A30" s="4" t="s">
        <v>706</v>
      </c>
    </row>
    <row r="31" spans="1:5">
      <c r="A31" s="3" t="s">
        <v>710</v>
      </c>
    </row>
    <row r="32" spans="1:5">
      <c r="A32" s="4" t="s">
        <v>711</v>
      </c>
      <c r="B32" s="5" t="n">
        <v>540</v>
      </c>
      <c r="C32" s="5" t="n">
        <v>633</v>
      </c>
      <c r="D32" s="5" t="n">
        <v>450</v>
      </c>
      <c r="E32" s="5" t="n">
        <v>517</v>
      </c>
    </row>
    <row r="33" spans="1:5">
      <c r="A33" s="4" t="s">
        <v>712</v>
      </c>
      <c r="B33" s="5" t="n">
        <v>0</v>
      </c>
      <c r="C33" s="5" t="n">
        <v>0</v>
      </c>
      <c r="D33" s="5" t="n">
        <v>0</v>
      </c>
      <c r="E33" s="5" t="n">
        <v>0</v>
      </c>
    </row>
    <row r="34" spans="1:5">
      <c r="A34" s="4" t="s">
        <v>713</v>
      </c>
      <c r="B34" s="5" t="n">
        <v>0</v>
      </c>
      <c r="C34" s="5" t="n">
        <v>0</v>
      </c>
      <c r="D34" s="5" t="n">
        <v>0</v>
      </c>
      <c r="E34" s="5" t="n">
        <v>0</v>
      </c>
    </row>
    <row r="35" spans="1:5">
      <c r="A35" s="4" t="s">
        <v>714</v>
      </c>
      <c r="B35" s="5" t="n">
        <v>38</v>
      </c>
      <c r="C35" s="5" t="n">
        <v>-221</v>
      </c>
      <c r="D35" s="5" t="n">
        <v>128</v>
      </c>
      <c r="E35" s="5" t="n">
        <v>-105</v>
      </c>
    </row>
    <row r="36" spans="1:5">
      <c r="A36" s="4" t="s">
        <v>715</v>
      </c>
      <c r="B36" s="5" t="n">
        <v>578</v>
      </c>
      <c r="C36" s="5" t="n">
        <v>412</v>
      </c>
      <c r="D36" s="5" t="n">
        <v>578</v>
      </c>
      <c r="E36" s="5" t="n">
        <v>412</v>
      </c>
    </row>
    <row r="37" spans="1:5">
      <c r="A37" s="4" t="s">
        <v>441</v>
      </c>
    </row>
    <row r="38" spans="1:5">
      <c r="A38" s="3" t="s">
        <v>710</v>
      </c>
    </row>
    <row r="39" spans="1:5">
      <c r="A39" s="4" t="s">
        <v>711</v>
      </c>
      <c r="B39" s="5" t="n">
        <v>7973</v>
      </c>
      <c r="C39" s="5" t="n">
        <v>6740</v>
      </c>
      <c r="D39" s="5" t="n">
        <v>7361</v>
      </c>
      <c r="E39" s="5" t="n">
        <v>5255</v>
      </c>
    </row>
    <row r="40" spans="1:5">
      <c r="A40" s="4" t="s">
        <v>712</v>
      </c>
      <c r="B40" s="5" t="n">
        <v>-64</v>
      </c>
      <c r="C40" s="5" t="n">
        <v>-26</v>
      </c>
      <c r="D40" s="5" t="n">
        <v>-2091</v>
      </c>
      <c r="E40" s="5" t="n">
        <v>-381</v>
      </c>
    </row>
    <row r="41" spans="1:5">
      <c r="A41" s="4" t="s">
        <v>713</v>
      </c>
      <c r="B41" s="5" t="n">
        <v>18</v>
      </c>
      <c r="C41" s="5" t="n">
        <v>159</v>
      </c>
      <c r="D41" s="5" t="n">
        <v>227</v>
      </c>
      <c r="E41" s="5" t="n">
        <v>234</v>
      </c>
    </row>
    <row r="42" spans="1:5">
      <c r="A42" s="4" t="s">
        <v>714</v>
      </c>
      <c r="B42" s="5" t="n">
        <v>98</v>
      </c>
      <c r="C42" s="5" t="n">
        <v>1006</v>
      </c>
      <c r="D42" s="5" t="n">
        <v>2528</v>
      </c>
      <c r="E42" s="5" t="n">
        <v>2771</v>
      </c>
    </row>
    <row r="43" spans="1:5">
      <c r="A43" s="4" t="s">
        <v>715</v>
      </c>
      <c r="B43" s="5" t="n">
        <v>8025</v>
      </c>
      <c r="C43" s="5" t="n">
        <v>7879</v>
      </c>
      <c r="D43" s="5" t="n">
        <v>8025</v>
      </c>
      <c r="E43" s="5" t="n">
        <v>7879</v>
      </c>
    </row>
    <row r="44" spans="1:5">
      <c r="A44" s="4" t="s">
        <v>717</v>
      </c>
    </row>
    <row r="45" spans="1:5">
      <c r="A45" s="3" t="s">
        <v>710</v>
      </c>
    </row>
    <row r="46" spans="1:5">
      <c r="A46" s="4" t="s">
        <v>711</v>
      </c>
      <c r="B46" s="5" t="n">
        <v>2199</v>
      </c>
      <c r="C46" s="5" t="n">
        <v>2278</v>
      </c>
      <c r="D46" s="5" t="n">
        <v>2386</v>
      </c>
      <c r="E46" s="5" t="n">
        <v>2304</v>
      </c>
    </row>
    <row r="47" spans="1:5">
      <c r="A47" s="4" t="s">
        <v>712</v>
      </c>
      <c r="B47" s="5" t="n">
        <v>-92</v>
      </c>
      <c r="C47" s="5" t="n">
        <v>-74</v>
      </c>
      <c r="D47" s="5" t="n">
        <v>-246</v>
      </c>
      <c r="E47" s="5" t="n">
        <v>-170</v>
      </c>
    </row>
    <row r="48" spans="1:5">
      <c r="A48" s="4" t="s">
        <v>713</v>
      </c>
      <c r="B48" s="5" t="n">
        <v>59</v>
      </c>
      <c r="C48" s="5" t="n">
        <v>40</v>
      </c>
      <c r="D48" s="5" t="n">
        <v>118</v>
      </c>
      <c r="E48" s="5" t="n">
        <v>113</v>
      </c>
    </row>
    <row r="49" spans="1:5">
      <c r="A49" s="4" t="s">
        <v>714</v>
      </c>
      <c r="B49" s="5" t="n">
        <v>19</v>
      </c>
      <c r="C49" s="5" t="n">
        <v>-47</v>
      </c>
      <c r="D49" s="5" t="n">
        <v>-73</v>
      </c>
      <c r="E49" s="5" t="n">
        <v>-50</v>
      </c>
    </row>
    <row r="50" spans="1:5">
      <c r="A50" s="4" t="s">
        <v>715</v>
      </c>
      <c r="B50" s="5" t="n">
        <v>2185</v>
      </c>
      <c r="C50" s="5" t="n">
        <v>2197</v>
      </c>
      <c r="D50" s="5" t="n">
        <v>2185</v>
      </c>
      <c r="E50" s="5" t="n">
        <v>2197</v>
      </c>
    </row>
    <row r="51" spans="1:5">
      <c r="A51" s="4" t="s">
        <v>718</v>
      </c>
    </row>
    <row r="52" spans="1:5">
      <c r="A52" s="3" t="s">
        <v>710</v>
      </c>
    </row>
    <row r="53" spans="1:5">
      <c r="A53" s="4" t="s">
        <v>711</v>
      </c>
      <c r="B53" s="5" t="n">
        <v>233</v>
      </c>
      <c r="C53" s="5" t="n">
        <v>189</v>
      </c>
      <c r="D53" s="5" t="n">
        <v>207</v>
      </c>
      <c r="E53" s="5" t="n">
        <v>171</v>
      </c>
    </row>
    <row r="54" spans="1:5">
      <c r="A54" s="4" t="s">
        <v>712</v>
      </c>
      <c r="B54" s="5" t="n">
        <v>-20</v>
      </c>
      <c r="C54" s="5" t="n">
        <v>-24</v>
      </c>
      <c r="D54" s="5" t="n">
        <v>-112</v>
      </c>
      <c r="E54" s="5" t="n">
        <v>-41</v>
      </c>
    </row>
    <row r="55" spans="1:5">
      <c r="A55" s="4" t="s">
        <v>713</v>
      </c>
      <c r="B55" s="5" t="n">
        <v>9</v>
      </c>
      <c r="C55" s="5" t="n">
        <v>10</v>
      </c>
      <c r="D55" s="5" t="n">
        <v>83</v>
      </c>
      <c r="E55" s="5" t="n">
        <v>58</v>
      </c>
    </row>
    <row r="56" spans="1:5">
      <c r="A56" s="4" t="s">
        <v>714</v>
      </c>
      <c r="B56" s="5" t="n">
        <v>19</v>
      </c>
      <c r="C56" s="5" t="n">
        <v>41</v>
      </c>
      <c r="D56" s="5" t="n">
        <v>63</v>
      </c>
      <c r="E56" s="5" t="n">
        <v>28</v>
      </c>
    </row>
    <row r="57" spans="1:5">
      <c r="A57" s="4" t="s">
        <v>715</v>
      </c>
      <c r="B57" s="7" t="n">
        <v>241</v>
      </c>
      <c r="C57" s="7" t="n">
        <v>216</v>
      </c>
      <c r="D57" s="7" t="n">
        <v>241</v>
      </c>
      <c r="E57" s="7" t="n">
        <v>2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9</v>
      </c>
      <c r="B1" s="2" t="s">
        <v>2</v>
      </c>
      <c r="C1" s="2" t="s">
        <v>25</v>
      </c>
    </row>
    <row r="2" spans="1:3">
      <c r="A2" s="3" t="s">
        <v>720</v>
      </c>
    </row>
    <row r="3" spans="1:3">
      <c r="A3" s="4" t="s">
        <v>721</v>
      </c>
      <c r="B3" s="7" t="n">
        <v>614</v>
      </c>
      <c r="C3" s="7" t="n">
        <v>809</v>
      </c>
    </row>
    <row r="4" spans="1:3">
      <c r="A4" s="4" t="s">
        <v>722</v>
      </c>
      <c r="B4" s="5" t="n">
        <v>25727</v>
      </c>
      <c r="C4" s="5" t="n">
        <v>25075</v>
      </c>
    </row>
    <row r="5" spans="1:3">
      <c r="A5" s="4" t="s">
        <v>723</v>
      </c>
      <c r="B5" s="5" t="n">
        <v>0</v>
      </c>
      <c r="C5" s="5" t="n">
        <v>0</v>
      </c>
    </row>
    <row r="6" spans="1:3">
      <c r="A6" s="4" t="s">
        <v>724</v>
      </c>
      <c r="B6" s="5" t="n">
        <v>26341</v>
      </c>
      <c r="C6" s="5" t="n">
        <v>25884</v>
      </c>
    </row>
    <row r="7" spans="1:3">
      <c r="A7" s="3" t="s">
        <v>725</v>
      </c>
    </row>
    <row r="8" spans="1:3">
      <c r="A8" s="4" t="s">
        <v>726</v>
      </c>
      <c r="B8" s="5" t="n">
        <v>54700</v>
      </c>
      <c r="C8" s="5" t="n">
        <v>27433</v>
      </c>
    </row>
    <row r="9" spans="1:3">
      <c r="A9" s="4" t="s">
        <v>727</v>
      </c>
      <c r="B9" s="5" t="n">
        <v>2225827</v>
      </c>
      <c r="C9" s="5" t="n">
        <v>1918926</v>
      </c>
    </row>
    <row r="10" spans="1:3">
      <c r="A10" s="4" t="s">
        <v>728</v>
      </c>
      <c r="B10" s="5" t="n">
        <v>3865</v>
      </c>
      <c r="C10" s="5" t="n">
        <v>11</v>
      </c>
    </row>
    <row r="11" spans="1:3">
      <c r="A11" s="4" t="s">
        <v>729</v>
      </c>
      <c r="B11" s="5" t="n">
        <v>2284392</v>
      </c>
      <c r="C11" s="5" t="n">
        <v>1946370</v>
      </c>
    </row>
    <row r="12" spans="1:3">
      <c r="A12" s="4" t="s">
        <v>704</v>
      </c>
    </row>
    <row r="13" spans="1:3">
      <c r="A13" s="3" t="s">
        <v>720</v>
      </c>
    </row>
    <row r="14" spans="1:3">
      <c r="A14" s="4" t="s">
        <v>721</v>
      </c>
      <c r="B14" s="5" t="n">
        <v>165</v>
      </c>
      <c r="C14" s="5" t="n">
        <v>202</v>
      </c>
    </row>
    <row r="15" spans="1:3">
      <c r="A15" s="4" t="s">
        <v>722</v>
      </c>
      <c r="B15" s="5" t="n">
        <v>2373</v>
      </c>
      <c r="C15" s="5" t="n">
        <v>2425</v>
      </c>
    </row>
    <row r="16" spans="1:3">
      <c r="A16" s="4" t="s">
        <v>723</v>
      </c>
      <c r="B16" s="5" t="n">
        <v>0</v>
      </c>
      <c r="C16" s="5" t="n">
        <v>0</v>
      </c>
    </row>
    <row r="17" spans="1:3">
      <c r="A17" s="4" t="s">
        <v>724</v>
      </c>
      <c r="B17" s="5" t="n">
        <v>2538</v>
      </c>
      <c r="C17" s="5" t="n">
        <v>2627</v>
      </c>
    </row>
    <row r="18" spans="1:3">
      <c r="A18" s="3" t="s">
        <v>725</v>
      </c>
    </row>
    <row r="19" spans="1:3">
      <c r="A19" s="4" t="s">
        <v>726</v>
      </c>
      <c r="B19" s="5" t="n">
        <v>6975</v>
      </c>
      <c r="C19" s="5" t="n">
        <v>6898</v>
      </c>
    </row>
    <row r="20" spans="1:3">
      <c r="A20" s="4" t="s">
        <v>727</v>
      </c>
      <c r="B20" s="5" t="n">
        <v>263456</v>
      </c>
      <c r="C20" s="5" t="n">
        <v>200907</v>
      </c>
    </row>
    <row r="21" spans="1:3">
      <c r="A21" s="4" t="s">
        <v>728</v>
      </c>
      <c r="B21" s="5" t="n">
        <v>1092</v>
      </c>
      <c r="C21" s="5" t="n">
        <v>0</v>
      </c>
    </row>
    <row r="22" spans="1:3">
      <c r="A22" s="4" t="s">
        <v>729</v>
      </c>
      <c r="B22" s="5" t="n">
        <v>271523</v>
      </c>
      <c r="C22" s="5" t="n">
        <v>207805</v>
      </c>
    </row>
    <row r="23" spans="1:3">
      <c r="A23" s="4" t="s">
        <v>716</v>
      </c>
    </row>
    <row r="24" spans="1:3">
      <c r="A24" s="3" t="s">
        <v>720</v>
      </c>
    </row>
    <row r="25" spans="1:3">
      <c r="A25" s="4" t="s">
        <v>721</v>
      </c>
      <c r="B25" s="5" t="n">
        <v>3</v>
      </c>
      <c r="C25" s="5" t="n">
        <v>4</v>
      </c>
    </row>
    <row r="26" spans="1:3">
      <c r="A26" s="4" t="s">
        <v>722</v>
      </c>
      <c r="B26" s="5" t="n">
        <v>2300</v>
      </c>
      <c r="C26" s="5" t="n">
        <v>2224</v>
      </c>
    </row>
    <row r="27" spans="1:3">
      <c r="A27" s="4" t="s">
        <v>723</v>
      </c>
      <c r="B27" s="5" t="n">
        <v>0</v>
      </c>
      <c r="C27" s="5" t="n">
        <v>0</v>
      </c>
    </row>
    <row r="28" spans="1:3">
      <c r="A28" s="4" t="s">
        <v>724</v>
      </c>
      <c r="B28" s="5" t="n">
        <v>2303</v>
      </c>
      <c r="C28" s="5" t="n">
        <v>2228</v>
      </c>
    </row>
    <row r="29" spans="1:3">
      <c r="A29" s="3" t="s">
        <v>725</v>
      </c>
    </row>
    <row r="30" spans="1:3">
      <c r="A30" s="4" t="s">
        <v>726</v>
      </c>
      <c r="B30" s="5" t="n">
        <v>2069</v>
      </c>
      <c r="C30" s="5" t="n">
        <v>3483</v>
      </c>
    </row>
    <row r="31" spans="1:3">
      <c r="A31" s="4" t="s">
        <v>727</v>
      </c>
      <c r="B31" s="5" t="n">
        <v>210030</v>
      </c>
      <c r="C31" s="5" t="n">
        <v>193714</v>
      </c>
    </row>
    <row r="32" spans="1:3">
      <c r="A32" s="4" t="s">
        <v>728</v>
      </c>
      <c r="B32" s="5" t="n">
        <v>303</v>
      </c>
      <c r="C32" s="5" t="n">
        <v>0</v>
      </c>
    </row>
    <row r="33" spans="1:3">
      <c r="A33" s="4" t="s">
        <v>729</v>
      </c>
      <c r="B33" s="5" t="n">
        <v>212402</v>
      </c>
      <c r="C33" s="5" t="n">
        <v>197197</v>
      </c>
    </row>
    <row r="34" spans="1:3">
      <c r="A34" s="4" t="s">
        <v>440</v>
      </c>
    </row>
    <row r="35" spans="1:3">
      <c r="A35" s="3" t="s">
        <v>720</v>
      </c>
    </row>
    <row r="36" spans="1:3">
      <c r="A36" s="4" t="s">
        <v>721</v>
      </c>
      <c r="B36" s="5" t="n">
        <v>109</v>
      </c>
      <c r="C36" s="5" t="n">
        <v>255</v>
      </c>
    </row>
    <row r="37" spans="1:3">
      <c r="A37" s="4" t="s">
        <v>722</v>
      </c>
      <c r="B37" s="5" t="n">
        <v>10362</v>
      </c>
      <c r="C37" s="5" t="n">
        <v>10370</v>
      </c>
    </row>
    <row r="38" spans="1:3">
      <c r="A38" s="4" t="s">
        <v>723</v>
      </c>
      <c r="B38" s="5" t="n">
        <v>0</v>
      </c>
      <c r="C38" s="5" t="n">
        <v>0</v>
      </c>
    </row>
    <row r="39" spans="1:3">
      <c r="A39" s="4" t="s">
        <v>724</v>
      </c>
      <c r="B39" s="5" t="n">
        <v>10471</v>
      </c>
      <c r="C39" s="5" t="n">
        <v>10625</v>
      </c>
    </row>
    <row r="40" spans="1:3">
      <c r="A40" s="3" t="s">
        <v>725</v>
      </c>
    </row>
    <row r="41" spans="1:3">
      <c r="A41" s="4" t="s">
        <v>726</v>
      </c>
      <c r="B41" s="5" t="n">
        <v>30387</v>
      </c>
      <c r="C41" s="5" t="n">
        <v>13570</v>
      </c>
    </row>
    <row r="42" spans="1:3">
      <c r="A42" s="4" t="s">
        <v>727</v>
      </c>
      <c r="B42" s="5" t="n">
        <v>964767</v>
      </c>
      <c r="C42" s="5" t="n">
        <v>832446</v>
      </c>
    </row>
    <row r="43" spans="1:3">
      <c r="A43" s="4" t="s">
        <v>728</v>
      </c>
      <c r="B43" s="5" t="n">
        <v>2137</v>
      </c>
      <c r="C43" s="5" t="n">
        <v>0</v>
      </c>
    </row>
    <row r="44" spans="1:3">
      <c r="A44" s="4" t="s">
        <v>729</v>
      </c>
      <c r="B44" s="5" t="n">
        <v>997291</v>
      </c>
      <c r="C44" s="5" t="n">
        <v>846016</v>
      </c>
    </row>
    <row r="45" spans="1:3">
      <c r="A45" s="4" t="s">
        <v>706</v>
      </c>
    </row>
    <row r="46" spans="1:3">
      <c r="A46" s="3" t="s">
        <v>720</v>
      </c>
    </row>
    <row r="47" spans="1:3">
      <c r="A47" s="4" t="s">
        <v>721</v>
      </c>
      <c r="B47" s="5" t="n">
        <v>0</v>
      </c>
      <c r="C47" s="5" t="n">
        <v>0</v>
      </c>
    </row>
    <row r="48" spans="1:3">
      <c r="A48" s="4" t="s">
        <v>722</v>
      </c>
      <c r="B48" s="5" t="n">
        <v>578</v>
      </c>
      <c r="C48" s="5" t="n">
        <v>450</v>
      </c>
    </row>
    <row r="49" spans="1:3">
      <c r="A49" s="4" t="s">
        <v>723</v>
      </c>
      <c r="B49" s="5" t="n">
        <v>0</v>
      </c>
      <c r="C49" s="5" t="n">
        <v>0</v>
      </c>
    </row>
    <row r="50" spans="1:3">
      <c r="A50" s="4" t="s">
        <v>724</v>
      </c>
      <c r="B50" s="5" t="n">
        <v>578</v>
      </c>
      <c r="C50" s="5" t="n">
        <v>450</v>
      </c>
    </row>
    <row r="51" spans="1:3">
      <c r="A51" s="3" t="s">
        <v>725</v>
      </c>
    </row>
    <row r="52" spans="1:3">
      <c r="A52" s="4" t="s">
        <v>726</v>
      </c>
      <c r="B52" s="5" t="n">
        <v>0</v>
      </c>
      <c r="C52" s="5" t="n">
        <v>0</v>
      </c>
    </row>
    <row r="53" spans="1:3">
      <c r="A53" s="4" t="s">
        <v>727</v>
      </c>
      <c r="B53" s="5" t="n">
        <v>129333</v>
      </c>
      <c r="C53" s="5" t="n">
        <v>89244</v>
      </c>
    </row>
    <row r="54" spans="1:3">
      <c r="A54" s="4" t="s">
        <v>728</v>
      </c>
      <c r="B54" s="5" t="n">
        <v>0</v>
      </c>
      <c r="C54" s="5" t="n">
        <v>0</v>
      </c>
    </row>
    <row r="55" spans="1:3">
      <c r="A55" s="4" t="s">
        <v>729</v>
      </c>
      <c r="B55" s="5" t="n">
        <v>129333</v>
      </c>
      <c r="C55" s="5" t="n">
        <v>89244</v>
      </c>
    </row>
    <row r="56" spans="1:3">
      <c r="A56" s="4" t="s">
        <v>441</v>
      </c>
    </row>
    <row r="57" spans="1:3">
      <c r="A57" s="3" t="s">
        <v>720</v>
      </c>
    </row>
    <row r="58" spans="1:3">
      <c r="A58" s="4" t="s">
        <v>721</v>
      </c>
      <c r="B58" s="5" t="n">
        <v>56</v>
      </c>
      <c r="C58" s="5" t="n">
        <v>35</v>
      </c>
    </row>
    <row r="59" spans="1:3">
      <c r="A59" s="4" t="s">
        <v>722</v>
      </c>
      <c r="B59" s="5" t="n">
        <v>7969</v>
      </c>
      <c r="C59" s="5" t="n">
        <v>7326</v>
      </c>
    </row>
    <row r="60" spans="1:3">
      <c r="A60" s="4" t="s">
        <v>723</v>
      </c>
      <c r="B60" s="5" t="n">
        <v>0</v>
      </c>
      <c r="C60" s="5" t="n">
        <v>0</v>
      </c>
    </row>
    <row r="61" spans="1:3">
      <c r="A61" s="4" t="s">
        <v>724</v>
      </c>
      <c r="B61" s="5" t="n">
        <v>8025</v>
      </c>
      <c r="C61" s="5" t="n">
        <v>7361</v>
      </c>
    </row>
    <row r="62" spans="1:3">
      <c r="A62" s="3" t="s">
        <v>725</v>
      </c>
    </row>
    <row r="63" spans="1:3">
      <c r="A63" s="4" t="s">
        <v>726</v>
      </c>
      <c r="B63" s="5" t="n">
        <v>14019</v>
      </c>
      <c r="C63" s="5" t="n">
        <v>2154</v>
      </c>
    </row>
    <row r="64" spans="1:3">
      <c r="A64" s="4" t="s">
        <v>727</v>
      </c>
      <c r="B64" s="5" t="n">
        <v>497712</v>
      </c>
      <c r="C64" s="5" t="n">
        <v>468246</v>
      </c>
    </row>
    <row r="65" spans="1:3">
      <c r="A65" s="4" t="s">
        <v>728</v>
      </c>
      <c r="B65" s="5" t="n">
        <v>333</v>
      </c>
      <c r="C65" s="5" t="n">
        <v>11</v>
      </c>
    </row>
    <row r="66" spans="1:3">
      <c r="A66" s="4" t="s">
        <v>729</v>
      </c>
      <c r="B66" s="5" t="n">
        <v>512064</v>
      </c>
      <c r="C66" s="5" t="n">
        <v>470411</v>
      </c>
    </row>
    <row r="67" spans="1:3">
      <c r="A67" s="4" t="s">
        <v>707</v>
      </c>
    </row>
    <row r="68" spans="1:3">
      <c r="A68" s="3" t="s">
        <v>720</v>
      </c>
    </row>
    <row r="69" spans="1:3">
      <c r="A69" s="4" t="s">
        <v>721</v>
      </c>
      <c r="B69" s="5" t="n">
        <v>281</v>
      </c>
      <c r="C69" s="5" t="n">
        <v>313</v>
      </c>
    </row>
    <row r="70" spans="1:3">
      <c r="A70" s="4" t="s">
        <v>722</v>
      </c>
      <c r="B70" s="5" t="n">
        <v>1904</v>
      </c>
      <c r="C70" s="5" t="n">
        <v>2073</v>
      </c>
    </row>
    <row r="71" spans="1:3">
      <c r="A71" s="4" t="s">
        <v>723</v>
      </c>
      <c r="B71" s="5" t="n">
        <v>0</v>
      </c>
      <c r="C71" s="5" t="n">
        <v>0</v>
      </c>
    </row>
    <row r="72" spans="1:3">
      <c r="A72" s="4" t="s">
        <v>724</v>
      </c>
      <c r="B72" s="5" t="n">
        <v>2185</v>
      </c>
      <c r="C72" s="5" t="n">
        <v>2386</v>
      </c>
    </row>
    <row r="73" spans="1:3">
      <c r="A73" s="3" t="s">
        <v>725</v>
      </c>
    </row>
    <row r="74" spans="1:3">
      <c r="A74" s="4" t="s">
        <v>726</v>
      </c>
      <c r="B74" s="5" t="n">
        <v>1199</v>
      </c>
      <c r="C74" s="5" t="n">
        <v>1269</v>
      </c>
    </row>
    <row r="75" spans="1:3">
      <c r="A75" s="4" t="s">
        <v>727</v>
      </c>
      <c r="B75" s="5" t="n">
        <v>131562</v>
      </c>
      <c r="C75" s="5" t="n">
        <v>117744</v>
      </c>
    </row>
    <row r="76" spans="1:3">
      <c r="A76" s="4" t="s">
        <v>728</v>
      </c>
      <c r="B76" s="5" t="n">
        <v>0</v>
      </c>
      <c r="C76" s="5" t="n">
        <v>0</v>
      </c>
    </row>
    <row r="77" spans="1:3">
      <c r="A77" s="4" t="s">
        <v>729</v>
      </c>
      <c r="B77" s="5" t="n">
        <v>132761</v>
      </c>
      <c r="C77" s="5" t="n">
        <v>119013</v>
      </c>
    </row>
    <row r="78" spans="1:3">
      <c r="A78" s="4" t="s">
        <v>718</v>
      </c>
    </row>
    <row r="79" spans="1:3">
      <c r="A79" s="3" t="s">
        <v>720</v>
      </c>
    </row>
    <row r="80" spans="1:3">
      <c r="A80" s="4" t="s">
        <v>721</v>
      </c>
      <c r="B80" s="5" t="n">
        <v>0</v>
      </c>
      <c r="C80" s="5" t="n">
        <v>0</v>
      </c>
    </row>
    <row r="81" spans="1:3">
      <c r="A81" s="4" t="s">
        <v>722</v>
      </c>
      <c r="B81" s="5" t="n">
        <v>241</v>
      </c>
      <c r="C81" s="5" t="n">
        <v>207</v>
      </c>
    </row>
    <row r="82" spans="1:3">
      <c r="A82" s="4" t="s">
        <v>723</v>
      </c>
      <c r="B82" s="5" t="n">
        <v>0</v>
      </c>
      <c r="C82" s="5" t="n">
        <v>0</v>
      </c>
    </row>
    <row r="83" spans="1:3">
      <c r="A83" s="4" t="s">
        <v>724</v>
      </c>
      <c r="B83" s="5" t="n">
        <v>241</v>
      </c>
      <c r="C83" s="5" t="n">
        <v>207</v>
      </c>
    </row>
    <row r="84" spans="1:3">
      <c r="A84" s="3" t="s">
        <v>725</v>
      </c>
    </row>
    <row r="85" spans="1:3">
      <c r="A85" s="4" t="s">
        <v>726</v>
      </c>
      <c r="B85" s="5" t="n">
        <v>51</v>
      </c>
      <c r="C85" s="5" t="n">
        <v>59</v>
      </c>
    </row>
    <row r="86" spans="1:3">
      <c r="A86" s="4" t="s">
        <v>727</v>
      </c>
      <c r="B86" s="5" t="n">
        <v>28967</v>
      </c>
      <c r="C86" s="5" t="n">
        <v>16625</v>
      </c>
    </row>
    <row r="87" spans="1:3">
      <c r="A87" s="4" t="s">
        <v>728</v>
      </c>
      <c r="B87" s="5" t="n">
        <v>0</v>
      </c>
      <c r="C87" s="5" t="n">
        <v>0</v>
      </c>
    </row>
    <row r="88" spans="1:3">
      <c r="A88" s="4" t="s">
        <v>729</v>
      </c>
      <c r="B88" s="7" t="n">
        <v>29018</v>
      </c>
      <c r="C88" s="7" t="n">
        <v>166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0</v>
      </c>
      <c r="B1" s="2" t="s">
        <v>83</v>
      </c>
      <c r="D1" s="2" t="s">
        <v>1</v>
      </c>
    </row>
    <row r="2" spans="1:5">
      <c r="B2" s="2" t="s">
        <v>2</v>
      </c>
      <c r="C2" s="2" t="s">
        <v>84</v>
      </c>
      <c r="D2" s="2" t="s">
        <v>2</v>
      </c>
      <c r="E2" s="2" t="s">
        <v>84</v>
      </c>
    </row>
    <row r="3" spans="1:5">
      <c r="A3" s="3" t="s">
        <v>710</v>
      </c>
    </row>
    <row r="4" spans="1:5">
      <c r="A4" s="4" t="s">
        <v>731</v>
      </c>
      <c r="B4" s="7" t="n">
        <v>53945</v>
      </c>
      <c r="C4" s="7" t="n">
        <v>33319</v>
      </c>
      <c r="D4" s="7" t="n">
        <v>44714</v>
      </c>
      <c r="E4" s="7" t="n">
        <v>34437</v>
      </c>
    </row>
    <row r="5" spans="1:5">
      <c r="A5" s="4" t="s">
        <v>732</v>
      </c>
      <c r="B5" s="5" t="n">
        <v>391</v>
      </c>
      <c r="C5" s="5" t="n">
        <v>256</v>
      </c>
      <c r="D5" s="5" t="n">
        <v>994</v>
      </c>
      <c r="E5" s="5" t="n">
        <v>816</v>
      </c>
    </row>
    <row r="6" spans="1:5">
      <c r="A6" s="4" t="s">
        <v>733</v>
      </c>
      <c r="B6" s="5" t="n">
        <v>274</v>
      </c>
      <c r="C6" s="5" t="n">
        <v>225</v>
      </c>
      <c r="D6" s="5" t="n">
        <v>752</v>
      </c>
      <c r="E6" s="5" t="n">
        <v>715</v>
      </c>
    </row>
    <row r="7" spans="1:5">
      <c r="A7" s="4" t="s">
        <v>734</v>
      </c>
    </row>
    <row r="8" spans="1:5">
      <c r="A8" s="3" t="s">
        <v>710</v>
      </c>
    </row>
    <row r="9" spans="1:5">
      <c r="A9" s="4" t="s">
        <v>731</v>
      </c>
      <c r="B9" s="5" t="n">
        <v>4188</v>
      </c>
      <c r="C9" s="5" t="n">
        <v>3876</v>
      </c>
      <c r="D9" s="5" t="n">
        <v>3699</v>
      </c>
      <c r="E9" s="5" t="n">
        <v>3892</v>
      </c>
    </row>
    <row r="10" spans="1:5">
      <c r="A10" s="4" t="s">
        <v>732</v>
      </c>
      <c r="B10" s="5" t="n">
        <v>37</v>
      </c>
      <c r="C10" s="5" t="n">
        <v>34</v>
      </c>
      <c r="D10" s="5" t="n">
        <v>99</v>
      </c>
      <c r="E10" s="5" t="n">
        <v>109</v>
      </c>
    </row>
    <row r="11" spans="1:5">
      <c r="A11" s="4" t="s">
        <v>733</v>
      </c>
      <c r="B11" s="5" t="n">
        <v>37</v>
      </c>
      <c r="C11" s="5" t="n">
        <v>33</v>
      </c>
      <c r="D11" s="5" t="n">
        <v>99</v>
      </c>
      <c r="E11" s="5" t="n">
        <v>106</v>
      </c>
    </row>
    <row r="12" spans="1:5">
      <c r="A12" s="4" t="s">
        <v>735</v>
      </c>
    </row>
    <row r="13" spans="1:5">
      <c r="A13" s="3" t="s">
        <v>710</v>
      </c>
    </row>
    <row r="14" spans="1:5">
      <c r="A14" s="4" t="s">
        <v>731</v>
      </c>
      <c r="B14" s="5" t="n">
        <v>2706</v>
      </c>
      <c r="C14" s="5" t="n">
        <v>2935</v>
      </c>
      <c r="D14" s="5" t="n">
        <v>3136</v>
      </c>
      <c r="E14" s="5" t="n">
        <v>3234</v>
      </c>
    </row>
    <row r="15" spans="1:5">
      <c r="A15" s="4" t="s">
        <v>732</v>
      </c>
      <c r="B15" s="5" t="n">
        <v>33</v>
      </c>
      <c r="C15" s="5" t="n">
        <v>29</v>
      </c>
      <c r="D15" s="5" t="n">
        <v>104</v>
      </c>
      <c r="E15" s="5" t="n">
        <v>95</v>
      </c>
    </row>
    <row r="16" spans="1:5">
      <c r="A16" s="4" t="s">
        <v>733</v>
      </c>
      <c r="B16" s="5" t="n">
        <v>33</v>
      </c>
      <c r="C16" s="5" t="n">
        <v>29</v>
      </c>
      <c r="D16" s="5" t="n">
        <v>104</v>
      </c>
      <c r="E16" s="5" t="n">
        <v>94</v>
      </c>
    </row>
    <row r="17" spans="1:5">
      <c r="A17" s="4" t="s">
        <v>736</v>
      </c>
    </row>
    <row r="18" spans="1:5">
      <c r="A18" s="3" t="s">
        <v>710</v>
      </c>
    </row>
    <row r="19" spans="1:5">
      <c r="A19" s="4" t="s">
        <v>731</v>
      </c>
      <c r="B19" s="5" t="n">
        <v>6894</v>
      </c>
      <c r="C19" s="5" t="n">
        <v>6811</v>
      </c>
      <c r="D19" s="5" t="n">
        <v>6835</v>
      </c>
      <c r="E19" s="5" t="n">
        <v>7126</v>
      </c>
    </row>
    <row r="20" spans="1:5">
      <c r="A20" s="4" t="s">
        <v>732</v>
      </c>
      <c r="B20" s="5" t="n">
        <v>70</v>
      </c>
      <c r="C20" s="5" t="n">
        <v>63</v>
      </c>
      <c r="D20" s="5" t="n">
        <v>203</v>
      </c>
      <c r="E20" s="5" t="n">
        <v>204</v>
      </c>
    </row>
    <row r="21" spans="1:5">
      <c r="A21" s="4" t="s">
        <v>733</v>
      </c>
      <c r="B21" s="5" t="n">
        <v>70</v>
      </c>
      <c r="C21" s="5" t="n">
        <v>62</v>
      </c>
      <c r="D21" s="5" t="n">
        <v>203</v>
      </c>
      <c r="E21" s="5" t="n">
        <v>200</v>
      </c>
    </row>
    <row r="22" spans="1:5">
      <c r="A22" s="4" t="s">
        <v>737</v>
      </c>
    </row>
    <row r="23" spans="1:5">
      <c r="A23" s="3" t="s">
        <v>710</v>
      </c>
    </row>
    <row r="24" spans="1:5">
      <c r="A24" s="4" t="s">
        <v>731</v>
      </c>
      <c r="B24" s="5" t="n">
        <v>0</v>
      </c>
      <c r="C24" s="5" t="n">
        <v>0</v>
      </c>
      <c r="D24" s="5" t="n">
        <v>0</v>
      </c>
      <c r="E24" s="5" t="n">
        <v>0</v>
      </c>
    </row>
    <row r="25" spans="1:5">
      <c r="A25" s="4" t="s">
        <v>732</v>
      </c>
      <c r="B25" s="5" t="n">
        <v>0</v>
      </c>
      <c r="C25" s="5" t="n">
        <v>0</v>
      </c>
      <c r="D25" s="5" t="n">
        <v>0</v>
      </c>
      <c r="E25" s="5" t="n">
        <v>0</v>
      </c>
    </row>
    <row r="26" spans="1:5">
      <c r="A26" s="4" t="s">
        <v>733</v>
      </c>
      <c r="B26" s="5" t="n">
        <v>0</v>
      </c>
      <c r="C26" s="5" t="n">
        <v>0</v>
      </c>
      <c r="D26" s="5" t="n">
        <v>0</v>
      </c>
      <c r="E26" s="5" t="n">
        <v>0</v>
      </c>
    </row>
    <row r="27" spans="1:5">
      <c r="A27" s="4" t="s">
        <v>716</v>
      </c>
    </row>
    <row r="28" spans="1:5">
      <c r="A28" s="3" t="s">
        <v>710</v>
      </c>
    </row>
    <row r="29" spans="1:5">
      <c r="A29" s="4" t="s">
        <v>731</v>
      </c>
      <c r="B29" s="5" t="n">
        <v>2084</v>
      </c>
      <c r="C29" s="5" t="n">
        <v>3607</v>
      </c>
      <c r="D29" s="5" t="n">
        <v>2534</v>
      </c>
      <c r="E29" s="5" t="n">
        <v>4087</v>
      </c>
    </row>
    <row r="30" spans="1:5">
      <c r="A30" s="4" t="s">
        <v>732</v>
      </c>
      <c r="B30" s="5" t="n">
        <v>9</v>
      </c>
      <c r="C30" s="5" t="n">
        <v>14</v>
      </c>
      <c r="D30" s="5" t="n">
        <v>28</v>
      </c>
      <c r="E30" s="5" t="n">
        <v>68</v>
      </c>
    </row>
    <row r="31" spans="1:5">
      <c r="A31" s="4" t="s">
        <v>733</v>
      </c>
      <c r="B31" s="5" t="n">
        <v>9</v>
      </c>
      <c r="C31" s="5" t="n">
        <v>14</v>
      </c>
      <c r="D31" s="5" t="n">
        <v>28</v>
      </c>
      <c r="E31" s="5" t="n">
        <v>68</v>
      </c>
    </row>
    <row r="32" spans="1:5">
      <c r="A32" s="4" t="s">
        <v>738</v>
      </c>
    </row>
    <row r="33" spans="1:5">
      <c r="A33" s="3" t="s">
        <v>710</v>
      </c>
    </row>
    <row r="34" spans="1:5">
      <c r="A34" s="4" t="s">
        <v>731</v>
      </c>
      <c r="B34" s="5" t="n">
        <v>12127</v>
      </c>
      <c r="C34" s="5" t="n">
        <v>7171</v>
      </c>
      <c r="D34" s="5" t="n">
        <v>9613</v>
      </c>
      <c r="E34" s="5" t="n">
        <v>7810</v>
      </c>
    </row>
    <row r="35" spans="1:5">
      <c r="A35" s="4" t="s">
        <v>732</v>
      </c>
      <c r="B35" s="5" t="n">
        <v>24</v>
      </c>
      <c r="C35" s="5" t="n">
        <v>30</v>
      </c>
      <c r="D35" s="5" t="n">
        <v>70</v>
      </c>
      <c r="E35" s="5" t="n">
        <v>134</v>
      </c>
    </row>
    <row r="36" spans="1:5">
      <c r="A36" s="4" t="s">
        <v>733</v>
      </c>
      <c r="B36" s="5" t="n">
        <v>22</v>
      </c>
      <c r="C36" s="5" t="n">
        <v>30</v>
      </c>
      <c r="D36" s="5" t="n">
        <v>70</v>
      </c>
      <c r="E36" s="5" t="n">
        <v>115</v>
      </c>
    </row>
    <row r="37" spans="1:5">
      <c r="A37" s="4" t="s">
        <v>739</v>
      </c>
    </row>
    <row r="38" spans="1:5">
      <c r="A38" s="3" t="s">
        <v>710</v>
      </c>
    </row>
    <row r="39" spans="1:5">
      <c r="A39" s="4" t="s">
        <v>731</v>
      </c>
      <c r="B39" s="5" t="n">
        <v>3484</v>
      </c>
      <c r="C39" s="5" t="n">
        <v>6341</v>
      </c>
      <c r="D39" s="5" t="n">
        <v>3845</v>
      </c>
      <c r="E39" s="5" t="n">
        <v>5220</v>
      </c>
    </row>
    <row r="40" spans="1:5">
      <c r="A40" s="4" t="s">
        <v>732</v>
      </c>
      <c r="B40" s="5" t="n">
        <v>32</v>
      </c>
      <c r="C40" s="5" t="n">
        <v>73</v>
      </c>
      <c r="D40" s="5" t="n">
        <v>105</v>
      </c>
      <c r="E40" s="5" t="n">
        <v>178</v>
      </c>
    </row>
    <row r="41" spans="1:5">
      <c r="A41" s="4" t="s">
        <v>733</v>
      </c>
      <c r="B41" s="5" t="n">
        <v>31</v>
      </c>
      <c r="C41" s="5" t="n">
        <v>73</v>
      </c>
      <c r="D41" s="5" t="n">
        <v>98</v>
      </c>
      <c r="E41" s="5" t="n">
        <v>175</v>
      </c>
    </row>
    <row r="42" spans="1:5">
      <c r="A42" s="4" t="s">
        <v>740</v>
      </c>
    </row>
    <row r="43" spans="1:5">
      <c r="A43" s="3" t="s">
        <v>710</v>
      </c>
    </row>
    <row r="44" spans="1:5">
      <c r="A44" s="4" t="s">
        <v>731</v>
      </c>
      <c r="B44" s="5" t="n">
        <v>13547</v>
      </c>
      <c r="C44" s="5" t="n">
        <v>1851</v>
      </c>
      <c r="D44" s="5" t="n">
        <v>8719</v>
      </c>
      <c r="E44" s="5" t="n">
        <v>2427</v>
      </c>
    </row>
    <row r="45" spans="1:5">
      <c r="A45" s="4" t="s">
        <v>732</v>
      </c>
      <c r="B45" s="5" t="n">
        <v>148</v>
      </c>
      <c r="C45" s="5" t="n">
        <v>16</v>
      </c>
      <c r="D45" s="5" t="n">
        <v>335</v>
      </c>
      <c r="E45" s="5" t="n">
        <v>66</v>
      </c>
    </row>
    <row r="46" spans="1:5">
      <c r="A46" s="4" t="s">
        <v>733</v>
      </c>
      <c r="B46" s="5" t="n">
        <v>44</v>
      </c>
      <c r="C46" s="5" t="n">
        <v>2</v>
      </c>
      <c r="D46" s="5" t="n">
        <v>126</v>
      </c>
      <c r="E46" s="5" t="n">
        <v>16</v>
      </c>
    </row>
    <row r="47" spans="1:5">
      <c r="A47" s="4" t="s">
        <v>741</v>
      </c>
    </row>
    <row r="48" spans="1:5">
      <c r="A48" s="3" t="s">
        <v>710</v>
      </c>
    </row>
    <row r="49" spans="1:5">
      <c r="A49" s="4" t="s">
        <v>731</v>
      </c>
      <c r="B49" s="5" t="n">
        <v>1590</v>
      </c>
      <c r="C49" s="5" t="n">
        <v>1570</v>
      </c>
      <c r="D49" s="5" t="n">
        <v>1637</v>
      </c>
      <c r="E49" s="5" t="n">
        <v>1556</v>
      </c>
    </row>
    <row r="50" spans="1:5">
      <c r="A50" s="4" t="s">
        <v>732</v>
      </c>
      <c r="B50" s="5" t="n">
        <v>27</v>
      </c>
      <c r="C50" s="5" t="n">
        <v>13</v>
      </c>
      <c r="D50" s="5" t="n">
        <v>50</v>
      </c>
      <c r="E50" s="5" t="n">
        <v>31</v>
      </c>
    </row>
    <row r="51" spans="1:5">
      <c r="A51" s="4" t="s">
        <v>733</v>
      </c>
      <c r="B51" s="5" t="n">
        <v>22</v>
      </c>
      <c r="C51" s="5" t="n">
        <v>13</v>
      </c>
      <c r="D51" s="5" t="n">
        <v>42</v>
      </c>
      <c r="E51" s="5" t="n">
        <v>31</v>
      </c>
    </row>
    <row r="52" spans="1:5">
      <c r="A52" s="4" t="s">
        <v>440</v>
      </c>
    </row>
    <row r="53" spans="1:5">
      <c r="A53" s="3" t="s">
        <v>710</v>
      </c>
    </row>
    <row r="54" spans="1:5">
      <c r="A54" s="4" t="s">
        <v>731</v>
      </c>
      <c r="B54" s="5" t="n">
        <v>30748</v>
      </c>
      <c r="C54" s="5" t="n">
        <v>16933</v>
      </c>
      <c r="D54" s="5" t="n">
        <v>23814</v>
      </c>
      <c r="E54" s="5" t="n">
        <v>17013</v>
      </c>
    </row>
    <row r="55" spans="1:5">
      <c r="A55" s="4" t="s">
        <v>732</v>
      </c>
      <c r="B55" s="5" t="n">
        <v>231</v>
      </c>
      <c r="C55" s="5" t="n">
        <v>132</v>
      </c>
      <c r="D55" s="5" t="n">
        <v>560</v>
      </c>
      <c r="E55" s="5" t="n">
        <v>409</v>
      </c>
    </row>
    <row r="56" spans="1:5">
      <c r="A56" s="4" t="s">
        <v>733</v>
      </c>
      <c r="B56" s="5" t="n">
        <v>119</v>
      </c>
      <c r="C56" s="5" t="n">
        <v>118</v>
      </c>
      <c r="D56" s="5" t="n">
        <v>336</v>
      </c>
      <c r="E56" s="5" t="n">
        <v>337</v>
      </c>
    </row>
    <row r="57" spans="1:5">
      <c r="A57" s="4" t="s">
        <v>742</v>
      </c>
    </row>
    <row r="58" spans="1:5">
      <c r="A58" s="3" t="s">
        <v>710</v>
      </c>
    </row>
    <row r="59" spans="1:5">
      <c r="A59" s="4" t="s">
        <v>731</v>
      </c>
      <c r="B59" s="5" t="n">
        <v>7033</v>
      </c>
      <c r="C59" s="5" t="n">
        <v>2259</v>
      </c>
      <c r="D59" s="5" t="n">
        <v>5115</v>
      </c>
      <c r="E59" s="5" t="n">
        <v>1769</v>
      </c>
    </row>
    <row r="60" spans="1:5">
      <c r="A60" s="4" t="s">
        <v>732</v>
      </c>
      <c r="B60" s="5" t="n">
        <v>38</v>
      </c>
      <c r="C60" s="5" t="n">
        <v>26</v>
      </c>
      <c r="D60" s="5" t="n">
        <v>86</v>
      </c>
      <c r="E60" s="5" t="n">
        <v>56</v>
      </c>
    </row>
    <row r="61" spans="1:5">
      <c r="A61" s="4" t="s">
        <v>733</v>
      </c>
      <c r="B61" s="5" t="n">
        <v>38</v>
      </c>
      <c r="C61" s="5" t="n">
        <v>11</v>
      </c>
      <c r="D61" s="5" t="n">
        <v>90</v>
      </c>
      <c r="E61" s="5" t="n">
        <v>33</v>
      </c>
    </row>
    <row r="62" spans="1:5">
      <c r="A62" s="4" t="s">
        <v>743</v>
      </c>
    </row>
    <row r="63" spans="1:5">
      <c r="A63" s="3" t="s">
        <v>710</v>
      </c>
    </row>
    <row r="64" spans="1:5">
      <c r="A64" s="4" t="s">
        <v>731</v>
      </c>
      <c r="B64" s="5" t="n">
        <v>5926</v>
      </c>
      <c r="C64" s="5" t="n">
        <v>2198</v>
      </c>
      <c r="D64" s="5" t="n">
        <v>5126</v>
      </c>
      <c r="E64" s="5" t="n">
        <v>2742</v>
      </c>
    </row>
    <row r="65" spans="1:5">
      <c r="A65" s="4" t="s">
        <v>732</v>
      </c>
      <c r="B65" s="5" t="n">
        <v>31</v>
      </c>
      <c r="C65" s="5" t="n">
        <v>8</v>
      </c>
      <c r="D65" s="5" t="n">
        <v>82</v>
      </c>
      <c r="E65" s="5" t="n">
        <v>36</v>
      </c>
    </row>
    <row r="66" spans="1:5">
      <c r="A66" s="4" t="s">
        <v>733</v>
      </c>
      <c r="B66" s="5" t="n">
        <v>27</v>
      </c>
      <c r="C66" s="5" t="n">
        <v>7</v>
      </c>
      <c r="D66" s="5" t="n">
        <v>60</v>
      </c>
      <c r="E66" s="5" t="n">
        <v>34</v>
      </c>
    </row>
    <row r="67" spans="1:5">
      <c r="A67" s="4" t="s">
        <v>441</v>
      </c>
    </row>
    <row r="68" spans="1:5">
      <c r="A68" s="3" t="s">
        <v>710</v>
      </c>
    </row>
    <row r="69" spans="1:5">
      <c r="A69" s="4" t="s">
        <v>731</v>
      </c>
      <c r="B69" s="5" t="n">
        <v>12959</v>
      </c>
      <c r="C69" s="5" t="n">
        <v>4457</v>
      </c>
      <c r="D69" s="5" t="n">
        <v>10241</v>
      </c>
      <c r="E69" s="5" t="n">
        <v>4511</v>
      </c>
    </row>
    <row r="70" spans="1:5">
      <c r="A70" s="4" t="s">
        <v>732</v>
      </c>
      <c r="B70" s="5" t="n">
        <v>69</v>
      </c>
      <c r="C70" s="5" t="n">
        <v>34</v>
      </c>
      <c r="D70" s="5" t="n">
        <v>168</v>
      </c>
      <c r="E70" s="5" t="n">
        <v>92</v>
      </c>
    </row>
    <row r="71" spans="1:5">
      <c r="A71" s="4" t="s">
        <v>733</v>
      </c>
      <c r="B71" s="5" t="n">
        <v>65</v>
      </c>
      <c r="C71" s="5" t="n">
        <v>18</v>
      </c>
      <c r="D71" s="5" t="n">
        <v>150</v>
      </c>
      <c r="E71" s="5" t="n">
        <v>67</v>
      </c>
    </row>
    <row r="72" spans="1:5">
      <c r="A72" s="4" t="s">
        <v>717</v>
      </c>
    </row>
    <row r="73" spans="1:5">
      <c r="A73" s="3" t="s">
        <v>710</v>
      </c>
    </row>
    <row r="74" spans="1:5">
      <c r="A74" s="4" t="s">
        <v>731</v>
      </c>
      <c r="B74" s="5" t="n">
        <v>1206</v>
      </c>
      <c r="C74" s="5" t="n">
        <v>1446</v>
      </c>
      <c r="D74" s="5" t="n">
        <v>1228</v>
      </c>
      <c r="E74" s="5" t="n">
        <v>1631</v>
      </c>
    </row>
    <row r="75" spans="1:5">
      <c r="A75" s="4" t="s">
        <v>732</v>
      </c>
      <c r="B75" s="5" t="n">
        <v>11</v>
      </c>
      <c r="C75" s="5" t="n">
        <v>12</v>
      </c>
      <c r="D75" s="5" t="n">
        <v>32</v>
      </c>
      <c r="E75" s="5" t="n">
        <v>40</v>
      </c>
    </row>
    <row r="76" spans="1:5">
      <c r="A76" s="4" t="s">
        <v>733</v>
      </c>
      <c r="B76" s="5" t="n">
        <v>10</v>
      </c>
      <c r="C76" s="5" t="n">
        <v>12</v>
      </c>
      <c r="D76" s="5" t="n">
        <v>31</v>
      </c>
      <c r="E76" s="5" t="n">
        <v>40</v>
      </c>
    </row>
    <row r="77" spans="1:5">
      <c r="A77" s="4" t="s">
        <v>718</v>
      </c>
    </row>
    <row r="78" spans="1:5">
      <c r="A78" s="3" t="s">
        <v>710</v>
      </c>
    </row>
    <row r="79" spans="1:5">
      <c r="A79" s="4" t="s">
        <v>731</v>
      </c>
      <c r="B79" s="5" t="n">
        <v>54</v>
      </c>
      <c r="C79" s="5" t="n">
        <v>65</v>
      </c>
      <c r="D79" s="5" t="n">
        <v>62</v>
      </c>
      <c r="E79" s="5" t="n">
        <v>69</v>
      </c>
    </row>
    <row r="80" spans="1:5">
      <c r="A80" s="4" t="s">
        <v>732</v>
      </c>
      <c r="B80" s="5" t="n">
        <v>1</v>
      </c>
      <c r="C80" s="5" t="n">
        <v>1</v>
      </c>
      <c r="D80" s="5" t="n">
        <v>3</v>
      </c>
      <c r="E80" s="5" t="n">
        <v>3</v>
      </c>
    </row>
    <row r="81" spans="1:5">
      <c r="A81" s="4" t="s">
        <v>733</v>
      </c>
      <c r="B81" s="7" t="n">
        <v>1</v>
      </c>
      <c r="C81" s="7" t="n">
        <v>1</v>
      </c>
      <c r="D81" s="7" t="n">
        <v>4</v>
      </c>
      <c r="E81" s="7"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55"/>
    <col customWidth="1" max="2" min="2" width="31"/>
    <col customWidth="1" max="3" min="3" width="14"/>
    <col customWidth="1" max="4" min="4" width="14"/>
  </cols>
  <sheetData>
    <row r="1" spans="1:4">
      <c r="A1" s="1" t="s">
        <v>744</v>
      </c>
      <c r="C1" s="2" t="s">
        <v>2</v>
      </c>
      <c r="D1" s="2" t="s">
        <v>25</v>
      </c>
    </row>
    <row r="2" spans="1:4">
      <c r="A2" s="3" t="s">
        <v>435</v>
      </c>
    </row>
    <row r="3" spans="1:4">
      <c r="A3" s="4" t="s">
        <v>745</v>
      </c>
      <c r="B3" s="4" t="s">
        <v>68</v>
      </c>
      <c r="C3" s="7" t="n">
        <v>50139</v>
      </c>
      <c r="D3" s="7" t="n">
        <v>19828</v>
      </c>
    </row>
    <row r="4" spans="1:4">
      <c r="A4" s="4" t="s">
        <v>746</v>
      </c>
      <c r="C4" s="5" t="n">
        <v>47639</v>
      </c>
      <c r="D4" s="5" t="n">
        <v>8701</v>
      </c>
    </row>
    <row r="5" spans="1:4">
      <c r="A5" s="4" t="s">
        <v>747</v>
      </c>
      <c r="C5" s="5" t="n">
        <v>0</v>
      </c>
    </row>
    <row r="6" spans="1:4">
      <c r="A6" s="4" t="s">
        <v>748</v>
      </c>
      <c r="B6" s="4" t="s">
        <v>68</v>
      </c>
      <c r="C6" s="5" t="n">
        <v>7747</v>
      </c>
      <c r="D6" s="5" t="n">
        <v>9796</v>
      </c>
    </row>
    <row r="7" spans="1:4">
      <c r="A7" s="4" t="s">
        <v>749</v>
      </c>
      <c r="C7" s="5" t="n">
        <v>7061</v>
      </c>
      <c r="D7" s="5" t="n">
        <v>8732</v>
      </c>
    </row>
    <row r="8" spans="1:4">
      <c r="A8" s="4" t="s">
        <v>750</v>
      </c>
      <c r="C8" s="5" t="n">
        <v>614</v>
      </c>
      <c r="D8" s="5" t="n">
        <v>809</v>
      </c>
    </row>
    <row r="9" spans="1:4">
      <c r="A9" s="4" t="s">
        <v>734</v>
      </c>
    </row>
    <row r="10" spans="1:4">
      <c r="A10" s="3" t="s">
        <v>435</v>
      </c>
    </row>
    <row r="11" spans="1:4">
      <c r="A11" s="4" t="s">
        <v>745</v>
      </c>
      <c r="B11" s="4" t="s">
        <v>68</v>
      </c>
      <c r="C11" s="5" t="n">
        <v>2400</v>
      </c>
      <c r="D11" s="5" t="n">
        <v>1912</v>
      </c>
    </row>
    <row r="12" spans="1:4">
      <c r="A12" s="4" t="s">
        <v>746</v>
      </c>
      <c r="C12" s="5" t="n">
        <v>2416</v>
      </c>
      <c r="D12" s="5" t="n">
        <v>1765</v>
      </c>
    </row>
    <row r="13" spans="1:4">
      <c r="A13" s="4" t="s">
        <v>747</v>
      </c>
      <c r="C13" s="5" t="n">
        <v>0</v>
      </c>
      <c r="D13" s="5" t="n">
        <v>0</v>
      </c>
    </row>
    <row r="14" spans="1:4">
      <c r="A14" s="4" t="s">
        <v>748</v>
      </c>
      <c r="B14" s="4" t="s">
        <v>68</v>
      </c>
      <c r="C14" s="5" t="n">
        <v>1887</v>
      </c>
      <c r="D14" s="5" t="n">
        <v>2348</v>
      </c>
    </row>
    <row r="15" spans="1:4">
      <c r="A15" s="4" t="s">
        <v>749</v>
      </c>
      <c r="C15" s="5" t="n">
        <v>1866</v>
      </c>
      <c r="D15" s="5" t="n">
        <v>2319</v>
      </c>
    </row>
    <row r="16" spans="1:4">
      <c r="A16" s="4" t="s">
        <v>750</v>
      </c>
      <c r="C16" s="5" t="n">
        <v>140</v>
      </c>
      <c r="D16" s="5" t="n">
        <v>157</v>
      </c>
    </row>
    <row r="17" spans="1:4">
      <c r="A17" s="4" t="s">
        <v>735</v>
      </c>
    </row>
    <row r="18" spans="1:4">
      <c r="A18" s="3" t="s">
        <v>435</v>
      </c>
    </row>
    <row r="19" spans="1:4">
      <c r="A19" s="4" t="s">
        <v>745</v>
      </c>
      <c r="B19" s="4" t="s">
        <v>68</v>
      </c>
      <c r="C19" s="5" t="n">
        <v>1755</v>
      </c>
      <c r="D19" s="5" t="n">
        <v>1691</v>
      </c>
    </row>
    <row r="20" spans="1:4">
      <c r="A20" s="4" t="s">
        <v>746</v>
      </c>
      <c r="C20" s="5" t="n">
        <v>1748</v>
      </c>
      <c r="D20" s="5" t="n">
        <v>1683</v>
      </c>
    </row>
    <row r="21" spans="1:4">
      <c r="A21" s="4" t="s">
        <v>747</v>
      </c>
      <c r="C21" s="5" t="n">
        <v>0</v>
      </c>
      <c r="D21" s="5" t="n">
        <v>0</v>
      </c>
    </row>
    <row r="22" spans="1:4">
      <c r="A22" s="4" t="s">
        <v>748</v>
      </c>
      <c r="B22" s="4" t="s">
        <v>68</v>
      </c>
      <c r="C22" s="5" t="n">
        <v>955</v>
      </c>
      <c r="D22" s="5" t="n">
        <v>1137</v>
      </c>
    </row>
    <row r="23" spans="1:4">
      <c r="A23" s="4" t="s">
        <v>749</v>
      </c>
      <c r="C23" s="5" t="n">
        <v>945</v>
      </c>
      <c r="D23" s="5" t="n">
        <v>1131</v>
      </c>
    </row>
    <row r="24" spans="1:4">
      <c r="A24" s="4" t="s">
        <v>750</v>
      </c>
      <c r="C24" s="5" t="n">
        <v>25</v>
      </c>
      <c r="D24" s="5" t="n">
        <v>45</v>
      </c>
    </row>
    <row r="25" spans="1:4">
      <c r="A25" s="4" t="s">
        <v>439</v>
      </c>
    </row>
    <row r="26" spans="1:4">
      <c r="A26" s="3" t="s">
        <v>435</v>
      </c>
    </row>
    <row r="27" spans="1:4">
      <c r="A27" s="4" t="s">
        <v>745</v>
      </c>
      <c r="B27" s="4" t="s">
        <v>68</v>
      </c>
      <c r="C27" s="5" t="n">
        <v>4155</v>
      </c>
      <c r="D27" s="5" t="n">
        <v>3603</v>
      </c>
    </row>
    <row r="28" spans="1:4">
      <c r="A28" s="4" t="s">
        <v>746</v>
      </c>
      <c r="C28" s="5" t="n">
        <v>4164</v>
      </c>
      <c r="D28" s="5" t="n">
        <v>3448</v>
      </c>
    </row>
    <row r="29" spans="1:4">
      <c r="A29" s="4" t="s">
        <v>747</v>
      </c>
      <c r="C29" s="5" t="n">
        <v>0</v>
      </c>
      <c r="D29" s="5" t="n">
        <v>0</v>
      </c>
    </row>
    <row r="30" spans="1:4">
      <c r="A30" s="4" t="s">
        <v>748</v>
      </c>
      <c r="B30" s="4" t="s">
        <v>68</v>
      </c>
      <c r="C30" s="5" t="n">
        <v>2842</v>
      </c>
      <c r="D30" s="5" t="n">
        <v>3485</v>
      </c>
    </row>
    <row r="31" spans="1:4">
      <c r="A31" s="4" t="s">
        <v>749</v>
      </c>
      <c r="C31" s="5" t="n">
        <v>2811</v>
      </c>
      <c r="D31" s="5" t="n">
        <v>3450</v>
      </c>
    </row>
    <row r="32" spans="1:4">
      <c r="A32" s="4" t="s">
        <v>750</v>
      </c>
      <c r="C32" s="5" t="n">
        <v>165</v>
      </c>
      <c r="D32" s="5" t="n">
        <v>202</v>
      </c>
    </row>
    <row r="33" spans="1:4">
      <c r="A33" s="4" t="s">
        <v>716</v>
      </c>
    </row>
    <row r="34" spans="1:4">
      <c r="A34" s="3" t="s">
        <v>435</v>
      </c>
    </row>
    <row r="35" spans="1:4">
      <c r="A35" s="4" t="s">
        <v>745</v>
      </c>
      <c r="B35" s="4" t="s">
        <v>68</v>
      </c>
      <c r="C35" s="5" t="n">
        <v>2012</v>
      </c>
      <c r="D35" s="5" t="n">
        <v>3578</v>
      </c>
    </row>
    <row r="36" spans="1:4">
      <c r="A36" s="4" t="s">
        <v>746</v>
      </c>
      <c r="C36" s="5" t="n">
        <v>2020</v>
      </c>
      <c r="D36" s="5" t="n">
        <v>3430</v>
      </c>
    </row>
    <row r="37" spans="1:4">
      <c r="A37" s="4" t="s">
        <v>747</v>
      </c>
      <c r="C37" s="5" t="n">
        <v>0</v>
      </c>
      <c r="D37" s="5" t="n">
        <v>0</v>
      </c>
    </row>
    <row r="38" spans="1:4">
      <c r="A38" s="4" t="s">
        <v>748</v>
      </c>
      <c r="B38" s="4" t="s">
        <v>68</v>
      </c>
      <c r="C38" s="5" t="n">
        <v>49</v>
      </c>
      <c r="D38" s="5" t="n">
        <v>53</v>
      </c>
    </row>
    <row r="39" spans="1:4">
      <c r="A39" s="4" t="s">
        <v>749</v>
      </c>
      <c r="C39" s="5" t="n">
        <v>49</v>
      </c>
      <c r="D39" s="5" t="n">
        <v>53</v>
      </c>
    </row>
    <row r="40" spans="1:4">
      <c r="A40" s="4" t="s">
        <v>750</v>
      </c>
      <c r="C40" s="5" t="n">
        <v>3</v>
      </c>
      <c r="D40" s="5" t="n">
        <v>4</v>
      </c>
    </row>
    <row r="41" spans="1:4">
      <c r="A41" s="4" t="s">
        <v>738</v>
      </c>
    </row>
    <row r="42" spans="1:4">
      <c r="A42" s="3" t="s">
        <v>435</v>
      </c>
    </row>
    <row r="43" spans="1:4">
      <c r="A43" s="4" t="s">
        <v>745</v>
      </c>
      <c r="B43" s="4" t="s">
        <v>68</v>
      </c>
      <c r="C43" s="5" t="n">
        <v>10461</v>
      </c>
      <c r="D43" s="5" t="n">
        <v>2652</v>
      </c>
    </row>
    <row r="44" spans="1:4">
      <c r="A44" s="4" t="s">
        <v>746</v>
      </c>
      <c r="C44" s="5" t="n">
        <v>9993</v>
      </c>
      <c r="D44" s="5" t="n">
        <v>2353</v>
      </c>
    </row>
    <row r="45" spans="1:4">
      <c r="A45" s="4" t="s">
        <v>747</v>
      </c>
      <c r="C45" s="5" t="n">
        <v>0</v>
      </c>
      <c r="D45" s="5" t="n">
        <v>0</v>
      </c>
    </row>
    <row r="46" spans="1:4">
      <c r="A46" s="4" t="s">
        <v>748</v>
      </c>
      <c r="B46" s="4" t="s">
        <v>68</v>
      </c>
      <c r="C46" s="5" t="n">
        <v>2432</v>
      </c>
      <c r="D46" s="5" t="n">
        <v>2362</v>
      </c>
    </row>
    <row r="47" spans="1:4">
      <c r="A47" s="4" t="s">
        <v>749</v>
      </c>
      <c r="C47" s="5" t="n">
        <v>1973</v>
      </c>
      <c r="D47" s="5" t="n">
        <v>1894</v>
      </c>
    </row>
    <row r="48" spans="1:4">
      <c r="A48" s="4" t="s">
        <v>750</v>
      </c>
      <c r="C48" s="5" t="n">
        <v>51</v>
      </c>
      <c r="D48" s="5" t="n">
        <v>102</v>
      </c>
    </row>
    <row r="49" spans="1:4">
      <c r="A49" s="4" t="s">
        <v>739</v>
      </c>
    </row>
    <row r="50" spans="1:4">
      <c r="A50" s="3" t="s">
        <v>435</v>
      </c>
    </row>
    <row r="51" spans="1:4">
      <c r="A51" s="4" t="s">
        <v>745</v>
      </c>
      <c r="B51" s="4" t="s">
        <v>68</v>
      </c>
      <c r="C51" s="5" t="n">
        <v>3397</v>
      </c>
      <c r="D51" s="5" t="n">
        <v>4372</v>
      </c>
    </row>
    <row r="52" spans="1:4">
      <c r="A52" s="4" t="s">
        <v>746</v>
      </c>
      <c r="C52" s="5" t="n">
        <v>3171</v>
      </c>
      <c r="D52" s="5" t="n">
        <v>4240</v>
      </c>
    </row>
    <row r="53" spans="1:4">
      <c r="A53" s="4" t="s">
        <v>747</v>
      </c>
      <c r="C53" s="5" t="n">
        <v>0</v>
      </c>
      <c r="D53" s="5" t="n">
        <v>0</v>
      </c>
    </row>
    <row r="54" spans="1:4">
      <c r="A54" s="4" t="s">
        <v>748</v>
      </c>
      <c r="B54" s="4" t="s">
        <v>68</v>
      </c>
      <c r="C54" s="5" t="n">
        <v>292</v>
      </c>
      <c r="D54" s="5" t="n">
        <v>1618</v>
      </c>
    </row>
    <row r="55" spans="1:4">
      <c r="A55" s="4" t="s">
        <v>749</v>
      </c>
      <c r="C55" s="5" t="n">
        <v>294</v>
      </c>
      <c r="D55" s="5" t="n">
        <v>1479</v>
      </c>
    </row>
    <row r="56" spans="1:4">
      <c r="A56" s="4" t="s">
        <v>750</v>
      </c>
      <c r="C56" s="5" t="n">
        <v>15</v>
      </c>
      <c r="D56" s="5" t="n">
        <v>108</v>
      </c>
    </row>
    <row r="57" spans="1:4">
      <c r="A57" s="4" t="s">
        <v>740</v>
      </c>
    </row>
    <row r="58" spans="1:4">
      <c r="A58" s="3" t="s">
        <v>435</v>
      </c>
    </row>
    <row r="59" spans="1:4">
      <c r="A59" s="4" t="s">
        <v>745</v>
      </c>
      <c r="B59" s="4" t="s">
        <v>68</v>
      </c>
      <c r="C59" s="5" t="n">
        <v>13068</v>
      </c>
      <c r="D59" s="5" t="n">
        <v>1695</v>
      </c>
    </row>
    <row r="60" spans="1:4">
      <c r="A60" s="4" t="s">
        <v>746</v>
      </c>
      <c r="C60" s="5" t="n">
        <v>13315</v>
      </c>
      <c r="D60" s="5" t="n">
        <v>1722</v>
      </c>
    </row>
    <row r="61" spans="1:4">
      <c r="A61" s="4" t="s">
        <v>747</v>
      </c>
      <c r="C61" s="5" t="n">
        <v>0</v>
      </c>
      <c r="D61" s="5" t="n">
        <v>0</v>
      </c>
    </row>
    <row r="62" spans="1:4">
      <c r="A62" s="4" t="s">
        <v>748</v>
      </c>
      <c r="B62" s="4" t="s">
        <v>68</v>
      </c>
      <c r="C62" s="5" t="n">
        <v>108</v>
      </c>
      <c r="D62" s="5" t="n">
        <v>45</v>
      </c>
    </row>
    <row r="63" spans="1:4">
      <c r="A63" s="4" t="s">
        <v>749</v>
      </c>
      <c r="C63" s="5" t="n">
        <v>110</v>
      </c>
      <c r="D63" s="5" t="n">
        <v>45</v>
      </c>
    </row>
    <row r="64" spans="1:4">
      <c r="A64" s="4" t="s">
        <v>750</v>
      </c>
      <c r="C64" s="5" t="n">
        <v>2</v>
      </c>
      <c r="D64" s="5" t="n">
        <v>3</v>
      </c>
    </row>
    <row r="65" spans="1:4">
      <c r="A65" s="4" t="s">
        <v>751</v>
      </c>
    </row>
    <row r="66" spans="1:4">
      <c r="A66" s="3" t="s">
        <v>435</v>
      </c>
    </row>
    <row r="67" spans="1:4">
      <c r="A67" s="4" t="s">
        <v>745</v>
      </c>
      <c r="B67" s="4" t="s">
        <v>68</v>
      </c>
      <c r="C67" s="5" t="n">
        <v>1011</v>
      </c>
      <c r="D67" s="5" t="n">
        <v>1225</v>
      </c>
    </row>
    <row r="68" spans="1:4">
      <c r="A68" s="4" t="s">
        <v>746</v>
      </c>
      <c r="C68" s="5" t="n">
        <v>804</v>
      </c>
      <c r="D68" s="5" t="n">
        <v>1115</v>
      </c>
    </row>
    <row r="69" spans="1:4">
      <c r="A69" s="4" t="s">
        <v>747</v>
      </c>
      <c r="C69" s="5" t="n">
        <v>0</v>
      </c>
      <c r="D69" s="5" t="n">
        <v>0</v>
      </c>
    </row>
    <row r="70" spans="1:4">
      <c r="A70" s="4" t="s">
        <v>748</v>
      </c>
      <c r="B70" s="4" t="s">
        <v>68</v>
      </c>
      <c r="C70" s="5" t="n">
        <v>927</v>
      </c>
      <c r="D70" s="5" t="n">
        <v>1144</v>
      </c>
    </row>
    <row r="71" spans="1:4">
      <c r="A71" s="4" t="s">
        <v>749</v>
      </c>
      <c r="C71" s="5" t="n">
        <v>727</v>
      </c>
      <c r="D71" s="5" t="n">
        <v>722</v>
      </c>
    </row>
    <row r="72" spans="1:4">
      <c r="A72" s="4" t="s">
        <v>750</v>
      </c>
      <c r="C72" s="5" t="n">
        <v>41</v>
      </c>
      <c r="D72" s="5" t="n">
        <v>42</v>
      </c>
    </row>
    <row r="73" spans="1:4">
      <c r="A73" s="4" t="s">
        <v>440</v>
      </c>
    </row>
    <row r="74" spans="1:4">
      <c r="A74" s="3" t="s">
        <v>435</v>
      </c>
    </row>
    <row r="75" spans="1:4">
      <c r="A75" s="4" t="s">
        <v>745</v>
      </c>
      <c r="B75" s="4" t="s">
        <v>68</v>
      </c>
      <c r="C75" s="5" t="n">
        <v>27937</v>
      </c>
      <c r="D75" s="5" t="n">
        <v>9944</v>
      </c>
    </row>
    <row r="76" spans="1:4">
      <c r="A76" s="4" t="s">
        <v>746</v>
      </c>
      <c r="C76" s="5" t="n">
        <v>27283</v>
      </c>
      <c r="D76" s="5" t="n">
        <v>9430</v>
      </c>
    </row>
    <row r="77" spans="1:4">
      <c r="A77" s="4" t="s">
        <v>747</v>
      </c>
      <c r="C77" s="5" t="n">
        <v>0</v>
      </c>
      <c r="D77" s="5" t="n">
        <v>0</v>
      </c>
    </row>
    <row r="78" spans="1:4">
      <c r="A78" s="4" t="s">
        <v>748</v>
      </c>
      <c r="B78" s="4" t="s">
        <v>68</v>
      </c>
      <c r="C78" s="5" t="n">
        <v>3759</v>
      </c>
      <c r="D78" s="5" t="n">
        <v>5169</v>
      </c>
    </row>
    <row r="79" spans="1:4">
      <c r="A79" s="4" t="s">
        <v>749</v>
      </c>
      <c r="C79" s="5" t="n">
        <v>3104</v>
      </c>
      <c r="D79" s="5" t="n">
        <v>4140</v>
      </c>
    </row>
    <row r="80" spans="1:4">
      <c r="A80" s="4" t="s">
        <v>750</v>
      </c>
      <c r="C80" s="5" t="n">
        <v>109</v>
      </c>
      <c r="D80" s="5" t="n">
        <v>255</v>
      </c>
    </row>
    <row r="81" spans="1:4">
      <c r="A81" s="4" t="s">
        <v>737</v>
      </c>
    </row>
    <row r="82" spans="1:4">
      <c r="A82" s="3" t="s">
        <v>435</v>
      </c>
    </row>
    <row r="83" spans="1:4">
      <c r="A83" s="4" t="s">
        <v>745</v>
      </c>
      <c r="B83" s="4" t="s">
        <v>68</v>
      </c>
      <c r="C83" s="5" t="n">
        <v>0</v>
      </c>
      <c r="D83" s="5" t="n">
        <v>0</v>
      </c>
    </row>
    <row r="84" spans="1:4">
      <c r="A84" s="4" t="s">
        <v>746</v>
      </c>
      <c r="C84" s="5" t="n">
        <v>0</v>
      </c>
      <c r="D84" s="5" t="n">
        <v>0</v>
      </c>
    </row>
    <row r="85" spans="1:4">
      <c r="A85" s="4" t="s">
        <v>747</v>
      </c>
      <c r="C85" s="5" t="n">
        <v>0</v>
      </c>
      <c r="D85" s="5" t="n">
        <v>0</v>
      </c>
    </row>
    <row r="86" spans="1:4">
      <c r="A86" s="4" t="s">
        <v>748</v>
      </c>
      <c r="B86" s="4" t="s">
        <v>68</v>
      </c>
      <c r="C86" s="5" t="n">
        <v>0</v>
      </c>
      <c r="D86" s="5" t="n">
        <v>0</v>
      </c>
    </row>
    <row r="87" spans="1:4">
      <c r="A87" s="4" t="s">
        <v>749</v>
      </c>
      <c r="C87" s="5" t="n">
        <v>0</v>
      </c>
      <c r="D87" s="5" t="n">
        <v>0</v>
      </c>
    </row>
    <row r="88" spans="1:4">
      <c r="A88" s="4" t="s">
        <v>750</v>
      </c>
      <c r="C88" s="5" t="n">
        <v>0</v>
      </c>
      <c r="D88" s="5" t="n">
        <v>0</v>
      </c>
    </row>
    <row r="89" spans="1:4">
      <c r="A89" s="4" t="s">
        <v>742</v>
      </c>
    </row>
    <row r="90" spans="1:4">
      <c r="A90" s="3" t="s">
        <v>435</v>
      </c>
    </row>
    <row r="91" spans="1:4">
      <c r="A91" s="4" t="s">
        <v>745</v>
      </c>
      <c r="B91" s="4" t="s">
        <v>68</v>
      </c>
      <c r="C91" s="5" t="n">
        <v>8066</v>
      </c>
      <c r="D91" s="5" t="n">
        <v>838</v>
      </c>
    </row>
    <row r="92" spans="1:4">
      <c r="A92" s="4" t="s">
        <v>746</v>
      </c>
      <c r="C92" s="5" t="n">
        <v>7998</v>
      </c>
      <c r="D92" s="5" t="n">
        <v>786</v>
      </c>
    </row>
    <row r="93" spans="1:4">
      <c r="A93" s="4" t="s">
        <v>747</v>
      </c>
      <c r="C93" s="5" t="n">
        <v>0</v>
      </c>
      <c r="D93" s="5" t="n">
        <v>0</v>
      </c>
    </row>
    <row r="94" spans="1:4">
      <c r="A94" s="4" t="s">
        <v>748</v>
      </c>
      <c r="B94" s="4" t="s">
        <v>68</v>
      </c>
      <c r="C94" s="5" t="n">
        <v>163</v>
      </c>
      <c r="D94" s="5" t="n">
        <v>230</v>
      </c>
    </row>
    <row r="95" spans="1:4">
      <c r="A95" s="4" t="s">
        <v>749</v>
      </c>
      <c r="C95" s="5" t="n">
        <v>163</v>
      </c>
      <c r="D95" s="5" t="n">
        <v>231</v>
      </c>
    </row>
    <row r="96" spans="1:4">
      <c r="A96" s="4" t="s">
        <v>750</v>
      </c>
      <c r="C96" s="5" t="n">
        <v>21</v>
      </c>
      <c r="D96" s="5" t="n">
        <v>24</v>
      </c>
    </row>
    <row r="97" spans="1:4">
      <c r="A97" s="4" t="s">
        <v>743</v>
      </c>
    </row>
    <row r="98" spans="1:4">
      <c r="A98" s="3" t="s">
        <v>435</v>
      </c>
    </row>
    <row r="99" spans="1:4">
      <c r="A99" s="4" t="s">
        <v>745</v>
      </c>
      <c r="B99" s="4" t="s">
        <v>68</v>
      </c>
      <c r="C99" s="5" t="n">
        <v>7594</v>
      </c>
      <c r="D99" s="5" t="n">
        <v>1179</v>
      </c>
    </row>
    <row r="100" spans="1:4">
      <c r="A100" s="4" t="s">
        <v>746</v>
      </c>
      <c r="C100" s="5" t="n">
        <v>5522</v>
      </c>
      <c r="D100" s="5" t="n">
        <v>967</v>
      </c>
    </row>
    <row r="101" spans="1:4">
      <c r="A101" s="4" t="s">
        <v>747</v>
      </c>
      <c r="C101" s="5" t="n">
        <v>0</v>
      </c>
      <c r="D101" s="5" t="n">
        <v>0</v>
      </c>
    </row>
    <row r="102" spans="1:4">
      <c r="A102" s="4" t="s">
        <v>748</v>
      </c>
      <c r="B102" s="4" t="s">
        <v>68</v>
      </c>
      <c r="C102" s="5" t="n">
        <v>333</v>
      </c>
      <c r="D102" s="5" t="n">
        <v>167</v>
      </c>
    </row>
    <row r="103" spans="1:4">
      <c r="A103" s="4" t="s">
        <v>749</v>
      </c>
      <c r="C103" s="5" t="n">
        <v>336</v>
      </c>
      <c r="D103" s="5" t="n">
        <v>170</v>
      </c>
    </row>
    <row r="104" spans="1:4">
      <c r="A104" s="4" t="s">
        <v>750</v>
      </c>
      <c r="C104" s="5" t="n">
        <v>35</v>
      </c>
      <c r="D104" s="5" t="n">
        <v>11</v>
      </c>
    </row>
    <row r="105" spans="1:4">
      <c r="A105" s="4" t="s">
        <v>441</v>
      </c>
    </row>
    <row r="106" spans="1:4">
      <c r="A106" s="3" t="s">
        <v>435</v>
      </c>
    </row>
    <row r="107" spans="1:4">
      <c r="A107" s="4" t="s">
        <v>745</v>
      </c>
      <c r="B107" s="4" t="s">
        <v>68</v>
      </c>
      <c r="C107" s="5" t="n">
        <v>15660</v>
      </c>
      <c r="D107" s="5" t="n">
        <v>2017</v>
      </c>
    </row>
    <row r="108" spans="1:4">
      <c r="A108" s="4" t="s">
        <v>746</v>
      </c>
      <c r="C108" s="5" t="n">
        <v>13520</v>
      </c>
      <c r="D108" s="5" t="n">
        <v>1753</v>
      </c>
    </row>
    <row r="109" spans="1:4">
      <c r="A109" s="4" t="s">
        <v>747</v>
      </c>
      <c r="C109" s="5" t="n">
        <v>0</v>
      </c>
      <c r="D109" s="5" t="n">
        <v>0</v>
      </c>
    </row>
    <row r="110" spans="1:4">
      <c r="A110" s="4" t="s">
        <v>748</v>
      </c>
      <c r="B110" s="4" t="s">
        <v>68</v>
      </c>
      <c r="C110" s="5" t="n">
        <v>496</v>
      </c>
      <c r="D110" s="5" t="n">
        <v>397</v>
      </c>
    </row>
    <row r="111" spans="1:4">
      <c r="A111" s="4" t="s">
        <v>749</v>
      </c>
      <c r="C111" s="5" t="n">
        <v>499</v>
      </c>
      <c r="D111" s="5" t="n">
        <v>401</v>
      </c>
    </row>
    <row r="112" spans="1:4">
      <c r="A112" s="4" t="s">
        <v>750</v>
      </c>
      <c r="C112" s="5" t="n">
        <v>56</v>
      </c>
      <c r="D112" s="5" t="n">
        <v>35</v>
      </c>
    </row>
    <row r="113" spans="1:4">
      <c r="A113" s="4" t="s">
        <v>717</v>
      </c>
    </row>
    <row r="114" spans="1:4">
      <c r="A114" s="3" t="s">
        <v>435</v>
      </c>
    </row>
    <row r="115" spans="1:4">
      <c r="A115" s="4" t="s">
        <v>745</v>
      </c>
      <c r="B115" s="4" t="s">
        <v>68</v>
      </c>
      <c r="C115" s="5" t="n">
        <v>332</v>
      </c>
      <c r="D115" s="5" t="n">
        <v>631</v>
      </c>
    </row>
    <row r="116" spans="1:4">
      <c r="A116" s="4" t="s">
        <v>746</v>
      </c>
      <c r="C116" s="5" t="n">
        <v>609</v>
      </c>
      <c r="D116" s="5" t="n">
        <v>585</v>
      </c>
    </row>
    <row r="117" spans="1:4">
      <c r="A117" s="4" t="s">
        <v>747</v>
      </c>
      <c r="C117" s="5" t="n">
        <v>0</v>
      </c>
      <c r="D117" s="5" t="n">
        <v>0</v>
      </c>
    </row>
    <row r="118" spans="1:4">
      <c r="A118" s="4" t="s">
        <v>748</v>
      </c>
      <c r="B118" s="4" t="s">
        <v>68</v>
      </c>
      <c r="C118" s="5" t="n">
        <v>593</v>
      </c>
      <c r="D118" s="5" t="n">
        <v>688</v>
      </c>
    </row>
    <row r="119" spans="1:4">
      <c r="A119" s="4" t="s">
        <v>749</v>
      </c>
      <c r="C119" s="5" t="n">
        <v>590</v>
      </c>
      <c r="D119" s="5" t="n">
        <v>684</v>
      </c>
    </row>
    <row r="120" spans="1:4">
      <c r="A120" s="4" t="s">
        <v>750</v>
      </c>
      <c r="C120" s="5" t="n">
        <v>281</v>
      </c>
      <c r="D120" s="5" t="n">
        <v>313</v>
      </c>
    </row>
    <row r="121" spans="1:4">
      <c r="A121" s="4" t="s">
        <v>718</v>
      </c>
    </row>
    <row r="122" spans="1:4">
      <c r="A122" s="3" t="s">
        <v>435</v>
      </c>
    </row>
    <row r="123" spans="1:4">
      <c r="A123" s="4" t="s">
        <v>745</v>
      </c>
      <c r="B123" s="4" t="s">
        <v>68</v>
      </c>
      <c r="C123" s="5" t="n">
        <v>43</v>
      </c>
      <c r="D123" s="5" t="n">
        <v>55</v>
      </c>
    </row>
    <row r="124" spans="1:4">
      <c r="A124" s="4" t="s">
        <v>746</v>
      </c>
      <c r="C124" s="5" t="n">
        <v>43</v>
      </c>
      <c r="D124" s="5" t="n">
        <v>55</v>
      </c>
    </row>
    <row r="125" spans="1:4">
      <c r="A125" s="4" t="s">
        <v>747</v>
      </c>
      <c r="C125" s="5" t="n">
        <v>0</v>
      </c>
      <c r="D125" s="5" t="n">
        <v>0</v>
      </c>
    </row>
    <row r="126" spans="1:4">
      <c r="A126" s="4" t="s">
        <v>748</v>
      </c>
      <c r="B126" s="4" t="s">
        <v>68</v>
      </c>
      <c r="C126" s="5" t="n">
        <v>8</v>
      </c>
      <c r="D126" s="5" t="n">
        <v>4</v>
      </c>
    </row>
    <row r="127" spans="1:4">
      <c r="A127" s="4" t="s">
        <v>749</v>
      </c>
      <c r="C127" s="5" t="n">
        <v>8</v>
      </c>
      <c r="D127" s="5" t="n">
        <v>4</v>
      </c>
    </row>
    <row r="128" spans="1:4">
      <c r="A128" s="4" t="s">
        <v>750</v>
      </c>
      <c r="C128" s="7" t="n">
        <v>0</v>
      </c>
      <c r="D128" s="7" t="n">
        <v>0</v>
      </c>
    </row>
    <row r="129" spans="1:4"/>
    <row r="130" spans="1:4">
      <c r="A130" s="4" t="s">
        <v>68</v>
      </c>
      <c r="B130" s="4" t="s">
        <v>752</v>
      </c>
    </row>
  </sheetData>
  <mergeCells count="3">
    <mergeCell ref="A1:B1"/>
    <mergeCell ref="A129:C129"/>
    <mergeCell ref="B130:C1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3</v>
      </c>
      <c r="B1" s="2" t="s">
        <v>2</v>
      </c>
      <c r="C1" s="2" t="s">
        <v>25</v>
      </c>
    </row>
    <row r="2" spans="1:3">
      <c r="A2" s="3" t="s">
        <v>710</v>
      </c>
    </row>
    <row r="3" spans="1:3">
      <c r="A3" s="4" t="s">
        <v>754</v>
      </c>
      <c r="B3" s="7" t="n">
        <v>29152</v>
      </c>
      <c r="C3" s="7" t="n">
        <v>14348</v>
      </c>
    </row>
    <row r="4" spans="1:3">
      <c r="A4" s="4" t="s">
        <v>755</v>
      </c>
      <c r="B4" s="5" t="n">
        <v>0</v>
      </c>
      <c r="C4" s="5" t="n">
        <v>0</v>
      </c>
    </row>
    <row r="5" spans="1:3">
      <c r="A5" s="4" t="s">
        <v>756</v>
      </c>
      <c r="B5" s="5" t="n">
        <v>29152</v>
      </c>
      <c r="C5" s="5" t="n">
        <v>14348</v>
      </c>
    </row>
    <row r="6" spans="1:3">
      <c r="A6" s="4" t="s">
        <v>41</v>
      </c>
      <c r="B6" s="5" t="n">
        <v>532</v>
      </c>
      <c r="C6" s="5" t="n">
        <v>455</v>
      </c>
    </row>
    <row r="7" spans="1:3">
      <c r="A7" s="4" t="s">
        <v>757</v>
      </c>
      <c r="B7" s="5" t="n">
        <v>29684</v>
      </c>
      <c r="C7" s="5" t="n">
        <v>14803</v>
      </c>
    </row>
    <row r="8" spans="1:3">
      <c r="A8" s="4" t="s">
        <v>758</v>
      </c>
      <c r="B8" s="7" t="n">
        <v>13044</v>
      </c>
      <c r="C8" s="7" t="n">
        <v>105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5</v>
      </c>
    </row>
    <row r="2" spans="1:3">
      <c r="A2" s="3" t="s">
        <v>710</v>
      </c>
    </row>
    <row r="3" spans="1:3">
      <c r="A3" s="4" t="s">
        <v>760</v>
      </c>
      <c r="B3" s="7" t="n">
        <v>2273204</v>
      </c>
      <c r="C3" s="7" t="n">
        <v>1939921</v>
      </c>
    </row>
    <row r="4" spans="1:3">
      <c r="A4" s="4" t="s">
        <v>761</v>
      </c>
      <c r="B4" s="5" t="n">
        <v>11188</v>
      </c>
      <c r="C4" s="5" t="n">
        <v>6449</v>
      </c>
    </row>
    <row r="5" spans="1:3">
      <c r="A5" s="4" t="s">
        <v>762</v>
      </c>
      <c r="B5" s="5" t="n">
        <v>29138</v>
      </c>
      <c r="C5" s="5" t="n">
        <v>14346</v>
      </c>
    </row>
    <row r="6" spans="1:3">
      <c r="A6" s="4" t="s">
        <v>763</v>
      </c>
    </row>
    <row r="7" spans="1:3">
      <c r="A7" s="3" t="s">
        <v>710</v>
      </c>
    </row>
    <row r="8" spans="1:3">
      <c r="A8" s="4" t="s">
        <v>760</v>
      </c>
      <c r="B8" s="5" t="n">
        <v>3698</v>
      </c>
    </row>
    <row r="9" spans="1:3">
      <c r="A9" s="4" t="s">
        <v>761</v>
      </c>
      <c r="B9" s="5" t="n">
        <v>167</v>
      </c>
    </row>
    <row r="10" spans="1:3">
      <c r="A10" s="4" t="s">
        <v>762</v>
      </c>
      <c r="B10" s="5" t="n">
        <v>1925</v>
      </c>
    </row>
    <row r="11" spans="1:3">
      <c r="A11" s="4" t="s">
        <v>764</v>
      </c>
    </row>
    <row r="12" spans="1:3">
      <c r="A12" s="3" t="s">
        <v>710</v>
      </c>
    </row>
    <row r="13" spans="1:3">
      <c r="A13" s="4" t="s">
        <v>761</v>
      </c>
      <c r="B13" s="5" t="n">
        <v>5498</v>
      </c>
      <c r="C13" s="5" t="n">
        <v>1615</v>
      </c>
    </row>
    <row r="14" spans="1:3">
      <c r="A14" s="4" t="s">
        <v>765</v>
      </c>
    </row>
    <row r="15" spans="1:3">
      <c r="A15" s="3" t="s">
        <v>710</v>
      </c>
    </row>
    <row r="16" spans="1:3">
      <c r="A16" s="4" t="s">
        <v>761</v>
      </c>
      <c r="B16" s="5" t="n">
        <v>33</v>
      </c>
    </row>
    <row r="17" spans="1:3">
      <c r="A17" s="4" t="s">
        <v>766</v>
      </c>
    </row>
    <row r="18" spans="1:3">
      <c r="A18" s="3" t="s">
        <v>710</v>
      </c>
    </row>
    <row r="19" spans="1:3">
      <c r="A19" s="4" t="s">
        <v>761</v>
      </c>
      <c r="B19" s="5" t="n">
        <v>1385</v>
      </c>
      <c r="C19" s="5" t="n">
        <v>1421</v>
      </c>
    </row>
    <row r="20" spans="1:3">
      <c r="A20" s="4" t="s">
        <v>767</v>
      </c>
    </row>
    <row r="21" spans="1:3">
      <c r="A21" s="3" t="s">
        <v>710</v>
      </c>
    </row>
    <row r="22" spans="1:3">
      <c r="A22" s="4" t="s">
        <v>761</v>
      </c>
      <c r="B22" s="5" t="n">
        <v>0</v>
      </c>
    </row>
    <row r="23" spans="1:3">
      <c r="A23" s="4" t="s">
        <v>768</v>
      </c>
    </row>
    <row r="24" spans="1:3">
      <c r="A24" s="3" t="s">
        <v>710</v>
      </c>
    </row>
    <row r="25" spans="1:3">
      <c r="A25" s="4" t="s">
        <v>761</v>
      </c>
      <c r="B25" s="5" t="n">
        <v>4305</v>
      </c>
      <c r="C25" s="5" t="n">
        <v>3413</v>
      </c>
    </row>
    <row r="26" spans="1:3">
      <c r="A26" s="4" t="s">
        <v>769</v>
      </c>
    </row>
    <row r="27" spans="1:3">
      <c r="A27" s="3" t="s">
        <v>710</v>
      </c>
    </row>
    <row r="28" spans="1:3">
      <c r="A28" s="4" t="s">
        <v>761</v>
      </c>
      <c r="B28" s="5" t="n">
        <v>134</v>
      </c>
    </row>
    <row r="29" spans="1:3">
      <c r="A29" s="4" t="s">
        <v>734</v>
      </c>
    </row>
    <row r="30" spans="1:3">
      <c r="A30" s="3" t="s">
        <v>710</v>
      </c>
    </row>
    <row r="31" spans="1:3">
      <c r="A31" s="4" t="s">
        <v>760</v>
      </c>
      <c r="B31" s="5" t="n">
        <v>171835</v>
      </c>
      <c r="C31" s="5" t="n">
        <v>139015</v>
      </c>
    </row>
    <row r="32" spans="1:3">
      <c r="A32" s="4" t="s">
        <v>761</v>
      </c>
      <c r="B32" s="5" t="n">
        <v>2407</v>
      </c>
      <c r="C32" s="5" t="n">
        <v>1442</v>
      </c>
    </row>
    <row r="33" spans="1:3">
      <c r="A33" s="4" t="s">
        <v>762</v>
      </c>
      <c r="B33" s="5" t="n">
        <v>2797</v>
      </c>
      <c r="C33" s="5" t="n">
        <v>1931</v>
      </c>
    </row>
    <row r="34" spans="1:3">
      <c r="A34" s="4" t="s">
        <v>770</v>
      </c>
    </row>
    <row r="35" spans="1:3">
      <c r="A35" s="3" t="s">
        <v>710</v>
      </c>
    </row>
    <row r="36" spans="1:3">
      <c r="A36" s="4" t="s">
        <v>761</v>
      </c>
      <c r="B36" s="5" t="n">
        <v>1105</v>
      </c>
      <c r="C36" s="5" t="n">
        <v>56</v>
      </c>
    </row>
    <row r="37" spans="1:3">
      <c r="A37" s="4" t="s">
        <v>771</v>
      </c>
    </row>
    <row r="38" spans="1:3">
      <c r="A38" s="3" t="s">
        <v>710</v>
      </c>
    </row>
    <row r="39" spans="1:3">
      <c r="A39" s="4" t="s">
        <v>761</v>
      </c>
      <c r="B39" s="5" t="n">
        <v>21</v>
      </c>
      <c r="C39" s="5" t="n">
        <v>842</v>
      </c>
    </row>
    <row r="40" spans="1:3">
      <c r="A40" s="4" t="s">
        <v>772</v>
      </c>
    </row>
    <row r="41" spans="1:3">
      <c r="A41" s="3" t="s">
        <v>710</v>
      </c>
    </row>
    <row r="42" spans="1:3">
      <c r="A42" s="4" t="s">
        <v>761</v>
      </c>
      <c r="B42" s="5" t="n">
        <v>1281</v>
      </c>
      <c r="C42" s="5" t="n">
        <v>544</v>
      </c>
    </row>
    <row r="43" spans="1:3">
      <c r="A43" s="4" t="s">
        <v>735</v>
      </c>
    </row>
    <row r="44" spans="1:3">
      <c r="A44" s="3" t="s">
        <v>710</v>
      </c>
    </row>
    <row r="45" spans="1:3">
      <c r="A45" s="4" t="s">
        <v>760</v>
      </c>
      <c r="B45" s="5" t="n">
        <v>96055</v>
      </c>
      <c r="C45" s="5" t="n">
        <v>66811</v>
      </c>
    </row>
    <row r="46" spans="1:3">
      <c r="A46" s="4" t="s">
        <v>761</v>
      </c>
      <c r="B46" s="5" t="n">
        <v>1226</v>
      </c>
      <c r="C46" s="5" t="n">
        <v>537</v>
      </c>
    </row>
    <row r="47" spans="1:3">
      <c r="A47" s="4" t="s">
        <v>762</v>
      </c>
      <c r="B47" s="5" t="n">
        <v>572</v>
      </c>
      <c r="C47" s="5" t="n">
        <v>992</v>
      </c>
    </row>
    <row r="48" spans="1:3">
      <c r="A48" s="4" t="s">
        <v>773</v>
      </c>
    </row>
    <row r="49" spans="1:3">
      <c r="A49" s="3" t="s">
        <v>710</v>
      </c>
    </row>
    <row r="50" spans="1:3">
      <c r="A50" s="4" t="s">
        <v>761</v>
      </c>
      <c r="B50" s="5" t="n">
        <v>638</v>
      </c>
      <c r="C50" s="5" t="n">
        <v>166</v>
      </c>
    </row>
    <row r="51" spans="1:3">
      <c r="A51" s="4" t="s">
        <v>774</v>
      </c>
    </row>
    <row r="52" spans="1:3">
      <c r="A52" s="3" t="s">
        <v>710</v>
      </c>
    </row>
    <row r="53" spans="1:3">
      <c r="A53" s="4" t="s">
        <v>761</v>
      </c>
      <c r="B53" s="5" t="n">
        <v>93</v>
      </c>
      <c r="C53" s="5" t="n">
        <v>308</v>
      </c>
    </row>
    <row r="54" spans="1:3">
      <c r="A54" s="4" t="s">
        <v>775</v>
      </c>
    </row>
    <row r="55" spans="1:3">
      <c r="A55" s="3" t="s">
        <v>710</v>
      </c>
    </row>
    <row r="56" spans="1:3">
      <c r="A56" s="4" t="s">
        <v>761</v>
      </c>
      <c r="B56" s="5" t="n">
        <v>495</v>
      </c>
      <c r="C56" s="5" t="n">
        <v>63</v>
      </c>
    </row>
    <row r="57" spans="1:3">
      <c r="A57" s="4" t="s">
        <v>439</v>
      </c>
    </row>
    <row r="58" spans="1:3">
      <c r="A58" s="3" t="s">
        <v>710</v>
      </c>
    </row>
    <row r="59" spans="1:3">
      <c r="A59" s="4" t="s">
        <v>760</v>
      </c>
      <c r="B59" s="5" t="n">
        <v>267890</v>
      </c>
      <c r="C59" s="5" t="n">
        <v>205826</v>
      </c>
    </row>
    <row r="60" spans="1:3">
      <c r="A60" s="4" t="s">
        <v>761</v>
      </c>
      <c r="B60" s="5" t="n">
        <v>3633</v>
      </c>
      <c r="C60" s="5" t="n">
        <v>1979</v>
      </c>
    </row>
    <row r="61" spans="1:3">
      <c r="A61" s="4" t="s">
        <v>762</v>
      </c>
      <c r="B61" s="5" t="n">
        <v>3369</v>
      </c>
      <c r="C61" s="5" t="n">
        <v>2923</v>
      </c>
    </row>
    <row r="62" spans="1:3">
      <c r="A62" s="4" t="s">
        <v>776</v>
      </c>
    </row>
    <row r="63" spans="1:3">
      <c r="A63" s="3" t="s">
        <v>710</v>
      </c>
    </row>
    <row r="64" spans="1:3">
      <c r="A64" s="4" t="s">
        <v>761</v>
      </c>
      <c r="B64" s="5" t="n">
        <v>1743</v>
      </c>
      <c r="C64" s="5" t="n">
        <v>222</v>
      </c>
    </row>
    <row r="65" spans="1:3">
      <c r="A65" s="4" t="s">
        <v>777</v>
      </c>
    </row>
    <row r="66" spans="1:3">
      <c r="A66" s="3" t="s">
        <v>710</v>
      </c>
    </row>
    <row r="67" spans="1:3">
      <c r="A67" s="4" t="s">
        <v>761</v>
      </c>
      <c r="B67" s="5" t="n">
        <v>114</v>
      </c>
      <c r="C67" s="5" t="n">
        <v>1150</v>
      </c>
    </row>
    <row r="68" spans="1:3">
      <c r="A68" s="4" t="s">
        <v>778</v>
      </c>
    </row>
    <row r="69" spans="1:3">
      <c r="A69" s="3" t="s">
        <v>710</v>
      </c>
    </row>
    <row r="70" spans="1:3">
      <c r="A70" s="4" t="s">
        <v>761</v>
      </c>
      <c r="B70" s="5" t="n">
        <v>1776</v>
      </c>
      <c r="C70" s="5" t="n">
        <v>607</v>
      </c>
    </row>
    <row r="71" spans="1:3">
      <c r="A71" s="4" t="s">
        <v>716</v>
      </c>
    </row>
    <row r="72" spans="1:3">
      <c r="A72" s="3" t="s">
        <v>710</v>
      </c>
    </row>
    <row r="73" spans="1:3">
      <c r="A73" s="4" t="s">
        <v>760</v>
      </c>
      <c r="B73" s="5" t="n">
        <v>212402</v>
      </c>
      <c r="C73" s="5" t="n">
        <v>197197</v>
      </c>
    </row>
    <row r="74" spans="1:3">
      <c r="A74" s="4" t="s">
        <v>761</v>
      </c>
      <c r="B74" s="5" t="n">
        <v>0</v>
      </c>
      <c r="C74" s="5" t="n">
        <v>0</v>
      </c>
    </row>
    <row r="75" spans="1:3">
      <c r="A75" s="4" t="s">
        <v>762</v>
      </c>
      <c r="B75" s="5" t="n">
        <v>0</v>
      </c>
      <c r="C75" s="5" t="n">
        <v>2637</v>
      </c>
    </row>
    <row r="76" spans="1:3">
      <c r="A76" s="4" t="s">
        <v>779</v>
      </c>
    </row>
    <row r="77" spans="1:3">
      <c r="A77" s="3" t="s">
        <v>710</v>
      </c>
    </row>
    <row r="78" spans="1:3">
      <c r="A78" s="4" t="s">
        <v>761</v>
      </c>
      <c r="B78" s="5" t="n">
        <v>0</v>
      </c>
      <c r="C78" s="5" t="n">
        <v>0</v>
      </c>
    </row>
    <row r="79" spans="1:3">
      <c r="A79" s="4" t="s">
        <v>780</v>
      </c>
    </row>
    <row r="80" spans="1:3">
      <c r="A80" s="3" t="s">
        <v>710</v>
      </c>
    </row>
    <row r="81" spans="1:3">
      <c r="A81" s="4" t="s">
        <v>761</v>
      </c>
      <c r="B81" s="5" t="n">
        <v>0</v>
      </c>
      <c r="C81" s="5" t="n">
        <v>0</v>
      </c>
    </row>
    <row r="82" spans="1:3">
      <c r="A82" s="4" t="s">
        <v>781</v>
      </c>
    </row>
    <row r="83" spans="1:3">
      <c r="A83" s="3" t="s">
        <v>710</v>
      </c>
    </row>
    <row r="84" spans="1:3">
      <c r="A84" s="4" t="s">
        <v>761</v>
      </c>
      <c r="B84" s="5" t="n">
        <v>0</v>
      </c>
      <c r="C84" s="5" t="n">
        <v>0</v>
      </c>
    </row>
    <row r="85" spans="1:3">
      <c r="A85" s="4" t="s">
        <v>738</v>
      </c>
    </row>
    <row r="86" spans="1:3">
      <c r="A86" s="3" t="s">
        <v>710</v>
      </c>
    </row>
    <row r="87" spans="1:3">
      <c r="A87" s="4" t="s">
        <v>760</v>
      </c>
      <c r="B87" s="5" t="n">
        <v>395228</v>
      </c>
      <c r="C87" s="5" t="n">
        <v>340233</v>
      </c>
    </row>
    <row r="88" spans="1:3">
      <c r="A88" s="4" t="s">
        <v>761</v>
      </c>
      <c r="B88" s="5" t="n">
        <v>1312</v>
      </c>
      <c r="C88" s="5" t="n">
        <v>1475</v>
      </c>
    </row>
    <row r="89" spans="1:3">
      <c r="A89" s="4" t="s">
        <v>762</v>
      </c>
      <c r="B89" s="5" t="n">
        <v>10745</v>
      </c>
      <c r="C89" s="5" t="n">
        <v>3098</v>
      </c>
    </row>
    <row r="90" spans="1:3">
      <c r="A90" s="4" t="s">
        <v>782</v>
      </c>
    </row>
    <row r="91" spans="1:3">
      <c r="A91" s="3" t="s">
        <v>710</v>
      </c>
    </row>
    <row r="92" spans="1:3">
      <c r="A92" s="4" t="s">
        <v>761</v>
      </c>
      <c r="B92" s="5" t="n">
        <v>62</v>
      </c>
      <c r="C92" s="5" t="n">
        <v>79</v>
      </c>
    </row>
    <row r="93" spans="1:3">
      <c r="A93" s="4" t="s">
        <v>783</v>
      </c>
    </row>
    <row r="94" spans="1:3">
      <c r="A94" s="3" t="s">
        <v>710</v>
      </c>
    </row>
    <row r="95" spans="1:3">
      <c r="A95" s="4" t="s">
        <v>761</v>
      </c>
      <c r="B95" s="5" t="n">
        <v>143</v>
      </c>
      <c r="C95" s="5" t="n">
        <v>0</v>
      </c>
    </row>
    <row r="96" spans="1:3">
      <c r="A96" s="4" t="s">
        <v>784</v>
      </c>
    </row>
    <row r="97" spans="1:3">
      <c r="A97" s="3" t="s">
        <v>710</v>
      </c>
    </row>
    <row r="98" spans="1:3">
      <c r="A98" s="4" t="s">
        <v>761</v>
      </c>
      <c r="B98" s="5" t="n">
        <v>1107</v>
      </c>
      <c r="C98" s="5" t="n">
        <v>1396</v>
      </c>
    </row>
    <row r="99" spans="1:3">
      <c r="A99" s="4" t="s">
        <v>739</v>
      </c>
    </row>
    <row r="100" spans="1:3">
      <c r="A100" s="3" t="s">
        <v>710</v>
      </c>
    </row>
    <row r="101" spans="1:3">
      <c r="A101" s="4" t="s">
        <v>760</v>
      </c>
      <c r="B101" s="5" t="n">
        <v>402153</v>
      </c>
      <c r="C101" s="5" t="n">
        <v>338724</v>
      </c>
    </row>
    <row r="102" spans="1:3">
      <c r="A102" s="4" t="s">
        <v>761</v>
      </c>
      <c r="B102" s="5" t="n">
        <v>894</v>
      </c>
      <c r="C102" s="5" t="n">
        <v>523</v>
      </c>
    </row>
    <row r="103" spans="1:3">
      <c r="A103" s="4" t="s">
        <v>762</v>
      </c>
      <c r="B103" s="5" t="n">
        <v>2516</v>
      </c>
      <c r="C103" s="5" t="n">
        <v>1808</v>
      </c>
    </row>
    <row r="104" spans="1:3">
      <c r="A104" s="4" t="s">
        <v>785</v>
      </c>
    </row>
    <row r="105" spans="1:3">
      <c r="A105" s="3" t="s">
        <v>710</v>
      </c>
    </row>
    <row r="106" spans="1:3">
      <c r="A106" s="4" t="s">
        <v>761</v>
      </c>
      <c r="B106" s="5" t="n">
        <v>350</v>
      </c>
      <c r="C106" s="5" t="n">
        <v>81</v>
      </c>
    </row>
    <row r="107" spans="1:3">
      <c r="A107" s="4" t="s">
        <v>786</v>
      </c>
    </row>
    <row r="108" spans="1:3">
      <c r="A108" s="3" t="s">
        <v>710</v>
      </c>
    </row>
    <row r="109" spans="1:3">
      <c r="A109" s="4" t="s">
        <v>761</v>
      </c>
      <c r="B109" s="5" t="n">
        <v>0</v>
      </c>
      <c r="C109" s="5" t="n">
        <v>16</v>
      </c>
    </row>
    <row r="110" spans="1:3">
      <c r="A110" s="4" t="s">
        <v>787</v>
      </c>
    </row>
    <row r="111" spans="1:3">
      <c r="A111" s="3" t="s">
        <v>710</v>
      </c>
    </row>
    <row r="112" spans="1:3">
      <c r="A112" s="4" t="s">
        <v>761</v>
      </c>
      <c r="B112" s="5" t="n">
        <v>544</v>
      </c>
      <c r="C112" s="5" t="n">
        <v>426</v>
      </c>
    </row>
    <row r="113" spans="1:3">
      <c r="A113" s="4" t="s">
        <v>740</v>
      </c>
    </row>
    <row r="114" spans="1:3">
      <c r="A114" s="3" t="s">
        <v>710</v>
      </c>
    </row>
    <row r="115" spans="1:3">
      <c r="A115" s="4" t="s">
        <v>760</v>
      </c>
      <c r="B115" s="5" t="n">
        <v>135673</v>
      </c>
      <c r="C115" s="5" t="n">
        <v>102397</v>
      </c>
    </row>
    <row r="116" spans="1:3">
      <c r="A116" s="4" t="s">
        <v>761</v>
      </c>
      <c r="B116" s="5" t="n">
        <v>397</v>
      </c>
      <c r="C116" s="5" t="n">
        <v>0</v>
      </c>
    </row>
    <row r="117" spans="1:3">
      <c r="A117" s="4" t="s">
        <v>762</v>
      </c>
      <c r="B117" s="5" t="n">
        <v>3288</v>
      </c>
      <c r="C117" s="5" t="n">
        <v>755</v>
      </c>
    </row>
    <row r="118" spans="1:3">
      <c r="A118" s="4" t="s">
        <v>788</v>
      </c>
    </row>
    <row r="119" spans="1:3">
      <c r="A119" s="3" t="s">
        <v>710</v>
      </c>
    </row>
    <row r="120" spans="1:3">
      <c r="A120" s="4" t="s">
        <v>761</v>
      </c>
      <c r="B120" s="5" t="n">
        <v>103</v>
      </c>
      <c r="C120" s="5" t="n">
        <v>0</v>
      </c>
    </row>
    <row r="121" spans="1:3">
      <c r="A121" s="4" t="s">
        <v>789</v>
      </c>
    </row>
    <row r="122" spans="1:3">
      <c r="A122" s="3" t="s">
        <v>710</v>
      </c>
    </row>
    <row r="123" spans="1:3">
      <c r="A123" s="4" t="s">
        <v>761</v>
      </c>
      <c r="B123" s="5" t="n">
        <v>0</v>
      </c>
      <c r="C123" s="5" t="n">
        <v>0</v>
      </c>
    </row>
    <row r="124" spans="1:3">
      <c r="A124" s="4" t="s">
        <v>790</v>
      </c>
    </row>
    <row r="125" spans="1:3">
      <c r="A125" s="3" t="s">
        <v>710</v>
      </c>
    </row>
    <row r="126" spans="1:3">
      <c r="A126" s="4" t="s">
        <v>761</v>
      </c>
      <c r="B126" s="5" t="n">
        <v>294</v>
      </c>
      <c r="C126" s="5" t="n">
        <v>0</v>
      </c>
    </row>
    <row r="127" spans="1:3">
      <c r="A127" s="4" t="s">
        <v>741</v>
      </c>
    </row>
    <row r="128" spans="1:3">
      <c r="A128" s="3" t="s">
        <v>710</v>
      </c>
    </row>
    <row r="129" spans="1:3">
      <c r="A129" s="4" t="s">
        <v>760</v>
      </c>
      <c r="B129" s="5" t="n">
        <v>61427</v>
      </c>
      <c r="C129" s="5" t="n">
        <v>62415</v>
      </c>
    </row>
    <row r="130" spans="1:3">
      <c r="A130" s="4" t="s">
        <v>761</v>
      </c>
      <c r="B130" s="5" t="n">
        <v>207</v>
      </c>
      <c r="C130" s="5" t="n">
        <v>249</v>
      </c>
    </row>
    <row r="131" spans="1:3">
      <c r="A131" s="4" t="s">
        <v>762</v>
      </c>
      <c r="B131" s="5" t="n">
        <v>545</v>
      </c>
      <c r="C131" s="5" t="n">
        <v>1292</v>
      </c>
    </row>
    <row r="132" spans="1:3">
      <c r="A132" s="4" t="s">
        <v>791</v>
      </c>
    </row>
    <row r="133" spans="1:3">
      <c r="A133" s="3" t="s">
        <v>710</v>
      </c>
    </row>
    <row r="134" spans="1:3">
      <c r="A134" s="4" t="s">
        <v>761</v>
      </c>
      <c r="B134" s="5" t="n">
        <v>207</v>
      </c>
      <c r="C134" s="5" t="n">
        <v>0</v>
      </c>
    </row>
    <row r="135" spans="1:3">
      <c r="A135" s="4" t="s">
        <v>792</v>
      </c>
    </row>
    <row r="136" spans="1:3">
      <c r="A136" s="3" t="s">
        <v>710</v>
      </c>
    </row>
    <row r="137" spans="1:3">
      <c r="A137" s="4" t="s">
        <v>761</v>
      </c>
      <c r="B137" s="5" t="n">
        <v>0</v>
      </c>
      <c r="C137" s="5" t="n">
        <v>0</v>
      </c>
    </row>
    <row r="138" spans="1:3">
      <c r="A138" s="4" t="s">
        <v>793</v>
      </c>
    </row>
    <row r="139" spans="1:3">
      <c r="A139" s="3" t="s">
        <v>710</v>
      </c>
    </row>
    <row r="140" spans="1:3">
      <c r="A140" s="4" t="s">
        <v>761</v>
      </c>
      <c r="B140" s="5" t="n">
        <v>0</v>
      </c>
      <c r="C140" s="5" t="n">
        <v>249</v>
      </c>
    </row>
    <row r="141" spans="1:3">
      <c r="A141" s="4" t="s">
        <v>440</v>
      </c>
    </row>
    <row r="142" spans="1:3">
      <c r="A142" s="3" t="s">
        <v>710</v>
      </c>
    </row>
    <row r="143" spans="1:3">
      <c r="A143" s="4" t="s">
        <v>760</v>
      </c>
      <c r="B143" s="5" t="n">
        <v>994481</v>
      </c>
      <c r="C143" s="5" t="n">
        <v>843769</v>
      </c>
    </row>
    <row r="144" spans="1:3">
      <c r="A144" s="4" t="s">
        <v>761</v>
      </c>
      <c r="B144" s="5" t="n">
        <v>2810</v>
      </c>
      <c r="C144" s="5" t="n">
        <v>2247</v>
      </c>
    </row>
    <row r="145" spans="1:3">
      <c r="A145" s="4" t="s">
        <v>762</v>
      </c>
      <c r="B145" s="5" t="n">
        <v>17094</v>
      </c>
      <c r="C145" s="5" t="n">
        <v>6953</v>
      </c>
    </row>
    <row r="146" spans="1:3">
      <c r="A146" s="4" t="s">
        <v>794</v>
      </c>
    </row>
    <row r="147" spans="1:3">
      <c r="A147" s="3" t="s">
        <v>710</v>
      </c>
    </row>
    <row r="148" spans="1:3">
      <c r="A148" s="4" t="s">
        <v>761</v>
      </c>
      <c r="B148" s="5" t="n">
        <v>722</v>
      </c>
      <c r="C148" s="5" t="n">
        <v>160</v>
      </c>
    </row>
    <row r="149" spans="1:3">
      <c r="A149" s="4" t="s">
        <v>795</v>
      </c>
    </row>
    <row r="150" spans="1:3">
      <c r="A150" s="3" t="s">
        <v>710</v>
      </c>
    </row>
    <row r="151" spans="1:3">
      <c r="A151" s="4" t="s">
        <v>761</v>
      </c>
      <c r="B151" s="5" t="n">
        <v>143</v>
      </c>
      <c r="C151" s="5" t="n">
        <v>16</v>
      </c>
    </row>
    <row r="152" spans="1:3">
      <c r="A152" s="4" t="s">
        <v>796</v>
      </c>
    </row>
    <row r="153" spans="1:3">
      <c r="A153" s="3" t="s">
        <v>710</v>
      </c>
    </row>
    <row r="154" spans="1:3">
      <c r="A154" s="4" t="s">
        <v>761</v>
      </c>
      <c r="B154" s="5" t="n">
        <v>1945</v>
      </c>
      <c r="C154" s="5" t="n">
        <v>2071</v>
      </c>
    </row>
    <row r="155" spans="1:3">
      <c r="A155" s="4" t="s">
        <v>737</v>
      </c>
    </row>
    <row r="156" spans="1:3">
      <c r="A156" s="3" t="s">
        <v>710</v>
      </c>
    </row>
    <row r="157" spans="1:3">
      <c r="A157" s="4" t="s">
        <v>760</v>
      </c>
      <c r="B157" s="5" t="n">
        <v>129333</v>
      </c>
      <c r="C157" s="5" t="n">
        <v>89244</v>
      </c>
    </row>
    <row r="158" spans="1:3">
      <c r="A158" s="4" t="s">
        <v>761</v>
      </c>
      <c r="B158" s="5" t="n">
        <v>0</v>
      </c>
      <c r="C158" s="5" t="n">
        <v>0</v>
      </c>
    </row>
    <row r="159" spans="1:3">
      <c r="A159" s="4" t="s">
        <v>762</v>
      </c>
      <c r="B159" s="5" t="n">
        <v>0</v>
      </c>
      <c r="C159" s="5" t="n">
        <v>0</v>
      </c>
    </row>
    <row r="160" spans="1:3">
      <c r="A160" s="4" t="s">
        <v>797</v>
      </c>
    </row>
    <row r="161" spans="1:3">
      <c r="A161" s="3" t="s">
        <v>710</v>
      </c>
    </row>
    <row r="162" spans="1:3">
      <c r="A162" s="4" t="s">
        <v>761</v>
      </c>
      <c r="B162" s="5" t="n">
        <v>0</v>
      </c>
      <c r="C162" s="5" t="n">
        <v>0</v>
      </c>
    </row>
    <row r="163" spans="1:3">
      <c r="A163" s="4" t="s">
        <v>798</v>
      </c>
    </row>
    <row r="164" spans="1:3">
      <c r="A164" s="3" t="s">
        <v>710</v>
      </c>
    </row>
    <row r="165" spans="1:3">
      <c r="A165" s="4" t="s">
        <v>761</v>
      </c>
      <c r="B165" s="5" t="n">
        <v>0</v>
      </c>
      <c r="C165" s="5" t="n">
        <v>0</v>
      </c>
    </row>
    <row r="166" spans="1:3">
      <c r="A166" s="4" t="s">
        <v>799</v>
      </c>
    </row>
    <row r="167" spans="1:3">
      <c r="A167" s="3" t="s">
        <v>710</v>
      </c>
    </row>
    <row r="168" spans="1:3">
      <c r="A168" s="4" t="s">
        <v>761</v>
      </c>
      <c r="B168" s="5" t="n">
        <v>0</v>
      </c>
      <c r="C168" s="5" t="n">
        <v>0</v>
      </c>
    </row>
    <row r="169" spans="1:3">
      <c r="A169" s="4" t="s">
        <v>742</v>
      </c>
    </row>
    <row r="170" spans="1:3">
      <c r="A170" s="3" t="s">
        <v>710</v>
      </c>
    </row>
    <row r="171" spans="1:3">
      <c r="A171" s="4" t="s">
        <v>760</v>
      </c>
      <c r="B171" s="5" t="n">
        <v>227422</v>
      </c>
      <c r="C171" s="5" t="n">
        <v>202786</v>
      </c>
    </row>
    <row r="172" spans="1:3">
      <c r="A172" s="4" t="s">
        <v>761</v>
      </c>
      <c r="B172" s="5" t="n">
        <v>2136</v>
      </c>
      <c r="C172" s="5" t="n">
        <v>48</v>
      </c>
    </row>
    <row r="173" spans="1:3">
      <c r="A173" s="4" t="s">
        <v>762</v>
      </c>
      <c r="B173" s="5" t="n">
        <v>4067</v>
      </c>
      <c r="C173" s="5" t="n">
        <v>435</v>
      </c>
    </row>
    <row r="174" spans="1:3">
      <c r="A174" s="4" t="s">
        <v>800</v>
      </c>
    </row>
    <row r="175" spans="1:3">
      <c r="A175" s="3" t="s">
        <v>710</v>
      </c>
    </row>
    <row r="176" spans="1:3">
      <c r="A176" s="4" t="s">
        <v>761</v>
      </c>
      <c r="B176" s="5" t="n">
        <v>1522</v>
      </c>
      <c r="C176" s="5" t="n">
        <v>0</v>
      </c>
    </row>
    <row r="177" spans="1:3">
      <c r="A177" s="4" t="s">
        <v>801</v>
      </c>
    </row>
    <row r="178" spans="1:3">
      <c r="A178" s="3" t="s">
        <v>710</v>
      </c>
    </row>
    <row r="179" spans="1:3">
      <c r="A179" s="4" t="s">
        <v>761</v>
      </c>
      <c r="B179" s="5" t="n">
        <v>539</v>
      </c>
      <c r="C179" s="5" t="n">
        <v>10</v>
      </c>
    </row>
    <row r="180" spans="1:3">
      <c r="A180" s="4" t="s">
        <v>802</v>
      </c>
    </row>
    <row r="181" spans="1:3">
      <c r="A181" s="3" t="s">
        <v>710</v>
      </c>
    </row>
    <row r="182" spans="1:3">
      <c r="A182" s="4" t="s">
        <v>761</v>
      </c>
      <c r="B182" s="5" t="n">
        <v>75</v>
      </c>
      <c r="C182" s="5" t="n">
        <v>38</v>
      </c>
    </row>
    <row r="183" spans="1:3">
      <c r="A183" s="4" t="s">
        <v>743</v>
      </c>
    </row>
    <row r="184" spans="1:3">
      <c r="A184" s="3" t="s">
        <v>710</v>
      </c>
    </row>
    <row r="185" spans="1:3">
      <c r="A185" s="4" t="s">
        <v>760</v>
      </c>
      <c r="B185" s="5" t="n">
        <v>281773</v>
      </c>
      <c r="C185" s="5" t="n">
        <v>267189</v>
      </c>
    </row>
    <row r="186" spans="1:3">
      <c r="A186" s="4" t="s">
        <v>761</v>
      </c>
      <c r="B186" s="5" t="n">
        <v>733</v>
      </c>
      <c r="C186" s="5" t="n">
        <v>388</v>
      </c>
    </row>
    <row r="187" spans="1:3">
      <c r="A187" s="4" t="s">
        <v>762</v>
      </c>
      <c r="B187" s="5" t="n">
        <v>4004</v>
      </c>
      <c r="C187" s="5" t="n">
        <v>577</v>
      </c>
    </row>
    <row r="188" spans="1:3">
      <c r="A188" s="4" t="s">
        <v>803</v>
      </c>
    </row>
    <row r="189" spans="1:3">
      <c r="A189" s="3" t="s">
        <v>710</v>
      </c>
    </row>
    <row r="190" spans="1:3">
      <c r="A190" s="4" t="s">
        <v>761</v>
      </c>
      <c r="B190" s="5" t="n">
        <v>0</v>
      </c>
      <c r="C190" s="5" t="n">
        <v>23</v>
      </c>
    </row>
    <row r="191" spans="1:3">
      <c r="A191" s="4" t="s">
        <v>804</v>
      </c>
    </row>
    <row r="192" spans="1:3">
      <c r="A192" s="3" t="s">
        <v>710</v>
      </c>
    </row>
    <row r="193" spans="1:3">
      <c r="A193" s="4" t="s">
        <v>761</v>
      </c>
      <c r="B193" s="5" t="n">
        <v>379</v>
      </c>
      <c r="C193" s="5" t="n">
        <v>0</v>
      </c>
    </row>
    <row r="194" spans="1:3">
      <c r="A194" s="4" t="s">
        <v>805</v>
      </c>
    </row>
    <row r="195" spans="1:3">
      <c r="A195" s="3" t="s">
        <v>710</v>
      </c>
    </row>
    <row r="196" spans="1:3">
      <c r="A196" s="4" t="s">
        <v>761</v>
      </c>
      <c r="B196" s="5" t="n">
        <v>354</v>
      </c>
      <c r="C196" s="5" t="n">
        <v>365</v>
      </c>
    </row>
    <row r="197" spans="1:3">
      <c r="A197" s="4" t="s">
        <v>441</v>
      </c>
    </row>
    <row r="198" spans="1:3">
      <c r="A198" s="3" t="s">
        <v>710</v>
      </c>
    </row>
    <row r="199" spans="1:3">
      <c r="A199" s="4" t="s">
        <v>760</v>
      </c>
      <c r="B199" s="5" t="n">
        <v>509195</v>
      </c>
      <c r="C199" s="5" t="n">
        <v>469975</v>
      </c>
    </row>
    <row r="200" spans="1:3">
      <c r="A200" s="4" t="s">
        <v>761</v>
      </c>
      <c r="B200" s="5" t="n">
        <v>2869</v>
      </c>
      <c r="C200" s="5" t="n">
        <v>436</v>
      </c>
    </row>
    <row r="201" spans="1:3">
      <c r="A201" s="4" t="s">
        <v>762</v>
      </c>
      <c r="B201" s="5" t="n">
        <v>8071</v>
      </c>
      <c r="C201" s="5" t="n">
        <v>1012</v>
      </c>
    </row>
    <row r="202" spans="1:3">
      <c r="A202" s="4" t="s">
        <v>806</v>
      </c>
    </row>
    <row r="203" spans="1:3">
      <c r="A203" s="3" t="s">
        <v>710</v>
      </c>
    </row>
    <row r="204" spans="1:3">
      <c r="A204" s="4" t="s">
        <v>761</v>
      </c>
      <c r="B204" s="5" t="n">
        <v>1522</v>
      </c>
      <c r="C204" s="5" t="n">
        <v>23</v>
      </c>
    </row>
    <row r="205" spans="1:3">
      <c r="A205" s="4" t="s">
        <v>807</v>
      </c>
    </row>
    <row r="206" spans="1:3">
      <c r="A206" s="3" t="s">
        <v>710</v>
      </c>
    </row>
    <row r="207" spans="1:3">
      <c r="A207" s="4" t="s">
        <v>761</v>
      </c>
      <c r="B207" s="5" t="n">
        <v>918</v>
      </c>
      <c r="C207" s="5" t="n">
        <v>10</v>
      </c>
    </row>
    <row r="208" spans="1:3">
      <c r="A208" s="4" t="s">
        <v>808</v>
      </c>
    </row>
    <row r="209" spans="1:3">
      <c r="A209" s="3" t="s">
        <v>710</v>
      </c>
    </row>
    <row r="210" spans="1:3">
      <c r="A210" s="4" t="s">
        <v>761</v>
      </c>
      <c r="B210" s="5" t="n">
        <v>429</v>
      </c>
      <c r="C210" s="5" t="n">
        <v>403</v>
      </c>
    </row>
    <row r="211" spans="1:3">
      <c r="A211" s="4" t="s">
        <v>718</v>
      </c>
    </row>
    <row r="212" spans="1:3">
      <c r="A212" s="3" t="s">
        <v>710</v>
      </c>
    </row>
    <row r="213" spans="1:3">
      <c r="A213" s="4" t="s">
        <v>760</v>
      </c>
      <c r="B213" s="5" t="n">
        <v>28762</v>
      </c>
      <c r="C213" s="5" t="n">
        <v>16452</v>
      </c>
    </row>
    <row r="214" spans="1:3">
      <c r="A214" s="4" t="s">
        <v>761</v>
      </c>
      <c r="B214" s="5" t="n">
        <v>256</v>
      </c>
      <c r="C214" s="5" t="n">
        <v>232</v>
      </c>
    </row>
    <row r="215" spans="1:3">
      <c r="A215" s="4" t="s">
        <v>762</v>
      </c>
      <c r="B215" s="5" t="n">
        <v>58</v>
      </c>
      <c r="C215" s="5" t="n">
        <v>91</v>
      </c>
    </row>
    <row r="216" spans="1:3">
      <c r="A216" s="4" t="s">
        <v>809</v>
      </c>
    </row>
    <row r="217" spans="1:3">
      <c r="A217" s="3" t="s">
        <v>710</v>
      </c>
    </row>
    <row r="218" spans="1:3">
      <c r="A218" s="4" t="s">
        <v>761</v>
      </c>
      <c r="B218" s="5" t="n">
        <v>164</v>
      </c>
      <c r="C218" s="5" t="n">
        <v>85</v>
      </c>
    </row>
    <row r="219" spans="1:3">
      <c r="A219" s="4" t="s">
        <v>810</v>
      </c>
    </row>
    <row r="220" spans="1:3">
      <c r="A220" s="3" t="s">
        <v>710</v>
      </c>
    </row>
    <row r="221" spans="1:3">
      <c r="A221" s="4" t="s">
        <v>761</v>
      </c>
      <c r="B221" s="5" t="n">
        <v>52</v>
      </c>
      <c r="C221" s="5" t="n">
        <v>69</v>
      </c>
    </row>
    <row r="222" spans="1:3">
      <c r="A222" s="4" t="s">
        <v>811</v>
      </c>
    </row>
    <row r="223" spans="1:3">
      <c r="A223" s="3" t="s">
        <v>710</v>
      </c>
    </row>
    <row r="224" spans="1:3">
      <c r="A224" s="4" t="s">
        <v>761</v>
      </c>
      <c r="B224" s="5" t="n">
        <v>40</v>
      </c>
      <c r="C224" s="5" t="n">
        <v>78</v>
      </c>
    </row>
    <row r="225" spans="1:3">
      <c r="A225" s="4" t="s">
        <v>717</v>
      </c>
    </row>
    <row r="226" spans="1:3">
      <c r="A226" s="3" t="s">
        <v>710</v>
      </c>
    </row>
    <row r="227" spans="1:3">
      <c r="A227" s="4" t="s">
        <v>760</v>
      </c>
      <c r="B227" s="5" t="n">
        <v>131141</v>
      </c>
      <c r="C227" s="5" t="n">
        <v>117458</v>
      </c>
    </row>
    <row r="228" spans="1:3">
      <c r="A228" s="4" t="s">
        <v>761</v>
      </c>
      <c r="B228" s="5" t="n">
        <v>1620</v>
      </c>
      <c r="C228" s="5" t="n">
        <v>1555</v>
      </c>
    </row>
    <row r="229" spans="1:3">
      <c r="A229" s="4" t="s">
        <v>762</v>
      </c>
      <c r="B229" s="5" t="n">
        <v>546</v>
      </c>
      <c r="C229" s="5" t="n">
        <v>730</v>
      </c>
    </row>
    <row r="230" spans="1:3">
      <c r="A230" s="4" t="s">
        <v>812</v>
      </c>
    </row>
    <row r="231" spans="1:3">
      <c r="A231" s="3" t="s">
        <v>710</v>
      </c>
    </row>
    <row r="232" spans="1:3">
      <c r="A232" s="4" t="s">
        <v>761</v>
      </c>
      <c r="B232" s="5" t="n">
        <v>1347</v>
      </c>
      <c r="C232" s="5" t="n">
        <v>1125</v>
      </c>
    </row>
    <row r="233" spans="1:3">
      <c r="A233" s="4" t="s">
        <v>813</v>
      </c>
    </row>
    <row r="234" spans="1:3">
      <c r="A234" s="3" t="s">
        <v>710</v>
      </c>
    </row>
    <row r="235" spans="1:3">
      <c r="A235" s="4" t="s">
        <v>761</v>
      </c>
      <c r="B235" s="5" t="n">
        <v>158</v>
      </c>
      <c r="C235" s="5" t="n">
        <v>176</v>
      </c>
    </row>
    <row r="236" spans="1:3">
      <c r="A236" s="4" t="s">
        <v>814</v>
      </c>
    </row>
    <row r="237" spans="1:3">
      <c r="A237" s="3" t="s">
        <v>710</v>
      </c>
    </row>
    <row r="238" spans="1:3">
      <c r="A238" s="4" t="s">
        <v>761</v>
      </c>
      <c r="B238" s="5" t="n">
        <v>115</v>
      </c>
      <c r="C238" s="7" t="n">
        <v>254</v>
      </c>
    </row>
    <row r="239" spans="1:3">
      <c r="A239" s="4" t="s">
        <v>815</v>
      </c>
    </row>
    <row r="240" spans="1:3">
      <c r="A240" s="3" t="s">
        <v>710</v>
      </c>
    </row>
    <row r="241" spans="1:3">
      <c r="A241" s="4" t="s">
        <v>760</v>
      </c>
      <c r="B241" s="5" t="n">
        <v>228225</v>
      </c>
    </row>
    <row r="242" spans="1:3">
      <c r="A242" s="4" t="s">
        <v>761</v>
      </c>
      <c r="B242" s="5" t="n">
        <v>4237</v>
      </c>
    </row>
    <row r="243" spans="1:3">
      <c r="A243" s="4" t="s">
        <v>762</v>
      </c>
      <c r="B243" s="5" t="n">
        <v>4855</v>
      </c>
    </row>
    <row r="244" spans="1:3">
      <c r="A244" s="4" t="s">
        <v>816</v>
      </c>
    </row>
    <row r="245" spans="1:3">
      <c r="A245" s="3" t="s">
        <v>710</v>
      </c>
    </row>
    <row r="246" spans="1:3">
      <c r="A246" s="4" t="s">
        <v>761</v>
      </c>
      <c r="B246" s="5" t="n">
        <v>2911</v>
      </c>
    </row>
    <row r="247" spans="1:3">
      <c r="A247" s="4" t="s">
        <v>817</v>
      </c>
    </row>
    <row r="248" spans="1:3">
      <c r="A248" s="3" t="s">
        <v>710</v>
      </c>
    </row>
    <row r="249" spans="1:3">
      <c r="A249" s="4" t="s">
        <v>761</v>
      </c>
      <c r="B249" s="5" t="n">
        <v>625</v>
      </c>
    </row>
    <row r="250" spans="1:3">
      <c r="A250" s="4" t="s">
        <v>818</v>
      </c>
    </row>
    <row r="251" spans="1:3">
      <c r="A251" s="3" t="s">
        <v>710</v>
      </c>
    </row>
    <row r="252" spans="1:3">
      <c r="A252" s="4" t="s">
        <v>761</v>
      </c>
      <c r="B252" s="7" t="n">
        <v>7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7"/>
    <col customWidth="1" max="5" min="5" width="27"/>
  </cols>
  <sheetData>
    <row r="1" spans="1:5">
      <c r="A1" s="1" t="s">
        <v>819</v>
      </c>
      <c r="B1" s="2" t="s">
        <v>83</v>
      </c>
      <c r="D1" s="2" t="s">
        <v>1</v>
      </c>
    </row>
    <row r="2" spans="1:5">
      <c r="B2" s="2" t="s">
        <v>820</v>
      </c>
      <c r="C2" s="2" t="s">
        <v>821</v>
      </c>
      <c r="D2" s="2" t="s">
        <v>820</v>
      </c>
      <c r="E2" s="2" t="s">
        <v>821</v>
      </c>
    </row>
    <row r="3" spans="1:5">
      <c r="A3" s="3" t="s">
        <v>710</v>
      </c>
    </row>
    <row r="4" spans="1:5">
      <c r="A4" s="4" t="s">
        <v>822</v>
      </c>
      <c r="B4" s="5" t="n">
        <v>19</v>
      </c>
      <c r="C4" s="5" t="n">
        <v>14</v>
      </c>
      <c r="D4" s="5" t="n">
        <v>48</v>
      </c>
      <c r="E4" s="5" t="n">
        <v>31</v>
      </c>
    </row>
    <row r="5" spans="1:5">
      <c r="A5" s="4" t="s">
        <v>823</v>
      </c>
      <c r="B5" s="7" t="n">
        <v>1171</v>
      </c>
      <c r="C5" s="7" t="n">
        <v>420</v>
      </c>
      <c r="D5" s="7" t="n">
        <v>9106</v>
      </c>
      <c r="E5" s="7" t="n">
        <v>2478</v>
      </c>
    </row>
    <row r="6" spans="1:5">
      <c r="A6" s="4" t="s">
        <v>824</v>
      </c>
    </row>
    <row r="7" spans="1:5">
      <c r="A7" s="3" t="s">
        <v>710</v>
      </c>
    </row>
    <row r="8" spans="1:5">
      <c r="A8" s="4" t="s">
        <v>822</v>
      </c>
      <c r="B8" s="5" t="n">
        <v>10</v>
      </c>
      <c r="C8" s="5" t="n">
        <v>5</v>
      </c>
      <c r="D8" s="5" t="n">
        <v>18</v>
      </c>
      <c r="E8" s="5" t="n">
        <v>10</v>
      </c>
    </row>
    <row r="9" spans="1:5">
      <c r="A9" s="4" t="s">
        <v>823</v>
      </c>
      <c r="B9" s="7" t="n">
        <v>420</v>
      </c>
      <c r="C9" s="7" t="n">
        <v>86</v>
      </c>
      <c r="D9" s="7" t="n">
        <v>923</v>
      </c>
      <c r="E9" s="7" t="n">
        <v>208</v>
      </c>
    </row>
    <row r="10" spans="1:5">
      <c r="A10" s="4" t="s">
        <v>825</v>
      </c>
    </row>
    <row r="11" spans="1:5">
      <c r="A11" s="3" t="s">
        <v>710</v>
      </c>
    </row>
    <row r="12" spans="1:5">
      <c r="A12" s="4" t="s">
        <v>822</v>
      </c>
      <c r="B12" s="5" t="n">
        <v>0</v>
      </c>
      <c r="C12" s="5" t="n">
        <v>1</v>
      </c>
      <c r="D12" s="5" t="n">
        <v>3</v>
      </c>
      <c r="E12" s="5" t="n">
        <v>3</v>
      </c>
    </row>
    <row r="13" spans="1:5">
      <c r="A13" s="4" t="s">
        <v>823</v>
      </c>
      <c r="B13" s="7" t="n">
        <v>0</v>
      </c>
      <c r="C13" s="7" t="n">
        <v>8</v>
      </c>
      <c r="D13" s="7" t="n">
        <v>104</v>
      </c>
      <c r="E13" s="7" t="n">
        <v>128</v>
      </c>
    </row>
    <row r="14" spans="1:5">
      <c r="A14" s="4" t="s">
        <v>716</v>
      </c>
    </row>
    <row r="15" spans="1:5">
      <c r="A15" s="3" t="s">
        <v>710</v>
      </c>
    </row>
    <row r="16" spans="1:5">
      <c r="A16" s="4" t="s">
        <v>822</v>
      </c>
      <c r="B16" s="5" t="n">
        <v>0</v>
      </c>
      <c r="C16" s="5" t="n">
        <v>0</v>
      </c>
      <c r="D16" s="5" t="n">
        <v>0</v>
      </c>
      <c r="E16" s="5" t="n">
        <v>1</v>
      </c>
    </row>
    <row r="17" spans="1:5">
      <c r="A17" s="4" t="s">
        <v>823</v>
      </c>
      <c r="B17" s="7" t="n">
        <v>0</v>
      </c>
      <c r="C17" s="7" t="n">
        <v>0</v>
      </c>
      <c r="D17" s="7" t="n">
        <v>0</v>
      </c>
      <c r="E17" s="7" t="n">
        <v>54</v>
      </c>
    </row>
    <row r="18" spans="1:5">
      <c r="A18" s="4" t="s">
        <v>738</v>
      </c>
    </row>
    <row r="19" spans="1:5">
      <c r="A19" s="3" t="s">
        <v>710</v>
      </c>
    </row>
    <row r="20" spans="1:5">
      <c r="A20" s="4" t="s">
        <v>822</v>
      </c>
      <c r="B20" s="5" t="n">
        <v>0</v>
      </c>
      <c r="C20" s="5" t="n">
        <v>0</v>
      </c>
      <c r="D20" s="5" t="n">
        <v>1</v>
      </c>
      <c r="E20" s="5" t="n">
        <v>0</v>
      </c>
    </row>
    <row r="21" spans="1:5">
      <c r="A21" s="4" t="s">
        <v>823</v>
      </c>
      <c r="B21" s="7" t="n">
        <v>0</v>
      </c>
      <c r="C21" s="7" t="n">
        <v>0</v>
      </c>
      <c r="D21" s="7" t="n">
        <v>116</v>
      </c>
      <c r="E21" s="7" t="n">
        <v>0</v>
      </c>
    </row>
    <row r="22" spans="1:5">
      <c r="A22" s="4" t="s">
        <v>739</v>
      </c>
    </row>
    <row r="23" spans="1:5">
      <c r="A23" s="3" t="s">
        <v>710</v>
      </c>
    </row>
    <row r="24" spans="1:5">
      <c r="A24" s="4" t="s">
        <v>822</v>
      </c>
      <c r="B24" s="5" t="n">
        <v>0</v>
      </c>
      <c r="C24" s="5" t="n">
        <v>2</v>
      </c>
      <c r="D24" s="5" t="n">
        <v>0</v>
      </c>
      <c r="E24" s="5" t="n">
        <v>4</v>
      </c>
    </row>
    <row r="25" spans="1:5">
      <c r="A25" s="4" t="s">
        <v>823</v>
      </c>
      <c r="B25" s="7" t="n">
        <v>0</v>
      </c>
      <c r="C25" s="7" t="n">
        <v>215</v>
      </c>
      <c r="D25" s="7" t="n">
        <v>0</v>
      </c>
      <c r="E25" s="7" t="n">
        <v>870</v>
      </c>
    </row>
    <row r="26" spans="1:5">
      <c r="A26" s="4" t="s">
        <v>740</v>
      </c>
    </row>
    <row r="27" spans="1:5">
      <c r="A27" s="3" t="s">
        <v>710</v>
      </c>
    </row>
    <row r="28" spans="1:5">
      <c r="A28" s="4" t="s">
        <v>822</v>
      </c>
      <c r="B28" s="5" t="n">
        <v>3</v>
      </c>
      <c r="C28" s="5" t="n">
        <v>1</v>
      </c>
      <c r="D28" s="5" t="n">
        <v>5</v>
      </c>
      <c r="E28" s="5" t="n">
        <v>1</v>
      </c>
    </row>
    <row r="29" spans="1:5">
      <c r="A29" s="4" t="s">
        <v>823</v>
      </c>
      <c r="B29" s="7" t="n">
        <v>280</v>
      </c>
      <c r="C29" s="7" t="n">
        <v>46</v>
      </c>
      <c r="D29" s="7" t="n">
        <v>1731</v>
      </c>
      <c r="E29" s="7" t="n">
        <v>46</v>
      </c>
    </row>
    <row r="30" spans="1:5">
      <c r="A30" s="4" t="s">
        <v>741</v>
      </c>
    </row>
    <row r="31" spans="1:5">
      <c r="A31" s="3" t="s">
        <v>710</v>
      </c>
    </row>
    <row r="32" spans="1:5">
      <c r="A32" s="4" t="s">
        <v>822</v>
      </c>
      <c r="B32" s="5" t="n">
        <v>0</v>
      </c>
      <c r="C32" s="5" t="n">
        <v>0</v>
      </c>
      <c r="D32" s="5" t="n">
        <v>2</v>
      </c>
      <c r="E32" s="5" t="n">
        <v>0</v>
      </c>
    </row>
    <row r="33" spans="1:5">
      <c r="A33" s="4" t="s">
        <v>823</v>
      </c>
      <c r="B33" s="7" t="n">
        <v>0</v>
      </c>
      <c r="C33" s="7" t="n">
        <v>0</v>
      </c>
      <c r="D33" s="7" t="n">
        <v>165</v>
      </c>
      <c r="E33" s="7" t="n">
        <v>0</v>
      </c>
    </row>
    <row r="34" spans="1:5">
      <c r="A34" s="4" t="s">
        <v>826</v>
      </c>
    </row>
    <row r="35" spans="1:5">
      <c r="A35" s="3" t="s">
        <v>710</v>
      </c>
    </row>
    <row r="36" spans="1:5">
      <c r="A36" s="4" t="s">
        <v>822</v>
      </c>
      <c r="B36" s="5" t="n">
        <v>2</v>
      </c>
      <c r="C36" s="5" t="n">
        <v>0</v>
      </c>
      <c r="D36" s="5" t="n">
        <v>7</v>
      </c>
      <c r="E36" s="5" t="n">
        <v>1</v>
      </c>
    </row>
    <row r="37" spans="1:5">
      <c r="A37" s="4" t="s">
        <v>823</v>
      </c>
      <c r="B37" s="7" t="n">
        <v>345</v>
      </c>
      <c r="C37" s="7" t="n">
        <v>0</v>
      </c>
      <c r="D37" s="7" t="n">
        <v>2396</v>
      </c>
      <c r="E37" s="7" t="n">
        <v>226</v>
      </c>
    </row>
    <row r="38" spans="1:5">
      <c r="A38" s="4" t="s">
        <v>827</v>
      </c>
    </row>
    <row r="39" spans="1:5">
      <c r="A39" s="3" t="s">
        <v>710</v>
      </c>
    </row>
    <row r="40" spans="1:5">
      <c r="A40" s="4" t="s">
        <v>822</v>
      </c>
      <c r="B40" s="5" t="n">
        <v>1</v>
      </c>
      <c r="C40" s="5" t="n">
        <v>0</v>
      </c>
      <c r="D40" s="5" t="n">
        <v>5</v>
      </c>
      <c r="E40" s="5" t="n">
        <v>1</v>
      </c>
    </row>
    <row r="41" spans="1:5">
      <c r="A41" s="4" t="s">
        <v>823</v>
      </c>
      <c r="B41" s="7" t="n">
        <v>47</v>
      </c>
      <c r="C41" s="7" t="n">
        <v>0</v>
      </c>
      <c r="D41" s="7" t="n">
        <v>3511</v>
      </c>
      <c r="E41" s="7" t="n">
        <v>590</v>
      </c>
    </row>
    <row r="42" spans="1:5">
      <c r="A42" s="4" t="s">
        <v>707</v>
      </c>
    </row>
    <row r="43" spans="1:5">
      <c r="A43" s="3" t="s">
        <v>710</v>
      </c>
    </row>
    <row r="44" spans="1:5">
      <c r="A44" s="4" t="s">
        <v>822</v>
      </c>
      <c r="B44" s="5" t="n">
        <v>2</v>
      </c>
      <c r="C44" s="5" t="n">
        <v>4</v>
      </c>
      <c r="D44" s="5" t="n">
        <v>4</v>
      </c>
      <c r="E44" s="5" t="n">
        <v>8</v>
      </c>
    </row>
    <row r="45" spans="1:5">
      <c r="A45" s="4" t="s">
        <v>823</v>
      </c>
      <c r="B45" s="7" t="n">
        <v>72</v>
      </c>
      <c r="C45" s="7" t="n">
        <v>52</v>
      </c>
      <c r="D45" s="7" t="n">
        <v>150</v>
      </c>
      <c r="E45" s="7" t="n">
        <v>340</v>
      </c>
    </row>
    <row r="46" spans="1:5">
      <c r="A46" s="4" t="s">
        <v>718</v>
      </c>
    </row>
    <row r="47" spans="1:5">
      <c r="A47" s="3" t="s">
        <v>710</v>
      </c>
    </row>
    <row r="48" spans="1:5">
      <c r="A48" s="4" t="s">
        <v>822</v>
      </c>
      <c r="B48" s="5" t="n">
        <v>1</v>
      </c>
      <c r="C48" s="5" t="n">
        <v>1</v>
      </c>
      <c r="D48" s="5" t="n">
        <v>3</v>
      </c>
      <c r="E48" s="5" t="n">
        <v>2</v>
      </c>
    </row>
    <row r="49" spans="1:5">
      <c r="A49" s="4" t="s">
        <v>823</v>
      </c>
      <c r="B49" s="7" t="n">
        <v>7</v>
      </c>
      <c r="C49" s="7" t="n">
        <v>13</v>
      </c>
      <c r="D49" s="7" t="n">
        <v>10</v>
      </c>
      <c r="E49" s="7" t="n">
        <v>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828</v>
      </c>
      <c r="B1" s="2" t="s">
        <v>83</v>
      </c>
      <c r="D1" s="2" t="s">
        <v>1</v>
      </c>
    </row>
    <row r="2" spans="1:5">
      <c r="B2" s="2" t="s">
        <v>820</v>
      </c>
      <c r="C2" s="2" t="s">
        <v>821</v>
      </c>
      <c r="D2" s="2" t="s">
        <v>820</v>
      </c>
      <c r="E2" s="2" t="s">
        <v>821</v>
      </c>
    </row>
    <row r="3" spans="1:5">
      <c r="A3" s="3" t="s">
        <v>710</v>
      </c>
    </row>
    <row r="4" spans="1:5">
      <c r="A4" s="4" t="s">
        <v>829</v>
      </c>
      <c r="B4" s="5" t="n">
        <v>0</v>
      </c>
      <c r="C4" s="5" t="n">
        <v>1</v>
      </c>
      <c r="D4" s="5" t="n">
        <v>1</v>
      </c>
      <c r="E4" s="5" t="n">
        <v>2</v>
      </c>
    </row>
    <row r="5" spans="1:5">
      <c r="A5" s="4" t="s">
        <v>830</v>
      </c>
      <c r="B5" s="7" t="n">
        <v>0</v>
      </c>
      <c r="C5" s="7" t="n">
        <v>190</v>
      </c>
      <c r="D5" s="7" t="n">
        <v>225</v>
      </c>
      <c r="E5" s="7" t="n">
        <v>201</v>
      </c>
    </row>
    <row r="6" spans="1:5">
      <c r="A6" s="4" t="s">
        <v>824</v>
      </c>
    </row>
    <row r="7" spans="1:5">
      <c r="A7" s="3" t="s">
        <v>710</v>
      </c>
    </row>
    <row r="8" spans="1:5">
      <c r="A8" s="4" t="s">
        <v>829</v>
      </c>
      <c r="B8" s="5" t="n">
        <v>0</v>
      </c>
      <c r="C8" s="5" t="n">
        <v>1</v>
      </c>
      <c r="D8" s="5" t="n">
        <v>0</v>
      </c>
      <c r="E8" s="5" t="n">
        <v>1</v>
      </c>
    </row>
    <row r="9" spans="1:5">
      <c r="A9" s="4" t="s">
        <v>830</v>
      </c>
      <c r="B9" s="7" t="n">
        <v>0</v>
      </c>
      <c r="C9" s="7" t="n">
        <v>190</v>
      </c>
      <c r="D9" s="7" t="n">
        <v>0</v>
      </c>
      <c r="E9" s="7" t="n">
        <v>190</v>
      </c>
    </row>
    <row r="10" spans="1:5">
      <c r="A10" s="4" t="s">
        <v>825</v>
      </c>
    </row>
    <row r="11" spans="1:5">
      <c r="A11" s="3" t="s">
        <v>710</v>
      </c>
    </row>
    <row r="12" spans="1:5">
      <c r="A12" s="4" t="s">
        <v>829</v>
      </c>
      <c r="B12" s="5" t="n">
        <v>0</v>
      </c>
      <c r="C12" s="5" t="n">
        <v>0</v>
      </c>
      <c r="D12" s="5" t="n">
        <v>0</v>
      </c>
      <c r="E12" s="5" t="n">
        <v>0</v>
      </c>
    </row>
    <row r="13" spans="1:5">
      <c r="A13" s="4" t="s">
        <v>830</v>
      </c>
      <c r="B13" s="7" t="n">
        <v>0</v>
      </c>
      <c r="C13" s="7" t="n">
        <v>0</v>
      </c>
      <c r="D13" s="7" t="n">
        <v>0</v>
      </c>
      <c r="E13" s="7" t="n">
        <v>0</v>
      </c>
    </row>
    <row r="14" spans="1:5">
      <c r="A14" s="4" t="s">
        <v>738</v>
      </c>
    </row>
    <row r="15" spans="1:5">
      <c r="A15" s="3" t="s">
        <v>710</v>
      </c>
    </row>
    <row r="16" spans="1:5">
      <c r="A16" s="4" t="s">
        <v>829</v>
      </c>
      <c r="B16" s="5" t="n">
        <v>0</v>
      </c>
      <c r="C16" s="5" t="n">
        <v>0</v>
      </c>
      <c r="D16" s="5" t="n">
        <v>0</v>
      </c>
      <c r="E16" s="5" t="n">
        <v>0</v>
      </c>
    </row>
    <row r="17" spans="1:5">
      <c r="A17" s="4" t="s">
        <v>830</v>
      </c>
      <c r="B17" s="7" t="n">
        <v>0</v>
      </c>
      <c r="C17" s="7" t="n">
        <v>0</v>
      </c>
      <c r="D17" s="7" t="n">
        <v>0</v>
      </c>
      <c r="E17" s="7" t="n">
        <v>0</v>
      </c>
    </row>
    <row r="18" spans="1:5">
      <c r="A18" s="4" t="s">
        <v>739</v>
      </c>
    </row>
    <row r="19" spans="1:5">
      <c r="A19" s="3" t="s">
        <v>710</v>
      </c>
    </row>
    <row r="20" spans="1:5">
      <c r="A20" s="4" t="s">
        <v>829</v>
      </c>
      <c r="B20" s="5" t="n">
        <v>0</v>
      </c>
      <c r="C20" s="5" t="n">
        <v>0</v>
      </c>
      <c r="D20" s="5" t="n">
        <v>0</v>
      </c>
      <c r="E20" s="5" t="n">
        <v>1</v>
      </c>
    </row>
    <row r="21" spans="1:5">
      <c r="A21" s="4" t="s">
        <v>830</v>
      </c>
      <c r="B21" s="7" t="n">
        <v>0</v>
      </c>
      <c r="C21" s="7" t="n">
        <v>0</v>
      </c>
      <c r="D21" s="7" t="n">
        <v>0</v>
      </c>
      <c r="E21" s="7" t="n">
        <v>11</v>
      </c>
    </row>
    <row r="22" spans="1:5">
      <c r="A22" s="4" t="s">
        <v>740</v>
      </c>
    </row>
    <row r="23" spans="1:5">
      <c r="A23" s="3" t="s">
        <v>710</v>
      </c>
    </row>
    <row r="24" spans="1:5">
      <c r="A24" s="4" t="s">
        <v>829</v>
      </c>
      <c r="B24" s="5" t="n">
        <v>0</v>
      </c>
      <c r="C24" s="5" t="n">
        <v>0</v>
      </c>
      <c r="D24" s="5" t="n">
        <v>0</v>
      </c>
      <c r="E24" s="5" t="n">
        <v>0</v>
      </c>
    </row>
    <row r="25" spans="1:5">
      <c r="A25" s="4" t="s">
        <v>830</v>
      </c>
      <c r="B25" s="7" t="n">
        <v>0</v>
      </c>
      <c r="C25" s="7" t="n">
        <v>0</v>
      </c>
      <c r="D25" s="7" t="n">
        <v>0</v>
      </c>
      <c r="E25" s="7" t="n">
        <v>0</v>
      </c>
    </row>
    <row r="26" spans="1:5">
      <c r="A26" s="4" t="s">
        <v>741</v>
      </c>
    </row>
    <row r="27" spans="1:5">
      <c r="A27" s="3" t="s">
        <v>710</v>
      </c>
    </row>
    <row r="28" spans="1:5">
      <c r="A28" s="4" t="s">
        <v>829</v>
      </c>
      <c r="B28" s="5" t="n">
        <v>0</v>
      </c>
      <c r="C28" s="5" t="n">
        <v>0</v>
      </c>
      <c r="D28" s="5" t="n">
        <v>0</v>
      </c>
      <c r="E28" s="5" t="n">
        <v>0</v>
      </c>
    </row>
    <row r="29" spans="1:5">
      <c r="A29" s="4" t="s">
        <v>830</v>
      </c>
      <c r="B29" s="7" t="n">
        <v>0</v>
      </c>
      <c r="C29" s="7" t="n">
        <v>0</v>
      </c>
      <c r="D29" s="7" t="n">
        <v>0</v>
      </c>
      <c r="E29" s="7" t="n">
        <v>0</v>
      </c>
    </row>
    <row r="30" spans="1:5">
      <c r="A30" s="4" t="s">
        <v>742</v>
      </c>
    </row>
    <row r="31" spans="1:5">
      <c r="A31" s="3" t="s">
        <v>710</v>
      </c>
    </row>
    <row r="32" spans="1:5">
      <c r="A32" s="4" t="s">
        <v>829</v>
      </c>
      <c r="B32" s="5" t="n">
        <v>0</v>
      </c>
      <c r="C32" s="5" t="n">
        <v>0</v>
      </c>
      <c r="D32" s="5" t="n">
        <v>1</v>
      </c>
      <c r="E32" s="5" t="n">
        <v>0</v>
      </c>
    </row>
    <row r="33" spans="1:5">
      <c r="A33" s="4" t="s">
        <v>830</v>
      </c>
      <c r="B33" s="7" t="n">
        <v>0</v>
      </c>
      <c r="C33" s="7" t="n">
        <v>0</v>
      </c>
      <c r="D33" s="7" t="n">
        <v>225</v>
      </c>
      <c r="E33" s="7" t="n">
        <v>0</v>
      </c>
    </row>
    <row r="34" spans="1:5">
      <c r="A34" s="4" t="s">
        <v>827</v>
      </c>
    </row>
    <row r="35" spans="1:5">
      <c r="A35" s="3" t="s">
        <v>710</v>
      </c>
    </row>
    <row r="36" spans="1:5">
      <c r="A36" s="4" t="s">
        <v>829</v>
      </c>
      <c r="B36" s="5" t="n">
        <v>0</v>
      </c>
      <c r="C36" s="5" t="n">
        <v>0</v>
      </c>
      <c r="D36" s="5" t="n">
        <v>0</v>
      </c>
      <c r="E36" s="5" t="n">
        <v>0</v>
      </c>
    </row>
    <row r="37" spans="1:5">
      <c r="A37" s="4" t="s">
        <v>830</v>
      </c>
      <c r="B37" s="7" t="n">
        <v>0</v>
      </c>
      <c r="C37" s="7" t="n">
        <v>0</v>
      </c>
      <c r="D37" s="7" t="n">
        <v>0</v>
      </c>
      <c r="E37" s="7" t="n">
        <v>0</v>
      </c>
    </row>
    <row r="38" spans="1:5">
      <c r="A38" s="4" t="s">
        <v>717</v>
      </c>
    </row>
    <row r="39" spans="1:5">
      <c r="A39" s="3" t="s">
        <v>710</v>
      </c>
    </row>
    <row r="40" spans="1:5">
      <c r="A40" s="4" t="s">
        <v>829</v>
      </c>
      <c r="B40" s="5" t="n">
        <v>0</v>
      </c>
      <c r="C40" s="5" t="n">
        <v>0</v>
      </c>
      <c r="D40" s="5" t="n">
        <v>0</v>
      </c>
      <c r="E40" s="5" t="n">
        <v>0</v>
      </c>
    </row>
    <row r="41" spans="1:5">
      <c r="A41" s="4" t="s">
        <v>830</v>
      </c>
      <c r="B41" s="7" t="n">
        <v>0</v>
      </c>
      <c r="C41" s="7" t="n">
        <v>0</v>
      </c>
      <c r="D41" s="7" t="n">
        <v>0</v>
      </c>
      <c r="E41" s="7" t="n">
        <v>0</v>
      </c>
    </row>
    <row r="42" spans="1:5">
      <c r="A42" s="4" t="s">
        <v>718</v>
      </c>
    </row>
    <row r="43" spans="1:5">
      <c r="A43" s="3" t="s">
        <v>710</v>
      </c>
    </row>
    <row r="44" spans="1:5">
      <c r="A44" s="4" t="s">
        <v>829</v>
      </c>
      <c r="B44" s="5" t="n">
        <v>0</v>
      </c>
      <c r="C44" s="5" t="n">
        <v>0</v>
      </c>
      <c r="D44" s="5" t="n">
        <v>0</v>
      </c>
      <c r="E44" s="5" t="n">
        <v>0</v>
      </c>
    </row>
    <row r="45" spans="1:5">
      <c r="A45" s="4" t="s">
        <v>830</v>
      </c>
      <c r="B45" s="7" t="n">
        <v>0</v>
      </c>
      <c r="C45" s="7" t="n">
        <v>0</v>
      </c>
      <c r="D45" s="7" t="n">
        <v>0</v>
      </c>
      <c r="E45"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5</v>
      </c>
    </row>
    <row r="2" spans="1:3">
      <c r="A2" s="3" t="s">
        <v>710</v>
      </c>
    </row>
    <row r="3" spans="1:3">
      <c r="A3" s="4" t="s">
        <v>832</v>
      </c>
      <c r="B3" s="7" t="n">
        <v>2284392</v>
      </c>
      <c r="C3" s="7" t="n">
        <v>1946370</v>
      </c>
    </row>
    <row r="4" spans="1:3">
      <c r="A4" s="4" t="s">
        <v>763</v>
      </c>
    </row>
    <row r="5" spans="1:3">
      <c r="A5" s="3" t="s">
        <v>710</v>
      </c>
    </row>
    <row r="6" spans="1:3">
      <c r="A6" s="4" t="s">
        <v>832</v>
      </c>
      <c r="B6" s="5" t="n">
        <v>3865</v>
      </c>
    </row>
    <row r="7" spans="1:3">
      <c r="A7" s="4" t="s">
        <v>833</v>
      </c>
    </row>
    <row r="8" spans="1:3">
      <c r="A8" s="3" t="s">
        <v>710</v>
      </c>
    </row>
    <row r="9" spans="1:3">
      <c r="A9" s="4" t="s">
        <v>832</v>
      </c>
      <c r="B9" s="5" t="n">
        <v>1835037</v>
      </c>
      <c r="C9" s="5" t="n">
        <v>1585391</v>
      </c>
    </row>
    <row r="10" spans="1:3">
      <c r="A10" s="4" t="s">
        <v>834</v>
      </c>
    </row>
    <row r="11" spans="1:3">
      <c r="A11" s="3" t="s">
        <v>710</v>
      </c>
    </row>
    <row r="12" spans="1:3">
      <c r="A12" s="4" t="s">
        <v>832</v>
      </c>
      <c r="B12" s="5" t="n">
        <v>46</v>
      </c>
    </row>
    <row r="13" spans="1:3">
      <c r="A13" s="4" t="s">
        <v>835</v>
      </c>
    </row>
    <row r="14" spans="1:3">
      <c r="A14" s="3" t="s">
        <v>710</v>
      </c>
    </row>
    <row r="15" spans="1:3">
      <c r="A15" s="4" t="s">
        <v>832</v>
      </c>
      <c r="B15" s="5" t="n">
        <v>35984</v>
      </c>
      <c r="C15" s="5" t="n">
        <v>40005</v>
      </c>
    </row>
    <row r="16" spans="1:3">
      <c r="A16" s="4" t="s">
        <v>836</v>
      </c>
    </row>
    <row r="17" spans="1:3">
      <c r="A17" s="3" t="s">
        <v>710</v>
      </c>
    </row>
    <row r="18" spans="1:3">
      <c r="A18" s="4" t="s">
        <v>832</v>
      </c>
      <c r="B18" s="5" t="n">
        <v>1333</v>
      </c>
    </row>
    <row r="19" spans="1:3">
      <c r="A19" s="4" t="s">
        <v>837</v>
      </c>
    </row>
    <row r="20" spans="1:3">
      <c r="A20" s="3" t="s">
        <v>710</v>
      </c>
    </row>
    <row r="21" spans="1:3">
      <c r="A21" s="4" t="s">
        <v>832</v>
      </c>
      <c r="B21" s="5" t="n">
        <v>58010</v>
      </c>
      <c r="C21" s="5" t="n">
        <v>27348</v>
      </c>
    </row>
    <row r="22" spans="1:3">
      <c r="A22" s="4" t="s">
        <v>838</v>
      </c>
    </row>
    <row r="23" spans="1:3">
      <c r="A23" s="3" t="s">
        <v>710</v>
      </c>
    </row>
    <row r="24" spans="1:3">
      <c r="A24" s="4" t="s">
        <v>832</v>
      </c>
      <c r="B24" s="5" t="n">
        <v>2482</v>
      </c>
    </row>
    <row r="25" spans="1:3">
      <c r="A25" s="4" t="s">
        <v>839</v>
      </c>
    </row>
    <row r="26" spans="1:3">
      <c r="A26" s="3" t="s">
        <v>710</v>
      </c>
    </row>
    <row r="27" spans="1:3">
      <c r="A27" s="4" t="s">
        <v>832</v>
      </c>
      <c r="B27" s="5" t="n">
        <v>0</v>
      </c>
      <c r="C27" s="5" t="n">
        <v>0</v>
      </c>
    </row>
    <row r="28" spans="1:3">
      <c r="A28" s="4" t="s">
        <v>840</v>
      </c>
    </row>
    <row r="29" spans="1:3">
      <c r="A29" s="3" t="s">
        <v>710</v>
      </c>
    </row>
    <row r="30" spans="1:3">
      <c r="A30" s="4" t="s">
        <v>832</v>
      </c>
      <c r="B30" s="5" t="n">
        <v>0</v>
      </c>
    </row>
    <row r="31" spans="1:3">
      <c r="A31" s="4" t="s">
        <v>841</v>
      </c>
    </row>
    <row r="32" spans="1:3">
      <c r="A32" s="3" t="s">
        <v>710</v>
      </c>
    </row>
    <row r="33" spans="1:3">
      <c r="A33" s="4" t="s">
        <v>832</v>
      </c>
      <c r="B33" s="5" t="n">
        <v>355361</v>
      </c>
      <c r="C33" s="5" t="n">
        <v>293626</v>
      </c>
    </row>
    <row r="34" spans="1:3">
      <c r="A34" s="4" t="s">
        <v>842</v>
      </c>
    </row>
    <row r="35" spans="1:3">
      <c r="A35" s="3" t="s">
        <v>710</v>
      </c>
    </row>
    <row r="36" spans="1:3">
      <c r="A36" s="4" t="s">
        <v>832</v>
      </c>
      <c r="B36" s="5" t="n">
        <v>4</v>
      </c>
    </row>
    <row r="37" spans="1:3">
      <c r="A37" s="4" t="s">
        <v>734</v>
      </c>
    </row>
    <row r="38" spans="1:3">
      <c r="A38" s="3" t="s">
        <v>710</v>
      </c>
    </row>
    <row r="39" spans="1:3">
      <c r="A39" s="4" t="s">
        <v>832</v>
      </c>
      <c r="B39" s="5" t="n">
        <v>174241</v>
      </c>
      <c r="C39" s="5" t="n">
        <v>140456</v>
      </c>
    </row>
    <row r="40" spans="1:3">
      <c r="A40" s="4" t="s">
        <v>843</v>
      </c>
    </row>
    <row r="41" spans="1:3">
      <c r="A41" s="3" t="s">
        <v>710</v>
      </c>
    </row>
    <row r="42" spans="1:3">
      <c r="A42" s="4" t="s">
        <v>832</v>
      </c>
      <c r="B42" s="5" t="n">
        <v>7792</v>
      </c>
      <c r="C42" s="5" t="n">
        <v>5980</v>
      </c>
    </row>
    <row r="43" spans="1:3">
      <c r="A43" s="4" t="s">
        <v>844</v>
      </c>
    </row>
    <row r="44" spans="1:3">
      <c r="A44" s="3" t="s">
        <v>710</v>
      </c>
    </row>
    <row r="45" spans="1:3">
      <c r="A45" s="4" t="s">
        <v>832</v>
      </c>
      <c r="B45" s="5" t="n">
        <v>211</v>
      </c>
      <c r="C45" s="5" t="n">
        <v>402</v>
      </c>
    </row>
    <row r="46" spans="1:3">
      <c r="A46" s="4" t="s">
        <v>845</v>
      </c>
    </row>
    <row r="47" spans="1:3">
      <c r="A47" s="3" t="s">
        <v>710</v>
      </c>
    </row>
    <row r="48" spans="1:3">
      <c r="A48" s="4" t="s">
        <v>832</v>
      </c>
      <c r="B48" s="5" t="n">
        <v>2557</v>
      </c>
      <c r="C48" s="5" t="n">
        <v>1824</v>
      </c>
    </row>
    <row r="49" spans="1:3">
      <c r="A49" s="4" t="s">
        <v>846</v>
      </c>
    </row>
    <row r="50" spans="1:3">
      <c r="A50" s="3" t="s">
        <v>710</v>
      </c>
    </row>
    <row r="51" spans="1:3">
      <c r="A51" s="4" t="s">
        <v>832</v>
      </c>
      <c r="B51" s="5" t="n">
        <v>0</v>
      </c>
      <c r="C51" s="5" t="n">
        <v>0</v>
      </c>
    </row>
    <row r="52" spans="1:3">
      <c r="A52" s="4" t="s">
        <v>847</v>
      </c>
    </row>
    <row r="53" spans="1:3">
      <c r="A53" s="3" t="s">
        <v>710</v>
      </c>
    </row>
    <row r="54" spans="1:3">
      <c r="A54" s="4" t="s">
        <v>832</v>
      </c>
      <c r="B54" s="5" t="n">
        <v>163681</v>
      </c>
      <c r="C54" s="5" t="n">
        <v>132250</v>
      </c>
    </row>
    <row r="55" spans="1:3">
      <c r="A55" s="4" t="s">
        <v>735</v>
      </c>
    </row>
    <row r="56" spans="1:3">
      <c r="A56" s="3" t="s">
        <v>710</v>
      </c>
    </row>
    <row r="57" spans="1:3">
      <c r="A57" s="4" t="s">
        <v>832</v>
      </c>
      <c r="C57" s="5" t="n">
        <v>67349</v>
      </c>
    </row>
    <row r="58" spans="1:3">
      <c r="A58" s="4" t="s">
        <v>848</v>
      </c>
    </row>
    <row r="59" spans="1:3">
      <c r="A59" s="3" t="s">
        <v>710</v>
      </c>
    </row>
    <row r="60" spans="1:3">
      <c r="A60" s="4" t="s">
        <v>832</v>
      </c>
      <c r="C60" s="5" t="n">
        <v>58041</v>
      </c>
    </row>
    <row r="61" spans="1:3">
      <c r="A61" s="4" t="s">
        <v>849</v>
      </c>
    </row>
    <row r="62" spans="1:3">
      <c r="A62" s="3" t="s">
        <v>710</v>
      </c>
    </row>
    <row r="63" spans="1:3">
      <c r="A63" s="4" t="s">
        <v>832</v>
      </c>
      <c r="C63" s="5" t="n">
        <v>1394</v>
      </c>
    </row>
    <row r="64" spans="1:3">
      <c r="A64" s="4" t="s">
        <v>850</v>
      </c>
    </row>
    <row r="65" spans="1:3">
      <c r="A65" s="3" t="s">
        <v>710</v>
      </c>
    </row>
    <row r="66" spans="1:3">
      <c r="A66" s="4" t="s">
        <v>832</v>
      </c>
      <c r="C66" s="5" t="n">
        <v>3480</v>
      </c>
    </row>
    <row r="67" spans="1:3">
      <c r="A67" s="4" t="s">
        <v>851</v>
      </c>
    </row>
    <row r="68" spans="1:3">
      <c r="A68" s="3" t="s">
        <v>710</v>
      </c>
    </row>
    <row r="69" spans="1:3">
      <c r="A69" s="4" t="s">
        <v>832</v>
      </c>
      <c r="C69" s="5" t="n">
        <v>0</v>
      </c>
    </row>
    <row r="70" spans="1:3">
      <c r="A70" s="4" t="s">
        <v>852</v>
      </c>
    </row>
    <row r="71" spans="1:3">
      <c r="A71" s="3" t="s">
        <v>710</v>
      </c>
    </row>
    <row r="72" spans="1:3">
      <c r="A72" s="4" t="s">
        <v>832</v>
      </c>
      <c r="C72" s="5" t="n">
        <v>4434</v>
      </c>
    </row>
    <row r="73" spans="1:3">
      <c r="A73" s="4" t="s">
        <v>439</v>
      </c>
    </row>
    <row r="74" spans="1:3">
      <c r="A74" s="3" t="s">
        <v>710</v>
      </c>
    </row>
    <row r="75" spans="1:3">
      <c r="A75" s="4" t="s">
        <v>832</v>
      </c>
      <c r="B75" s="5" t="n">
        <v>271523</v>
      </c>
      <c r="C75" s="5" t="n">
        <v>207805</v>
      </c>
    </row>
    <row r="76" spans="1:3">
      <c r="A76" s="4" t="s">
        <v>853</v>
      </c>
    </row>
    <row r="77" spans="1:3">
      <c r="A77" s="3" t="s">
        <v>710</v>
      </c>
    </row>
    <row r="78" spans="1:3">
      <c r="A78" s="4" t="s">
        <v>832</v>
      </c>
      <c r="B78" s="5" t="n">
        <v>94879</v>
      </c>
      <c r="C78" s="5" t="n">
        <v>64021</v>
      </c>
    </row>
    <row r="79" spans="1:3">
      <c r="A79" s="4" t="s">
        <v>854</v>
      </c>
    </row>
    <row r="80" spans="1:3">
      <c r="A80" s="3" t="s">
        <v>710</v>
      </c>
    </row>
    <row r="81" spans="1:3">
      <c r="A81" s="4" t="s">
        <v>832</v>
      </c>
      <c r="B81" s="5" t="n">
        <v>2349</v>
      </c>
      <c r="C81" s="5" t="n">
        <v>1796</v>
      </c>
    </row>
    <row r="82" spans="1:3">
      <c r="A82" s="4" t="s">
        <v>855</v>
      </c>
    </row>
    <row r="83" spans="1:3">
      <c r="A83" s="3" t="s">
        <v>710</v>
      </c>
    </row>
    <row r="84" spans="1:3">
      <c r="A84" s="4" t="s">
        <v>832</v>
      </c>
      <c r="B84" s="5" t="n">
        <v>5793</v>
      </c>
      <c r="C84" s="5" t="n">
        <v>5304</v>
      </c>
    </row>
    <row r="85" spans="1:3">
      <c r="A85" s="4" t="s">
        <v>856</v>
      </c>
    </row>
    <row r="86" spans="1:3">
      <c r="A86" s="3" t="s">
        <v>710</v>
      </c>
    </row>
    <row r="87" spans="1:3">
      <c r="A87" s="4" t="s">
        <v>832</v>
      </c>
      <c r="B87" s="5" t="n">
        <v>0</v>
      </c>
      <c r="C87" s="5" t="n">
        <v>0</v>
      </c>
    </row>
    <row r="88" spans="1:3">
      <c r="A88" s="4" t="s">
        <v>857</v>
      </c>
    </row>
    <row r="89" spans="1:3">
      <c r="A89" s="3" t="s">
        <v>710</v>
      </c>
    </row>
    <row r="90" spans="1:3">
      <c r="A90" s="4" t="s">
        <v>832</v>
      </c>
      <c r="B90" s="5" t="n">
        <v>168502</v>
      </c>
      <c r="C90" s="5" t="n">
        <v>136684</v>
      </c>
    </row>
    <row r="91" spans="1:3">
      <c r="A91" s="4" t="s">
        <v>716</v>
      </c>
    </row>
    <row r="92" spans="1:3">
      <c r="A92" s="3" t="s">
        <v>710</v>
      </c>
    </row>
    <row r="93" spans="1:3">
      <c r="A93" s="4" t="s">
        <v>832</v>
      </c>
      <c r="B93" s="5" t="n">
        <v>212402</v>
      </c>
      <c r="C93" s="5" t="n">
        <v>197197</v>
      </c>
    </row>
    <row r="94" spans="1:3">
      <c r="A94" s="4" t="s">
        <v>858</v>
      </c>
    </row>
    <row r="95" spans="1:3">
      <c r="A95" s="3" t="s">
        <v>710</v>
      </c>
    </row>
    <row r="96" spans="1:3">
      <c r="A96" s="4" t="s">
        <v>832</v>
      </c>
      <c r="B96" s="5" t="n">
        <v>208997</v>
      </c>
      <c r="C96" s="5" t="n">
        <v>192369</v>
      </c>
    </row>
    <row r="97" spans="1:3">
      <c r="A97" s="4" t="s">
        <v>859</v>
      </c>
    </row>
    <row r="98" spans="1:3">
      <c r="A98" s="3" t="s">
        <v>710</v>
      </c>
    </row>
    <row r="99" spans="1:3">
      <c r="A99" s="4" t="s">
        <v>832</v>
      </c>
      <c r="B99" s="5" t="n">
        <v>968</v>
      </c>
      <c r="C99" s="5" t="n">
        <v>862</v>
      </c>
    </row>
    <row r="100" spans="1:3">
      <c r="A100" s="4" t="s">
        <v>860</v>
      </c>
    </row>
    <row r="101" spans="1:3">
      <c r="A101" s="3" t="s">
        <v>710</v>
      </c>
    </row>
    <row r="102" spans="1:3">
      <c r="A102" s="4" t="s">
        <v>832</v>
      </c>
      <c r="B102" s="5" t="n">
        <v>2325</v>
      </c>
      <c r="C102" s="5" t="n">
        <v>3852</v>
      </c>
    </row>
    <row r="103" spans="1:3">
      <c r="A103" s="4" t="s">
        <v>861</v>
      </c>
    </row>
    <row r="104" spans="1:3">
      <c r="A104" s="3" t="s">
        <v>710</v>
      </c>
    </row>
    <row r="105" spans="1:3">
      <c r="A105" s="4" t="s">
        <v>832</v>
      </c>
      <c r="B105" s="5" t="n">
        <v>0</v>
      </c>
      <c r="C105" s="5" t="n">
        <v>0</v>
      </c>
    </row>
    <row r="106" spans="1:3">
      <c r="A106" s="4" t="s">
        <v>862</v>
      </c>
    </row>
    <row r="107" spans="1:3">
      <c r="A107" s="3" t="s">
        <v>710</v>
      </c>
    </row>
    <row r="108" spans="1:3">
      <c r="A108" s="4" t="s">
        <v>832</v>
      </c>
      <c r="B108" s="5" t="n">
        <v>112</v>
      </c>
      <c r="C108" s="5" t="n">
        <v>114</v>
      </c>
    </row>
    <row r="109" spans="1:3">
      <c r="A109" s="4" t="s">
        <v>738</v>
      </c>
    </row>
    <row r="110" spans="1:3">
      <c r="A110" s="3" t="s">
        <v>710</v>
      </c>
    </row>
    <row r="111" spans="1:3">
      <c r="A111" s="4" t="s">
        <v>832</v>
      </c>
      <c r="B111" s="5" t="n">
        <v>396541</v>
      </c>
      <c r="C111" s="5" t="n">
        <v>341708</v>
      </c>
    </row>
    <row r="112" spans="1:3">
      <c r="A112" s="4" t="s">
        <v>863</v>
      </c>
    </row>
    <row r="113" spans="1:3">
      <c r="A113" s="3" t="s">
        <v>710</v>
      </c>
    </row>
    <row r="114" spans="1:3">
      <c r="A114" s="4" t="s">
        <v>832</v>
      </c>
      <c r="B114" s="5" t="n">
        <v>373218</v>
      </c>
      <c r="C114" s="5" t="n">
        <v>316335</v>
      </c>
    </row>
    <row r="115" spans="1:3">
      <c r="A115" s="4" t="s">
        <v>864</v>
      </c>
    </row>
    <row r="116" spans="1:3">
      <c r="A116" s="3" t="s">
        <v>710</v>
      </c>
    </row>
    <row r="117" spans="1:3">
      <c r="A117" s="4" t="s">
        <v>832</v>
      </c>
      <c r="B117" s="5" t="n">
        <v>10835</v>
      </c>
      <c r="C117" s="5" t="n">
        <v>20559</v>
      </c>
    </row>
    <row r="118" spans="1:3">
      <c r="A118" s="4" t="s">
        <v>865</v>
      </c>
    </row>
    <row r="119" spans="1:3">
      <c r="A119" s="3" t="s">
        <v>710</v>
      </c>
    </row>
    <row r="120" spans="1:3">
      <c r="A120" s="4" t="s">
        <v>832</v>
      </c>
      <c r="B120" s="5" t="n">
        <v>12287</v>
      </c>
      <c r="C120" s="5" t="n">
        <v>4430</v>
      </c>
    </row>
    <row r="121" spans="1:3">
      <c r="A121" s="4" t="s">
        <v>866</v>
      </c>
    </row>
    <row r="122" spans="1:3">
      <c r="A122" s="3" t="s">
        <v>710</v>
      </c>
    </row>
    <row r="123" spans="1:3">
      <c r="A123" s="4" t="s">
        <v>832</v>
      </c>
      <c r="B123" s="5" t="n">
        <v>0</v>
      </c>
      <c r="C123" s="5" t="n">
        <v>0</v>
      </c>
    </row>
    <row r="124" spans="1:3">
      <c r="A124" s="4" t="s">
        <v>867</v>
      </c>
    </row>
    <row r="125" spans="1:3">
      <c r="A125" s="3" t="s">
        <v>710</v>
      </c>
    </row>
    <row r="126" spans="1:3">
      <c r="A126" s="4" t="s">
        <v>832</v>
      </c>
      <c r="B126" s="5" t="n">
        <v>201</v>
      </c>
      <c r="C126" s="5" t="n">
        <v>384</v>
      </c>
    </row>
    <row r="127" spans="1:3">
      <c r="A127" s="4" t="s">
        <v>739</v>
      </c>
    </row>
    <row r="128" spans="1:3">
      <c r="A128" s="3" t="s">
        <v>710</v>
      </c>
    </row>
    <row r="129" spans="1:3">
      <c r="A129" s="4" t="s">
        <v>832</v>
      </c>
      <c r="B129" s="5" t="n">
        <v>403047</v>
      </c>
      <c r="C129" s="5" t="n">
        <v>339248</v>
      </c>
    </row>
    <row r="130" spans="1:3">
      <c r="A130" s="4" t="s">
        <v>868</v>
      </c>
    </row>
    <row r="131" spans="1:3">
      <c r="A131" s="3" t="s">
        <v>710</v>
      </c>
    </row>
    <row r="132" spans="1:3">
      <c r="A132" s="4" t="s">
        <v>832</v>
      </c>
      <c r="B132" s="5" t="n">
        <v>393425</v>
      </c>
      <c r="C132" s="5" t="n">
        <v>332196</v>
      </c>
    </row>
    <row r="133" spans="1:3">
      <c r="A133" s="4" t="s">
        <v>869</v>
      </c>
    </row>
    <row r="134" spans="1:3">
      <c r="A134" s="3" t="s">
        <v>710</v>
      </c>
    </row>
    <row r="135" spans="1:3">
      <c r="A135" s="4" t="s">
        <v>832</v>
      </c>
      <c r="B135" s="5" t="n">
        <v>4149</v>
      </c>
      <c r="C135" s="5" t="n">
        <v>1617</v>
      </c>
    </row>
    <row r="136" spans="1:3">
      <c r="A136" s="4" t="s">
        <v>870</v>
      </c>
    </row>
    <row r="137" spans="1:3">
      <c r="A137" s="3" t="s">
        <v>710</v>
      </c>
    </row>
    <row r="138" spans="1:3">
      <c r="A138" s="4" t="s">
        <v>832</v>
      </c>
      <c r="B138" s="5" t="n">
        <v>5473</v>
      </c>
      <c r="C138" s="5" t="n">
        <v>5435</v>
      </c>
    </row>
    <row r="139" spans="1:3">
      <c r="A139" s="4" t="s">
        <v>871</v>
      </c>
    </row>
    <row r="140" spans="1:3">
      <c r="A140" s="3" t="s">
        <v>710</v>
      </c>
    </row>
    <row r="141" spans="1:3">
      <c r="A141" s="4" t="s">
        <v>832</v>
      </c>
      <c r="B141" s="5" t="n">
        <v>0</v>
      </c>
      <c r="C141" s="5" t="n">
        <v>0</v>
      </c>
    </row>
    <row r="142" spans="1:3">
      <c r="A142" s="4" t="s">
        <v>872</v>
      </c>
    </row>
    <row r="143" spans="1:3">
      <c r="A143" s="3" t="s">
        <v>710</v>
      </c>
    </row>
    <row r="144" spans="1:3">
      <c r="A144" s="4" t="s">
        <v>832</v>
      </c>
      <c r="B144" s="5" t="n">
        <v>0</v>
      </c>
      <c r="C144" s="5" t="n">
        <v>0</v>
      </c>
    </row>
    <row r="145" spans="1:3">
      <c r="A145" s="4" t="s">
        <v>740</v>
      </c>
    </row>
    <row r="146" spans="1:3">
      <c r="A146" s="3" t="s">
        <v>710</v>
      </c>
    </row>
    <row r="147" spans="1:3">
      <c r="A147" s="4" t="s">
        <v>832</v>
      </c>
      <c r="B147" s="5" t="n">
        <v>136071</v>
      </c>
      <c r="C147" s="5" t="n">
        <v>102396</v>
      </c>
    </row>
    <row r="148" spans="1:3">
      <c r="A148" s="4" t="s">
        <v>873</v>
      </c>
    </row>
    <row r="149" spans="1:3">
      <c r="A149" s="3" t="s">
        <v>710</v>
      </c>
    </row>
    <row r="150" spans="1:3">
      <c r="A150" s="4" t="s">
        <v>832</v>
      </c>
      <c r="B150" s="5" t="n">
        <v>118739</v>
      </c>
      <c r="C150" s="5" t="n">
        <v>98039</v>
      </c>
    </row>
    <row r="151" spans="1:3">
      <c r="A151" s="4" t="s">
        <v>874</v>
      </c>
    </row>
    <row r="152" spans="1:3">
      <c r="A152" s="3" t="s">
        <v>710</v>
      </c>
    </row>
    <row r="153" spans="1:3">
      <c r="A153" s="4" t="s">
        <v>832</v>
      </c>
      <c r="B153" s="5" t="n">
        <v>2563</v>
      </c>
      <c r="C153" s="5" t="n">
        <v>2355</v>
      </c>
    </row>
    <row r="154" spans="1:3">
      <c r="A154" s="4" t="s">
        <v>875</v>
      </c>
    </row>
    <row r="155" spans="1:3">
      <c r="A155" s="3" t="s">
        <v>710</v>
      </c>
    </row>
    <row r="156" spans="1:3">
      <c r="A156" s="4" t="s">
        <v>832</v>
      </c>
      <c r="B156" s="5" t="n">
        <v>14769</v>
      </c>
      <c r="C156" s="5" t="n">
        <v>2002</v>
      </c>
    </row>
    <row r="157" spans="1:3">
      <c r="A157" s="4" t="s">
        <v>876</v>
      </c>
    </row>
    <row r="158" spans="1:3">
      <c r="A158" s="3" t="s">
        <v>710</v>
      </c>
    </row>
    <row r="159" spans="1:3">
      <c r="A159" s="4" t="s">
        <v>832</v>
      </c>
      <c r="B159" s="5" t="n">
        <v>0</v>
      </c>
      <c r="C159" s="5" t="n">
        <v>0</v>
      </c>
    </row>
    <row r="160" spans="1:3">
      <c r="A160" s="4" t="s">
        <v>877</v>
      </c>
    </row>
    <row r="161" spans="1:3">
      <c r="A161" s="3" t="s">
        <v>710</v>
      </c>
    </row>
    <row r="162" spans="1:3">
      <c r="A162" s="4" t="s">
        <v>832</v>
      </c>
      <c r="B162" s="5" t="n">
        <v>0</v>
      </c>
      <c r="C162" s="5" t="n">
        <v>0</v>
      </c>
    </row>
    <row r="163" spans="1:3">
      <c r="A163" s="4" t="s">
        <v>741</v>
      </c>
    </row>
    <row r="164" spans="1:3">
      <c r="A164" s="3" t="s">
        <v>710</v>
      </c>
    </row>
    <row r="165" spans="1:3">
      <c r="A165" s="4" t="s">
        <v>832</v>
      </c>
      <c r="B165" s="5" t="n">
        <v>61632</v>
      </c>
      <c r="C165" s="5" t="n">
        <v>62664</v>
      </c>
    </row>
    <row r="166" spans="1:3">
      <c r="A166" s="4" t="s">
        <v>878</v>
      </c>
    </row>
    <row r="167" spans="1:3">
      <c r="A167" s="3" t="s">
        <v>710</v>
      </c>
    </row>
    <row r="168" spans="1:3">
      <c r="A168" s="4" t="s">
        <v>832</v>
      </c>
      <c r="B168" s="5" t="n">
        <v>58668</v>
      </c>
      <c r="C168" s="5" t="n">
        <v>59561</v>
      </c>
    </row>
    <row r="169" spans="1:3">
      <c r="A169" s="4" t="s">
        <v>879</v>
      </c>
    </row>
    <row r="170" spans="1:3">
      <c r="A170" s="3" t="s">
        <v>710</v>
      </c>
    </row>
    <row r="171" spans="1:3">
      <c r="A171" s="4" t="s">
        <v>832</v>
      </c>
      <c r="B171" s="5" t="n">
        <v>221</v>
      </c>
      <c r="C171" s="5" t="n">
        <v>60</v>
      </c>
    </row>
    <row r="172" spans="1:3">
      <c r="A172" s="4" t="s">
        <v>880</v>
      </c>
    </row>
    <row r="173" spans="1:3">
      <c r="A173" s="3" t="s">
        <v>710</v>
      </c>
    </row>
    <row r="174" spans="1:3">
      <c r="A174" s="4" t="s">
        <v>832</v>
      </c>
      <c r="B174" s="5" t="n">
        <v>1851</v>
      </c>
      <c r="C174" s="5" t="n">
        <v>2297</v>
      </c>
    </row>
    <row r="175" spans="1:3">
      <c r="A175" s="4" t="s">
        <v>881</v>
      </c>
    </row>
    <row r="176" spans="1:3">
      <c r="A176" s="3" t="s">
        <v>710</v>
      </c>
    </row>
    <row r="177" spans="1:3">
      <c r="A177" s="4" t="s">
        <v>832</v>
      </c>
      <c r="B177" s="5" t="n">
        <v>0</v>
      </c>
      <c r="C177" s="5" t="n">
        <v>0</v>
      </c>
    </row>
    <row r="178" spans="1:3">
      <c r="A178" s="4" t="s">
        <v>882</v>
      </c>
    </row>
    <row r="179" spans="1:3">
      <c r="A179" s="3" t="s">
        <v>710</v>
      </c>
    </row>
    <row r="180" spans="1:3">
      <c r="A180" s="4" t="s">
        <v>832</v>
      </c>
      <c r="B180" s="5" t="n">
        <v>892</v>
      </c>
      <c r="C180" s="5" t="n">
        <v>746</v>
      </c>
    </row>
    <row r="181" spans="1:3">
      <c r="A181" s="4" t="s">
        <v>440</v>
      </c>
    </row>
    <row r="182" spans="1:3">
      <c r="A182" s="3" t="s">
        <v>710</v>
      </c>
    </row>
    <row r="183" spans="1:3">
      <c r="A183" s="4" t="s">
        <v>832</v>
      </c>
      <c r="B183" s="5" t="n">
        <v>997291</v>
      </c>
      <c r="C183" s="5" t="n">
        <v>846016</v>
      </c>
    </row>
    <row r="184" spans="1:3">
      <c r="A184" s="4" t="s">
        <v>883</v>
      </c>
    </row>
    <row r="185" spans="1:3">
      <c r="A185" s="3" t="s">
        <v>710</v>
      </c>
    </row>
    <row r="186" spans="1:3">
      <c r="A186" s="4" t="s">
        <v>832</v>
      </c>
      <c r="B186" s="5" t="n">
        <v>944050</v>
      </c>
      <c r="C186" s="5" t="n">
        <v>806131</v>
      </c>
    </row>
    <row r="187" spans="1:3">
      <c r="A187" s="4" t="s">
        <v>884</v>
      </c>
    </row>
    <row r="188" spans="1:3">
      <c r="A188" s="3" t="s">
        <v>710</v>
      </c>
    </row>
    <row r="189" spans="1:3">
      <c r="A189" s="4" t="s">
        <v>832</v>
      </c>
      <c r="B189" s="5" t="n">
        <v>17768</v>
      </c>
      <c r="C189" s="5" t="n">
        <v>24591</v>
      </c>
    </row>
    <row r="190" spans="1:3">
      <c r="A190" s="4" t="s">
        <v>885</v>
      </c>
    </row>
    <row r="191" spans="1:3">
      <c r="A191" s="3" t="s">
        <v>710</v>
      </c>
    </row>
    <row r="192" spans="1:3">
      <c r="A192" s="4" t="s">
        <v>832</v>
      </c>
      <c r="B192" s="5" t="n">
        <v>34380</v>
      </c>
      <c r="C192" s="5" t="n">
        <v>14164</v>
      </c>
    </row>
    <row r="193" spans="1:3">
      <c r="A193" s="4" t="s">
        <v>886</v>
      </c>
    </row>
    <row r="194" spans="1:3">
      <c r="A194" s="3" t="s">
        <v>710</v>
      </c>
    </row>
    <row r="195" spans="1:3">
      <c r="A195" s="4" t="s">
        <v>832</v>
      </c>
      <c r="B195" s="5" t="n">
        <v>0</v>
      </c>
      <c r="C195" s="5" t="n">
        <v>0</v>
      </c>
    </row>
    <row r="196" spans="1:3">
      <c r="A196" s="4" t="s">
        <v>887</v>
      </c>
    </row>
    <row r="197" spans="1:3">
      <c r="A197" s="3" t="s">
        <v>710</v>
      </c>
    </row>
    <row r="198" spans="1:3">
      <c r="A198" s="4" t="s">
        <v>832</v>
      </c>
      <c r="B198" s="5" t="n">
        <v>1093</v>
      </c>
      <c r="C198" s="5" t="n">
        <v>1130</v>
      </c>
    </row>
    <row r="199" spans="1:3">
      <c r="A199" s="4" t="s">
        <v>706</v>
      </c>
    </row>
    <row r="200" spans="1:3">
      <c r="A200" s="3" t="s">
        <v>710</v>
      </c>
    </row>
    <row r="201" spans="1:3">
      <c r="A201" s="4" t="s">
        <v>832</v>
      </c>
      <c r="B201" s="5" t="n">
        <v>129333</v>
      </c>
      <c r="C201" s="5" t="n">
        <v>89244</v>
      </c>
    </row>
    <row r="202" spans="1:3">
      <c r="A202" s="4" t="s">
        <v>888</v>
      </c>
    </row>
    <row r="203" spans="1:3">
      <c r="A203" s="3" t="s">
        <v>710</v>
      </c>
    </row>
    <row r="204" spans="1:3">
      <c r="A204" s="4" t="s">
        <v>832</v>
      </c>
      <c r="B204" s="5" t="n">
        <v>103565</v>
      </c>
      <c r="C204" s="5" t="n">
        <v>67751</v>
      </c>
    </row>
    <row r="205" spans="1:3">
      <c r="A205" s="4" t="s">
        <v>889</v>
      </c>
    </row>
    <row r="206" spans="1:3">
      <c r="A206" s="3" t="s">
        <v>710</v>
      </c>
    </row>
    <row r="207" spans="1:3">
      <c r="A207" s="4" t="s">
        <v>832</v>
      </c>
      <c r="B207" s="5" t="n">
        <v>1178</v>
      </c>
      <c r="C207" s="5" t="n">
        <v>706</v>
      </c>
    </row>
    <row r="208" spans="1:3">
      <c r="A208" s="4" t="s">
        <v>890</v>
      </c>
    </row>
    <row r="209" spans="1:3">
      <c r="A209" s="3" t="s">
        <v>710</v>
      </c>
    </row>
    <row r="210" spans="1:3">
      <c r="A210" s="4" t="s">
        <v>832</v>
      </c>
      <c r="B210" s="5" t="n">
        <v>0</v>
      </c>
      <c r="C210" s="5" t="n">
        <v>0</v>
      </c>
    </row>
    <row r="211" spans="1:3">
      <c r="A211" s="4" t="s">
        <v>891</v>
      </c>
    </row>
    <row r="212" spans="1:3">
      <c r="A212" s="3" t="s">
        <v>710</v>
      </c>
    </row>
    <row r="213" spans="1:3">
      <c r="A213" s="4" t="s">
        <v>832</v>
      </c>
      <c r="B213" s="5" t="n">
        <v>0</v>
      </c>
      <c r="C213" s="5" t="n">
        <v>0</v>
      </c>
    </row>
    <row r="214" spans="1:3">
      <c r="A214" s="4" t="s">
        <v>892</v>
      </c>
    </row>
    <row r="215" spans="1:3">
      <c r="A215" s="3" t="s">
        <v>710</v>
      </c>
    </row>
    <row r="216" spans="1:3">
      <c r="A216" s="4" t="s">
        <v>832</v>
      </c>
      <c r="B216" s="5" t="n">
        <v>24590</v>
      </c>
      <c r="C216" s="5" t="n">
        <v>20787</v>
      </c>
    </row>
    <row r="217" spans="1:3">
      <c r="A217" s="4" t="s">
        <v>742</v>
      </c>
    </row>
    <row r="218" spans="1:3">
      <c r="A218" s="3" t="s">
        <v>710</v>
      </c>
    </row>
    <row r="219" spans="1:3">
      <c r="A219" s="4" t="s">
        <v>832</v>
      </c>
      <c r="B219" s="5" t="n">
        <v>229558</v>
      </c>
      <c r="C219" s="5" t="n">
        <v>202834</v>
      </c>
    </row>
    <row r="220" spans="1:3">
      <c r="A220" s="4" t="s">
        <v>893</v>
      </c>
    </row>
    <row r="221" spans="1:3">
      <c r="A221" s="3" t="s">
        <v>710</v>
      </c>
    </row>
    <row r="222" spans="1:3">
      <c r="A222" s="4" t="s">
        <v>832</v>
      </c>
      <c r="B222" s="5" t="n">
        <v>212733</v>
      </c>
      <c r="C222" s="5" t="n">
        <v>193043</v>
      </c>
    </row>
    <row r="223" spans="1:3">
      <c r="A223" s="4" t="s">
        <v>894</v>
      </c>
    </row>
    <row r="224" spans="1:3">
      <c r="A224" s="3" t="s">
        <v>710</v>
      </c>
    </row>
    <row r="225" spans="1:3">
      <c r="A225" s="4" t="s">
        <v>832</v>
      </c>
      <c r="B225" s="5" t="n">
        <v>8442</v>
      </c>
      <c r="C225" s="5" t="n">
        <v>8301</v>
      </c>
    </row>
    <row r="226" spans="1:3">
      <c r="A226" s="4" t="s">
        <v>895</v>
      </c>
    </row>
    <row r="227" spans="1:3">
      <c r="A227" s="3" t="s">
        <v>710</v>
      </c>
    </row>
    <row r="228" spans="1:3">
      <c r="A228" s="4" t="s">
        <v>832</v>
      </c>
      <c r="B228" s="5" t="n">
        <v>8383</v>
      </c>
      <c r="C228" s="5" t="n">
        <v>1490</v>
      </c>
    </row>
    <row r="229" spans="1:3">
      <c r="A229" s="4" t="s">
        <v>896</v>
      </c>
    </row>
    <row r="230" spans="1:3">
      <c r="A230" s="3" t="s">
        <v>710</v>
      </c>
    </row>
    <row r="231" spans="1:3">
      <c r="A231" s="4" t="s">
        <v>832</v>
      </c>
      <c r="B231" s="5" t="n">
        <v>0</v>
      </c>
      <c r="C231" s="5" t="n">
        <v>0</v>
      </c>
    </row>
    <row r="232" spans="1:3">
      <c r="A232" s="4" t="s">
        <v>897</v>
      </c>
    </row>
    <row r="233" spans="1:3">
      <c r="A233" s="3" t="s">
        <v>710</v>
      </c>
    </row>
    <row r="234" spans="1:3">
      <c r="A234" s="4" t="s">
        <v>832</v>
      </c>
      <c r="B234" s="5" t="n">
        <v>0</v>
      </c>
      <c r="C234" s="5" t="n">
        <v>0</v>
      </c>
    </row>
    <row r="235" spans="1:3">
      <c r="A235" s="4" t="s">
        <v>743</v>
      </c>
    </row>
    <row r="236" spans="1:3">
      <c r="A236" s="3" t="s">
        <v>710</v>
      </c>
    </row>
    <row r="237" spans="1:3">
      <c r="A237" s="4" t="s">
        <v>832</v>
      </c>
      <c r="B237" s="5" t="n">
        <v>282506</v>
      </c>
      <c r="C237" s="5" t="n">
        <v>267577</v>
      </c>
    </row>
    <row r="238" spans="1:3">
      <c r="A238" s="4" t="s">
        <v>898</v>
      </c>
    </row>
    <row r="239" spans="1:3">
      <c r="A239" s="3" t="s">
        <v>710</v>
      </c>
    </row>
    <row r="240" spans="1:3">
      <c r="A240" s="4" t="s">
        <v>832</v>
      </c>
      <c r="B240" s="5" t="n">
        <v>270813</v>
      </c>
      <c r="C240" s="5" t="n">
        <v>262076</v>
      </c>
    </row>
    <row r="241" spans="1:3">
      <c r="A241" s="4" t="s">
        <v>899</v>
      </c>
    </row>
    <row r="242" spans="1:3">
      <c r="A242" s="3" t="s">
        <v>710</v>
      </c>
    </row>
    <row r="243" spans="1:3">
      <c r="A243" s="4" t="s">
        <v>832</v>
      </c>
      <c r="B243" s="5" t="n">
        <v>5279</v>
      </c>
      <c r="C243" s="5" t="n">
        <v>3749</v>
      </c>
    </row>
    <row r="244" spans="1:3">
      <c r="A244" s="4" t="s">
        <v>900</v>
      </c>
    </row>
    <row r="245" spans="1:3">
      <c r="A245" s="3" t="s">
        <v>710</v>
      </c>
    </row>
    <row r="246" spans="1:3">
      <c r="A246" s="4" t="s">
        <v>832</v>
      </c>
      <c r="B246" s="5" t="n">
        <v>6414</v>
      </c>
      <c r="C246" s="5" t="n">
        <v>1752</v>
      </c>
    </row>
    <row r="247" spans="1:3">
      <c r="A247" s="4" t="s">
        <v>901</v>
      </c>
    </row>
    <row r="248" spans="1:3">
      <c r="A248" s="3" t="s">
        <v>710</v>
      </c>
    </row>
    <row r="249" spans="1:3">
      <c r="A249" s="4" t="s">
        <v>832</v>
      </c>
      <c r="B249" s="5" t="n">
        <v>0</v>
      </c>
      <c r="C249" s="5" t="n">
        <v>0</v>
      </c>
    </row>
    <row r="250" spans="1:3">
      <c r="A250" s="4" t="s">
        <v>902</v>
      </c>
    </row>
    <row r="251" spans="1:3">
      <c r="A251" s="3" t="s">
        <v>710</v>
      </c>
    </row>
    <row r="252" spans="1:3">
      <c r="A252" s="4" t="s">
        <v>832</v>
      </c>
      <c r="B252" s="5" t="n">
        <v>0</v>
      </c>
      <c r="C252" s="5" t="n">
        <v>0</v>
      </c>
    </row>
    <row r="253" spans="1:3">
      <c r="A253" s="4" t="s">
        <v>441</v>
      </c>
    </row>
    <row r="254" spans="1:3">
      <c r="A254" s="3" t="s">
        <v>710</v>
      </c>
    </row>
    <row r="255" spans="1:3">
      <c r="A255" s="4" t="s">
        <v>832</v>
      </c>
      <c r="B255" s="5" t="n">
        <v>512064</v>
      </c>
      <c r="C255" s="5" t="n">
        <v>470411</v>
      </c>
    </row>
    <row r="256" spans="1:3">
      <c r="A256" s="4" t="s">
        <v>903</v>
      </c>
    </row>
    <row r="257" spans="1:3">
      <c r="A257" s="3" t="s">
        <v>710</v>
      </c>
    </row>
    <row r="258" spans="1:3">
      <c r="A258" s="4" t="s">
        <v>832</v>
      </c>
      <c r="B258" s="5" t="n">
        <v>483546</v>
      </c>
      <c r="C258" s="5" t="n">
        <v>455119</v>
      </c>
    </row>
    <row r="259" spans="1:3">
      <c r="A259" s="4" t="s">
        <v>904</v>
      </c>
    </row>
    <row r="260" spans="1:3">
      <c r="A260" s="3" t="s">
        <v>710</v>
      </c>
    </row>
    <row r="261" spans="1:3">
      <c r="A261" s="4" t="s">
        <v>832</v>
      </c>
      <c r="B261" s="5" t="n">
        <v>13721</v>
      </c>
      <c r="C261" s="5" t="n">
        <v>12050</v>
      </c>
    </row>
    <row r="262" spans="1:3">
      <c r="A262" s="4" t="s">
        <v>905</v>
      </c>
    </row>
    <row r="263" spans="1:3">
      <c r="A263" s="3" t="s">
        <v>710</v>
      </c>
    </row>
    <row r="264" spans="1:3">
      <c r="A264" s="4" t="s">
        <v>832</v>
      </c>
      <c r="B264" s="5" t="n">
        <v>14797</v>
      </c>
      <c r="C264" s="5" t="n">
        <v>3242</v>
      </c>
    </row>
    <row r="265" spans="1:3">
      <c r="A265" s="4" t="s">
        <v>906</v>
      </c>
    </row>
    <row r="266" spans="1:3">
      <c r="A266" s="3" t="s">
        <v>710</v>
      </c>
    </row>
    <row r="267" spans="1:3">
      <c r="A267" s="4" t="s">
        <v>832</v>
      </c>
      <c r="B267" s="5" t="n">
        <v>0</v>
      </c>
      <c r="C267" s="5" t="n">
        <v>0</v>
      </c>
    </row>
    <row r="268" spans="1:3">
      <c r="A268" s="4" t="s">
        <v>907</v>
      </c>
    </row>
    <row r="269" spans="1:3">
      <c r="A269" s="3" t="s">
        <v>710</v>
      </c>
    </row>
    <row r="270" spans="1:3">
      <c r="A270" s="4" t="s">
        <v>832</v>
      </c>
      <c r="B270" s="5" t="n">
        <v>0</v>
      </c>
      <c r="C270" s="5" t="n">
        <v>0</v>
      </c>
    </row>
    <row r="271" spans="1:3">
      <c r="A271" s="4" t="s">
        <v>707</v>
      </c>
    </row>
    <row r="272" spans="1:3">
      <c r="A272" s="3" t="s">
        <v>710</v>
      </c>
    </row>
    <row r="273" spans="1:3">
      <c r="A273" s="4" t="s">
        <v>832</v>
      </c>
      <c r="B273" s="5" t="n">
        <v>132761</v>
      </c>
      <c r="C273" s="5" t="n">
        <v>119013</v>
      </c>
    </row>
    <row r="274" spans="1:3">
      <c r="A274" s="4" t="s">
        <v>908</v>
      </c>
    </row>
    <row r="275" spans="1:3">
      <c r="A275" s="3" t="s">
        <v>710</v>
      </c>
    </row>
    <row r="276" spans="1:3">
      <c r="A276" s="4" t="s">
        <v>832</v>
      </c>
      <c r="B276" s="5" t="n">
        <v>0</v>
      </c>
      <c r="C276" s="5" t="n">
        <v>0</v>
      </c>
    </row>
    <row r="277" spans="1:3">
      <c r="A277" s="4" t="s">
        <v>909</v>
      </c>
    </row>
    <row r="278" spans="1:3">
      <c r="A278" s="3" t="s">
        <v>710</v>
      </c>
    </row>
    <row r="279" spans="1:3">
      <c r="A279" s="4" t="s">
        <v>832</v>
      </c>
      <c r="B279" s="5" t="n">
        <v>0</v>
      </c>
      <c r="C279" s="5" t="n">
        <v>0</v>
      </c>
    </row>
    <row r="280" spans="1:3">
      <c r="A280" s="4" t="s">
        <v>910</v>
      </c>
    </row>
    <row r="281" spans="1:3">
      <c r="A281" s="3" t="s">
        <v>710</v>
      </c>
    </row>
    <row r="282" spans="1:3">
      <c r="A282" s="4" t="s">
        <v>832</v>
      </c>
      <c r="B282" s="5" t="n">
        <v>588</v>
      </c>
      <c r="C282" s="5" t="n">
        <v>696</v>
      </c>
    </row>
    <row r="283" spans="1:3">
      <c r="A283" s="4" t="s">
        <v>911</v>
      </c>
    </row>
    <row r="284" spans="1:3">
      <c r="A284" s="3" t="s">
        <v>710</v>
      </c>
    </row>
    <row r="285" spans="1:3">
      <c r="A285" s="4" t="s">
        <v>832</v>
      </c>
      <c r="B285" s="5" t="n">
        <v>0</v>
      </c>
      <c r="C285" s="5" t="n">
        <v>0</v>
      </c>
    </row>
    <row r="286" spans="1:3">
      <c r="A286" s="4" t="s">
        <v>912</v>
      </c>
    </row>
    <row r="287" spans="1:3">
      <c r="A287" s="3" t="s">
        <v>710</v>
      </c>
    </row>
    <row r="288" spans="1:3">
      <c r="A288" s="4" t="s">
        <v>832</v>
      </c>
      <c r="B288" s="5" t="n">
        <v>132173</v>
      </c>
      <c r="C288" s="5" t="n">
        <v>118317</v>
      </c>
    </row>
    <row r="289" spans="1:3">
      <c r="A289" s="4" t="s">
        <v>718</v>
      </c>
    </row>
    <row r="290" spans="1:3">
      <c r="A290" s="3" t="s">
        <v>710</v>
      </c>
    </row>
    <row r="291" spans="1:3">
      <c r="A291" s="4" t="s">
        <v>832</v>
      </c>
      <c r="B291" s="5" t="n">
        <v>29018</v>
      </c>
      <c r="C291" s="5" t="n">
        <v>16684</v>
      </c>
    </row>
    <row r="292" spans="1:3">
      <c r="A292" s="4" t="s">
        <v>913</v>
      </c>
    </row>
    <row r="293" spans="1:3">
      <c r="A293" s="3" t="s">
        <v>710</v>
      </c>
    </row>
    <row r="294" spans="1:3">
      <c r="A294" s="4" t="s">
        <v>832</v>
      </c>
      <c r="B294" s="5" t="n">
        <v>0</v>
      </c>
      <c r="C294" s="5" t="n">
        <v>0</v>
      </c>
    </row>
    <row r="295" spans="1:3">
      <c r="A295" s="4" t="s">
        <v>914</v>
      </c>
    </row>
    <row r="296" spans="1:3">
      <c r="A296" s="3" t="s">
        <v>710</v>
      </c>
    </row>
    <row r="297" spans="1:3">
      <c r="A297" s="4" t="s">
        <v>832</v>
      </c>
      <c r="B297" s="5" t="n">
        <v>0</v>
      </c>
      <c r="C297" s="5" t="n">
        <v>0</v>
      </c>
    </row>
    <row r="298" spans="1:3">
      <c r="A298" s="4" t="s">
        <v>915</v>
      </c>
    </row>
    <row r="299" spans="1:3">
      <c r="A299" s="3" t="s">
        <v>710</v>
      </c>
    </row>
    <row r="300" spans="1:3">
      <c r="A300" s="4" t="s">
        <v>832</v>
      </c>
      <c r="B300" s="5" t="n">
        <v>127</v>
      </c>
      <c r="C300" s="5" t="n">
        <v>90</v>
      </c>
    </row>
    <row r="301" spans="1:3">
      <c r="A301" s="4" t="s">
        <v>916</v>
      </c>
    </row>
    <row r="302" spans="1:3">
      <c r="A302" s="3" t="s">
        <v>710</v>
      </c>
    </row>
    <row r="303" spans="1:3">
      <c r="A303" s="4" t="s">
        <v>832</v>
      </c>
      <c r="B303" s="5" t="n">
        <v>0</v>
      </c>
      <c r="C303" s="5" t="n">
        <v>0</v>
      </c>
    </row>
    <row r="304" spans="1:3">
      <c r="A304" s="4" t="s">
        <v>917</v>
      </c>
    </row>
    <row r="305" spans="1:3">
      <c r="A305" s="3" t="s">
        <v>710</v>
      </c>
    </row>
    <row r="306" spans="1:3">
      <c r="A306" s="4" t="s">
        <v>832</v>
      </c>
      <c r="B306" s="5" t="n">
        <v>28891</v>
      </c>
      <c r="C306" s="7" t="n">
        <v>16594</v>
      </c>
    </row>
    <row r="307" spans="1:3">
      <c r="A307" s="4" t="s">
        <v>918</v>
      </c>
    </row>
    <row r="308" spans="1:3">
      <c r="A308" s="3" t="s">
        <v>710</v>
      </c>
    </row>
    <row r="309" spans="1:3">
      <c r="A309" s="4" t="s">
        <v>832</v>
      </c>
      <c r="B309" s="5" t="n">
        <v>97282</v>
      </c>
    </row>
    <row r="310" spans="1:3">
      <c r="A310" s="4" t="s">
        <v>919</v>
      </c>
    </row>
    <row r="311" spans="1:3">
      <c r="A311" s="3" t="s">
        <v>710</v>
      </c>
    </row>
    <row r="312" spans="1:3">
      <c r="A312" s="4" t="s">
        <v>832</v>
      </c>
      <c r="B312" s="5" t="n">
        <v>87087</v>
      </c>
    </row>
    <row r="313" spans="1:3">
      <c r="A313" s="4" t="s">
        <v>920</v>
      </c>
    </row>
    <row r="314" spans="1:3">
      <c r="A314" s="3" t="s">
        <v>710</v>
      </c>
    </row>
    <row r="315" spans="1:3">
      <c r="A315" s="4" t="s">
        <v>832</v>
      </c>
      <c r="B315" s="5" t="n">
        <v>2138</v>
      </c>
    </row>
    <row r="316" spans="1:3">
      <c r="A316" s="4" t="s">
        <v>921</v>
      </c>
    </row>
    <row r="317" spans="1:3">
      <c r="A317" s="3" t="s">
        <v>710</v>
      </c>
    </row>
    <row r="318" spans="1:3">
      <c r="A318" s="4" t="s">
        <v>832</v>
      </c>
      <c r="B318" s="5" t="n">
        <v>3236</v>
      </c>
    </row>
    <row r="319" spans="1:3">
      <c r="A319" s="4" t="s">
        <v>922</v>
      </c>
    </row>
    <row r="320" spans="1:3">
      <c r="A320" s="3" t="s">
        <v>710</v>
      </c>
    </row>
    <row r="321" spans="1:3">
      <c r="A321" s="4" t="s">
        <v>832</v>
      </c>
      <c r="B321" s="5" t="n">
        <v>0</v>
      </c>
    </row>
    <row r="322" spans="1:3">
      <c r="A322" s="4" t="s">
        <v>923</v>
      </c>
    </row>
    <row r="323" spans="1:3">
      <c r="A323" s="3" t="s">
        <v>710</v>
      </c>
    </row>
    <row r="324" spans="1:3">
      <c r="A324" s="4" t="s">
        <v>832</v>
      </c>
      <c r="B324" s="5" t="n">
        <v>4821</v>
      </c>
    </row>
    <row r="325" spans="1:3">
      <c r="A325" s="4" t="s">
        <v>815</v>
      </c>
    </row>
    <row r="326" spans="1:3">
      <c r="A326" s="3" t="s">
        <v>710</v>
      </c>
    </row>
    <row r="327" spans="1:3">
      <c r="A327" s="4" t="s">
        <v>832</v>
      </c>
      <c r="B327" s="5" t="n">
        <v>232462</v>
      </c>
    </row>
    <row r="328" spans="1:3">
      <c r="A328" s="4" t="s">
        <v>924</v>
      </c>
    </row>
    <row r="329" spans="1:3">
      <c r="A329" s="3" t="s">
        <v>710</v>
      </c>
    </row>
    <row r="330" spans="1:3">
      <c r="A330" s="4" t="s">
        <v>832</v>
      </c>
      <c r="B330" s="5" t="n">
        <v>168826</v>
      </c>
    </row>
    <row r="331" spans="1:3">
      <c r="A331" s="4" t="s">
        <v>925</v>
      </c>
    </row>
    <row r="332" spans="1:3">
      <c r="A332" s="3" t="s">
        <v>710</v>
      </c>
    </row>
    <row r="333" spans="1:3">
      <c r="A333" s="4" t="s">
        <v>832</v>
      </c>
      <c r="B333" s="5" t="n">
        <v>4742</v>
      </c>
    </row>
    <row r="334" spans="1:3">
      <c r="A334" s="4" t="s">
        <v>926</v>
      </c>
    </row>
    <row r="335" spans="1:3">
      <c r="A335" s="3" t="s">
        <v>710</v>
      </c>
    </row>
    <row r="336" spans="1:3">
      <c r="A336" s="4" t="s">
        <v>832</v>
      </c>
      <c r="B336" s="5" t="n">
        <v>14553</v>
      </c>
    </row>
    <row r="337" spans="1:3">
      <c r="A337" s="4" t="s">
        <v>927</v>
      </c>
    </row>
    <row r="338" spans="1:3">
      <c r="A338" s="3" t="s">
        <v>710</v>
      </c>
    </row>
    <row r="339" spans="1:3">
      <c r="A339" s="4" t="s">
        <v>832</v>
      </c>
      <c r="B339" s="5" t="n">
        <v>0</v>
      </c>
    </row>
    <row r="340" spans="1:3">
      <c r="A340" s="4" t="s">
        <v>928</v>
      </c>
    </row>
    <row r="341" spans="1:3">
      <c r="A341" s="3" t="s">
        <v>710</v>
      </c>
    </row>
    <row r="342" spans="1:3">
      <c r="A342" s="4" t="s">
        <v>832</v>
      </c>
      <c r="B342" s="7" t="n">
        <v>443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8"/>
    <col customWidth="1" max="7" min="7" width="27"/>
    <col customWidth="1" max="8" min="8" width="24"/>
  </cols>
  <sheetData>
    <row r="1" spans="1:8">
      <c r="A1" s="1" t="s">
        <v>139</v>
      </c>
      <c r="B1" s="2" t="s">
        <v>140</v>
      </c>
      <c r="C1" s="2" t="s">
        <v>76</v>
      </c>
      <c r="D1" s="2" t="s">
        <v>141</v>
      </c>
      <c r="E1" s="2" t="s">
        <v>142</v>
      </c>
      <c r="F1" s="2" t="s">
        <v>143</v>
      </c>
      <c r="G1" s="2" t="s">
        <v>144</v>
      </c>
      <c r="H1" s="2" t="s">
        <v>145</v>
      </c>
    </row>
    <row r="2" spans="1:8">
      <c r="A2" s="4" t="s">
        <v>146</v>
      </c>
      <c r="B2" s="7" t="n">
        <v>280197</v>
      </c>
      <c r="C2" s="7" t="n">
        <v>0</v>
      </c>
      <c r="D2" s="7" t="n">
        <v>127</v>
      </c>
      <c r="E2" s="7" t="n">
        <v>125734</v>
      </c>
      <c r="F2" s="7" t="n">
        <v>3622</v>
      </c>
      <c r="G2" s="7" t="n">
        <v>219737</v>
      </c>
      <c r="H2" s="7" t="n">
        <v>-69023</v>
      </c>
    </row>
    <row r="3" spans="1:8">
      <c r="A3" s="4" t="s">
        <v>147</v>
      </c>
      <c r="D3" s="5" t="n">
        <v>9102831</v>
      </c>
    </row>
    <row r="4" spans="1:8">
      <c r="A4" s="4" t="s">
        <v>128</v>
      </c>
      <c r="B4" s="5" t="n">
        <v>21478</v>
      </c>
      <c r="G4" s="5" t="n">
        <v>21478</v>
      </c>
    </row>
    <row r="5" spans="1:8">
      <c r="A5" s="4" t="s">
        <v>133</v>
      </c>
      <c r="B5" s="5" t="n">
        <v>1345</v>
      </c>
      <c r="F5" s="5" t="n">
        <v>1345</v>
      </c>
    </row>
    <row r="6" spans="1:8">
      <c r="A6" s="4" t="s">
        <v>148</v>
      </c>
      <c r="B6" s="5" t="n">
        <v>226</v>
      </c>
      <c r="E6" s="5" t="n">
        <v>226</v>
      </c>
    </row>
    <row r="7" spans="1:8">
      <c r="A7" s="4" t="s">
        <v>149</v>
      </c>
      <c r="B7" s="5" t="n">
        <v>667</v>
      </c>
      <c r="E7" s="5" t="n">
        <v>-18</v>
      </c>
      <c r="G7" s="5" t="n">
        <v>-26</v>
      </c>
      <c r="H7" s="5" t="n">
        <v>711</v>
      </c>
    </row>
    <row r="8" spans="1:8">
      <c r="A8" s="4" t="s">
        <v>150</v>
      </c>
      <c r="D8" s="5" t="n">
        <v>33808</v>
      </c>
    </row>
    <row r="9" spans="1:8">
      <c r="A9" s="4" t="s">
        <v>151</v>
      </c>
      <c r="B9" s="5" t="n">
        <v>389</v>
      </c>
      <c r="E9" s="5" t="n">
        <v>236</v>
      </c>
      <c r="G9" s="5" t="n">
        <v>-72</v>
      </c>
      <c r="H9" s="5" t="n">
        <v>225</v>
      </c>
    </row>
    <row r="10" spans="1:8">
      <c r="A10" s="4" t="s">
        <v>152</v>
      </c>
      <c r="D10" s="5" t="n">
        <v>10405</v>
      </c>
    </row>
    <row r="11" spans="1:8">
      <c r="A11" s="4" t="s">
        <v>153</v>
      </c>
      <c r="B11" s="5" t="n">
        <v>43</v>
      </c>
      <c r="E11" s="5" t="n">
        <v>22</v>
      </c>
      <c r="H11" s="5" t="n">
        <v>21</v>
      </c>
    </row>
    <row r="12" spans="1:8">
      <c r="A12" s="4" t="s">
        <v>154</v>
      </c>
      <c r="D12" s="5" t="n">
        <v>1068</v>
      </c>
    </row>
    <row r="13" spans="1:8">
      <c r="A13" s="4" t="s">
        <v>155</v>
      </c>
      <c r="B13" s="5" t="n">
        <v>-6293</v>
      </c>
      <c r="H13" s="5" t="n">
        <v>-6293</v>
      </c>
    </row>
    <row r="14" spans="1:8">
      <c r="A14" s="4" t="s">
        <v>156</v>
      </c>
      <c r="D14" s="5" t="n">
        <v>-167746</v>
      </c>
    </row>
    <row r="15" spans="1:8">
      <c r="A15" s="4" t="s">
        <v>157</v>
      </c>
      <c r="B15" s="5" t="n">
        <v>-5914</v>
      </c>
      <c r="G15" s="5" t="n">
        <v>-5914</v>
      </c>
    </row>
    <row r="16" spans="1:8">
      <c r="A16" s="4" t="s">
        <v>158</v>
      </c>
      <c r="B16" s="5" t="n">
        <v>292138</v>
      </c>
      <c r="C16" s="5" t="n">
        <v>0</v>
      </c>
      <c r="D16" s="7" t="n">
        <v>127</v>
      </c>
      <c r="E16" s="5" t="n">
        <v>126200</v>
      </c>
      <c r="F16" s="5" t="n">
        <v>4967</v>
      </c>
      <c r="G16" s="5" t="n">
        <v>235203</v>
      </c>
      <c r="H16" s="5" t="n">
        <v>-74359</v>
      </c>
    </row>
    <row r="17" spans="1:8">
      <c r="A17" s="4" t="s">
        <v>159</v>
      </c>
      <c r="D17" s="5" t="n">
        <v>8980366</v>
      </c>
    </row>
    <row r="18" spans="1:8">
      <c r="A18" s="4" t="s">
        <v>160</v>
      </c>
      <c r="B18" s="5" t="n">
        <v>293018</v>
      </c>
      <c r="C18" s="5" t="n">
        <v>0</v>
      </c>
      <c r="D18" s="7" t="n">
        <v>127</v>
      </c>
      <c r="E18" s="5" t="n">
        <v>126390</v>
      </c>
      <c r="F18" s="5" t="n">
        <v>215</v>
      </c>
      <c r="G18" s="5" t="n">
        <v>240592</v>
      </c>
      <c r="H18" s="5" t="n">
        <v>-74306</v>
      </c>
    </row>
    <row r="19" spans="1:8">
      <c r="A19" s="4" t="s">
        <v>161</v>
      </c>
      <c r="D19" s="5" t="n">
        <v>8983206</v>
      </c>
    </row>
    <row r="20" spans="1:8">
      <c r="A20" s="4" t="s">
        <v>128</v>
      </c>
      <c r="B20" s="5" t="n">
        <v>22869</v>
      </c>
      <c r="G20" s="5" t="n">
        <v>22869</v>
      </c>
    </row>
    <row r="21" spans="1:8">
      <c r="A21" s="4" t="s">
        <v>133</v>
      </c>
      <c r="B21" s="5" t="n">
        <v>1923</v>
      </c>
      <c r="F21" s="5" t="n">
        <v>1923</v>
      </c>
    </row>
    <row r="22" spans="1:8">
      <c r="A22" s="4" t="s">
        <v>148</v>
      </c>
      <c r="B22" s="5" t="n">
        <v>133</v>
      </c>
      <c r="E22" s="5" t="n">
        <v>133</v>
      </c>
    </row>
    <row r="23" spans="1:8">
      <c r="A23" s="4" t="s">
        <v>149</v>
      </c>
      <c r="B23" s="5" t="n">
        <v>198</v>
      </c>
      <c r="E23" s="5" t="n">
        <v>51</v>
      </c>
      <c r="G23" s="5" t="n">
        <v>-83</v>
      </c>
      <c r="H23" s="5" t="n">
        <v>230</v>
      </c>
    </row>
    <row r="24" spans="1:8">
      <c r="A24" s="4" t="s">
        <v>150</v>
      </c>
      <c r="D24" s="5" t="n">
        <v>4043</v>
      </c>
    </row>
    <row r="25" spans="1:8">
      <c r="A25" s="4" t="s">
        <v>162</v>
      </c>
      <c r="B25" s="5" t="n">
        <v>56532</v>
      </c>
      <c r="E25" s="5" t="n">
        <v>33792</v>
      </c>
      <c r="H25" s="5" t="n">
        <v>22740</v>
      </c>
    </row>
    <row r="26" spans="1:8">
      <c r="A26" s="4" t="s">
        <v>163</v>
      </c>
      <c r="D26" s="5" t="n">
        <v>1139502</v>
      </c>
    </row>
    <row r="27" spans="1:8">
      <c r="A27" s="4" t="s">
        <v>151</v>
      </c>
      <c r="B27" s="5" t="n">
        <v>517</v>
      </c>
      <c r="E27" s="5" t="n">
        <v>254</v>
      </c>
      <c r="G27" s="5" t="n">
        <v>-17</v>
      </c>
      <c r="H27" s="5" t="n">
        <v>280</v>
      </c>
    </row>
    <row r="28" spans="1:8">
      <c r="A28" s="4" t="s">
        <v>152</v>
      </c>
      <c r="D28" s="5" t="n">
        <v>21377</v>
      </c>
    </row>
    <row r="29" spans="1:8">
      <c r="A29" s="4" t="s">
        <v>153</v>
      </c>
      <c r="B29" s="5" t="n">
        <v>54</v>
      </c>
      <c r="E29" s="5" t="n">
        <v>33</v>
      </c>
      <c r="H29" s="5" t="n">
        <v>21</v>
      </c>
    </row>
    <row r="30" spans="1:8">
      <c r="A30" s="4" t="s">
        <v>154</v>
      </c>
      <c r="D30" s="5" t="n">
        <v>1056</v>
      </c>
    </row>
    <row r="31" spans="1:8">
      <c r="A31" s="4" t="s">
        <v>157</v>
      </c>
      <c r="B31" s="5" t="n">
        <v>-7320</v>
      </c>
      <c r="G31" s="5" t="n">
        <v>-7320</v>
      </c>
    </row>
    <row r="32" spans="1:8">
      <c r="A32" s="4" t="s">
        <v>164</v>
      </c>
      <c r="B32" s="7" t="n">
        <v>367924</v>
      </c>
      <c r="C32" s="7" t="n">
        <v>0</v>
      </c>
      <c r="D32" s="7" t="n">
        <v>127</v>
      </c>
      <c r="E32" s="7" t="n">
        <v>160653</v>
      </c>
      <c r="F32" s="7" t="n">
        <v>2138</v>
      </c>
      <c r="G32" s="7" t="n">
        <v>256041</v>
      </c>
      <c r="H32" s="7" t="n">
        <v>-51035</v>
      </c>
    </row>
    <row r="33" spans="1:8">
      <c r="A33" s="4" t="s">
        <v>165</v>
      </c>
      <c r="D33" s="5" t="n">
        <v>101491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9</v>
      </c>
      <c r="B1" s="2" t="s">
        <v>2</v>
      </c>
      <c r="C1" s="2" t="s">
        <v>25</v>
      </c>
    </row>
    <row r="2" spans="1:3">
      <c r="A2" s="4" t="s">
        <v>930</v>
      </c>
      <c r="B2" s="7" t="n">
        <v>3865</v>
      </c>
      <c r="C2" s="7" t="n">
        <v>11</v>
      </c>
    </row>
    <row r="3" spans="1:3">
      <c r="A3" s="4" t="s">
        <v>439</v>
      </c>
    </row>
    <row r="4" spans="1:3">
      <c r="A4" s="4" t="s">
        <v>930</v>
      </c>
      <c r="B4" s="5" t="n">
        <v>1092</v>
      </c>
      <c r="C4" s="5" t="n">
        <v>0</v>
      </c>
    </row>
    <row r="5" spans="1:3">
      <c r="A5" s="4" t="s">
        <v>440</v>
      </c>
    </row>
    <row r="6" spans="1:3">
      <c r="A6" s="4" t="s">
        <v>930</v>
      </c>
      <c r="B6" s="5" t="n">
        <v>2137</v>
      </c>
      <c r="C6" s="5" t="n">
        <v>0</v>
      </c>
    </row>
    <row r="7" spans="1:3">
      <c r="A7" s="4" t="s">
        <v>441</v>
      </c>
    </row>
    <row r="8" spans="1:3">
      <c r="A8" s="4" t="s">
        <v>930</v>
      </c>
      <c r="B8" s="5" t="n">
        <v>333</v>
      </c>
      <c r="C8" s="7" t="n">
        <v>11</v>
      </c>
    </row>
    <row r="9" spans="1:3">
      <c r="A9" s="4" t="s">
        <v>931</v>
      </c>
    </row>
    <row r="10" spans="1:3">
      <c r="A10" s="4" t="s">
        <v>930</v>
      </c>
      <c r="B10" s="5" t="n">
        <v>4875</v>
      </c>
    </row>
    <row r="11" spans="1:3">
      <c r="A11" s="4" t="s">
        <v>932</v>
      </c>
      <c r="B11" s="5" t="n">
        <v>3865</v>
      </c>
    </row>
    <row r="12" spans="1:3">
      <c r="A12" s="4" t="s">
        <v>933</v>
      </c>
    </row>
    <row r="13" spans="1:3">
      <c r="A13" s="4" t="s">
        <v>930</v>
      </c>
      <c r="B13" s="5" t="n">
        <v>1496</v>
      </c>
    </row>
    <row r="14" spans="1:3">
      <c r="A14" s="4" t="s">
        <v>934</v>
      </c>
    </row>
    <row r="15" spans="1:3">
      <c r="A15" s="4" t="s">
        <v>930</v>
      </c>
      <c r="B15" s="5" t="n">
        <v>2963</v>
      </c>
    </row>
    <row r="16" spans="1:3">
      <c r="A16" s="4" t="s">
        <v>935</v>
      </c>
    </row>
    <row r="17" spans="1:3">
      <c r="A17" s="4" t="s">
        <v>930</v>
      </c>
      <c r="B17" s="5" t="n">
        <v>414</v>
      </c>
    </row>
    <row r="18" spans="1:3">
      <c r="A18" s="4" t="s">
        <v>936</v>
      </c>
    </row>
    <row r="19" spans="1:3">
      <c r="A19" s="4" t="s">
        <v>930</v>
      </c>
      <c r="B19" s="7"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937</v>
      </c>
      <c r="B1" s="2" t="s">
        <v>1</v>
      </c>
    </row>
    <row r="2" spans="1:2">
      <c r="B2" s="2" t="s">
        <v>392</v>
      </c>
    </row>
    <row r="3" spans="1:2">
      <c r="A3" s="4" t="s">
        <v>938</v>
      </c>
      <c r="B3" s="7" t="n">
        <v>0</v>
      </c>
    </row>
    <row r="4" spans="1:2">
      <c r="A4" s="4" t="s">
        <v>939</v>
      </c>
      <c r="B4" s="5" t="n">
        <v>1018</v>
      </c>
    </row>
    <row r="5" spans="1:2">
      <c r="A5" s="4" t="s">
        <v>940</v>
      </c>
      <c r="B5" s="5" t="n">
        <v>-163</v>
      </c>
    </row>
    <row r="6" spans="1:2">
      <c r="A6" s="4" t="s">
        <v>941</v>
      </c>
      <c r="B6" s="5" t="n">
        <v>0</v>
      </c>
    </row>
    <row r="7" spans="1:2">
      <c r="A7" s="4" t="s">
        <v>942</v>
      </c>
      <c r="B7" s="5" t="n">
        <v>-8</v>
      </c>
    </row>
    <row r="8" spans="1:2">
      <c r="A8" s="4" t="s">
        <v>943</v>
      </c>
      <c r="B8" s="7" t="n">
        <v>8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392</v>
      </c>
    </row>
    <row r="2" spans="1:2">
      <c r="A2" s="4" t="s">
        <v>945</v>
      </c>
      <c r="B2" s="7" t="n">
        <v>7233</v>
      </c>
    </row>
    <row r="3" spans="1:2">
      <c r="A3" s="4" t="s">
        <v>439</v>
      </c>
    </row>
    <row r="4" spans="1:2">
      <c r="A4" s="4" t="s">
        <v>945</v>
      </c>
      <c r="B4" s="5" t="n">
        <v>1720</v>
      </c>
    </row>
    <row r="5" spans="1:2">
      <c r="A5" s="4" t="s">
        <v>440</v>
      </c>
    </row>
    <row r="6" spans="1:2">
      <c r="A6" s="4" t="s">
        <v>945</v>
      </c>
      <c r="B6" s="5" t="n">
        <v>4724</v>
      </c>
    </row>
    <row r="7" spans="1:2">
      <c r="A7" s="4" t="s">
        <v>441</v>
      </c>
    </row>
    <row r="8" spans="1:2">
      <c r="A8" s="4" t="s">
        <v>945</v>
      </c>
      <c r="B8" s="5" t="n">
        <v>785</v>
      </c>
    </row>
    <row r="9" spans="1:2">
      <c r="A9" s="4" t="s">
        <v>946</v>
      </c>
    </row>
    <row r="10" spans="1:2">
      <c r="A10" s="4" t="s">
        <v>945</v>
      </c>
      <c r="B10" s="7"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47</v>
      </c>
      <c r="B1" s="2" t="s">
        <v>392</v>
      </c>
    </row>
    <row r="2" spans="1:2">
      <c r="A2" s="3" t="s">
        <v>710</v>
      </c>
    </row>
    <row r="3" spans="1:2">
      <c r="A3" s="4" t="s">
        <v>948</v>
      </c>
      <c r="B3" s="7" t="n">
        <v>5721</v>
      </c>
    </row>
    <row r="4" spans="1:2">
      <c r="A4" s="4" t="s">
        <v>949</v>
      </c>
      <c r="B4" s="7" t="n">
        <v>47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4"/>
    <col customWidth="1" max="7" min="7" width="14"/>
  </cols>
  <sheetData>
    <row r="1" spans="1:7">
      <c r="A1" s="1" t="s">
        <v>950</v>
      </c>
      <c r="B1" s="2" t="s">
        <v>951</v>
      </c>
      <c r="C1" s="2" t="s">
        <v>83</v>
      </c>
      <c r="E1" s="2" t="s">
        <v>1</v>
      </c>
    </row>
    <row r="2" spans="1:7">
      <c r="B2" s="2" t="s">
        <v>952</v>
      </c>
      <c r="C2" s="2" t="s">
        <v>2</v>
      </c>
      <c r="D2" s="2" t="s">
        <v>84</v>
      </c>
      <c r="E2" s="2" t="s">
        <v>2</v>
      </c>
      <c r="F2" s="2" t="s">
        <v>84</v>
      </c>
      <c r="G2" s="2" t="s">
        <v>25</v>
      </c>
    </row>
    <row r="3" spans="1:7">
      <c r="A3" s="4" t="s">
        <v>953</v>
      </c>
      <c r="C3" s="7" t="n">
        <v>5000</v>
      </c>
      <c r="D3" s="7" t="n">
        <v>31000</v>
      </c>
      <c r="E3" s="7" t="n">
        <v>29000</v>
      </c>
      <c r="F3" s="7" t="n">
        <v>9000</v>
      </c>
    </row>
    <row r="4" spans="1:7">
      <c r="A4" s="4" t="s">
        <v>954</v>
      </c>
      <c r="C4" s="5" t="n">
        <v>115714000</v>
      </c>
      <c r="E4" s="5" t="n">
        <v>115714000</v>
      </c>
      <c r="G4" s="7" t="n">
        <v>93355000</v>
      </c>
    </row>
    <row r="5" spans="1:7">
      <c r="A5" s="4" t="s">
        <v>955</v>
      </c>
      <c r="B5" s="7" t="n">
        <v>285400000</v>
      </c>
    </row>
    <row r="6" spans="1:7">
      <c r="A6" s="4" t="s">
        <v>956</v>
      </c>
      <c r="E6" s="5" t="n">
        <v>5400000</v>
      </c>
    </row>
    <row r="7" spans="1:7">
      <c r="A7" s="4" t="s">
        <v>957</v>
      </c>
      <c r="C7" s="5" t="n">
        <v>232500000</v>
      </c>
      <c r="E7" s="5" t="n">
        <v>232500000</v>
      </c>
    </row>
    <row r="8" spans="1:7">
      <c r="A8" s="4" t="s">
        <v>958</v>
      </c>
      <c r="C8" s="5" t="n">
        <v>4200000</v>
      </c>
      <c r="E8" s="5" t="n">
        <v>4200000</v>
      </c>
    </row>
    <row r="9" spans="1:7">
      <c r="A9" s="4" t="s">
        <v>959</v>
      </c>
    </row>
    <row r="10" spans="1:7">
      <c r="A10" s="4" t="s">
        <v>954</v>
      </c>
      <c r="C10" s="5" t="n">
        <v>18000</v>
      </c>
      <c r="E10" s="5" t="n">
        <v>18000</v>
      </c>
    </row>
    <row r="11" spans="1:7">
      <c r="A11" s="4" t="s">
        <v>960</v>
      </c>
    </row>
    <row r="12" spans="1:7">
      <c r="A12" s="4" t="s">
        <v>961</v>
      </c>
      <c r="C12" s="5" t="n">
        <v>22600000</v>
      </c>
      <c r="E12" s="5" t="n">
        <v>22600000</v>
      </c>
      <c r="G12" s="5" t="n">
        <v>16800000</v>
      </c>
    </row>
    <row r="13" spans="1:7">
      <c r="A13" s="4" t="s">
        <v>962</v>
      </c>
      <c r="C13" s="5" t="n">
        <v>602000</v>
      </c>
      <c r="E13" s="5" t="n">
        <v>602000</v>
      </c>
      <c r="G13" s="5" t="n">
        <v>809000</v>
      </c>
    </row>
    <row r="14" spans="1:7">
      <c r="A14" s="4" t="s">
        <v>963</v>
      </c>
      <c r="C14" s="7" t="n">
        <v>55000</v>
      </c>
      <c r="E14" s="5" t="n">
        <v>55000</v>
      </c>
      <c r="G14" s="7" t="n">
        <v>20000</v>
      </c>
    </row>
    <row r="15" spans="1:7">
      <c r="A15" s="4" t="s">
        <v>964</v>
      </c>
      <c r="E15" s="7" t="n">
        <v>960000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83</v>
      </c>
      <c r="D1" s="2" t="s">
        <v>1</v>
      </c>
    </row>
    <row r="2" spans="1:5">
      <c r="B2" s="2" t="s">
        <v>2</v>
      </c>
      <c r="C2" s="2" t="s">
        <v>84</v>
      </c>
      <c r="D2" s="2" t="s">
        <v>2</v>
      </c>
      <c r="E2" s="2" t="s">
        <v>84</v>
      </c>
    </row>
    <row r="3" spans="1:5">
      <c r="A3" s="3" t="s">
        <v>966</v>
      </c>
    </row>
    <row r="4" spans="1:5">
      <c r="A4" s="4" t="s">
        <v>967</v>
      </c>
      <c r="B4" s="7" t="n">
        <v>1200</v>
      </c>
      <c r="C4" s="7" t="n">
        <v>1683</v>
      </c>
      <c r="D4" s="7" t="n">
        <v>3577</v>
      </c>
      <c r="E4" s="7" t="n">
        <v>4103</v>
      </c>
    </row>
    <row r="5" spans="1:5">
      <c r="A5" s="3" t="s">
        <v>968</v>
      </c>
    </row>
    <row r="6" spans="1:5">
      <c r="A6" s="4" t="s">
        <v>969</v>
      </c>
      <c r="B6" s="5" t="n">
        <v>911</v>
      </c>
      <c r="C6" s="5" t="n">
        <v>885</v>
      </c>
      <c r="D6" s="5" t="n">
        <v>2769</v>
      </c>
      <c r="E6" s="5" t="n">
        <v>2638</v>
      </c>
    </row>
    <row r="7" spans="1:5">
      <c r="A7" s="4" t="s">
        <v>970</v>
      </c>
      <c r="B7" s="5" t="n">
        <v>-386</v>
      </c>
      <c r="C7" s="5" t="n">
        <v>-536</v>
      </c>
      <c r="D7" s="5" t="n">
        <v>-1101</v>
      </c>
      <c r="E7" s="5" t="n">
        <v>-1281</v>
      </c>
    </row>
    <row r="8" spans="1:5">
      <c r="A8" s="4" t="s">
        <v>971</v>
      </c>
      <c r="B8" s="5" t="n">
        <v>-27</v>
      </c>
      <c r="C8" s="5" t="n">
        <v>7</v>
      </c>
      <c r="D8" s="5" t="n">
        <v>21</v>
      </c>
      <c r="E8" s="5" t="n">
        <v>-118</v>
      </c>
    </row>
    <row r="9" spans="1:5">
      <c r="A9" s="4" t="s">
        <v>972</v>
      </c>
      <c r="B9" s="5" t="n">
        <v>498</v>
      </c>
      <c r="C9" s="5" t="n">
        <v>356</v>
      </c>
      <c r="D9" s="5" t="n">
        <v>1689</v>
      </c>
      <c r="E9" s="5" t="n">
        <v>1239</v>
      </c>
    </row>
    <row r="10" spans="1:5">
      <c r="A10" s="4" t="s">
        <v>973</v>
      </c>
      <c r="B10" s="7" t="n">
        <v>1698</v>
      </c>
      <c r="C10" s="7" t="n">
        <v>2039</v>
      </c>
      <c r="D10" s="7" t="n">
        <v>5266</v>
      </c>
      <c r="E10" s="7" t="n">
        <v>534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74</v>
      </c>
      <c r="B1" s="2" t="s">
        <v>83</v>
      </c>
      <c r="D1" s="2" t="s">
        <v>1</v>
      </c>
    </row>
    <row r="2" spans="1:5">
      <c r="B2" s="2" t="s">
        <v>2</v>
      </c>
      <c r="C2" s="2" t="s">
        <v>84</v>
      </c>
      <c r="D2" s="2" t="s">
        <v>2</v>
      </c>
      <c r="E2" s="2" t="s">
        <v>84</v>
      </c>
    </row>
    <row r="3" spans="1:5">
      <c r="A3" s="3" t="s">
        <v>975</v>
      </c>
    </row>
    <row r="4" spans="1:5">
      <c r="A4" s="4" t="s">
        <v>976</v>
      </c>
      <c r="B4" s="7" t="n">
        <v>10154</v>
      </c>
      <c r="C4" s="7" t="n">
        <v>9906</v>
      </c>
      <c r="D4" s="7" t="n">
        <v>10117</v>
      </c>
      <c r="E4" s="7" t="n">
        <v>9893</v>
      </c>
    </row>
    <row r="5" spans="1:5">
      <c r="A5" s="4" t="s">
        <v>977</v>
      </c>
      <c r="B5" s="5" t="n">
        <v>426</v>
      </c>
      <c r="C5" s="5" t="n">
        <v>701</v>
      </c>
      <c r="D5" s="5" t="n">
        <v>1178</v>
      </c>
      <c r="E5" s="5" t="n">
        <v>1459</v>
      </c>
    </row>
    <row r="6" spans="1:5">
      <c r="A6" s="4" t="s">
        <v>978</v>
      </c>
      <c r="B6" s="5" t="n">
        <v>-386</v>
      </c>
      <c r="C6" s="5" t="n">
        <v>-536</v>
      </c>
      <c r="D6" s="5" t="n">
        <v>-1101</v>
      </c>
      <c r="E6" s="5" t="n">
        <v>-1281</v>
      </c>
    </row>
    <row r="7" spans="1:5">
      <c r="A7" s="4" t="s">
        <v>979</v>
      </c>
      <c r="B7" s="5" t="n">
        <v>10194</v>
      </c>
      <c r="C7" s="5" t="n">
        <v>10071</v>
      </c>
      <c r="D7" s="5" t="n">
        <v>10194</v>
      </c>
      <c r="E7" s="5" t="n">
        <v>10071</v>
      </c>
    </row>
    <row r="8" spans="1:5">
      <c r="A8" s="3" t="s">
        <v>980</v>
      </c>
    </row>
    <row r="9" spans="1:5">
      <c r="A9" s="4" t="s">
        <v>976</v>
      </c>
      <c r="B9" s="5" t="n">
        <v>-474</v>
      </c>
      <c r="C9" s="5" t="n">
        <v>-770</v>
      </c>
      <c r="D9" s="5" t="n">
        <v>-522</v>
      </c>
      <c r="E9" s="5" t="n">
        <v>-645</v>
      </c>
    </row>
    <row r="10" spans="1:5">
      <c r="A10" s="4" t="s">
        <v>981</v>
      </c>
      <c r="B10" s="5" t="n">
        <v>-27</v>
      </c>
      <c r="C10" s="5" t="n">
        <v>7</v>
      </c>
      <c r="D10" s="5" t="n">
        <v>21</v>
      </c>
      <c r="E10" s="5" t="n">
        <v>-118</v>
      </c>
    </row>
    <row r="11" spans="1:5">
      <c r="A11" s="4" t="s">
        <v>982</v>
      </c>
      <c r="B11" s="5" t="n">
        <v>-501</v>
      </c>
      <c r="C11" s="5" t="n">
        <v>-763</v>
      </c>
      <c r="D11" s="5" t="n">
        <v>-501</v>
      </c>
      <c r="E11" s="5" t="n">
        <v>-763</v>
      </c>
    </row>
    <row r="12" spans="1:5">
      <c r="A12" s="4" t="s">
        <v>983</v>
      </c>
      <c r="B12" s="5" t="n">
        <v>9693</v>
      </c>
      <c r="C12" s="5" t="n">
        <v>9308</v>
      </c>
      <c r="D12" s="5" t="n">
        <v>9693</v>
      </c>
      <c r="E12" s="5" t="n">
        <v>9308</v>
      </c>
    </row>
    <row r="13" spans="1:5">
      <c r="A13" s="4" t="s">
        <v>984</v>
      </c>
      <c r="B13" s="7" t="n">
        <v>9750</v>
      </c>
      <c r="C13" s="7" t="n">
        <v>9493</v>
      </c>
      <c r="D13" s="7" t="n">
        <v>9750</v>
      </c>
      <c r="E13" s="7" t="n">
        <v>94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85</v>
      </c>
      <c r="B1" s="2" t="s">
        <v>1</v>
      </c>
    </row>
    <row r="2" spans="1:4">
      <c r="B2" s="2" t="s">
        <v>2</v>
      </c>
      <c r="C2" s="2" t="s">
        <v>84</v>
      </c>
      <c r="D2" s="2" t="s">
        <v>25</v>
      </c>
    </row>
    <row r="3" spans="1:4">
      <c r="A3" s="3" t="s">
        <v>966</v>
      </c>
    </row>
    <row r="4" spans="1:4">
      <c r="A4" s="4" t="s">
        <v>986</v>
      </c>
      <c r="B4" s="7" t="n">
        <v>1380000000</v>
      </c>
      <c r="D4" s="7" t="n">
        <v>1370000000</v>
      </c>
    </row>
    <row r="5" spans="1:4">
      <c r="A5" s="4" t="s">
        <v>987</v>
      </c>
      <c r="B5" s="5" t="n">
        <v>-34000</v>
      </c>
      <c r="C5" s="7" t="n">
        <v>-131000</v>
      </c>
    </row>
    <row r="6" spans="1:4">
      <c r="A6" s="4" t="s">
        <v>988</v>
      </c>
      <c r="B6" s="7" t="n">
        <v>45000</v>
      </c>
      <c r="D6" s="7" t="n">
        <v>7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89</v>
      </c>
      <c r="B1" s="2" t="s">
        <v>2</v>
      </c>
      <c r="C1" s="2" t="s">
        <v>25</v>
      </c>
    </row>
    <row r="2" spans="1:3">
      <c r="A2" s="3" t="s">
        <v>990</v>
      </c>
    </row>
    <row r="3" spans="1:3">
      <c r="A3" s="4" t="s">
        <v>991</v>
      </c>
      <c r="B3" s="7" t="n">
        <v>519911</v>
      </c>
      <c r="C3" s="7" t="n">
        <v>487663</v>
      </c>
    </row>
    <row r="4" spans="1:3">
      <c r="A4" s="4" t="s">
        <v>992</v>
      </c>
      <c r="B4" s="5" t="n">
        <v>989514</v>
      </c>
      <c r="C4" s="5" t="n">
        <v>816665</v>
      </c>
    </row>
    <row r="5" spans="1:3">
      <c r="A5" s="4" t="s">
        <v>993</v>
      </c>
      <c r="B5" s="5" t="n">
        <v>296230</v>
      </c>
      <c r="C5" s="5" t="n">
        <v>243369</v>
      </c>
    </row>
    <row r="6" spans="1:3">
      <c r="A6" s="4" t="s">
        <v>994</v>
      </c>
      <c r="B6" s="5" t="n">
        <v>504277</v>
      </c>
      <c r="C6" s="5" t="n">
        <v>400080</v>
      </c>
    </row>
    <row r="7" spans="1:3">
      <c r="A7" s="4" t="s">
        <v>995</v>
      </c>
      <c r="B7" s="5" t="n">
        <v>50743</v>
      </c>
      <c r="C7" s="5" t="n">
        <v>33851</v>
      </c>
    </row>
    <row r="8" spans="1:3">
      <c r="A8" s="4" t="s">
        <v>140</v>
      </c>
      <c r="B8" s="7" t="n">
        <v>2360675</v>
      </c>
      <c r="C8" s="7" t="n">
        <v>19816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6</v>
      </c>
      <c r="B1" s="2" t="s">
        <v>2</v>
      </c>
      <c r="C1" s="2" t="s">
        <v>25</v>
      </c>
    </row>
    <row r="2" spans="1:3">
      <c r="A2" s="3" t="s">
        <v>997</v>
      </c>
    </row>
    <row r="3" spans="1:3">
      <c r="A3" s="4" t="s">
        <v>998</v>
      </c>
      <c r="B3" s="7" t="n">
        <v>92000</v>
      </c>
      <c r="C3" s="7" t="n">
        <v>92000</v>
      </c>
    </row>
    <row r="4" spans="1:3">
      <c r="A4" s="4" t="s">
        <v>999</v>
      </c>
      <c r="B4" s="5" t="n">
        <v>5000</v>
      </c>
      <c r="C4" s="5" t="n">
        <v>5000</v>
      </c>
    </row>
    <row r="5" spans="1:3">
      <c r="A5" s="4" t="s">
        <v>1000</v>
      </c>
      <c r="B5" s="5" t="n">
        <v>7583</v>
      </c>
      <c r="C5" s="5" t="n">
        <v>6943</v>
      </c>
    </row>
    <row r="6" spans="1:3">
      <c r="A6" s="4" t="s">
        <v>1001</v>
      </c>
      <c r="B6" s="5" t="n">
        <v>-28</v>
      </c>
      <c r="C6" s="5" t="n">
        <v>0</v>
      </c>
    </row>
    <row r="7" spans="1:3">
      <c r="A7" s="4" t="s">
        <v>140</v>
      </c>
      <c r="B7" s="5" t="n">
        <v>104555</v>
      </c>
      <c r="C7" s="5" t="n">
        <v>103943</v>
      </c>
    </row>
    <row r="8" spans="1:3">
      <c r="A8" s="4" t="s">
        <v>1002</v>
      </c>
      <c r="B8" s="5" t="n">
        <v>36083</v>
      </c>
      <c r="C8" s="5" t="n">
        <v>36083</v>
      </c>
    </row>
    <row r="9" spans="1:3">
      <c r="A9" s="4" t="s">
        <v>95</v>
      </c>
      <c r="B9" s="7" t="n">
        <v>6500</v>
      </c>
      <c r="C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4</v>
      </c>
    </row>
    <row r="3" spans="1:3">
      <c r="A3" s="4" t="s">
        <v>167</v>
      </c>
      <c r="B3" s="5" t="n">
        <v>7507</v>
      </c>
      <c r="C3" s="5" t="n">
        <v>16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25</v>
      </c>
    </row>
    <row r="2" spans="1:3">
      <c r="A2" s="3" t="s">
        <v>1004</v>
      </c>
    </row>
    <row r="3" spans="1:3">
      <c r="A3" s="4" t="s">
        <v>1005</v>
      </c>
      <c r="B3" s="7" t="n">
        <v>22939</v>
      </c>
      <c r="C3" s="7" t="n">
        <v>31816</v>
      </c>
    </row>
    <row r="4" spans="1:3">
      <c r="A4" s="4" t="s">
        <v>1006</v>
      </c>
      <c r="B4" s="5" t="n">
        <v>22939</v>
      </c>
      <c r="C4" s="5" t="n">
        <v>31816</v>
      </c>
    </row>
    <row r="5" spans="1:3">
      <c r="A5" s="4" t="s">
        <v>1007</v>
      </c>
    </row>
    <row r="6" spans="1:3">
      <c r="A6" s="3" t="s">
        <v>1004</v>
      </c>
    </row>
    <row r="7" spans="1:3">
      <c r="A7" s="4" t="s">
        <v>1005</v>
      </c>
      <c r="B7" s="5" t="n">
        <v>16824</v>
      </c>
      <c r="C7" s="5" t="n">
        <v>10594</v>
      </c>
    </row>
    <row r="8" spans="1:3">
      <c r="A8" s="4" t="s">
        <v>1008</v>
      </c>
    </row>
    <row r="9" spans="1:3">
      <c r="A9" s="3" t="s">
        <v>1004</v>
      </c>
    </row>
    <row r="10" spans="1:3">
      <c r="A10" s="4" t="s">
        <v>1005</v>
      </c>
      <c r="B10" s="5" t="n">
        <v>6115</v>
      </c>
      <c r="C10" s="5" t="n">
        <v>21222</v>
      </c>
    </row>
    <row r="11" spans="1:3">
      <c r="A11" s="4" t="s">
        <v>1009</v>
      </c>
    </row>
    <row r="12" spans="1:3">
      <c r="A12" s="3" t="s">
        <v>1004</v>
      </c>
    </row>
    <row r="13" spans="1:3">
      <c r="A13" s="4" t="s">
        <v>1005</v>
      </c>
      <c r="B13" s="5" t="n">
        <v>22939</v>
      </c>
      <c r="C13" s="5" t="n">
        <v>31816</v>
      </c>
    </row>
    <row r="14" spans="1:3">
      <c r="A14" s="4" t="s">
        <v>1010</v>
      </c>
    </row>
    <row r="15" spans="1:3">
      <c r="A15" s="3" t="s">
        <v>1004</v>
      </c>
    </row>
    <row r="16" spans="1:3">
      <c r="A16" s="4" t="s">
        <v>1005</v>
      </c>
      <c r="B16" s="5" t="n">
        <v>16824</v>
      </c>
      <c r="C16" s="5" t="n">
        <v>10594</v>
      </c>
    </row>
    <row r="17" spans="1:3">
      <c r="A17" s="4" t="s">
        <v>1011</v>
      </c>
    </row>
    <row r="18" spans="1:3">
      <c r="A18" s="3" t="s">
        <v>1004</v>
      </c>
    </row>
    <row r="19" spans="1:3">
      <c r="A19" s="4" t="s">
        <v>1005</v>
      </c>
      <c r="B19" s="5" t="n">
        <v>6115</v>
      </c>
      <c r="C19" s="5" t="n">
        <v>21222</v>
      </c>
    </row>
    <row r="20" spans="1:3">
      <c r="A20" s="4" t="s">
        <v>1012</v>
      </c>
    </row>
    <row r="21" spans="1:3">
      <c r="A21" s="3" t="s">
        <v>1004</v>
      </c>
    </row>
    <row r="22" spans="1:3">
      <c r="A22" s="4" t="s">
        <v>1005</v>
      </c>
      <c r="B22" s="5" t="n">
        <v>0</v>
      </c>
      <c r="C22" s="5" t="n">
        <v>0</v>
      </c>
    </row>
    <row r="23" spans="1:3">
      <c r="A23" s="4" t="s">
        <v>1013</v>
      </c>
    </row>
    <row r="24" spans="1:3">
      <c r="A24" s="3" t="s">
        <v>1004</v>
      </c>
    </row>
    <row r="25" spans="1:3">
      <c r="A25" s="4" t="s">
        <v>1005</v>
      </c>
      <c r="B25" s="5" t="n">
        <v>0</v>
      </c>
      <c r="C25" s="5" t="n">
        <v>0</v>
      </c>
    </row>
    <row r="26" spans="1:3">
      <c r="A26" s="4" t="s">
        <v>1014</v>
      </c>
    </row>
    <row r="27" spans="1:3">
      <c r="A27" s="3" t="s">
        <v>1004</v>
      </c>
    </row>
    <row r="28" spans="1:3">
      <c r="A28" s="4" t="s">
        <v>1005</v>
      </c>
      <c r="B28" s="5" t="n">
        <v>0</v>
      </c>
      <c r="C28" s="5" t="n">
        <v>0</v>
      </c>
    </row>
    <row r="29" spans="1:3">
      <c r="A29" s="4" t="s">
        <v>1015</v>
      </c>
    </row>
    <row r="30" spans="1:3">
      <c r="A30" s="3" t="s">
        <v>1004</v>
      </c>
    </row>
    <row r="31" spans="1:3">
      <c r="A31" s="4" t="s">
        <v>1005</v>
      </c>
      <c r="B31" s="5" t="n">
        <v>0</v>
      </c>
      <c r="C31" s="5" t="n">
        <v>0</v>
      </c>
    </row>
    <row r="32" spans="1:3">
      <c r="A32" s="4" t="s">
        <v>1016</v>
      </c>
    </row>
    <row r="33" spans="1:3">
      <c r="A33" s="3" t="s">
        <v>1004</v>
      </c>
    </row>
    <row r="34" spans="1:3">
      <c r="A34" s="4" t="s">
        <v>1005</v>
      </c>
      <c r="B34" s="5" t="n">
        <v>0</v>
      </c>
      <c r="C34" s="5" t="n">
        <v>0</v>
      </c>
    </row>
    <row r="35" spans="1:3">
      <c r="A35" s="4" t="s">
        <v>1017</v>
      </c>
    </row>
    <row r="36" spans="1:3">
      <c r="A36" s="3" t="s">
        <v>1004</v>
      </c>
    </row>
    <row r="37" spans="1:3">
      <c r="A37" s="4" t="s">
        <v>1005</v>
      </c>
      <c r="B37" s="5" t="n">
        <v>0</v>
      </c>
      <c r="C37" s="5" t="n">
        <v>0</v>
      </c>
    </row>
    <row r="38" spans="1:3">
      <c r="A38" s="4" t="s">
        <v>1018</v>
      </c>
    </row>
    <row r="39" spans="1:3">
      <c r="A39" s="3" t="s">
        <v>1004</v>
      </c>
    </row>
    <row r="40" spans="1:3">
      <c r="A40" s="4" t="s">
        <v>1005</v>
      </c>
      <c r="B40" s="5" t="n">
        <v>0</v>
      </c>
      <c r="C40" s="5" t="n">
        <v>0</v>
      </c>
    </row>
    <row r="41" spans="1:3">
      <c r="A41" s="4" t="s">
        <v>1019</v>
      </c>
    </row>
    <row r="42" spans="1:3">
      <c r="A42" s="3" t="s">
        <v>1004</v>
      </c>
    </row>
    <row r="43" spans="1:3">
      <c r="A43" s="4" t="s">
        <v>1005</v>
      </c>
      <c r="B43" s="5" t="n">
        <v>0</v>
      </c>
      <c r="C43" s="5" t="n">
        <v>0</v>
      </c>
    </row>
    <row r="44" spans="1:3">
      <c r="A44" s="4" t="s">
        <v>1020</v>
      </c>
    </row>
    <row r="45" spans="1:3">
      <c r="A45" s="3" t="s">
        <v>1004</v>
      </c>
    </row>
    <row r="46" spans="1:3">
      <c r="A46" s="4" t="s">
        <v>1005</v>
      </c>
      <c r="B46" s="7" t="n">
        <v>0</v>
      </c>
      <c r="C46"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21</v>
      </c>
      <c r="B1" s="2" t="s">
        <v>1</v>
      </c>
    </row>
    <row r="2" spans="1:4">
      <c r="B2" s="2" t="s">
        <v>2</v>
      </c>
      <c r="C2" s="2" t="s">
        <v>25</v>
      </c>
      <c r="D2" s="2" t="s">
        <v>1022</v>
      </c>
    </row>
    <row r="3" spans="1:4">
      <c r="A3" s="4" t="s">
        <v>1023</v>
      </c>
      <c r="B3" s="4" t="s">
        <v>1024</v>
      </c>
    </row>
    <row r="4" spans="1:4">
      <c r="A4" s="4" t="s">
        <v>1025</v>
      </c>
    </row>
    <row r="5" spans="1:4">
      <c r="A5" s="4" t="s">
        <v>1026</v>
      </c>
      <c r="D5" s="7" t="n">
        <v>20</v>
      </c>
    </row>
    <row r="6" spans="1:4">
      <c r="A6" s="4" t="s">
        <v>1027</v>
      </c>
      <c r="B6" s="4" t="s">
        <v>1028</v>
      </c>
    </row>
    <row r="7" spans="1:4">
      <c r="A7" s="4" t="s">
        <v>1029</v>
      </c>
      <c r="B7" s="10" t="n">
        <v>6.5</v>
      </c>
    </row>
    <row r="8" spans="1:4">
      <c r="A8" s="4" t="s">
        <v>1030</v>
      </c>
      <c r="B8" s="4" t="s">
        <v>1031</v>
      </c>
    </row>
    <row r="9" spans="1:4">
      <c r="A9" s="4" t="s">
        <v>1032</v>
      </c>
      <c r="B9" s="4" t="s">
        <v>1033</v>
      </c>
      <c r="C9" s="4" t="s">
        <v>1034</v>
      </c>
    </row>
    <row r="10" spans="1:4">
      <c r="A10" s="4" t="s">
        <v>1035</v>
      </c>
    </row>
    <row r="11" spans="1:4">
      <c r="A11" s="4" t="s">
        <v>1036</v>
      </c>
      <c r="B11" s="7" t="n">
        <v>5</v>
      </c>
    </row>
    <row r="12" spans="1:4">
      <c r="A12" s="4" t="s">
        <v>1037</v>
      </c>
      <c r="B12" s="4" t="s">
        <v>1038</v>
      </c>
    </row>
    <row r="13" spans="1:4">
      <c r="A13" s="4" t="s">
        <v>1039</v>
      </c>
    </row>
    <row r="14" spans="1:4">
      <c r="A14" s="4" t="s">
        <v>1040</v>
      </c>
      <c r="B14" s="7" t="n">
        <v>20</v>
      </c>
    </row>
    <row r="15" spans="1:4">
      <c r="A15" s="4" t="s">
        <v>1041</v>
      </c>
      <c r="B15" s="10" t="n">
        <v>20.6</v>
      </c>
    </row>
    <row r="16" spans="1:4">
      <c r="A16" s="4" t="s">
        <v>1042</v>
      </c>
      <c r="B16" s="4" t="s">
        <v>1043</v>
      </c>
      <c r="C16" s="4" t="s">
        <v>1044</v>
      </c>
    </row>
    <row r="17" spans="1:4">
      <c r="A17" s="4" t="s">
        <v>1045</v>
      </c>
      <c r="B17" s="4" t="s">
        <v>1046</v>
      </c>
    </row>
    <row r="18" spans="1:4">
      <c r="A18" s="4" t="s">
        <v>1047</v>
      </c>
    </row>
    <row r="19" spans="1:4">
      <c r="A19" s="4" t="s">
        <v>1040</v>
      </c>
      <c r="B19" s="7" t="n">
        <v>15</v>
      </c>
    </row>
    <row r="20" spans="1:4">
      <c r="A20" s="4" t="s">
        <v>1041</v>
      </c>
      <c r="B20" s="10" t="n">
        <v>15.5</v>
      </c>
    </row>
    <row r="21" spans="1:4">
      <c r="A21" s="4" t="s">
        <v>1042</v>
      </c>
      <c r="B21" s="4" t="s">
        <v>1048</v>
      </c>
      <c r="C21" s="4" t="s">
        <v>1049</v>
      </c>
    </row>
    <row r="22" spans="1:4">
      <c r="A22" s="4" t="s">
        <v>1045</v>
      </c>
      <c r="B22" s="4" t="s">
        <v>1050</v>
      </c>
    </row>
    <row r="23" spans="1:4">
      <c r="A23" s="4" t="s">
        <v>1051</v>
      </c>
    </row>
    <row r="24" spans="1:4">
      <c r="A24" s="4" t="s">
        <v>1052</v>
      </c>
      <c r="B24" s="4" t="s">
        <v>10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25</v>
      </c>
    </row>
    <row r="2" spans="1:3">
      <c r="A2" s="4" t="s">
        <v>1055</v>
      </c>
      <c r="B2" s="7" t="n">
        <v>51442</v>
      </c>
      <c r="C2" s="7" t="n">
        <v>34432</v>
      </c>
    </row>
    <row r="3" spans="1:3">
      <c r="A3" s="4" t="s">
        <v>1056</v>
      </c>
      <c r="B3" s="5" t="n">
        <v>8956</v>
      </c>
      <c r="C3" s="5" t="n">
        <v>14384</v>
      </c>
    </row>
    <row r="4" spans="1:3">
      <c r="A4" s="4" t="s">
        <v>1057</v>
      </c>
      <c r="B4" s="5" t="n">
        <v>0</v>
      </c>
      <c r="C4" s="5" t="n">
        <v>0</v>
      </c>
    </row>
    <row r="5" spans="1:3">
      <c r="A5" s="4" t="s">
        <v>1058</v>
      </c>
      <c r="B5" s="5" t="n">
        <v>60398</v>
      </c>
      <c r="C5" s="5" t="n">
        <v>48816</v>
      </c>
    </row>
    <row r="6" spans="1:3">
      <c r="A6" s="4" t="s">
        <v>1059</v>
      </c>
      <c r="B6" s="5" t="n">
        <v>175344</v>
      </c>
      <c r="C6" s="5" t="n">
        <v>106356</v>
      </c>
    </row>
    <row r="7" spans="1:3">
      <c r="A7" s="4" t="s">
        <v>1060</v>
      </c>
      <c r="B7" s="5" t="n">
        <v>413370</v>
      </c>
      <c r="C7" s="5" t="n">
        <v>400542</v>
      </c>
    </row>
    <row r="8" spans="1:3">
      <c r="A8" s="4" t="s">
        <v>1061</v>
      </c>
      <c r="B8" s="5" t="n">
        <v>6910</v>
      </c>
      <c r="C8" s="5" t="n">
        <v>9668</v>
      </c>
    </row>
    <row r="9" spans="1:3">
      <c r="A9" s="4" t="s">
        <v>1062</v>
      </c>
      <c r="B9" s="7" t="n">
        <v>595624</v>
      </c>
      <c r="C9" s="7" t="n">
        <v>5165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25</v>
      </c>
    </row>
    <row r="3" spans="1:3">
      <c r="A3" s="4" t="s">
        <v>1064</v>
      </c>
      <c r="B3" s="4" t="s">
        <v>1065</v>
      </c>
    </row>
    <row r="4" spans="1:3">
      <c r="A4" s="4" t="s">
        <v>1066</v>
      </c>
      <c r="B4" s="10" t="n">
        <v>21.7</v>
      </c>
      <c r="C4" s="10" t="n">
        <v>2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7</v>
      </c>
      <c r="B1" s="2" t="s">
        <v>2</v>
      </c>
      <c r="C1" s="2" t="s">
        <v>25</v>
      </c>
    </row>
    <row r="2" spans="1:3">
      <c r="A2" s="3" t="s">
        <v>1068</v>
      </c>
    </row>
    <row r="3" spans="1:3">
      <c r="A3" s="4" t="s">
        <v>1069</v>
      </c>
      <c r="B3" s="7" t="n">
        <v>821</v>
      </c>
      <c r="C3" s="7" t="n">
        <v>491</v>
      </c>
    </row>
    <row r="4" spans="1:3">
      <c r="A4" s="4" t="s">
        <v>1070</v>
      </c>
      <c r="B4" s="5" t="n">
        <v>0</v>
      </c>
      <c r="C4" s="5" t="n">
        <v>0</v>
      </c>
    </row>
    <row r="5" spans="1:3">
      <c r="A5" s="4" t="s">
        <v>1071</v>
      </c>
      <c r="B5" s="7" t="n">
        <v>821</v>
      </c>
      <c r="C5" s="7" t="n">
        <v>4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72</v>
      </c>
      <c r="B1" s="2" t="s">
        <v>83</v>
      </c>
      <c r="D1" s="2" t="s">
        <v>1</v>
      </c>
    </row>
    <row r="2" spans="1:5">
      <c r="B2" s="2" t="s">
        <v>2</v>
      </c>
      <c r="C2" s="2" t="s">
        <v>84</v>
      </c>
      <c r="D2" s="2" t="s">
        <v>2</v>
      </c>
      <c r="E2" s="2" t="s">
        <v>84</v>
      </c>
    </row>
    <row r="3" spans="1:5">
      <c r="A3" s="3" t="s">
        <v>1068</v>
      </c>
    </row>
    <row r="4" spans="1:5">
      <c r="A4" s="4" t="s">
        <v>1073</v>
      </c>
      <c r="B4" s="7" t="n">
        <v>47</v>
      </c>
      <c r="C4" s="7" t="n">
        <v>-193</v>
      </c>
      <c r="D4" s="7" t="n">
        <v>330</v>
      </c>
      <c r="E4" s="7" t="n">
        <v>23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25</v>
      </c>
    </row>
    <row r="2" spans="1:3">
      <c r="A2" s="3" t="s">
        <v>1075</v>
      </c>
    </row>
    <row r="3" spans="1:3">
      <c r="A3" s="4" t="s">
        <v>1076</v>
      </c>
      <c r="B3" s="10" t="n">
        <v>21.5</v>
      </c>
      <c r="C3" s="10" t="n">
        <v>14.1</v>
      </c>
    </row>
    <row r="4" spans="1:3">
      <c r="A4" s="4" t="s">
        <v>1077</v>
      </c>
      <c r="B4" s="10" t="n">
        <v>30.8</v>
      </c>
      <c r="C4" s="10" t="n">
        <v>2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78</v>
      </c>
      <c r="C1" s="2" t="s">
        <v>83</v>
      </c>
      <c r="E1" s="2" t="s">
        <v>1</v>
      </c>
    </row>
    <row r="2" spans="1:6">
      <c r="C2" s="2" t="s">
        <v>2</v>
      </c>
      <c r="D2" s="2" t="s">
        <v>84</v>
      </c>
      <c r="E2" s="2" t="s">
        <v>2</v>
      </c>
      <c r="F2" s="2" t="s">
        <v>84</v>
      </c>
    </row>
    <row r="3" spans="1:6">
      <c r="A3" s="3" t="s">
        <v>1079</v>
      </c>
    </row>
    <row r="4" spans="1:6">
      <c r="A4" s="4" t="s">
        <v>1080</v>
      </c>
      <c r="C4" s="7" t="n">
        <v>-777</v>
      </c>
      <c r="D4" s="7" t="n">
        <v>69</v>
      </c>
      <c r="E4" s="7" t="n">
        <v>3383</v>
      </c>
      <c r="F4" s="7" t="n">
        <v>2579</v>
      </c>
    </row>
    <row r="5" spans="1:6">
      <c r="A5" s="4" t="s">
        <v>1081</v>
      </c>
      <c r="B5" s="4" t="s">
        <v>68</v>
      </c>
      <c r="C5" s="5" t="n">
        <v>-158</v>
      </c>
      <c r="D5" s="5" t="n">
        <v>-151</v>
      </c>
      <c r="E5" s="5" t="n">
        <v>-425</v>
      </c>
      <c r="F5" s="5" t="n">
        <v>-509</v>
      </c>
    </row>
    <row r="6" spans="1:6">
      <c r="A6" s="4" t="s">
        <v>1082</v>
      </c>
      <c r="C6" s="5" t="n">
        <v>-935</v>
      </c>
      <c r="D6" s="5" t="n">
        <v>-82</v>
      </c>
      <c r="E6" s="5" t="n">
        <v>2958</v>
      </c>
      <c r="F6" s="5" t="n">
        <v>2070</v>
      </c>
    </row>
    <row r="7" spans="1:6">
      <c r="A7" s="3" t="s">
        <v>1083</v>
      </c>
    </row>
    <row r="8" spans="1:6">
      <c r="A8" s="4" t="s">
        <v>1080</v>
      </c>
      <c r="C8" s="5" t="n">
        <v>272</v>
      </c>
      <c r="D8" s="5" t="n">
        <v>-24</v>
      </c>
      <c r="E8" s="5" t="n">
        <v>-1183</v>
      </c>
      <c r="F8" s="5" t="n">
        <v>-903</v>
      </c>
    </row>
    <row r="9" spans="1:6">
      <c r="A9" s="4" t="s">
        <v>1081</v>
      </c>
      <c r="C9" s="5" t="n">
        <v>55</v>
      </c>
      <c r="D9" s="5" t="n">
        <v>53</v>
      </c>
      <c r="E9" s="5" t="n">
        <v>148</v>
      </c>
      <c r="F9" s="5" t="n">
        <v>178</v>
      </c>
    </row>
    <row r="10" spans="1:6">
      <c r="A10" s="4" t="s">
        <v>1082</v>
      </c>
      <c r="C10" s="5" t="n">
        <v>327</v>
      </c>
      <c r="D10" s="5" t="n">
        <v>29</v>
      </c>
      <c r="E10" s="5" t="n">
        <v>-1035</v>
      </c>
      <c r="F10" s="5" t="n">
        <v>-725</v>
      </c>
    </row>
    <row r="11" spans="1:6">
      <c r="A11" s="3" t="s">
        <v>1084</v>
      </c>
    </row>
    <row r="12" spans="1:6">
      <c r="A12" s="4" t="s">
        <v>1080</v>
      </c>
      <c r="C12" s="5" t="n">
        <v>-505</v>
      </c>
      <c r="D12" s="5" t="n">
        <v>45</v>
      </c>
      <c r="E12" s="5" t="n">
        <v>2200</v>
      </c>
      <c r="F12" s="5" t="n">
        <v>1676</v>
      </c>
    </row>
    <row r="13" spans="1:6">
      <c r="A13" s="4" t="s">
        <v>1081</v>
      </c>
      <c r="C13" s="5" t="n">
        <v>-103</v>
      </c>
      <c r="D13" s="5" t="n">
        <v>-98</v>
      </c>
      <c r="E13" s="5" t="n">
        <v>-277</v>
      </c>
      <c r="F13" s="5" t="n">
        <v>-331</v>
      </c>
    </row>
    <row r="14" spans="1:6">
      <c r="A14" s="4" t="s">
        <v>133</v>
      </c>
      <c r="C14" s="7" t="n">
        <v>-608</v>
      </c>
      <c r="D14" s="7" t="n">
        <v>-53</v>
      </c>
      <c r="E14" s="7" t="n">
        <v>1923</v>
      </c>
      <c r="F14" s="7" t="n">
        <v>1345</v>
      </c>
    </row>
    <row r="15" spans="1:6"/>
    <row r="16" spans="1:6">
      <c r="A16" s="4" t="s">
        <v>68</v>
      </c>
      <c r="B16" s="4" t="s">
        <v>135</v>
      </c>
    </row>
  </sheetData>
  <mergeCells count="5">
    <mergeCell ref="A1:B2"/>
    <mergeCell ref="C1:D1"/>
    <mergeCell ref="E1:F1"/>
    <mergeCell ref="A15:E15"/>
    <mergeCell ref="B16:E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5</v>
      </c>
      <c r="B1" s="2" t="s">
        <v>1</v>
      </c>
    </row>
    <row r="2" spans="1:3">
      <c r="B2" s="2" t="s">
        <v>2</v>
      </c>
      <c r="C2" s="2" t="s">
        <v>84</v>
      </c>
    </row>
    <row r="3" spans="1:3">
      <c r="A3" s="3" t="s">
        <v>1086</v>
      </c>
    </row>
    <row r="4" spans="1:3">
      <c r="A4" s="4" t="s">
        <v>1087</v>
      </c>
      <c r="B4" s="7" t="n">
        <v>504</v>
      </c>
      <c r="C4" s="7" t="n">
        <v>4042</v>
      </c>
    </row>
    <row r="5" spans="1:3">
      <c r="A5" s="4" t="s">
        <v>1088</v>
      </c>
      <c r="B5" s="5" t="n">
        <v>2200</v>
      </c>
      <c r="C5" s="5" t="n">
        <v>1676</v>
      </c>
    </row>
    <row r="6" spans="1:3">
      <c r="A6" s="4" t="s">
        <v>1089</v>
      </c>
      <c r="B6" s="5" t="n">
        <v>-277</v>
      </c>
      <c r="C6" s="5" t="n">
        <v>-331</v>
      </c>
    </row>
    <row r="7" spans="1:3">
      <c r="A7" s="4" t="s">
        <v>1090</v>
      </c>
      <c r="B7" s="5" t="n">
        <v>1923</v>
      </c>
      <c r="C7" s="5" t="n">
        <v>1345</v>
      </c>
    </row>
    <row r="8" spans="1:3">
      <c r="A8" s="4" t="s">
        <v>1091</v>
      </c>
      <c r="B8" s="5" t="n">
        <v>2427</v>
      </c>
      <c r="C8" s="5" t="n">
        <v>5387</v>
      </c>
    </row>
    <row r="9" spans="1:3">
      <c r="A9" s="4" t="s">
        <v>1092</v>
      </c>
      <c r="B9" s="5" t="n">
        <v>-289</v>
      </c>
      <c r="C9" s="5" t="n">
        <v>-420</v>
      </c>
    </row>
    <row r="10" spans="1:3">
      <c r="A10" s="4" t="s">
        <v>1093</v>
      </c>
      <c r="B10" s="5" t="n">
        <v>0</v>
      </c>
      <c r="C10" s="5" t="n">
        <v>0</v>
      </c>
    </row>
    <row r="11" spans="1:3">
      <c r="A11" s="4" t="s">
        <v>1094</v>
      </c>
      <c r="B11" s="5" t="n">
        <v>0</v>
      </c>
      <c r="C11" s="5" t="n">
        <v>0</v>
      </c>
    </row>
    <row r="12" spans="1:3">
      <c r="A12" s="4" t="s">
        <v>1095</v>
      </c>
      <c r="B12" s="5" t="n">
        <v>0</v>
      </c>
      <c r="C12" s="5" t="n">
        <v>0</v>
      </c>
    </row>
    <row r="13" spans="1:3">
      <c r="A13" s="4" t="s">
        <v>1096</v>
      </c>
      <c r="B13" s="5" t="n">
        <v>-289</v>
      </c>
      <c r="C13" s="5" t="n">
        <v>-420</v>
      </c>
    </row>
    <row r="14" spans="1:3">
      <c r="A14" s="4" t="s">
        <v>1097</v>
      </c>
      <c r="B14" s="5" t="n">
        <v>215</v>
      </c>
      <c r="C14" s="5" t="n">
        <v>3622</v>
      </c>
    </row>
    <row r="15" spans="1:3">
      <c r="A15" s="4" t="s">
        <v>1098</v>
      </c>
      <c r="B15" s="5" t="n">
        <v>2200</v>
      </c>
      <c r="C15" s="5" t="n">
        <v>1676</v>
      </c>
    </row>
    <row r="16" spans="1:3">
      <c r="A16" s="4" t="s">
        <v>1099</v>
      </c>
      <c r="B16" s="5" t="n">
        <v>-277</v>
      </c>
      <c r="C16" s="5" t="n">
        <v>-331</v>
      </c>
    </row>
    <row r="17" spans="1:3">
      <c r="A17" s="4" t="s">
        <v>1100</v>
      </c>
      <c r="B17" s="5" t="n">
        <v>1923</v>
      </c>
      <c r="C17" s="5" t="n">
        <v>1345</v>
      </c>
    </row>
    <row r="18" spans="1:3">
      <c r="A18" s="4" t="s">
        <v>1101</v>
      </c>
      <c r="B18" s="7" t="n">
        <v>2138</v>
      </c>
      <c r="C18" s="7" t="n">
        <v>49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392</v>
      </c>
    </row>
    <row r="2" spans="1:2">
      <c r="A2" s="3" t="s">
        <v>1103</v>
      </c>
    </row>
    <row r="3" spans="1:2">
      <c r="A3" s="5" t="n">
        <v>2017</v>
      </c>
      <c r="B3" s="7" t="n">
        <v>1318</v>
      </c>
    </row>
    <row r="4" spans="1:2">
      <c r="A4" s="5" t="n">
        <v>2018</v>
      </c>
      <c r="B4" s="5" t="n">
        <v>1977</v>
      </c>
    </row>
    <row r="5" spans="1:2">
      <c r="A5" s="5" t="n">
        <v>2019</v>
      </c>
      <c r="B5" s="5" t="n">
        <v>1372</v>
      </c>
    </row>
    <row r="6" spans="1:2">
      <c r="A6" s="5" t="n">
        <v>2020</v>
      </c>
      <c r="B6" s="5" t="n">
        <v>429</v>
      </c>
    </row>
    <row r="7" spans="1:2">
      <c r="A7" s="5" t="n">
        <v>2021</v>
      </c>
      <c r="B7" s="5" t="n">
        <v>393</v>
      </c>
    </row>
    <row r="8" spans="1:2">
      <c r="A8" s="4" t="s">
        <v>1104</v>
      </c>
      <c r="B8" s="5" t="n">
        <v>1178</v>
      </c>
    </row>
    <row r="9" spans="1:2">
      <c r="A9" s="4" t="s">
        <v>1105</v>
      </c>
      <c r="B9" s="7" t="n">
        <v>66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4</v>
      </c>
    </row>
    <row r="3" spans="1:3">
      <c r="A3" s="3" t="s">
        <v>169</v>
      </c>
    </row>
    <row r="4" spans="1:3">
      <c r="A4" s="4" t="s">
        <v>128</v>
      </c>
      <c r="B4" s="7" t="n">
        <v>22869</v>
      </c>
      <c r="C4" s="7" t="n">
        <v>21478</v>
      </c>
    </row>
    <row r="5" spans="1:3">
      <c r="A5" s="3" t="s">
        <v>170</v>
      </c>
    </row>
    <row r="6" spans="1:3">
      <c r="A6" s="4" t="s">
        <v>98</v>
      </c>
      <c r="B6" s="5" t="n">
        <v>2635</v>
      </c>
      <c r="C6" s="5" t="n">
        <v>432</v>
      </c>
    </row>
    <row r="7" spans="1:3">
      <c r="A7" s="4" t="s">
        <v>171</v>
      </c>
      <c r="B7" s="5" t="n">
        <v>2674</v>
      </c>
      <c r="C7" s="5" t="n">
        <v>2514</v>
      </c>
    </row>
    <row r="8" spans="1:3">
      <c r="A8" s="4" t="s">
        <v>172</v>
      </c>
      <c r="B8" s="5" t="n">
        <v>1080</v>
      </c>
      <c r="C8" s="5" t="n">
        <v>1399</v>
      </c>
    </row>
    <row r="9" spans="1:3">
      <c r="A9" s="4" t="s">
        <v>173</v>
      </c>
      <c r="B9" s="5" t="n">
        <v>931</v>
      </c>
      <c r="C9" s="5" t="n">
        <v>419</v>
      </c>
    </row>
    <row r="10" spans="1:3">
      <c r="A10" s="4" t="s">
        <v>174</v>
      </c>
      <c r="B10" s="5" t="n">
        <v>-602</v>
      </c>
      <c r="C10" s="5" t="n">
        <v>254</v>
      </c>
    </row>
    <row r="11" spans="1:3">
      <c r="A11" s="4" t="s">
        <v>175</v>
      </c>
      <c r="B11" s="5" t="n">
        <v>935</v>
      </c>
      <c r="C11" s="5" t="n">
        <v>627</v>
      </c>
    </row>
    <row r="12" spans="1:3">
      <c r="A12" s="4" t="s">
        <v>176</v>
      </c>
      <c r="B12" s="5" t="n">
        <v>220</v>
      </c>
      <c r="C12" s="5" t="n">
        <v>174</v>
      </c>
    </row>
    <row r="13" spans="1:3">
      <c r="A13" s="4" t="s">
        <v>177</v>
      </c>
      <c r="B13" s="5" t="n">
        <v>157127</v>
      </c>
      <c r="C13" s="5" t="n">
        <v>197167</v>
      </c>
    </row>
    <row r="14" spans="1:3">
      <c r="A14" s="4" t="s">
        <v>178</v>
      </c>
      <c r="B14" s="5" t="n">
        <v>-157321</v>
      </c>
      <c r="C14" s="5" t="n">
        <v>-198839</v>
      </c>
    </row>
    <row r="15" spans="1:3">
      <c r="A15" s="4" t="s">
        <v>179</v>
      </c>
      <c r="B15" s="5" t="n">
        <v>-3749</v>
      </c>
      <c r="C15" s="5" t="n">
        <v>-4707</v>
      </c>
    </row>
    <row r="16" spans="1:3">
      <c r="A16" s="4" t="s">
        <v>180</v>
      </c>
      <c r="B16" s="5" t="n">
        <v>-425</v>
      </c>
      <c r="C16" s="5" t="n">
        <v>-509</v>
      </c>
    </row>
    <row r="17" spans="1:3">
      <c r="A17" s="4" t="s">
        <v>181</v>
      </c>
      <c r="B17" s="5" t="n">
        <v>48</v>
      </c>
      <c r="C17" s="5" t="n">
        <v>0</v>
      </c>
    </row>
    <row r="18" spans="1:3">
      <c r="A18" s="4" t="s">
        <v>182</v>
      </c>
      <c r="B18" s="5" t="n">
        <v>-57</v>
      </c>
      <c r="C18" s="5" t="n">
        <v>-269</v>
      </c>
    </row>
    <row r="19" spans="1:3">
      <c r="A19" s="4" t="s">
        <v>183</v>
      </c>
      <c r="B19" s="5" t="n">
        <v>133</v>
      </c>
      <c r="C19" s="5" t="n">
        <v>226</v>
      </c>
    </row>
    <row r="20" spans="1:3">
      <c r="A20" s="4" t="s">
        <v>184</v>
      </c>
      <c r="B20" s="5" t="n">
        <v>517</v>
      </c>
      <c r="C20" s="5" t="n">
        <v>389</v>
      </c>
    </row>
    <row r="21" spans="1:3">
      <c r="A21" s="4" t="s">
        <v>185</v>
      </c>
      <c r="B21" s="5" t="n">
        <v>-2666</v>
      </c>
      <c r="C21" s="5" t="n">
        <v>-686</v>
      </c>
    </row>
    <row r="22" spans="1:3">
      <c r="A22" s="4" t="s">
        <v>186</v>
      </c>
      <c r="B22" s="5" t="n">
        <v>-168</v>
      </c>
      <c r="C22" s="5" t="n">
        <v>-184</v>
      </c>
    </row>
    <row r="23" spans="1:3">
      <c r="A23" s="3" t="s">
        <v>187</v>
      </c>
    </row>
    <row r="24" spans="1:3">
      <c r="A24" s="4" t="s">
        <v>37</v>
      </c>
      <c r="B24" s="5" t="n">
        <v>-1782</v>
      </c>
      <c r="C24" s="5" t="n">
        <v>-1281</v>
      </c>
    </row>
    <row r="25" spans="1:3">
      <c r="A25" s="4" t="s">
        <v>45</v>
      </c>
      <c r="B25" s="5" t="n">
        <v>-2743</v>
      </c>
      <c r="C25" s="5" t="n">
        <v>-3475</v>
      </c>
    </row>
    <row r="26" spans="1:3">
      <c r="A26" s="4" t="s">
        <v>54</v>
      </c>
      <c r="B26" s="5" t="n">
        <v>2348</v>
      </c>
      <c r="C26" s="5" t="n">
        <v>1174</v>
      </c>
    </row>
    <row r="27" spans="1:3">
      <c r="A27" s="4" t="s">
        <v>188</v>
      </c>
      <c r="B27" s="5" t="n">
        <v>22004</v>
      </c>
      <c r="C27" s="5" t="n">
        <v>16303</v>
      </c>
    </row>
    <row r="28" spans="1:3">
      <c r="A28" s="3" t="s">
        <v>189</v>
      </c>
    </row>
    <row r="29" spans="1:3">
      <c r="A29" s="4" t="s">
        <v>190</v>
      </c>
      <c r="B29" s="5" t="n">
        <v>48</v>
      </c>
      <c r="C29" s="5" t="n">
        <v>52</v>
      </c>
    </row>
    <row r="30" spans="1:3">
      <c r="A30" s="4" t="s">
        <v>191</v>
      </c>
      <c r="B30" s="5" t="n">
        <v>20339</v>
      </c>
      <c r="C30" s="5" t="n">
        <v>25765</v>
      </c>
    </row>
    <row r="31" spans="1:3">
      <c r="A31" s="4" t="s">
        <v>192</v>
      </c>
      <c r="B31" s="5" t="n">
        <v>1028</v>
      </c>
      <c r="C31" s="5" t="n">
        <v>1368</v>
      </c>
    </row>
    <row r="32" spans="1:3">
      <c r="A32" s="4" t="s">
        <v>193</v>
      </c>
      <c r="B32" s="5" t="n">
        <v>18047</v>
      </c>
      <c r="C32" s="5" t="n">
        <v>14871</v>
      </c>
    </row>
    <row r="33" spans="1:3">
      <c r="A33" s="4" t="s">
        <v>194</v>
      </c>
      <c r="B33" s="5" t="n">
        <v>19142</v>
      </c>
      <c r="C33" s="5" t="n">
        <v>13967</v>
      </c>
    </row>
    <row r="34" spans="1:3">
      <c r="A34" s="4" t="s">
        <v>195</v>
      </c>
      <c r="B34" s="5" t="n">
        <v>-41235</v>
      </c>
      <c r="C34" s="5" t="n">
        <v>-35538</v>
      </c>
    </row>
    <row r="35" spans="1:3">
      <c r="A35" s="4" t="s">
        <v>196</v>
      </c>
      <c r="B35" s="5" t="n">
        <v>0</v>
      </c>
      <c r="C35" s="5" t="n">
        <v>1</v>
      </c>
    </row>
    <row r="36" spans="1:3">
      <c r="A36" s="4" t="s">
        <v>197</v>
      </c>
      <c r="B36" s="5" t="n">
        <v>19359</v>
      </c>
      <c r="C36" s="5" t="n">
        <v>0</v>
      </c>
    </row>
    <row r="37" spans="1:3">
      <c r="A37" s="4" t="s">
        <v>198</v>
      </c>
      <c r="B37" s="5" t="n">
        <v>-20000</v>
      </c>
      <c r="C37" s="5" t="n">
        <v>0</v>
      </c>
    </row>
    <row r="38" spans="1:3">
      <c r="A38" s="4" t="s">
        <v>199</v>
      </c>
      <c r="B38" s="5" t="n">
        <v>-11476</v>
      </c>
      <c r="C38" s="5" t="n">
        <v>0</v>
      </c>
    </row>
    <row r="39" spans="1:3">
      <c r="A39" s="4" t="s">
        <v>200</v>
      </c>
      <c r="B39" s="5" t="n">
        <v>-2491</v>
      </c>
      <c r="C39" s="5" t="n">
        <v>-1289</v>
      </c>
    </row>
    <row r="40" spans="1:3">
      <c r="A40" s="4" t="s">
        <v>201</v>
      </c>
      <c r="B40" s="5" t="n">
        <v>-59339</v>
      </c>
      <c r="C40" s="5" t="n">
        <v>-137511</v>
      </c>
    </row>
    <row r="41" spans="1:3">
      <c r="A41" s="4" t="s">
        <v>202</v>
      </c>
      <c r="B41" s="5" t="n">
        <v>-56578</v>
      </c>
      <c r="C41" s="5" t="n">
        <v>-118314</v>
      </c>
    </row>
    <row r="42" spans="1:3">
      <c r="A42" s="3" t="s">
        <v>203</v>
      </c>
    </row>
    <row r="43" spans="1:3">
      <c r="A43" s="4" t="s">
        <v>204</v>
      </c>
      <c r="B43" s="5" t="n">
        <v>70539</v>
      </c>
      <c r="C43" s="5" t="n">
        <v>90949</v>
      </c>
    </row>
    <row r="44" spans="1:3">
      <c r="A44" s="4" t="s">
        <v>205</v>
      </c>
      <c r="B44" s="5" t="n">
        <v>-792</v>
      </c>
      <c r="C44" s="5" t="n">
        <v>-718</v>
      </c>
    </row>
    <row r="45" spans="1:3">
      <c r="A45" s="4" t="s">
        <v>206</v>
      </c>
      <c r="B45" s="5" t="n">
        <v>0</v>
      </c>
      <c r="C45" s="5" t="n">
        <v>55000</v>
      </c>
    </row>
    <row r="46" spans="1:3">
      <c r="A46" s="4" t="s">
        <v>207</v>
      </c>
      <c r="B46" s="5" t="n">
        <v>6500</v>
      </c>
      <c r="C46" s="5" t="n">
        <v>0</v>
      </c>
    </row>
    <row r="47" spans="1:3">
      <c r="A47" s="4" t="s">
        <v>208</v>
      </c>
      <c r="B47" s="5" t="n">
        <v>-8877</v>
      </c>
      <c r="C47" s="5" t="n">
        <v>-6695</v>
      </c>
    </row>
    <row r="48" spans="1:3">
      <c r="A48" s="4" t="s">
        <v>209</v>
      </c>
      <c r="B48" s="5" t="n">
        <v>198</v>
      </c>
      <c r="C48" s="5" t="n">
        <v>667</v>
      </c>
    </row>
    <row r="49" spans="1:3">
      <c r="A49" s="4" t="s">
        <v>210</v>
      </c>
      <c r="B49" s="5" t="n">
        <v>54</v>
      </c>
      <c r="C49" s="5" t="n">
        <v>43</v>
      </c>
    </row>
    <row r="50" spans="1:3">
      <c r="A50" s="4" t="s">
        <v>211</v>
      </c>
      <c r="B50" s="5" t="n">
        <v>0</v>
      </c>
      <c r="C50" s="5" t="n">
        <v>-6293</v>
      </c>
    </row>
    <row r="51" spans="1:3">
      <c r="A51" s="4" t="s">
        <v>212</v>
      </c>
      <c r="B51" s="5" t="n">
        <v>-7320</v>
      </c>
      <c r="C51" s="5" t="n">
        <v>-5914</v>
      </c>
    </row>
    <row r="52" spans="1:3">
      <c r="A52" s="4" t="s">
        <v>213</v>
      </c>
      <c r="B52" s="5" t="n">
        <v>60302</v>
      </c>
      <c r="C52" s="5" t="n">
        <v>127039</v>
      </c>
    </row>
    <row r="53" spans="1:3">
      <c r="A53" s="4" t="s">
        <v>214</v>
      </c>
      <c r="B53" s="5" t="n">
        <v>25728</v>
      </c>
      <c r="C53" s="5" t="n">
        <v>25028</v>
      </c>
    </row>
    <row r="54" spans="1:3">
      <c r="A54" s="4" t="s">
        <v>215</v>
      </c>
      <c r="B54" s="5" t="n">
        <v>99003</v>
      </c>
      <c r="C54" s="5" t="n">
        <v>79769</v>
      </c>
    </row>
    <row r="55" spans="1:3">
      <c r="A55" s="4" t="s">
        <v>216</v>
      </c>
      <c r="B55" s="5" t="n">
        <v>124731</v>
      </c>
      <c r="C55" s="5" t="n">
        <v>104797</v>
      </c>
    </row>
    <row r="56" spans="1:3">
      <c r="A56" s="3" t="s">
        <v>217</v>
      </c>
    </row>
    <row r="57" spans="1:3">
      <c r="A57" s="4" t="s">
        <v>218</v>
      </c>
      <c r="B57" s="5" t="n">
        <v>8177</v>
      </c>
      <c r="C57" s="5" t="n">
        <v>6151</v>
      </c>
    </row>
    <row r="58" spans="1:3">
      <c r="A58" s="4" t="s">
        <v>219</v>
      </c>
      <c r="B58" s="5" t="n">
        <v>10900</v>
      </c>
      <c r="C58" s="5" t="n">
        <v>9900</v>
      </c>
    </row>
    <row r="59" spans="1:3">
      <c r="A59" s="4" t="s">
        <v>220</v>
      </c>
      <c r="B59" s="5" t="n">
        <v>328</v>
      </c>
      <c r="C59" s="5" t="n">
        <v>526</v>
      </c>
    </row>
    <row r="60" spans="1:3">
      <c r="A60" s="4" t="s">
        <v>221</v>
      </c>
      <c r="B60" s="5" t="n">
        <v>0</v>
      </c>
      <c r="C60" s="5" t="n">
        <v>935</v>
      </c>
    </row>
    <row r="61" spans="1:3">
      <c r="A61" s="4" t="s">
        <v>222</v>
      </c>
      <c r="B61" s="7" t="n">
        <v>17840</v>
      </c>
      <c r="C61"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6</v>
      </c>
      <c r="B1" s="2" t="s">
        <v>83</v>
      </c>
      <c r="D1" s="2" t="s">
        <v>1</v>
      </c>
    </row>
    <row r="2" spans="1:5">
      <c r="B2" s="2" t="s">
        <v>2</v>
      </c>
      <c r="C2" s="2" t="s">
        <v>84</v>
      </c>
      <c r="D2" s="2" t="s">
        <v>2</v>
      </c>
      <c r="E2" s="2" t="s">
        <v>84</v>
      </c>
    </row>
    <row r="3" spans="1:5">
      <c r="A3" s="3" t="s">
        <v>1107</v>
      </c>
    </row>
    <row r="4" spans="1:5">
      <c r="A4" s="4" t="s">
        <v>1108</v>
      </c>
      <c r="B4" s="7" t="n">
        <v>218</v>
      </c>
      <c r="C4" s="7" t="n">
        <v>170</v>
      </c>
      <c r="D4" s="7" t="n">
        <v>640</v>
      </c>
      <c r="E4" s="7" t="n">
        <v>484</v>
      </c>
    </row>
    <row r="5" spans="1:5">
      <c r="A5" s="4" t="s">
        <v>1109</v>
      </c>
      <c r="B5" s="7" t="n">
        <v>173</v>
      </c>
      <c r="C5" s="7" t="n">
        <v>130</v>
      </c>
      <c r="D5" s="7" t="n">
        <v>502</v>
      </c>
      <c r="E5" s="7" t="n">
        <v>36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25</v>
      </c>
    </row>
    <row r="2" spans="1:3">
      <c r="A2" s="4" t="s">
        <v>1111</v>
      </c>
    </row>
    <row r="3" spans="1:3">
      <c r="A3" s="3" t="s">
        <v>1112</v>
      </c>
    </row>
    <row r="4" spans="1:3">
      <c r="A4" s="4" t="s">
        <v>1113</v>
      </c>
      <c r="B4" s="7" t="n">
        <v>9300</v>
      </c>
      <c r="C4" s="7" t="n">
        <v>6800</v>
      </c>
    </row>
    <row r="5" spans="1:3">
      <c r="A5" s="4" t="s">
        <v>1114</v>
      </c>
    </row>
    <row r="6" spans="1:3">
      <c r="A6" s="3" t="s">
        <v>1112</v>
      </c>
    </row>
    <row r="7" spans="1:3">
      <c r="A7" s="4" t="s">
        <v>1115</v>
      </c>
      <c r="B7" s="5" t="n">
        <v>6667</v>
      </c>
    </row>
    <row r="8" spans="1:3">
      <c r="A8" s="4" t="s">
        <v>1116</v>
      </c>
    </row>
    <row r="9" spans="1:3">
      <c r="A9" s="3" t="s">
        <v>1112</v>
      </c>
    </row>
    <row r="10" spans="1:3">
      <c r="A10" s="4" t="s">
        <v>1115</v>
      </c>
      <c r="B10" s="7" t="n">
        <v>6700</v>
      </c>
      <c r="C10" s="7" t="n">
        <v>4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117</v>
      </c>
      <c r="B1" s="2" t="s">
        <v>951</v>
      </c>
    </row>
    <row r="2" spans="1:4">
      <c r="B2" s="2" t="s">
        <v>952</v>
      </c>
      <c r="C2" s="2" t="s">
        <v>2</v>
      </c>
      <c r="D2" s="2" t="s">
        <v>25</v>
      </c>
    </row>
    <row r="3" spans="1:4">
      <c r="A3" s="4" t="s">
        <v>1118</v>
      </c>
      <c r="B3" s="7" t="n">
        <v>12340</v>
      </c>
    </row>
    <row r="4" spans="1:4">
      <c r="A4" s="4" t="s">
        <v>1119</v>
      </c>
      <c r="B4" s="5" t="n">
        <v>56532</v>
      </c>
    </row>
    <row r="5" spans="1:4">
      <c r="A5" s="4" t="s">
        <v>1120</v>
      </c>
      <c r="B5" s="5" t="n">
        <v>68872</v>
      </c>
    </row>
    <row r="6" spans="1:4">
      <c r="A6" s="3" t="s">
        <v>1121</v>
      </c>
    </row>
    <row r="7" spans="1:4">
      <c r="A7" s="4" t="s">
        <v>1122</v>
      </c>
      <c r="B7" s="5" t="n">
        <v>35411</v>
      </c>
    </row>
    <row r="8" spans="1:4">
      <c r="A8" s="4" t="s">
        <v>1123</v>
      </c>
      <c r="B8" s="5" t="n">
        <v>2769</v>
      </c>
    </row>
    <row r="9" spans="1:4">
      <c r="A9" s="4" t="s">
        <v>1124</v>
      </c>
      <c r="B9" s="5" t="n">
        <v>4338</v>
      </c>
    </row>
    <row r="10" spans="1:4">
      <c r="A10" s="4" t="s">
        <v>86</v>
      </c>
      <c r="B10" s="5" t="n">
        <v>285448</v>
      </c>
    </row>
    <row r="11" spans="1:4">
      <c r="A11" s="4" t="s">
        <v>1125</v>
      </c>
      <c r="B11" s="5" t="n">
        <v>2194</v>
      </c>
    </row>
    <row r="12" spans="1:4">
      <c r="A12" s="4" t="s">
        <v>1126</v>
      </c>
      <c r="B12" s="5" t="n">
        <v>5455</v>
      </c>
    </row>
    <row r="13" spans="1:4">
      <c r="A13" s="4" t="s">
        <v>1127</v>
      </c>
      <c r="B13" s="5" t="n">
        <v>4900</v>
      </c>
      <c r="C13" s="7" t="n">
        <v>756</v>
      </c>
    </row>
    <row r="14" spans="1:4">
      <c r="A14" s="4" t="s">
        <v>1128</v>
      </c>
      <c r="B14" s="5" t="n">
        <v>8168</v>
      </c>
    </row>
    <row r="15" spans="1:4">
      <c r="A15" s="4" t="s">
        <v>1129</v>
      </c>
      <c r="B15" s="5" t="n">
        <v>3606</v>
      </c>
    </row>
    <row r="16" spans="1:4">
      <c r="A16" s="4" t="s">
        <v>1130</v>
      </c>
      <c r="B16" s="5" t="n">
        <v>-56061</v>
      </c>
    </row>
    <row r="17" spans="1:4">
      <c r="A17" s="4" t="s">
        <v>1131</v>
      </c>
      <c r="B17" s="5" t="n">
        <v>-251931</v>
      </c>
    </row>
    <row r="18" spans="1:4">
      <c r="A18" s="4" t="s">
        <v>1132</v>
      </c>
      <c r="B18" s="5" t="n">
        <v>-1403</v>
      </c>
    </row>
    <row r="19" spans="1:4">
      <c r="A19" s="4" t="s">
        <v>1133</v>
      </c>
      <c r="B19" s="5" t="n">
        <v>-2717</v>
      </c>
    </row>
    <row r="20" spans="1:4">
      <c r="A20" s="4" t="s">
        <v>1134</v>
      </c>
      <c r="B20" s="5" t="n">
        <v>40177</v>
      </c>
    </row>
    <row r="21" spans="1:4">
      <c r="A21" s="4" t="s">
        <v>42</v>
      </c>
      <c r="B21" s="7" t="n">
        <v>28695</v>
      </c>
      <c r="C21" s="7" t="n">
        <v>98370</v>
      </c>
      <c r="D21" s="7" t="n">
        <v>617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135</v>
      </c>
      <c r="B1" s="2" t="s">
        <v>951</v>
      </c>
      <c r="C1" s="2" t="s">
        <v>83</v>
      </c>
      <c r="E1" s="2" t="s">
        <v>1</v>
      </c>
    </row>
    <row r="2" spans="1:6">
      <c r="B2" s="2" t="s">
        <v>952</v>
      </c>
      <c r="C2" s="2" t="s">
        <v>2</v>
      </c>
      <c r="D2" s="2" t="s">
        <v>84</v>
      </c>
      <c r="E2" s="2" t="s">
        <v>2</v>
      </c>
      <c r="F2" s="2" t="s">
        <v>84</v>
      </c>
    </row>
    <row r="3" spans="1:6">
      <c r="A3" s="4" t="s">
        <v>1136</v>
      </c>
      <c r="C3" s="7" t="n">
        <v>28081</v>
      </c>
      <c r="D3" s="7" t="n">
        <v>22003</v>
      </c>
      <c r="E3" s="7" t="n">
        <v>79575</v>
      </c>
      <c r="F3" s="7" t="n">
        <v>64613</v>
      </c>
    </row>
    <row r="4" spans="1:6">
      <c r="A4" s="4" t="s">
        <v>98</v>
      </c>
      <c r="C4" s="5" t="n">
        <v>462</v>
      </c>
      <c r="D4" s="5" t="n">
        <v>15</v>
      </c>
      <c r="E4" s="5" t="n">
        <v>2635</v>
      </c>
      <c r="F4" s="5" t="n">
        <v>432</v>
      </c>
    </row>
    <row r="5" spans="1:6">
      <c r="A5" s="4" t="s">
        <v>1137</v>
      </c>
      <c r="C5" s="5" t="n">
        <v>24545</v>
      </c>
      <c r="D5" s="5" t="n">
        <v>19805</v>
      </c>
      <c r="E5" s="5" t="n">
        <v>68649</v>
      </c>
      <c r="F5" s="5" t="n">
        <v>57972</v>
      </c>
    </row>
    <row r="6" spans="1:6">
      <c r="A6" s="4" t="s">
        <v>1138</v>
      </c>
      <c r="C6" s="5" t="n">
        <v>20440</v>
      </c>
      <c r="D6" s="5" t="n">
        <v>18292</v>
      </c>
      <c r="E6" s="5" t="n">
        <v>64211</v>
      </c>
      <c r="F6" s="5" t="n">
        <v>52913</v>
      </c>
    </row>
    <row r="7" spans="1:6">
      <c r="A7" s="4" t="s">
        <v>119</v>
      </c>
      <c r="C7" s="5" t="n">
        <v>13600</v>
      </c>
      <c r="D7" s="5" t="n">
        <v>10039</v>
      </c>
      <c r="E7" s="5" t="n">
        <v>34622</v>
      </c>
      <c r="F7" s="5" t="n">
        <v>30796</v>
      </c>
    </row>
    <row r="8" spans="1:6">
      <c r="A8" s="4" t="s">
        <v>1139</v>
      </c>
      <c r="C8" s="7" t="n">
        <v>4219</v>
      </c>
      <c r="D8" s="7" t="n">
        <v>2994</v>
      </c>
      <c r="E8" s="5" t="n">
        <v>11753</v>
      </c>
      <c r="F8" s="5" t="n">
        <v>9318</v>
      </c>
    </row>
    <row r="9" spans="1:6">
      <c r="A9" s="4" t="s">
        <v>121</v>
      </c>
      <c r="B9" s="7" t="n">
        <v>3100</v>
      </c>
    </row>
    <row r="10" spans="1:6">
      <c r="A10" s="4" t="s">
        <v>1140</v>
      </c>
    </row>
    <row r="11" spans="1:6">
      <c r="A11" s="4" t="s">
        <v>1136</v>
      </c>
      <c r="E11" s="5" t="n">
        <v>73476</v>
      </c>
      <c r="F11" s="5" t="n">
        <v>67008</v>
      </c>
    </row>
    <row r="12" spans="1:6">
      <c r="A12" s="4" t="s">
        <v>98</v>
      </c>
      <c r="E12" s="5" t="n">
        <v>2635</v>
      </c>
      <c r="F12" s="5" t="n">
        <v>984</v>
      </c>
    </row>
    <row r="13" spans="1:6">
      <c r="A13" s="4" t="s">
        <v>1137</v>
      </c>
      <c r="E13" s="5" t="n">
        <v>30463</v>
      </c>
      <c r="F13" s="5" t="n">
        <v>26646</v>
      </c>
    </row>
    <row r="14" spans="1:6">
      <c r="A14" s="4" t="s">
        <v>1138</v>
      </c>
      <c r="E14" s="5" t="n">
        <v>62067</v>
      </c>
      <c r="F14" s="5" t="n">
        <v>57453</v>
      </c>
    </row>
    <row r="15" spans="1:6">
      <c r="A15" s="4" t="s">
        <v>119</v>
      </c>
      <c r="E15" s="5" t="n">
        <v>39237</v>
      </c>
      <c r="F15" s="5" t="n">
        <v>35217</v>
      </c>
    </row>
    <row r="16" spans="1:6">
      <c r="A16" s="4" t="s">
        <v>1139</v>
      </c>
      <c r="E16" s="5" t="n">
        <v>13112</v>
      </c>
      <c r="F16" s="5" t="n">
        <v>10733</v>
      </c>
    </row>
    <row r="17" spans="1:6">
      <c r="A17" s="4" t="s">
        <v>121</v>
      </c>
      <c r="E17" s="7" t="n">
        <v>26125</v>
      </c>
      <c r="F17" s="7" t="n">
        <v>24484</v>
      </c>
    </row>
    <row r="18" spans="1:6">
      <c r="A18" s="4" t="s">
        <v>1141</v>
      </c>
      <c r="E18" s="8" t="n">
        <v>2.58</v>
      </c>
      <c r="F18" s="10" t="n">
        <v>2.4</v>
      </c>
    </row>
  </sheetData>
  <mergeCells count="3">
    <mergeCell ref="A1:A2"/>
    <mergeCell ref="C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7"/>
    <col customWidth="1" max="7" min="7" width="21"/>
    <col customWidth="1" max="8" min="8" width="21"/>
  </cols>
  <sheetData>
    <row r="1" spans="1:8">
      <c r="A1" s="1" t="s">
        <v>1142</v>
      </c>
      <c r="B1" s="2" t="s">
        <v>1143</v>
      </c>
      <c r="C1" s="2" t="s">
        <v>1144</v>
      </c>
      <c r="D1" s="2" t="s">
        <v>1145</v>
      </c>
      <c r="E1" s="2" t="s">
        <v>687</v>
      </c>
      <c r="F1" s="2" t="s">
        <v>527</v>
      </c>
      <c r="G1" s="2" t="s">
        <v>687</v>
      </c>
      <c r="H1" s="2" t="s">
        <v>1146</v>
      </c>
    </row>
    <row r="2" spans="1:8">
      <c r="A2" s="4" t="s">
        <v>42</v>
      </c>
      <c r="C2" s="7" t="n">
        <v>28695</v>
      </c>
      <c r="D2" s="7" t="n">
        <v>98370</v>
      </c>
      <c r="F2" s="7" t="n">
        <v>98370</v>
      </c>
      <c r="H2" s="7" t="n">
        <v>61798</v>
      </c>
    </row>
    <row r="3" spans="1:8">
      <c r="A3" s="4" t="s">
        <v>1147</v>
      </c>
      <c r="C3" s="7" t="n">
        <v>4900</v>
      </c>
      <c r="D3" s="5" t="n">
        <v>756</v>
      </c>
      <c r="F3" s="7" t="n">
        <v>756</v>
      </c>
    </row>
    <row r="4" spans="1:8">
      <c r="A4" s="4" t="s">
        <v>1148</v>
      </c>
      <c r="C4" s="4" t="s">
        <v>399</v>
      </c>
    </row>
    <row r="5" spans="1:8">
      <c r="A5" s="4" t="s">
        <v>1149</v>
      </c>
      <c r="C5" s="7" t="n">
        <v>12340</v>
      </c>
    </row>
    <row r="6" spans="1:8">
      <c r="A6" s="4" t="s">
        <v>1150</v>
      </c>
      <c r="C6" s="5" t="n">
        <v>3100</v>
      </c>
    </row>
    <row r="7" spans="1:8">
      <c r="A7" s="4" t="s">
        <v>1151</v>
      </c>
      <c r="C7" s="5" t="n">
        <v>3700</v>
      </c>
    </row>
    <row r="8" spans="1:8">
      <c r="A8" s="4" t="s">
        <v>1152</v>
      </c>
      <c r="C8" s="5" t="n">
        <v>68872</v>
      </c>
    </row>
    <row r="9" spans="1:8">
      <c r="A9" s="4" t="s">
        <v>1153</v>
      </c>
      <c r="F9" s="12" t="n">
        <v>1.1808</v>
      </c>
    </row>
    <row r="10" spans="1:8">
      <c r="A10" s="4" t="s">
        <v>1154</v>
      </c>
      <c r="D10" s="5" t="n">
        <v>11780</v>
      </c>
      <c r="E10" s="7" t="n">
        <v>10295</v>
      </c>
      <c r="F10" s="7" t="n">
        <v>37588</v>
      </c>
      <c r="G10" s="7" t="n">
        <v>30250</v>
      </c>
    </row>
    <row r="11" spans="1:8">
      <c r="A11" s="4" t="s">
        <v>1155</v>
      </c>
    </row>
    <row r="12" spans="1:8">
      <c r="A12" s="4" t="s">
        <v>1147</v>
      </c>
      <c r="D12" s="5" t="n">
        <v>564</v>
      </c>
      <c r="F12" s="5" t="n">
        <v>564</v>
      </c>
    </row>
    <row r="13" spans="1:8">
      <c r="A13" s="4" t="s">
        <v>1156</v>
      </c>
    </row>
    <row r="14" spans="1:8">
      <c r="A14" s="4" t="s">
        <v>1147</v>
      </c>
      <c r="D14" s="7" t="n">
        <v>192</v>
      </c>
      <c r="F14" s="7" t="n">
        <v>192</v>
      </c>
    </row>
    <row r="15" spans="1:8">
      <c r="A15" s="4" t="s">
        <v>1157</v>
      </c>
    </row>
    <row r="16" spans="1:8">
      <c r="A16" s="4" t="s">
        <v>1158</v>
      </c>
      <c r="C16" s="5" t="n">
        <v>348400</v>
      </c>
    </row>
    <row r="17" spans="1:8">
      <c r="A17" s="4" t="s">
        <v>1159</v>
      </c>
      <c r="C17" s="5" t="n">
        <v>37500</v>
      </c>
    </row>
    <row r="18" spans="1:8">
      <c r="A18" s="4" t="s">
        <v>1160</v>
      </c>
      <c r="C18" s="5" t="n">
        <v>3700</v>
      </c>
    </row>
    <row r="19" spans="1:8">
      <c r="A19" s="4" t="s">
        <v>42</v>
      </c>
      <c r="C19" s="5" t="n">
        <v>28700</v>
      </c>
    </row>
    <row r="20" spans="1:8">
      <c r="A20" s="4" t="s">
        <v>1161</v>
      </c>
      <c r="F20" s="5" t="n">
        <v>1139502</v>
      </c>
    </row>
    <row r="21" spans="1:8">
      <c r="A21" s="4" t="s">
        <v>1149</v>
      </c>
      <c r="F21" s="7" t="n">
        <v>12300</v>
      </c>
    </row>
    <row r="22" spans="1:8">
      <c r="A22" s="4" t="s">
        <v>1162</v>
      </c>
      <c r="D22" s="7" t="n">
        <v>51</v>
      </c>
      <c r="F22" s="7" t="n">
        <v>51</v>
      </c>
    </row>
    <row r="23" spans="1:8">
      <c r="A23" s="4" t="s">
        <v>1163</v>
      </c>
      <c r="D23" s="4" t="s">
        <v>1164</v>
      </c>
      <c r="F23" s="4" t="s">
        <v>1164</v>
      </c>
    </row>
    <row r="24" spans="1:8">
      <c r="A24" s="4" t="s">
        <v>1165</v>
      </c>
      <c r="D24" s="4" t="s">
        <v>473</v>
      </c>
      <c r="F24" s="4" t="s">
        <v>473</v>
      </c>
    </row>
    <row r="25" spans="1:8">
      <c r="A25" s="4" t="s">
        <v>1154</v>
      </c>
      <c r="C25" s="7" t="n">
        <v>2800</v>
      </c>
    </row>
    <row r="26" spans="1:8">
      <c r="A26" s="4" t="s">
        <v>1166</v>
      </c>
    </row>
    <row r="27" spans="1:8">
      <c r="A27" s="4" t="s">
        <v>42</v>
      </c>
      <c r="D27" s="7" t="n">
        <v>7900</v>
      </c>
      <c r="F27" s="7" t="n">
        <v>7900</v>
      </c>
    </row>
    <row r="28" spans="1:8">
      <c r="A28" s="4" t="s">
        <v>1152</v>
      </c>
      <c r="B28" s="7" t="n">
        <v>9300</v>
      </c>
    </row>
    <row r="29" spans="1:8">
      <c r="A29" s="4" t="s">
        <v>1167</v>
      </c>
      <c r="D29" s="5" t="n">
        <v>2300</v>
      </c>
      <c r="F29" s="5" t="n">
        <v>2300</v>
      </c>
    </row>
    <row r="30" spans="1:8">
      <c r="A30" s="4" t="s">
        <v>1168</v>
      </c>
      <c r="D30" s="7" t="n">
        <v>1800</v>
      </c>
      <c r="F30" s="7" t="n">
        <v>1800</v>
      </c>
    </row>
    <row r="31" spans="1:8">
      <c r="A31" s="4" t="s">
        <v>1169</v>
      </c>
    </row>
    <row r="32" spans="1:8">
      <c r="A32" s="4" t="s">
        <v>1149</v>
      </c>
      <c r="B32" s="5" t="n">
        <v>6500</v>
      </c>
    </row>
    <row r="33" spans="1:8">
      <c r="A33" s="4" t="s">
        <v>1170</v>
      </c>
    </row>
    <row r="34" spans="1:8">
      <c r="A34" s="4" t="s">
        <v>1149</v>
      </c>
      <c r="B34" s="5" t="n">
        <v>500000</v>
      </c>
    </row>
    <row r="35" spans="1:8">
      <c r="A35" s="4" t="s">
        <v>1171</v>
      </c>
    </row>
    <row r="36" spans="1:8">
      <c r="A36" s="4" t="s">
        <v>1149</v>
      </c>
      <c r="B36" s="7" t="n">
        <v>2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41:20Z</dcterms:created>
  <dcterms:modified xmlns:dcterms="http://purl.org/dc/terms/" xmlns:xsi="http://www.w3.org/2001/XMLSchema-instance" xsi:type="dcterms:W3CDTF">2017-11-08T11:41:20Z</dcterms:modified>
</cp:coreProperties>
</file>